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Securities Available-for-Sale" sheetId="11" state="visible" r:id="rId11"/>
    <sheet xmlns:r="http://schemas.openxmlformats.org/officeDocument/2006/relationships" name="Investment Securities Held-to-M"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Bank Premises and Equipment" sheetId="15" state="visible" r:id="rId15"/>
    <sheet xmlns:r="http://schemas.openxmlformats.org/officeDocument/2006/relationships" name="Goodwill and Identifiable Intan" sheetId="16" state="visible" r:id="rId16"/>
    <sheet xmlns:r="http://schemas.openxmlformats.org/officeDocument/2006/relationships" name="Fair Value Measurements" sheetId="17" state="visible" r:id="rId17"/>
    <sheet xmlns:r="http://schemas.openxmlformats.org/officeDocument/2006/relationships" name="Deposits" sheetId="18" state="visible" r:id="rId18"/>
    <sheet xmlns:r="http://schemas.openxmlformats.org/officeDocument/2006/relationships" name="Securities Sold Under Agreement" sheetId="19" state="visible" r:id="rId19"/>
    <sheet xmlns:r="http://schemas.openxmlformats.org/officeDocument/2006/relationships" name="Other Borrowed Funds and Subord" sheetId="20" state="visible" r:id="rId20"/>
    <sheet xmlns:r="http://schemas.openxmlformats.org/officeDocument/2006/relationships" name="Reclassifications Out of Accumu" sheetId="21" state="visible" r:id="rId21"/>
    <sheet xmlns:r="http://schemas.openxmlformats.org/officeDocument/2006/relationships" name="Earnings per share (&quot;EPS&quot;)"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Commitments and Contingencies" sheetId="26" state="visible" r:id="rId26"/>
    <sheet xmlns:r="http://schemas.openxmlformats.org/officeDocument/2006/relationships" name="Financial Instruments with Off-" sheetId="27" state="visible" r:id="rId27"/>
    <sheet xmlns:r="http://schemas.openxmlformats.org/officeDocument/2006/relationships" name="Other Operating Expenses" sheetId="28" state="visible" r:id="rId28"/>
    <sheet xmlns:r="http://schemas.openxmlformats.org/officeDocument/2006/relationships" name="Fair Values of Financial Instru" sheetId="29" state="visible" r:id="rId29"/>
    <sheet xmlns:r="http://schemas.openxmlformats.org/officeDocument/2006/relationships" name="Quarterly Results of Operations" sheetId="30" state="visible" r:id="rId30"/>
    <sheet xmlns:r="http://schemas.openxmlformats.org/officeDocument/2006/relationships" name="Parent Company Financial Statem" sheetId="31" state="visible" r:id="rId31"/>
    <sheet xmlns:r="http://schemas.openxmlformats.org/officeDocument/2006/relationships" name="Summary of Significant Accoun32" sheetId="32" state="visible" r:id="rId32"/>
    <sheet xmlns:r="http://schemas.openxmlformats.org/officeDocument/2006/relationships" name="Securities Available-for-Sale (" sheetId="33" state="visible" r:id="rId33"/>
    <sheet xmlns:r="http://schemas.openxmlformats.org/officeDocument/2006/relationships" name="Investment Securities Held-to34" sheetId="34" state="visible" r:id="rId34"/>
    <sheet xmlns:r="http://schemas.openxmlformats.org/officeDocument/2006/relationships" name="Loans (Tables)" sheetId="35" state="visible" r:id="rId35"/>
    <sheet xmlns:r="http://schemas.openxmlformats.org/officeDocument/2006/relationships" name="Allowance for Loan Losses (Tabl" sheetId="36" state="visible" r:id="rId36"/>
    <sheet xmlns:r="http://schemas.openxmlformats.org/officeDocument/2006/relationships" name="Bank Premises and Equipment (Ta" sheetId="37" state="visible" r:id="rId37"/>
    <sheet xmlns:r="http://schemas.openxmlformats.org/officeDocument/2006/relationships" name="Goodwill and Identifiable Int38" sheetId="38" state="visible" r:id="rId38"/>
    <sheet xmlns:r="http://schemas.openxmlformats.org/officeDocument/2006/relationships" name="Fair Value Measurements (Tables" sheetId="39" state="visible" r:id="rId39"/>
    <sheet xmlns:r="http://schemas.openxmlformats.org/officeDocument/2006/relationships" name="Deposits (Tables)" sheetId="40" state="visible" r:id="rId40"/>
    <sheet xmlns:r="http://schemas.openxmlformats.org/officeDocument/2006/relationships" name="Securities Sold Under Agreeme41" sheetId="41" state="visible" r:id="rId41"/>
    <sheet xmlns:r="http://schemas.openxmlformats.org/officeDocument/2006/relationships" name="Other Borrowed Funds and Subo42" sheetId="42" state="visible" r:id="rId42"/>
    <sheet xmlns:r="http://schemas.openxmlformats.org/officeDocument/2006/relationships" name="Reclassifications Out of Accu43" sheetId="43" state="visible" r:id="rId43"/>
    <sheet xmlns:r="http://schemas.openxmlformats.org/officeDocument/2006/relationships" name="Earnings per share (&quot;EPS&quot;) (Tab" sheetId="44" state="visible" r:id="rId44"/>
    <sheet xmlns:r="http://schemas.openxmlformats.org/officeDocument/2006/relationships" name="Stockholders' Equity (Tables)" sheetId="45" state="visible" r:id="rId45"/>
    <sheet xmlns:r="http://schemas.openxmlformats.org/officeDocument/2006/relationships" name="Income Taxes (Tables)" sheetId="46" state="visible" r:id="rId46"/>
    <sheet xmlns:r="http://schemas.openxmlformats.org/officeDocument/2006/relationships" name="Employee Benefits (Tables)" sheetId="47" state="visible" r:id="rId47"/>
    <sheet xmlns:r="http://schemas.openxmlformats.org/officeDocument/2006/relationships" name="Financial Instruments with Of48" sheetId="48" state="visible" r:id="rId48"/>
    <sheet xmlns:r="http://schemas.openxmlformats.org/officeDocument/2006/relationships" name="Other Operating Expenses (Table" sheetId="49" state="visible" r:id="rId49"/>
    <sheet xmlns:r="http://schemas.openxmlformats.org/officeDocument/2006/relationships" name="Fair Values of Financial Inst50" sheetId="50" state="visible" r:id="rId50"/>
    <sheet xmlns:r="http://schemas.openxmlformats.org/officeDocument/2006/relationships" name="Quarterly Results of Operatio51" sheetId="51" state="visible" r:id="rId51"/>
    <sheet xmlns:r="http://schemas.openxmlformats.org/officeDocument/2006/relationships" name="Parent Company Financial Stat52" sheetId="52" state="visible" r:id="rId52"/>
    <sheet xmlns:r="http://schemas.openxmlformats.org/officeDocument/2006/relationships" name="Summary of Significant Accoun53" sheetId="53" state="visible" r:id="rId53"/>
    <sheet xmlns:r="http://schemas.openxmlformats.org/officeDocument/2006/relationships" name="Cash and Due from Banks - Addit" sheetId="54" state="visible" r:id="rId54"/>
    <sheet xmlns:r="http://schemas.openxmlformats.org/officeDocument/2006/relationships" name="Securities Available-for-Sale -" sheetId="55" state="visible" r:id="rId55"/>
    <sheet xmlns:r="http://schemas.openxmlformats.org/officeDocument/2006/relationships" name="Securities Available-for-Sale56" sheetId="56" state="visible" r:id="rId56"/>
    <sheet xmlns:r="http://schemas.openxmlformats.org/officeDocument/2006/relationships" name="Securities Available-for-Sale57" sheetId="57" state="visible" r:id="rId57"/>
    <sheet xmlns:r="http://schemas.openxmlformats.org/officeDocument/2006/relationships" name="Securities Available-for-Sale58" sheetId="58" state="visible" r:id="rId58"/>
    <sheet xmlns:r="http://schemas.openxmlformats.org/officeDocument/2006/relationships" name="Investment Securities Held-to59" sheetId="59" state="visible" r:id="rId59"/>
    <sheet xmlns:r="http://schemas.openxmlformats.org/officeDocument/2006/relationships" name="Investment Securities Held-to60" sheetId="60" state="visible" r:id="rId60"/>
    <sheet xmlns:r="http://schemas.openxmlformats.org/officeDocument/2006/relationships" name="Investment Securities Held-to61" sheetId="61" state="visible" r:id="rId61"/>
    <sheet xmlns:r="http://schemas.openxmlformats.org/officeDocument/2006/relationships" name="Investment Securities Held-to62" sheetId="62" state="visible" r:id="rId62"/>
    <sheet xmlns:r="http://schemas.openxmlformats.org/officeDocument/2006/relationships" name="Loans - Summary of Composition " sheetId="63" state="visible" r:id="rId63"/>
    <sheet xmlns:r="http://schemas.openxmlformats.org/officeDocument/2006/relationships" name="Loans - Additional Information " sheetId="64" state="visible" r:id="rId64"/>
    <sheet xmlns:r="http://schemas.openxmlformats.org/officeDocument/2006/relationships" name="Loans - Composition of Nonaccru" sheetId="65" state="visible" r:id="rId65"/>
    <sheet xmlns:r="http://schemas.openxmlformats.org/officeDocument/2006/relationships" name="Loans - Aggregate Amount of Loa" sheetId="66" state="visible" r:id="rId66"/>
    <sheet xmlns:r="http://schemas.openxmlformats.org/officeDocument/2006/relationships" name="Allowance for Loan Losses - Ana" sheetId="67" state="visible" r:id="rId67"/>
    <sheet xmlns:r="http://schemas.openxmlformats.org/officeDocument/2006/relationships" name="Allowance for Loan Losses - Sum" sheetId="68" state="visible" r:id="rId68"/>
    <sheet xmlns:r="http://schemas.openxmlformats.org/officeDocument/2006/relationships" name="Allowance for Loan Losses - Loa" sheetId="69" state="visible" r:id="rId69"/>
    <sheet xmlns:r="http://schemas.openxmlformats.org/officeDocument/2006/relationships" name="Allowance for Loan Losses - L70" sheetId="70" state="visible" r:id="rId70"/>
    <sheet xmlns:r="http://schemas.openxmlformats.org/officeDocument/2006/relationships" name="Allowance for Loan Losses - Agi" sheetId="71" state="visible" r:id="rId71"/>
    <sheet xmlns:r="http://schemas.openxmlformats.org/officeDocument/2006/relationships" name="Allowance for Loan Losses - Inf" sheetId="72" state="visible" r:id="rId72"/>
    <sheet xmlns:r="http://schemas.openxmlformats.org/officeDocument/2006/relationships" name="Allowance for Loan Losses - Add" sheetId="73" state="visible" r:id="rId73"/>
    <sheet xmlns:r="http://schemas.openxmlformats.org/officeDocument/2006/relationships" name="Bank Premises and Equipment - S" sheetId="74" state="visible" r:id="rId74"/>
    <sheet xmlns:r="http://schemas.openxmlformats.org/officeDocument/2006/relationships" name="Bank Premises and Equipment - A" sheetId="75" state="visible" r:id="rId75"/>
    <sheet xmlns:r="http://schemas.openxmlformats.org/officeDocument/2006/relationships" name="Bank Premises and Equipment -76" sheetId="76" state="visible" r:id="rId76"/>
    <sheet xmlns:r="http://schemas.openxmlformats.org/officeDocument/2006/relationships" name="Goodwill and Identifiable Int77" sheetId="77" state="visible" r:id="rId77"/>
    <sheet xmlns:r="http://schemas.openxmlformats.org/officeDocument/2006/relationships" name="Fair Value Measurements - Finan" sheetId="78" state="visible" r:id="rId78"/>
    <sheet xmlns:r="http://schemas.openxmlformats.org/officeDocument/2006/relationships" name="Fair Value Measurements - Addit" sheetId="79" state="visible" r:id="rId79"/>
    <sheet xmlns:r="http://schemas.openxmlformats.org/officeDocument/2006/relationships" name="Fair Value Measurements - Asset" sheetId="80" state="visible" r:id="rId80"/>
    <sheet xmlns:r="http://schemas.openxmlformats.org/officeDocument/2006/relationships" name="Fair Value Measurements - Ass81" sheetId="81" state="visible" r:id="rId81"/>
    <sheet xmlns:r="http://schemas.openxmlformats.org/officeDocument/2006/relationships" name="Fair Value Measurements - Chang" sheetId="82" state="visible" r:id="rId82"/>
    <sheet xmlns:r="http://schemas.openxmlformats.org/officeDocument/2006/relationships" name="Deposits - Summary of Remaining" sheetId="83" state="visible" r:id="rId83"/>
    <sheet xmlns:r="http://schemas.openxmlformats.org/officeDocument/2006/relationships" name="Deposits - Additional Informati" sheetId="84" state="visible" r:id="rId84"/>
    <sheet xmlns:r="http://schemas.openxmlformats.org/officeDocument/2006/relationships" name="Securities Sold under Agreeme85" sheetId="85" state="visible" r:id="rId85"/>
    <sheet xmlns:r="http://schemas.openxmlformats.org/officeDocument/2006/relationships" name="Securities Sold under Agreeme86" sheetId="86" state="visible" r:id="rId86"/>
    <sheet xmlns:r="http://schemas.openxmlformats.org/officeDocument/2006/relationships" name="Other Borrowed Funds and Subo87" sheetId="87" state="visible" r:id="rId87"/>
    <sheet xmlns:r="http://schemas.openxmlformats.org/officeDocument/2006/relationships" name="Other Borrowed Funds and Subo88" sheetId="88" state="visible" r:id="rId88"/>
    <sheet xmlns:r="http://schemas.openxmlformats.org/officeDocument/2006/relationships" name="Other Borrowed Funds and Subo89" sheetId="89" state="visible" r:id="rId89"/>
    <sheet xmlns:r="http://schemas.openxmlformats.org/officeDocument/2006/relationships" name="Reclassifications Out of Accu90" sheetId="90" state="visible" r:id="rId90"/>
    <sheet xmlns:r="http://schemas.openxmlformats.org/officeDocument/2006/relationships" name="Earnings per Share (&quot;EPS&quot;) - Ad" sheetId="91" state="visible" r:id="rId91"/>
    <sheet xmlns:r="http://schemas.openxmlformats.org/officeDocument/2006/relationships" name="Earnings Per Share (&quot;EPS&quot;) - Re" sheetId="92" state="visible" r:id="rId92"/>
    <sheet xmlns:r="http://schemas.openxmlformats.org/officeDocument/2006/relationships" name="Stockholders' Equity - Addition" sheetId="93" state="visible" r:id="rId93"/>
    <sheet xmlns:r="http://schemas.openxmlformats.org/officeDocument/2006/relationships" name="Stockholders' Equity - Summary " sheetId="94" state="visible" r:id="rId94"/>
    <sheet xmlns:r="http://schemas.openxmlformats.org/officeDocument/2006/relationships" name="Stockholders' Equity - Summar95" sheetId="95" state="visible" r:id="rId95"/>
    <sheet xmlns:r="http://schemas.openxmlformats.org/officeDocument/2006/relationships" name="Stockholders' Equity - Summar96" sheetId="96" state="visible" r:id="rId96"/>
    <sheet xmlns:r="http://schemas.openxmlformats.org/officeDocument/2006/relationships" name="Income Taxes - Summary of Curre" sheetId="97" state="visible" r:id="rId97"/>
    <sheet xmlns:r="http://schemas.openxmlformats.org/officeDocument/2006/relationships" name="Income Taxes - Income Tax Accou" sheetId="98" state="visible" r:id="rId98"/>
    <sheet xmlns:r="http://schemas.openxmlformats.org/officeDocument/2006/relationships" name="Income Taxes - Summary of Diffe" sheetId="99" state="visible" r:id="rId99"/>
    <sheet xmlns:r="http://schemas.openxmlformats.org/officeDocument/2006/relationships" name="Income Taxes - Gross Deferred I" sheetId="100" state="visible" r:id="rId100"/>
    <sheet xmlns:r="http://schemas.openxmlformats.org/officeDocument/2006/relationships" name="Income Taxes - Additional Infor" sheetId="101" state="visible" r:id="rId101"/>
    <sheet xmlns:r="http://schemas.openxmlformats.org/officeDocument/2006/relationships" name="Employee Benefits - Additional " sheetId="102" state="visible" r:id="rId102"/>
    <sheet xmlns:r="http://schemas.openxmlformats.org/officeDocument/2006/relationships" name="Employee Benefits - Fair Value " sheetId="103" state="visible" r:id="rId103"/>
    <sheet xmlns:r="http://schemas.openxmlformats.org/officeDocument/2006/relationships" name="Employee Benefits - Changes in " sheetId="104" state="visible" r:id="rId104"/>
    <sheet xmlns:r="http://schemas.openxmlformats.org/officeDocument/2006/relationships" name="Employee Benefits - Components " sheetId="105" state="visible" r:id="rId105"/>
    <sheet xmlns:r="http://schemas.openxmlformats.org/officeDocument/2006/relationships" name="Employee Benefits - Summary of " sheetId="106" state="visible" r:id="rId106"/>
    <sheet xmlns:r="http://schemas.openxmlformats.org/officeDocument/2006/relationships" name="Employee Benefits - Summary 107" sheetId="107" state="visible" r:id="rId107"/>
    <sheet xmlns:r="http://schemas.openxmlformats.org/officeDocument/2006/relationships" name="Financial Instruments with O108" sheetId="108" state="visible" r:id="rId108"/>
    <sheet xmlns:r="http://schemas.openxmlformats.org/officeDocument/2006/relationships" name="Other Operating Expenses - Summ" sheetId="109" state="visible" r:id="rId109"/>
    <sheet xmlns:r="http://schemas.openxmlformats.org/officeDocument/2006/relationships" name="Fair Values of Financial Ins110" sheetId="110" state="visible" r:id="rId110"/>
    <sheet xmlns:r="http://schemas.openxmlformats.org/officeDocument/2006/relationships" name="Quarterly Results of Operati111" sheetId="111" state="visible" r:id="rId111"/>
    <sheet xmlns:r="http://schemas.openxmlformats.org/officeDocument/2006/relationships" name="Parent Company Financial Sta112" sheetId="112" state="visible" r:id="rId112"/>
    <sheet xmlns:r="http://schemas.openxmlformats.org/officeDocument/2006/relationships" name="Parent Company Financial Sta113" sheetId="113" state="visible" r:id="rId113"/>
    <sheet xmlns:r="http://schemas.openxmlformats.org/officeDocument/2006/relationships" name="Parent Company Financial Sta114" sheetId="114" state="visible" r:id="rId114"/>
  </sheets>
  <definedNames/>
  <calcPr calcId="124519" fullCalcOnLoad="1"/>
</workbook>
</file>

<file path=xl/sharedStrings.xml><?xml version="1.0" encoding="utf-8"?>
<sst xmlns="http://schemas.openxmlformats.org/spreadsheetml/2006/main" uniqueCount="1138">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NBKA</t>
  </si>
  <si>
    <t>Entity Registrant Name</t>
  </si>
  <si>
    <t>CENTURY BANCORP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Balance Sheets - USD ($) $ in Thousands</t>
  </si>
  <si>
    <t>Dec. 31, 2015</t>
  </si>
  <si>
    <t>ASSETS</t>
  </si>
  <si>
    <t>Cash and due from banks (Note 2)</t>
  </si>
  <si>
    <t>Federal funds sold and interest-bearing deposits in other banks</t>
  </si>
  <si>
    <t>Total cash and cash equivalents</t>
  </si>
  <si>
    <t>Short-term investments</t>
  </si>
  <si>
    <t>Securities available-for-sale, amortized cost $500,220 in 2016 and $404,977 in 2015 (Notes 3, 9 and 11)</t>
  </si>
  <si>
    <t>Securities held-to-maturity, fair value $1,635,808 in 2016 and $1,438,960 in 2015 (Notes 4 and 11)</t>
  </si>
  <si>
    <t>Federal Home Loan Bank of Boston, stock at cost</t>
  </si>
  <si>
    <t>Loans, net (Note 5)</t>
  </si>
  <si>
    <t>Less: allowance for loan losses (Note 6)</t>
  </si>
  <si>
    <t>Net loans</t>
  </si>
  <si>
    <t>Bank premises and equipment (Note 7)</t>
  </si>
  <si>
    <t>Accrued interest receivable</t>
  </si>
  <si>
    <t>Other assets (Notes 5, 8 and 16)</t>
  </si>
  <si>
    <t>Total assets</t>
  </si>
  <si>
    <t>LIABILITIES AND STOCKHOLDERS' EQUITY</t>
  </si>
  <si>
    <t>Demand deposits</t>
  </si>
  <si>
    <t>Savings and NOW deposits</t>
  </si>
  <si>
    <t>Money market accounts</t>
  </si>
  <si>
    <t>Time deposits (Note 10)</t>
  </si>
  <si>
    <t>Total deposits</t>
  </si>
  <si>
    <t>Securities sold under agreements to repurchase (Note 11)</t>
  </si>
  <si>
    <t>Other borrowed funds (Note 12)</t>
  </si>
  <si>
    <t>Subordinated debentures (Note 12)</t>
  </si>
  <si>
    <t>Other liabilities</t>
  </si>
  <si>
    <t>Total liabilities</t>
  </si>
  <si>
    <t>Commitments and contingencies (Notes 7, 18 and 19)</t>
  </si>
  <si>
    <t xml:space="preserve"> </t>
  </si>
  <si>
    <t>Stockholders' equity (Note 15):</t>
  </si>
  <si>
    <t>Preferred Stock - $1.00 par value; 100,000 shares authorized; no shares issued and outstanding</t>
  </si>
  <si>
    <t>Additional paid-in capital</t>
  </si>
  <si>
    <t>Retained earnings</t>
  </si>
  <si>
    <t>Stockholders' equity before adjustment of accumulated other comprehensive income (loss)</t>
  </si>
  <si>
    <t>Unrealized losses on securities available-for-sale, net of taxes</t>
  </si>
  <si>
    <t>Unrealized losses on securities transferred to held-to-maturity, net of taxes</t>
  </si>
  <si>
    <t>Pension liability, net of taxes</t>
  </si>
  <si>
    <t>Total accumulated other comprehensive loss, net of taxes (Notes 3, 13 and 15)</t>
  </si>
  <si>
    <t>Total stockholders' equity</t>
  </si>
  <si>
    <t>Total liabilities and stockholders' equity</t>
  </si>
  <si>
    <t>Common stock value</t>
  </si>
  <si>
    <t>Consolidated Balance Sheets (Parenthetical) - USD ($) $ in Thousands</t>
  </si>
  <si>
    <t>Amortized cost</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nsolidated Statements of Income - USD ($) $ in Thousands</t>
  </si>
  <si>
    <t>Dec. 31, 2014</t>
  </si>
  <si>
    <t>INTEREST INCOME</t>
  </si>
  <si>
    <t>Loans, taxable</t>
  </si>
  <si>
    <t>Loans, non-taxable</t>
  </si>
  <si>
    <t>Securities available-for-sale, taxable</t>
  </si>
  <si>
    <t>Securities available-for-sale, non-taxable</t>
  </si>
  <si>
    <t>Federal Home Loan Bank of Boston dividends</t>
  </si>
  <si>
    <t>Securities held-to-maturity</t>
  </si>
  <si>
    <t>Federal funds sold, interest-bearing deposits in other banks and short-term investments</t>
  </si>
  <si>
    <t>Total interest income</t>
  </si>
  <si>
    <t>INTEREST EXPENSE</t>
  </si>
  <si>
    <t>Time deposits</t>
  </si>
  <si>
    <t>Securities sold under agreements to repurchase</t>
  </si>
  <si>
    <t>Other borrowed funds and subordinated debentures</t>
  </si>
  <si>
    <t>Total interest expense</t>
  </si>
  <si>
    <t>Net interest income</t>
  </si>
  <si>
    <t>Provision for loan losses (Note 6)</t>
  </si>
  <si>
    <t>Net interest income after provision for loan losses</t>
  </si>
  <si>
    <t>OTHER OPERATING INCOME</t>
  </si>
  <si>
    <t>Service charges on deposit accounts</t>
  </si>
  <si>
    <t>Lockbox fees</t>
  </si>
  <si>
    <t>Brokerage commissions</t>
  </si>
  <si>
    <t>Net gains on sales of securities</t>
  </si>
  <si>
    <t>Gains on sales of mortgage loans</t>
  </si>
  <si>
    <t>Other income</t>
  </si>
  <si>
    <t>Total other operating income</t>
  </si>
  <si>
    <t>OPERATING EXPENSES</t>
  </si>
  <si>
    <t>Salaries and employee benefits (Note 17)</t>
  </si>
  <si>
    <t>Occupancy</t>
  </si>
  <si>
    <t>Equipment</t>
  </si>
  <si>
    <t>FDIC assessments</t>
  </si>
  <si>
    <t>Other (Note 20)</t>
  </si>
  <si>
    <t>Total operating expenses</t>
  </si>
  <si>
    <t>Income before income taxes</t>
  </si>
  <si>
    <t>Provision for income taxes (Note 16)</t>
  </si>
  <si>
    <t>Net income</t>
  </si>
  <si>
    <t>SHARE DATA (Note 14)</t>
  </si>
  <si>
    <t>Weighted average number of shares outstanding, basic</t>
  </si>
  <si>
    <t>Weighted average number of shares outstanding, diluted</t>
  </si>
  <si>
    <t>Basic earnings per share</t>
  </si>
  <si>
    <t>Diluted earnings per share</t>
  </si>
  <si>
    <t>Consolidated Statements of Comprehensive Income - USD ($) $ in Thousands</t>
  </si>
  <si>
    <t>Statement of Comprehensive Income [Abstract]</t>
  </si>
  <si>
    <t>Unrealized gains (losses) on securities:</t>
  </si>
  <si>
    <t>Unrealized holding gains (losses) arising during period</t>
  </si>
  <si>
    <t>Less: reclassification adjustment for gains included in net income</t>
  </si>
  <si>
    <t>Total unrealized gains (losses) on securities</t>
  </si>
  <si>
    <t>Accretion of net unrealized losses transferred during period</t>
  </si>
  <si>
    <t>Pension liability adjustment:</t>
  </si>
  <si>
    <t>Net (loss) gain</t>
  </si>
  <si>
    <t>Amortization of prior service cost and loss included in net periodic benefit cost</t>
  </si>
  <si>
    <t>Total pension liability adjustment</t>
  </si>
  <si>
    <t>Other comprehensive (loss) income</t>
  </si>
  <si>
    <t>Comprehensive income (loss)</t>
  </si>
  <si>
    <t>Consolidated Statements of Changes in Stockholders' Equity - USD ($) $ in Thousands</t>
  </si>
  <si>
    <t>Total</t>
  </si>
  <si>
    <t>Additional Paid-in Capital [Member]</t>
  </si>
  <si>
    <t>Retained Earnings [Member]</t>
  </si>
  <si>
    <t>Retained Earnings [Member]Class A Common Stock [Member]</t>
  </si>
  <si>
    <t>Retained Earnings [Member]Class B Common Stock [Member]</t>
  </si>
  <si>
    <t>Accumulated Other Comprehensive Loss [Member]</t>
  </si>
  <si>
    <t>Beginning balance at Dec. 31, 2013</t>
  </si>
  <si>
    <t>Other comprehensive income, net of tax:</t>
  </si>
  <si>
    <t>Unrealized holding gains arising during period, net of taxes</t>
  </si>
  <si>
    <t>Accretion of net unrealized losses transferred during the period, net of taxes</t>
  </si>
  <si>
    <t>Pension liability adjustment, net of taxes</t>
  </si>
  <si>
    <t>Conversion of Class B Common Stock to Class A Common Stock</t>
  </si>
  <si>
    <t>Stock options exercised</t>
  </si>
  <si>
    <t>Cashless stock options exercised</t>
  </si>
  <si>
    <t>Cash dividends</t>
  </si>
  <si>
    <t>Ending balance at Dec. 31, 2014</t>
  </si>
  <si>
    <t>Ending balance at Dec. 31, 2015</t>
  </si>
  <si>
    <t>Ending balance at Dec. 31, 2016</t>
  </si>
  <si>
    <t>Consolidated Statements of Changes in Stockholders' Equity (Parenthetical) - USD ($) $ in Thousands</t>
  </si>
  <si>
    <t>Unrealized holding gains arising during period, taxes</t>
  </si>
  <si>
    <t>Realized net gains</t>
  </si>
  <si>
    <t>Accretion of net unrealized losses transferred during the period, taxes</t>
  </si>
  <si>
    <t>Pension liability adjustment, taxes</t>
  </si>
  <si>
    <t>Stock options exercised, shares</t>
  </si>
  <si>
    <t>Cashless stock options exercised, shares</t>
  </si>
  <si>
    <t>Conversion of Class B Common Stock to Class A Common Stock, shares</t>
  </si>
  <si>
    <t>Cash dividends, per share</t>
  </si>
  <si>
    <t>Consolidated Statements of Cash Flows - USD ($)</t>
  </si>
  <si>
    <t>CASH FLOWS FROM OPERATING ACTIVITIES:</t>
  </si>
  <si>
    <t>Adjustments to reconcile net income to net cash provided by operating activities:</t>
  </si>
  <si>
    <t>Gain on sales of portfolio loans</t>
  </si>
  <si>
    <t>Gain on sale of fixed assets</t>
  </si>
  <si>
    <t>Provision for loan losses</t>
  </si>
  <si>
    <t>Deferred tax benefit</t>
  </si>
  <si>
    <t>Net depreciation and amortization</t>
  </si>
  <si>
    <t>(Increase) decrease in accrued interest receivable</t>
  </si>
  <si>
    <t>Gain on sales of other real estate owned</t>
  </si>
  <si>
    <t>Increase in other assets</t>
  </si>
  <si>
    <t>Increase in other liabilities</t>
  </si>
  <si>
    <t>Net cash provided by (used in) operating activities</t>
  </si>
  <si>
    <t>CASH FLOWS FROM INVESTING ACTIVITIES:</t>
  </si>
  <si>
    <t>Proceeds from maturities of short-term investments</t>
  </si>
  <si>
    <t>Purchase of short-term investments</t>
  </si>
  <si>
    <t>Proceeds from redemptions of Federal Home Loan Bank of Boston stock</t>
  </si>
  <si>
    <t>Purchase of Federal Home Loan Bank of Boston stock</t>
  </si>
  <si>
    <t>Proceeds from calls/maturities of securities available-for-sale</t>
  </si>
  <si>
    <t>Proceeds from sales of securities available-for-sale</t>
  </si>
  <si>
    <t>Purchase of securities available-for-sale</t>
  </si>
  <si>
    <t>Proceeds from calls/maturities of securities held-to-maturity</t>
  </si>
  <si>
    <t>Proceeds from sales of securities held-to-maturity</t>
  </si>
  <si>
    <t>Purchase of securities held-to-maturity</t>
  </si>
  <si>
    <t>Proceeds from sales of portfolio loans</t>
  </si>
  <si>
    <t>Net increase in loans</t>
  </si>
  <si>
    <t>Proceeds from sales of other real estate owned</t>
  </si>
  <si>
    <t>Proceeds from sales of fixed assets</t>
  </si>
  <si>
    <t>Capital expenditures</t>
  </si>
  <si>
    <t>Net cash (used in) provided by investing activities</t>
  </si>
  <si>
    <t>CASH FLOWS FROM FINANCING ACTIVITIES:</t>
  </si>
  <si>
    <t>Net increase in time deposit accounts</t>
  </si>
  <si>
    <t>Net increase in demand, savings, money market and NOW deposits</t>
  </si>
  <si>
    <t>Net proceeds from the exercise of stock options</t>
  </si>
  <si>
    <t>Net decrease in securities sold under agreements to repurchase</t>
  </si>
  <si>
    <t>Net (decrease) increase in other borrowed funds</t>
  </si>
  <si>
    <t>Net cash provided by (used in) financing activities</t>
  </si>
  <si>
    <t>Net increase (decrease) in cash and cash equivalents</t>
  </si>
  <si>
    <t>Cash and cash equivalents at beginning of year</t>
  </si>
  <si>
    <t>Cash and cash equivalents at end of year</t>
  </si>
  <si>
    <t>Cash paid during the year for:</t>
  </si>
  <si>
    <t>Interest</t>
  </si>
  <si>
    <t>Income taxes</t>
  </si>
  <si>
    <t>Change in unrealized losses on securities available-for-sale, net of taxes</t>
  </si>
  <si>
    <t>Change in unrealized losses on securities transferred to held-to-maturity, net of taxes</t>
  </si>
  <si>
    <t>Transfer of loans to other real estate owned</t>
  </si>
  <si>
    <t>Summary of Significant Accounting Policies</t>
  </si>
  <si>
    <t>Accounting Policies [Abstract]</t>
  </si>
  <si>
    <t>1. Summary of Significant Accounting
Policies
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susceptible to change in the near term relate to
the allowance for loan losses. Management believes that the
allowance for loan losses is adequate based on a review of factors,
including historical charge-off
FAIR
VALUE MEASUREMENTS
The Company
follows FASB ASC 820-10, Fair Value Measurements and Disclosures, 820-10
Level I —
Quoted prices are available in active markets for identical assets
or liabilities as of the reported date. The type of financial
instruments included in Level I are highly liquid cash instruments
with quoted prices, such as G-7
Level II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that are generally
included in this category are corporate bonds and loans, mortgage
whole loans, municipal bonds and over the counter
(“OTC”) derivatives.
Level III
— These instruments have little to no pricing observability
as of the reported date. These financial instruments do not have
two-way
CASH AND
CASH EQUIVALENTS
For purposes of
reporting cash flows, cash equivalents include highly liquid assets
with an original maturity of three months or less. Highly liquid
assets include cash and due from banks, federal funds sold and
certificates of deposit.
SHORT-TERM INVESTMENTS
As of
December 31, 2016 and 2015, short-term investments include
highly liquid certificates of deposit with original maturities of
more than 90 days but less than one year.
INVESTMENT SECURITIES
Debt securities
that the Company has the positive intent and ability to hold to
maturity are classified as held-to-maturity held-to-maturity available-for-sale
Premiums and
discounts on investment securities are amortized or accreted into
income by use of the level-yield method. Gains and losses on the
sale of investment securities are recognized on the trade date on a
specific identification basi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The transfer of
a security between categories of investments shall be accounted for
at fair value. For a debt security transferred into the
held-to-maturity available-for-sale held-to-maturity
The sale of a
security held-to-maturity
FEDERAL
HOME LOAN BANK STOCK
The Bank, as a
member of the Federal Home Loan Bank of Boston
(“FHLBB”), is required to maintain an investment in
capital stock of the FHLBB. Based on redemption provisions, the
stock has no quoted market value and is carried at cost. At its
discretion, the FHLBB may declare dividends on the stock. The
Company reviews for impairment based on the ultimate recoverability
of the cost basis of the stock. As of December 31, 2016, no
impairment has been recognized.
LOANS
HELD FOR SALE
Loans
originated and intended for sale in the secondary market are
carried at the lower of cost or estimated fair value in the
aggregate. Net unrealized losses, if any, are recognized through a
valuation allowance by charges to income.
LOANS
Interest on
loans is recognized based on the daily principal amount
outstanding. Accrual of interest is discontinued when loans become
ninety days delinquent unless the collateral is sufficient to cover
both principal and interest and the loan is in the process of
collection. Past-due
Loan
origination fees and related direct loan origination costs are
offset, and the resulting net amount is deferred and amortized over
the life of the related loans using the level-yield method.
Prepayments are not initially considered when amortizing premiums
and discounts.
The Bank
measures impairment for impaired loans at either the fair value of
the loan, the present value of the expected future cash flows
discounted at the loan’s effective interest rate or the fair
value of the collateral if the loan is collateral dependent. This
method applies to all loans, uncollateralized as well as
collateralized, except large groups of smaller-balance homogeneous
loans such as residential real estate and consumer loans that are
collectively evaluated for impairment and loans that are measured
at fair value. For collateral dependent loans, the amount of the
recorded investment in a loan that exceeds the fair value of the
collateral is charged-off charged-off in-substance pre-modification
TRANSFERS
OF FINANCIAL ASSETS
Transfers of
financial assets, typically residential mortgages and loan
participations for the Company,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ACQUIRED
LOANS
In accordance
with FASB ASC 310-30, Loans and Debt Securities Acquired with Deteriorated Credit
Quality No. 03-3, 310-30
Loans which, at
acquisition, do not have evidence of deterioration of credit
quality since origination are outside the scope of FASB ASC
310-30.
When a loan is
paid off, the excess of any cash received over the net investment
is recorded as interest income. In addition to the amount of
purchase discount that is recognized at that time, income may
include interest owed by the borrower prior to the Company’s
acquisition of the loan, interest collected if on nonperforming
status, prepayment fees and other loan fees. There were no new
loans acquired during the year ended December 31,
2016.
NONPERFORMING ASSETS
In addition to
nonperforming loans, nonperforming assets include other real estate
owned. Other real estate owned is comprised of properties acquired
through foreclosure or acceptance of a deed in lieu of foreclosure.
Other real estate owned is recorded initially at estimated fair
value less costs to sell. When such assets are acquired, the excess
of the loan balance over the estimated fair value of the asset is
charged to the allowance for loan losses. An allowance for losses
on other real estate owned is established by a charge to earnings
when, upon periodic evaluation by management, further declines in
the estimated fair value of properties have occurred. Such
evaluations are based on an analysis of individual properties as
well as a general assessment of current real estate market
conditions. Holding costs and rental income on properties are
included in current operations, while certain costs to improve such
properties are capitalized. Gains and losses from the sale of other
real estate owned are reflected in earnings when
realized.
ALLOWANCE
FOR LOAN LOSSES
The allowance
for loan losses is based on management’s evaluation of the
quality of the loan portfolio and is used to provide for losses
resulting from loans that ultimately prove uncollectible. The
components of the allowance for loan losses represent estimates
based upon Accounting Standards Codification (“ASC”)
Topic 450, contingencies, and ASC Topic 310 Receivables. ASC Topic
450 applies to homogenous loan pools such as consumer installment,
residential mortgages, consumer lines of credit and commercial
loans that are not individually evaluated for impairment under ASC
Topic 310. In determining the level of the allowance, periodic
evaluations are made of the loan portfolio, which takes into
account factors such as the characteristics of the loans, loan
status, financial strength of the borrowers, value of collateral
securing the loans and other relevant information sufficient to
reach an informed judgment. The allowance is increased by
provisions charged to income and reduced by loan charge-offs, net
of recoveries. Management maintains an allowance for loan losses to
absorb losses inherent in the loan portfolio. The allowance is
based on assessments of the probable estimated losses inherent in
the loan portfolio. Management’s methodology for assessing
the appropriateness of the allowance consists of several key
elements, which include the specific allowances, if appropriate,
for identified problem loans, formula allowance, and possibly an
unallocated allowance. Arriving at an appropriate level of
allowance for loan losses necessarily involves a high degree of
judgment.
While
management uses available information in establishing the allowance
for loan losses, future adjustments to the allowance may be
necessary if economic conditions differ substantially from the
assumptions used in making the evaluations. Loans are charged-off
Under ASC Topic
310, a loan is impaired, based upon current information and in
management’s opinion, when it is probable that the loan will
not be repaid according to its original contractual terms,
including both principal and interest, or if a loan is designated
as a TDR. Specific allowances for loan losses entail the assignment
of allowance amounts to individual loans on the basis of loan
impairment. Under this method, loans are selected for evaluation
based upon a change in internal risk rating, occurrence of
delinquency, loan classification or nonaccrual status. A specific
allowance amount is allocated to an individual loan when such loan
has been deemed impaired and when the amount of a probable loss is
able to be estimated on the basis of: (a) present value of
anticipated future cash flows, (b) the loan’s observable
fair market price or (c) fair value of collateral if the loan
is collateral dependent. For collateral dependent loans, the amount
of the recorded investment in a loan that exceeds the fair value of
the collateral is charged-off
In estimating
probable loan loss under ASC Topic 450 management considers
numerous factors, including historical charge-offs and subsequent
recoveries. The formula allowances are based on evaluations of
homogenous loans to determine the allocation appropriate within
each portfolio segment. Formula allowances are based on internal
risk ratings or credit ratings from external sources. Individual
loans within the commercial and industrial, commercial real estate
and real estate construction loan portfolio segments are assigned
internal risk ratings to group them with other loans possessing
similar risk characteristics. Changes in risk grades affect the
amount of the formula allowance. Risk grades are determined by
reviewing current collateral value, financial information, cash
flow, payment history and other relevant facts surrounding the
particular credit. On these loans, the formula allowances are based
on the risk ratings, the historical loss experience, and the loss
emergence period. Historical loss data and loss emergence periods
are developed based on the Company’s historical experience.
For larger loans with available external credit ratings, these
ratings are utilized rather than the Company’s risk ratings.
The historical loss factor and loss emergence periods for these
loans are based on data published by the rating agencies for
similar credits as the Company has limited internal historical
data. For the residential real estate and consumer loan portfolios,
the formula allowances are calculated by applying historical loss
experience and the loss emergence period to the outstanding balance
in each loan category. Loss factors and loss emergence periods are
based on the Company’s historical net loss
experience.
Additional
allowances are added to portfolio segments based on qualitative
factors. Management considers potential factors identified in
regulatory guidance. Management has identified certain qualitative
factors, which could impact the degree of loss sustained within the
portfolio. These include market risk factors and unique portfolio
risk factors that are inherent characteristics of the
Company’s loan portfolio. Market risk factors may consist of
changes to general economic and business conditions, such as
unemployment and GDP that may impact the Company’s loan
portfolio customer base in terms of ability to repay and that may
result in changes in value of underlying collateral. Unique
portfolio risk factors may include the outlooks for business
segments in which the Company’s borrowers operate and loan
size. The potential ranges for qualitative factors are based on
historical volatility in losses. The actual amount utilized is
based on management’s assessment of current
conditions.
After
considering the above components, an unallocated component may be
generated to cover uncertainties that could affect
management’s estimate of probable losses. These uncertainties
include the effects of loans in new geographical areas and new
industries. The unallocated component of the allowance reflects the
margin of imprecision inherent in the underlying assumptions used
in the methodologies for estimating allocated and general reserves
in the portfolio.
BANK
PREMISES AND EQUIPMENT
Bank premises
and equipment are stated at cost less accumulated depreciation and
amortization. Land is stated at cost. Depreciation is computed
using the straight-line method over the estimated useful lives of
the assets or the terms of leases, if shorter. It is general
practice to charge the cost of maintenance and repairs to
operations when incurred; major expenditures for improvements are
capitalized and depreciated.
GOODWILL
AND IDENTIFIABLE INTANGIBLE ASSETS
Goodwill
represents the excess of the cost of an acquisition over the fair
value of the net assets acquired. Goodwill is not subject to
amortization. Identifiable intangible assets consist of core
deposit intangibles and are assets resulting from acquisitions that
are being amortized over their estimated useful lives. Goodwill and
identifiable intangible assets are included in other assets on the
consolidated balance sheets. The Company tests goodwill for
impairment on an annual basis, or more often if events or
circumstances indicate there may be impairment. Goodwill impairment
testing is performed at the segment (or “reporting
unit”) level. Currently, the Company’s goodwill is
evaluated at the entity level as there is only one reporting uni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The first step,
in the two-step
SERVICING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
STOCK
OPTION ACCOUNTING
The Company
follows the fair value recognition provisions of FASB ASC 718,
Compensation — Stock Compensation
During 2000 and
2004, common stockholders of the Company approved stock option
plans (the “Option Plans”) that provide for granting of
options to purchase up to 150,000 shares of Class A common
stock per plan. Under the Option Plans, all officers and key
employees of the Company are eligible to receive nonqualified or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to purchase shares
of Class A common stock outstanding at December 31,
2016.
The Company
uses the fair value method to account for stock options. There were
no options granted during 2016 and 2015.
INCOME
TAXES
The Company
uses the asset and liability method in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Under this method, the effect on deferred
tax assets and liabilities of a change in tax rates is recognized
in income in the period that includes the enactment
date.
The Company
accounts for uncertain tax positions in accordance with FASB ASC
740.
The Company
classifies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only common stock
equivalents for the Company are stock options.
The company
utilizes the two class method for reporting EPS. The two-class
TREASURY
STOCK
Effective
July 1, 2004, companies incorporated in Massachusetts became
subject to Chapter 156D of the Massachusetts Business Corporation
Act, provisions of which eliminate the concept of treasury stock
and provide that shares reacquired by a company are to be treated
as authorized but unissued shares.
PENSION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or its subsidiaries who have at least one
year of service may participate in the Supplemental Plan. The
Supplemental Plan is voluntary. Individual life insurance policies,
which are owned by the Company, are purchased covering the life of
each participant.
The Company
utilizes a full yield curve approach in the estimation of the
service and interest components by applying the specific spot rates
along the yield curve used in the determination of the benefit
obligation to the underlying projected cash flows.
RECENT
ACCOUNTING DEVELOPMENTS
In May 2014,
the Financial Accounting Standards Board (“FASB”)
issued Accounting Standards Update (“ASU”) No. 2014-09, non-financial 2015-14, 2014-09. 2014-09
In January
2016, FASB issued ASU 2016-1, 825-10) Recognition and Measurement
of Financial Assets and Financial Liabilities.
In February
2016, the FASB issued ASU 2016-02,
In March 2016,
the FASB issued ASU 2016-07, Simplifying the Transition
to the Equity Method of Accounting. available-for-sale
In March 2016,
the FASB issued ASU 2016-09, Improvements to Employee Share-Based
Payment Accounting.
In June 2016,
the FASB issued ASU 2016-13, Measurement of Credit Losses on Financial
Instruments.
In August 2016,
the FASB issued ASU 2016-15, Classification of Certain Cash Receipts and Cash
Payments.
In October
2016, the FASB issued ASU 2016-16, Intra-Entity Transfers of Assets Other Than Inventory.
In October
2016, the FASB issued ASU 2016-17, Interests Held through Related Parties That Are under Common
Control. 810-10,
In November
2016, the FASB issued ASU 2016-18, Restricted Cash. beginning-of-period end-of-period</t>
  </si>
  <si>
    <t>Cash and Due from Banks</t>
  </si>
  <si>
    <t>Cash and Cash Equivalents [Abstract]</t>
  </si>
  <si>
    <t>2.
Cash and Due from Banks The Company is required to
maintain a portion of its cash and due from banks as a reserve
balance under the Federal Reserve Act. Such reserve is calculated
based upon deposit levels and amounted to $0 at December 31,
2016, and $0 at December 31, 2015.</t>
  </si>
  <si>
    <t>Securities Available-for-Sale</t>
  </si>
  <si>
    <t>Text Block [Abstract]</t>
  </si>
  <si>
    <t>3.
Securities
Available-for-Sale
December 31,
2016 December 31,
2015
Amortized Gross Gross Estimated Amortized Gross Gross Estimated
(dollars in thousands)
U.S. Treasury $ 2,000 $ — $ — $ 2,000 $ 1,999 $ — $ 10 $ 1,989
U.S. Government Sponsored
Enterprises 25,000 — 48 24,952 — — — —
SBA Backed
Securities 57,899 14 146 57,767 5,983 8 2 5,989
U.S. Government Agency and
Sponsored Enterprises Mortgage-Backed Securities 243,703 293 671 243,325 232,967 859 300 233,526
Privately Issued
Residential Mortgage-Backed Securities 1,121 2 14 1,109 1,437 10 13 1,434
Obligations Issued by
States and Political Subdivisions 165,281 — 405 164,876 157,838 — 878 156,960
Other Debt
Securities 5,100 18 194 4,924 4,600 3 130 4,473
Equity
Securities 116 228 — 344 153 99 — 252
Total $ 500,220 $ 555 $ 1,478 $ 499,297 $ 404,977 $ 979 $ 1,333 $ 404,623
Included in SBA
Backed Securities and U.S. Government Agency and Sponsored
Enterprises Mortgage-Backed Securities are securities at fair value
pledged to secure public deposits and repurchase agreements
amounting to $210,780,000 and $220,482,000 at December 31,
2016 and 2015, respectively. Also included in securities
available-for-sale at fair value are securities pledged for
borrowing at the Federal Home Loan Bank amounting to $53,396,000
and $20,056,000 at December 31, 2016 and 2015, respectively.
The Company realized gains on sales of securities of $52,000,
$289,000, and $450,000 from the proceeds of sales of
available-for-sale securities of $2,376,000, $47,853,000, and
$40,285,000 for the years ended December 31, 2016, 2015, and
2014, respectively.
Debt securities
of U.S. Government Agency and Sponsored Enterprises Mortgage-Backed
Securities primarily refer to debt securities of Fannie Mae and
Freddie Mac.
The following
table shows the estimated maturity distribution of the
Company’s securities available-for-sale at December 31,
2016.
Amortized Fair Value
(dollars in thousands)
Within one
year $ 173,276 $ 173,263
After one but within
five years 107,005 106,782
After five but within
ten years 168,698 168,347
More than ten
years 49,625 49,207
Nonmaturing 1,616 1,698
Total $ 500,220 $ 499,297
The weighted
average remaining life of investment securities available-for-sale
at December 31, 2016, was 4.4 years. Included in the weighted
average remaining life calculation at December 31, 2106, were
$15,000,000 of US Government Sponsored Enterprises obligations that
are callable at the discretion of the issuer. The contractual
maturities, which were used in the table above, of mortgage-backed
securities, will differ from the actual maturities due to the
ability of the issuers to prepay underlying obligations. Also,
$301,253,000 of the securities are floating rate or adjustable rate
and reprice prior to maturity.
As of
December 31, 2016 and December 31, 2015,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its remaining amortized cost. In making
its other-than-temporary impairment evaluation, the Company
considered the fact that the principal and interest on these
securities are from issuers that are investment grade. The change
in the unrealized losses on the Obligations Issued by States and
Political Subdivisions, Privately Issued Residential
Mortgage-Backed Securities and Other Debt Securities was primarily
caused by changes in credit spreads and liquidity issues in the
marketplace.
The unrealized
loss on SBA Backed Securities and U.S. Government Agency and
Sponsored Enterprises Mortgage-Backed Securities related primarily
to interest rates and not credit quality and because the Company
has the ability and intent to hold these investments until recovery
of fair value, which may be maturity. The Company does not consider
these investments to be other-than-temporarily impaired at
December 31, 2016 and December 31, 2015.
In evaluating
the underlying credit quality of a security, management considers
several factors such as the credit rating of the obligor and the
issuer, if applicable. Internal reviews of issuer financial
statements are performed as deemed necessary. In the case of
privately issued mortgage-backed securities, the performance of the
underlying loans is analyzed as deemed necessary to determine the
estimated future cash flows of the securities. Factors considered
include the level of subordination, current and estimated future
default rates, current and estimated prepayment rates, estimated
loss severity rates, geographic concentrations and origination
dates of underlying loans. In the case of marketable equity
securities, the severity of the unrealized loss, the length of time
the unrealized loss has existed, and the issuer’s financial
performance are considered.
The following
table shows the temporarily impaired securities of the
Company’s available-for-sale portfolio at December 31,
2016. This table shows the unrealized market loss of securities
that have been in a continuous unrealized loss position for 12
months or less and a continuous loss position for 12 months and
longer. There are 49 and 15 securities that are temporarily
impaired for less than 12 months and for 12 months or longer,
respectively, out of a total of 270 holdings at December 31,
2016.
December 31,
2016
Less Than 12
Months 12 Months or
Longer Total
Temporarily
Impaired Investments Fair Value Unrealized Fair Value Unrealized Fair Value Unrealized
(dollars in thousands)
U.S.
Treasury $ — $ — $ — $ — $ — $ —
U.S. Government
Sponsored Enterprises 24,952 48 — — 24,952 48
SBA Backed
Securities 52,346 145 951 1 53,297 146
U.S. Government Agency
and Sponsored Enterprise Mortgage-Backed Securities 135,612 485 31,504 186 167,116 671
Privately Issued
Residential Mortgage-Backed Securities — — 757 14 757 14
Obligations Issued by
States and Political Subdivisions — — 4,298 405 4,298 405
Other Debt
Securities 453 47 1,553 147 2,006 194
Total temporarily
impaired securities $ 213,363 $ 725 $ 39,063 $ 753 $ 252,426 $ 1,478
The following
table shows the temporarily impaired securities of the
Company’s available-for-sale portfolio at December 31,
2015. This table shows the unrealized market loss of securities
that have been in a continuous unrealized loss position for 12
months or less and a continuous loss position for 12 months and
longer. There are 14 and 11 securities that are temporarily
impaired for less than 12 months and for 12 months or longer,
respectively, out of a total of 290 holdings at December 31,
2015.
December 31,
2015
Less Than 12
Months 12 Months or
Longer Total
Temporarily
Impaired Investments Fair Value Unrealized Fair Value Unrealized Fair Value Unrealized
(dollars in thousands)
U.S. Treasury $ 1,989 $ 10 $ — $ — $ 1,989 $ 10
SBA Backed
Securities 1,031 2 — — 1,031 2
U.S. Government Agency and
Sponsored Enterprise Mortgage-Backed Securities 26,519 52 49,341 248 75,860 300
Privately Issued
Residential Mortgage-Backed Securities — — 490 13 490 13
Obligations Issued by
States and Political Subdivisions — — 3,820 878 3,820 878
Other Debt
Securities 497 3 1,373 127 1,870 130
Total temporarily impaired
securities $ 30,036 $ 67 $ 55,024 $ 1,266 $ 85,060 $ 1,333</t>
  </si>
  <si>
    <t>Investment Securities Held-to-Maturity</t>
  </si>
  <si>
    <t>4. Investment Securities
Held-to-Maturity
December 31,
2016 December 31,
2015
Amortized Gross Gross Estimated Amortized Gross Gross Estimated
(dollars in
U.S. Government Sponsored
Enterprises $ 148,326 $ 1,066 $ 527 $ 148,865 $ 186,734 $ 2,234 $ 141 $ 188,827
SBA Backed
Securities 46,140 — 1,088 45,052 — — — —
U.S. Government Sponsored
Enterprises Mortgage-Backed Securities 1,459,520 4,948 22,577 1,441,891 1,252,169 7,547 9,583 1,250,133
Total $ 1,653,986 $ 6,014 $ 24,192 $ 1,635,808 $ 1,438,903 $ 9,781 $ 9,724 $ 1,438,960
Included in
U.S. Government Sponsored Enterprises and U.S. Government Sponsored
Enterprise Mortgage-Backed Securities are securities pledged to
secure public deposits and repurchase agreements at fair value
amounting to $1,147,207,000 and $1,004,743,000 at December 31,
2016, and 2015, respectively. Also included are securities pledged
for borrowing at the Federal Home Loan Bank at fair value amounting
to $424,353,000 and $432,965,000 at December 31, 2016, and
2015, respectively. The Company realized gains of sales of
securities of $12,000 from the proceeds of sales of
held-to-maturity securities of $192,000 for the year ending
December 31, 2016. The sales from securities held-to-maturity
relate to certain mortgage-backed securities for which the Company
had previously collected a substantial portion of its principal
investment. The Company realized gains on sales of securities of
$305,000 from the proceeds of sales of held-to-maturity securities
of $3,698,000 for the year ending December 31, 2015. There
were no sales of held-to-maturity securities for the year ending
December 31, 2014.
At
December 31, 2016 and 2015, all mortgage-backed securities are
obligations of U.S. Government Sponsored Enterprises. Government
Sponsored Enterprises primarily refer to debt securities of Fannie
Mae and Freddie Mac.
The following
table shows the maturity distribution of the Company’s
securities held-to-maturity at December 31, 2016.
Amortized Fair
Value
(dollars in thousands)
Within one
year $ 22,802 $ 22,911
After one but within
five years 1,122,678 1,114,481
After five but within
ten years 500,355 490,546
More than ten
years 8,151 7,870
Total $ 1,653,986 $ 1,635,808
The weighted
average remaining life of investment securities held-to-maturity at
December 31, 2016, was 4.5 years. Included in the weighted
average remaining life calculation at December 31, 2016, were
$59,745,000 of U.S. Government Sponsored Enterprises obligations
that are callable at the discretion of the issuer. The contractual
maturities, which were used in the table above, of mortgage-backed
securities, will differ from the actual maturities due to the
ability of the issuers to prepay underlying obligations. Also,
$188,000 of the securities are floating rate or adjustable rate and
reprice prior to maturity.
As of
December 31, 2016 and December 31, 2015, management
concluded that the unrealized losses of its investment securities
are temporary in nature since they are not related to the
underlying credit quality of the issuers, and the Company does not
intend to sell these debt securities and it is not more likely than
not that it will be required to sell these debt securities before
the anticipated recovery of their remaining amortized costs. In
making its other-than-temporary impairment evaluation, the Company
considered the fact that the principal and interest on these
securities are from issuers that are investment grade.
The unrealized
loss on U.S. Government Sponsored Enterprises and U.S. Government
Sponsored Enterprises Mortgage-Backed Securities related primarily
to interest rates and not credit quality, and because the Company
does not intend to sell any of these securities and it is not more
likely than not that it will be required to sell these securities
before the anticipated recovery of the remaining amortized cost,
the Company does not consider these investments to be
other-than-temporarily impaired at December 31, 2016 and
December 31, 2015.
In evaluating
the underlying credit quality of a security, management considers
several factors such as the credit rating of the obligor and the
issuer, if applicable. Internal reviews of issuer financial
statements are performed as deemed necessary.
The following
table shows the temporarily impaired securities of the
Company’s held-to-maturity portfolio at December 31,
2016. This table shows the unrealized market loss of securities
that have been in a continuous unrealized loss position for 12
months or less and a continuous loss position for 12 months and
longer. There are 194 and 16 securities that are temporarily
impaired for less than 12 months and for 12 months or longer,
respectively, out of a total of 375 holdings at December 31,
2016.
December 31,
2016
Less Than 12
Months 12 Months or
Longer Total
Temporarily
Impaired Investments Fair Value Unrealized Fair Value Unrealized Fair Value Unrealized
(dollars in thousands)
U.S. Government
Sponsored Enterprises $ 59,219 $ 527 $ — $ — $ 59,219 $ 527
SBA Backed
Securities 45,052 1,088 — — 45,052 1,088
U.S. Government Agency
and Sponsored Enterprise Mortgage-Backed Securities 1,008,960 20,725 58,535 1,852 1,067,495 22,577
Total temporarily
impaired securities $ 1,113,231 $ 22,340 $ 58,535 $ 1,852 $ 1,171,766 $ 24,192
The following
table shows the temporarily impaired securities of the
Company’s held-to-maturity portfolio at December 31,
2015. This table shows the unrealized market loss of securities
that have been in a continuous unrealized loss position for 12
months or less and a continuous loss position for 12 months and
longer. There are 101 and 26 securities that are temporarily
impaired for less than 12 months and for 12 months or longer,
respectively, out of a total of 322 holdings at December 31,
2015.
December 31,
2015
Less Than 12
Months 12 Months or
Longer Total
Temporarily
Impaired Investments Fair Value Unrealized Fair Value Unrealized Fair Value Unrealized
(dollars in thousands)
U.S. Government Sponsored
Enterprises $ 9,859 $ 141 $ — $ — $ 9,859 $ 141
U.S. Government Agency and
Sponsored Enterprise Mortgage-Backed Securities 626,218 6,657 123,864 2,926 750,082 9,583
Total temporarily impaired
securities $ 636,077 $ 6,798 $ 123,864 $ 2,926 $ 759,941 $ 9,724</t>
  </si>
  <si>
    <t>Loans</t>
  </si>
  <si>
    <t>Debt Disclosure [Abstract]</t>
  </si>
  <si>
    <t xml:space="preserve">5.
Loans
The majority of
the Bank’s lending activities are conducted in Massachusetts
with other lending activity principally in New Hampshire, Rhode
Island, Connecticut and New York. The Bank originates construction,
commercial and residential real estate loans, commercial and
industrial loans, municipal loans, consumer, home equity and other
loans for its portfolio.
The following
summary shows the composition of the loan portfolio at the dates
indicated.
December 31, 2016 2015
(dollars in thousands)
Construction and land
development $ 14,928 $ 27,421
Commercial and
industrial 612,503 452,235
Municipal 135,418 85,685
Commercial real
estate 696,173 721,506
Residential real
estate 241,357 255,346
Consumer 11,013 10,744
Home equity 211,857 178,020
Overdrafts 684 579
Total $ 1,923,933 $ 1,731,536
At
December 31, 2016, and December 31, 2015, loans were
carried net of discounts of $313,000 and $360,000, respectively.
Net deferred fees included in loans at December 31, 2016, and
December 31, 2015, were $641,000 and $988,000,
respectively.
The Company was
servicing mortgage loans sold to others without recourse of
approximately $229,730,000 and $185,299,000 at December 31,
2016, and December 31, 2015, respectively. The Company had no
residential real estate loans held for sale at December 31,
2016 and December 31, 2015. The Company’s mortgage
servicing rights totaled $1,629,000 and $1,305,000 at
December 31, 2016 and December 31, 2015,
respectively.
As of
December 31, 2016 and 2015, the Company’s recorded
investment in impaired loans was $3,830,000 and $3,225,000,
respectively. If an impaired loan is placed on nonaccrual, the loan
may be returned to an accrual status when principal and interest
payments are not delinquent and the risk characteristics have
improved to the extent that there no longer exists a concern as to
the collectibility of principal and interest. At December 31,
2016, there were $3,105,000 of impaired loans with a specific
reserve of $173,000. At December 31, 2015, there were
$3,051,000 of impaired loans with specific reserves of
$250,000.
Loans are
designated as troubled debt restructures when a concession is made
on a credit as a result of financial difficulties of the borrower.
Typically, such concessions consist of a reduction in interest rate
to a below-market rate, taking into account the credit quality of
the note, or a deferment of payments, principal or interest, which
materially alters the Bank’s position or significantly
extends the note’s maturity date, such that the present value
of cash flows to be received is materially less than those
contractually established at the loan’s origination.
Restructured loans are included in the impaired loan
category.
The composition
of nonaccrual loans and impaired loans is as follows:
December 31, 2016 2015 2014
(dollars in thousands)
Loans on
nonaccrual $ 1,084 $ 2,336 $ 4,146
Loans 90 days past due and
still accruing — — —
Impaired loans on
nonaccrual included above 304 332 3,031
Total recorded investment
in impaired loans 3,830 3,225 6,327
Average recorded investment
of impaired loans 3,661 4,490 7,434
Accruing troubled debt
restructures 3,526 2,893 3,296
Interest income not
recorded on nonaccrual loans according to their original
terms 37 91 123
Interest income on
nonaccrual loans actually recorded — — —
Interest income recognized
on impaired loans 140 104 144
Directors and
officers of the Company and their associates are customers of, and
have other transactions with, the Company in the normal course of
business. All loans and commitments included in such transactions
were made on substantially the same terms, including interest rates
and collateral, as those prevailing at the time for comparable
transactions with other persons and do not involve more than normal
risk of collection or present other unfavorable
features.
The following
table shows the aggregate amount of loans to directors and officers
of the Company and their associates during 2016.
Balance at Additions Repayments Balance at
(dollars in thousands)
$5,010 $ 6,778 $ 806 $ 10,982 </t>
  </si>
  <si>
    <t>Allowance for Loan Losses</t>
  </si>
  <si>
    <t>Receivables [Abstract]</t>
  </si>
  <si>
    <t>6.
Allowance for Loan Losses
The Company
maintains an allowance for loan losses in an amount determined by
management on the basis of the character of the loans, loan
performance, financial condition of borrowers, the value of
collateral securing loans and other relevant factors. The following
table summarizes the changes in the Company’s allowance for
loan losses for the years indicated.
An analysis of
the allowance for loan losses for each of the three years ending
December 31, 2016, 2015 and 2014 is as follows:
2016 2015 2014
(dollars in thousands)
Allowance for loan losses,
beginning of year $ 23,075 $ 22,318 $ 20,941
Loans
charged-off (389 ) (781 ) (1,382 )
Recoveries on loans
previously charged-off 434 1,338 709
Net recoveries
(charge-offs) 45 557 (673 )
Provision charged to
expense 1,375 200 2,050
Reclassification to other
liabilities* (89 ) — —
Allowance for loan losses,
end of year $ 24,406 $ 23,075 $ 22,318
* The reclassification
relates to allowance for loan losses allocations on unused
commitments that have been reclassified to other
liabilities.
Further
information pertaining to the allowance for loan losses at
December 31, 2016 follows:
Construction Commercial Municipal Commercial Residential Consumer Home Unallocated Total
(dollars in thousands)
Allowance for Loan
Losses:
Balance at
December 31, 2015 $ 2,041 $ 5,899 $ 994 $ 10,589 $ 1,320 $ 644 $ 1,077 $ 511 $ 23,075
Charge-offs — — — — — (362 ) (27 ) — (389 )
Recoveries — 132 — — 6 296 — — 434
Reclassification to
other liabilities (5 ) (25 ) — (9 ) (3 ) (3 ) (44 ) — (89 )
Provision (1,024 ) 966 618 555 375 7 96 (218 ) 1,375
Ending balance at
December 31, 2016 $ 1,012 $ 6,972 $ 1,612 $ 11,135 $ 1,698 $ 582 $ 1,102 $ 293 $ 24,406
Amount of allowance for
loan losses for loans deemed to be impaired $ 3 $ 23 $ — $ 140 $ 7 $ — $ — $ — $ 173
Amount of allowance for
loan losses for loans not deemed to be impaired $ 1,009 $ 6,949 $ 1,612 $ 10,995 $ 1,691 $ 582 $ 1,102 $ 293 $ 24,233
Loans:
Ending
balance $ 14,928 $ 612,503 $ 135,418 $ 696,173 $ 241,357 $ 11,697 $ 211,857 $ — $ 1,923,933
Loans deemed to be
impaired $ 94 $ 389 $ — $ 3,149 $ 198 $ — $ — $ — $ 3,830
Loans not deemed to be
impaired $ 14,834 $ 612,114 $ 135,418 $ 693,024 $ 241,159 $ 11,697 $ 211,857 $ — $ 1,920,103
Further
information pertaining to the allowance for loan losses at
December 31, 2015 follows:
Construction Commercial Municipal Commercial Residential Consumer Home Unallocated Total
(dollars in thousands)
Allowance for Loan
Losses:
Balance at
December 31, 2014 $ 1,592 $ 4,757 $ 1,488 $ 11,199 $ 776 $ 810 $ 599 $ 1,097 $ 22,318
Charge-offs — (172 ) — (298 ) — (311 ) — — (781 )
Recoveries 780 212 — 84 7 255 — — 1,338
Provision (331 ) 1,102 (494 ) (396 ) 537 (110 ) 478 (586 ) 200
Ending balance at
December 31, 2015 $ 2,041 $ 5,899 $ 994 $ 10,589 $ 1,320 $ 644 $ 1,077 $ 511 $ 23,075
Amount of allowance for
loan losses for loans deemed to be impaired $ 10 $ 19 $ — $ 99 $ 32 $ — $ 90 $ — $ 250
Amount of allowance for
loan losses for loans not deemed to be impaired $ 2,031 $ 5,880 $ 994 $ 10,490 $ 1,288 $ 644 $ 987 $ 511 $ 22,825
Loans:
Ending balance $ 27,421 $ 452,235 $ 85,685 $ 721,506 $ 255,346 $ 11,323 $ 178,020 $ — $ 1,731,536
Loans deemed to be
impaired $ 98 $ 443 $ — $ 1,678 $ 916 $ — $ 90 $ — $ 3,225
Loans not deemed to be
impaired $ 27,323 $ 451,792 $ 85,685 $ 719,828 $ 254,430 $ 11,323 $ 177,930 $ — $ 1,728,311
CREDIT
QUALITY INFORMATION
The Company
utilizes a six-grade internal loan rating system for commercial
real estate, construction and commercial loans as
follows:
Loans rated 1-3
(Pass) — Loans in this category are considered
“pass” rated loans with low to average risk.
Loans rated 4
(Monitor) — These loans represent classified loans that
management is closely monitoring for credit quality. These loans
have had or may have minor credit quality deterioration as of
December 31, 2016.
Loans rated 5
(Substandard) — Substandard loans represent classified loans
that management is closely monitoring for credit quality. These
loans have had more significant credit quality deterioration as of
December 31, 2016.
Loans rated 6
(Doubtful) — Doubtful loans represent classified loans that
management is closely monitoring for credit quality. These loans
had more significant credit quality deterioration as of
December 31, 2016, and are doubtful for full
collection.
Impaired
— Impaired loans represent classified loans that management
is closely monitoring for credit quality. A loan is classified as
impaired when it is probable that the Company will be unable to
collect all amounts due.
The following
table presents the Company’s loans by risk rating at
December 31, 2016.
Construction Commercial Municipal Commercial
(dollars in thousands)
Grade:
1-3
(Pass) $ 14,834 $ 612,114 $ 135,418 $ 661,271
4
(Monitor) — — — 31,753
5
(Substandard) — — — —
6
(Doubtful) — — — —
Impaired 94 389 — 3,149
Total $ 14,928 $ 612,503 $ 135,418 $ 696,173
The Company has
increased its exposure to larger loans to large institutions with
publicly available credit ratings beginning in 2015. These ratings
are tracked as a credit quality indicator for these
loans.
The following
table presents the Company’s loans by credit rating at
December 31, 2016.
Commercial Municipal Commercial Total
(dollars in thousands)
Credit
Rating:
Aaa-Aa3 $ 334,674 $ 66,245 $ 6,596 $ 407,515
A1-A3 188,777 33,365 129,423 351,565
Baa1-Baa3 — 26,970 127,366 154,336
Ba2 — 3,610 — 3,610
Total $ 523,451 $ 130,190 $ 263,385 $ 917,026
The following
table presents the Company’s loans by risk rating at
December 31, 2015.
Construction Commercial Municipal Commercial
(dollars in thousands)
Grade:
1-3 (Pass) $ 20,281 $ 451,774 $ 85,685 $ 718,911
4 (Monitor) 7,042 18 — 917
5 (Substandard) — — — —
6 (Doubtful) — — — —
Impaired 98 443 — 1,678
Total $ 27,421 $ 452,235 $ 85,685 $ 721,506
The following
table presents the Company’s loans by credit rating at
December 31, 2015.
Commercial and Industrial Municipal Commercial Real
Estate Total
(dollars in thousands)
Credit Rating:
Aaa-Aa3 $ 234,733 $ 63,865 $ 7,547 $ 306,145
A1-A3 140,419 7,400 130,872 278,691
Baa1-Baa3 — 8,890 167,489 176,379
Ba2 — 4,480 — 4,480
Total $ 375,152 $ 84,635 $ 305,908 $ 765,695
The Company
utilized payment performance as credit quality indicators for
residential real estate, consumer and overdrafts, and the home
equity portfolio. The indicators are depicted in the table
“aging of past-due loans,” below.
AGING OF
PAST-DUE LOANS
At
December 31, 2016 the aging of past due loans are as
follows:
Accruing 30-89 Days Past
Due Non Accrual Accruing Greater 90 Days Total Past Due Current Loans Total
(dollars in thousands)
Construction and land
development $ — $ 94 $ — $ 94 $ 14,834 $ 14,928
Commercial and
industrial 37 65 — 102 612,401 612,503
Municipal — — — — 135,418 135,418
Commercial real
estate 597 150 — 747 695,426 696,173
Residential real
estate 245 656 — 901 240,456 241,357
Consumer and
overdrafts — 11 — 11 11,686 11,697
Home
equity 735 108 — 843 211,014 211,857
Total $ 1,614 $ 1,084 $ — $ 2,698 $ 1,921,235 $ 1,923,933
At
December 31, 2015 the aging of past due loans are as
follows:
Accruing 30-89 Days Past
Due Non Accrual Accruing Greater Than 90 Days Total Past Due Current Loans Total
(dollars in thousands)
Construction and land
development $ — $ 99 $ — $ 99 $ 27,322 $ 27,421
Commercial and
industrial — 60 — 60 452,175 452,235
Municipal — — — — 85,685 85,685
Commercial real
estate 1,462 174 — 1,636 719,870 721,506
Residential real
estate 596 1,559 — 2,155 253,191 255,346
Consumer and
overdrafts 6 — — 6 11,317 11,323
Home equity 628 444 — 1,072 176,948 178,020
Total $ 2,692 $ 2,336 $ — $ 5,028 $ 1,726,508 $ 1,731,536
IMPAIRED
LOANS
A loan is
impaired when, based on current information and events, it is
probable that a creditor will be unable to collect all amounts due
according to the contractual terms of the loan agreement. When a
loan is impaired, the Company measures impairment based on the
present value of expected future cash flows discounted at the
loan’s effective interest rate, except that as a practical
expedient, the Company measures impairment based on a loan’s
observable market price or the fair value of the collateral if the
loan is collateral dependent. Loans are charged-off when management
believes that the collectibility of the loan’s principal is
not probable. The specific factors that management considers in
making the determination that the collectibility of the
loan’s principal is not probable include; the delinquency
status of the loan, the fair value of the collateral, if secured,
and the financial strength of the borrower and/or guarantors. For
collateral dependent loans, the amount of the recorded investment
in a loan that exceeds the fair value of the collateral is
charged-off against the allowance for loan losses in lieu of an
allocation of a specific allowance amount when such an amount has
been identified definitively as uncollectible. The Company’s
policy for recognizing interest income on impaired loans is
contained within Note 1 of the “Notes to Consolidated
Financial Statements.”
The following
is information pertaining to impaired loans at December 31,
2016:
Carrying Unpaid Required Average Interest
(dollars in thousands)
With no required reserve
recorded:
Construction and land
development $ — $ — $ — $ — $ —
Commercial and
industrial 45 232 — 53 —
Municipal — — — — —
Commercial real
estate 590 590 — 375 39
Residential real
estate 90 179 — 102 7
Consumer — — — — —
Home
equity — — — — —
Total $ 725 $ 1,001 $ — $ 530 $ 46
With required reserve
recorded:
Construction and land
development $ 94 $ 108 $ 3 $ 96 $ —
Commercial and
industrial 344 360 23 360 18
Municipal — — — — —
Commercial real
estate 2,559 2,665 140 2,324 71
Residential real
estate 108 108 7 323 5
Consumer — — — — —
Home
equity — — — 28 —
Total $ 3,105 $ 3,241 $ 173 $ 3,131 $ 94
Total
Construction and land
development $ 94 $ 108 $ 3 $ 96 $ —
Commercial and
industrial 389 592 23 413 18
Municipal — — — — —
Commercial real
estate 3,149 3,255 140 2,699 110
Residential real
estate 198 287 7 425 12
Consumer — — — — —
Home
equity — — — 28 —
Total $ 3,830 $ 4,242 $ 173 $ 3,661 $ 140
The following
is information pertaining to impaired loans at December 31,
2015:
Carrying Unpaid Required Average Interest
(dollars in thousands)
With no required reserve
recorded:
Construction and land
development $ — $ — $ — $ — $ —
Commercial and
industrial 60 246 — 32 —
Municipal — — — — —
Commercial real
estate — — — 151 —
Residential real
estate 114 200 — 125 8
Consumer — — — — —
Home equity — — — — —
Total $ 174 $ 446 $ — $ 308 $ 8
With required reserve
recorded:
Construction and land
development $ 98 $ 108 $ 10 $ 101 $ —
Commercial and
industrial 383 399 19 626 20
Municipal — — — — —
Commercial real
estate 1,678 1,776 99 2,550 69
Residential real
estate 802 802 32 814 7
Consumer — — — — —
Home equity 90 90 90 91 —
Total $ 3,051 $ 3,175 $ 250 $ 4,182 $ 96
Total
Construction and land
development $ 98 $ 108 $ 10 $ 101 $ —
Commercial and
industrial 443 645 19 658 20
Municipal — — — — —
Commercial real
estate 1,678 1,776 99 2,701 69
Residential real
estate 916 1,002 32 939 15
Consumer — — — — —
Home equity 90 90 90 91 —
Total $ 3,225 $ 3,621 $ 250 $ 4,490 $ 104
Troubled Debt
Restructurings are identified as a modification in which a
concession was granted to a customer who was having financial
difficulties. This concession may be below market rate, longer
amortization/term, or a lower payment amount. The present value
calculation of the modification did not result in an increase in
the allowance for these loans beyond any previously established
allocations.
There was one
commercial real estate troubled debt restructuring during the year
ended December 31, 2016. The pre-modification and
post-modification outstanding recorded investment was $2,091,000.
The loan was modified in 2016, by reducing the interest rate as
well as extending the term on the loan. The financial impact for
the modification was $16,000 reduction in principal payments and
$5,000 reduction in interest payments for 2016.
There were no
troubled debt restructurings occurring during the year ended
December 31, 2015. Also, there were no commitments to lend
additional funds to troubled debt restructuring borrowers. There
were no troubled debt restructurings that subsequently defaulted
during 2015 and 2016.</t>
  </si>
  <si>
    <t>Bank Premises and Equipment</t>
  </si>
  <si>
    <t>Property, Plant and Equipment [Abstract]</t>
  </si>
  <si>
    <t>7.
Bank Premises and Equipment
December 31, 2016 2015 Estimated Useful
Life
(dollars in thousands)
Land $ 3,478 $ 3,478 —
Bank premises 19,272 19,272 30-39 years
Furniture and
equipment 26,271 24,131 3-10 years
Leasehold
improvements 12,802 12,892 30-39 years or lease term
61,823 59,773
Accumulated depreciation
and amortization (38,406 ) (35,667 )
Total $ 23,417 $ 24,106
The Company is
obligated under a number of non-cancelable operating leases for
premises and equipment expiring in various years through 2026.
Total lease expense approximated $2,834,000, $2,755,000 and
$2,465,000 for the years ended December 31, 2016, 2015 and
2014, respectively. Included in lease expense are amounts paid to a
company affiliated with Marshall M. Sloane, Chairman of the Board,
amounting to $424,000, $413,000, and $208,000, respectively. Rental
income approximated $318,000, $314,000 and $307,000 in 2016, 2015
and 2014, respectively. Depreciation and amortization amounted to
$3,099,000, $2,728,000, and $2,322,000 at December 31, 2016,
2015 and 2014 respectively.
Future minimum
rental commitments for non-cancelable operating leases with initial
or remaining terms of one year or more at December 31, 2016,
were as follows:
Year Amount
(dollars in
thousands)
2017 $ 2,408
2018 2,222
2019 2,054
2020 1,777
2021 1,326
Thereafter 2,526
$ 12,313</t>
  </si>
  <si>
    <t>Goodwill and Identifiable Intangible Assets</t>
  </si>
  <si>
    <t>Goodwill and Intangible Assets Disclosure [Abstract]</t>
  </si>
  <si>
    <t>8.
Goodwill and Identifiable Intangible
Assets
At
December 31, 2016 and 2015, the Company concluded that it is
not more likely than not that fair value of the reporting unit is
less than its carrying value, and goodwill is not considered to be
impaired.
The changes in
goodwill and identifiable intangible assets for the years ended
December 31, 2016 and 2015 are shown in the table
below.
Carrying
Amount of Goodwill and Intangibles Goodwill Mortgage Total
(dollars in thousands)
Balance at
December 31, 2014 $ 2,714 $ 941 $ 3,655
Additions — 626 626
Amortization
Expense — (262 ) (262 )
Balance at
December 31, 2015 $ 2,714 $ 1,305 $ 4,019
Additions — 708 708
Amortization
Expense — (384 ) (384 )
Balance at
December 31, 2016 $ 2,714 $ 1,629 $ 4,343</t>
  </si>
  <si>
    <t>Fair Value Measurements</t>
  </si>
  <si>
    <t>Fair Value Disclosures [Abstract]</t>
  </si>
  <si>
    <t>9.
Fair Value Measurements
The Company
follows FASB ASC 820-10, Fair Value Measurements and
Disclosures,
Level I —
Quoted prices are available in active markets for identical assets
or liabilities as of the reported date. The type of financial
instruments included in Level I are highly liquid cash instruments
with quoted prices such as G-7 government, agency securities,
listed equities and money market securities, as well as listed
derivative instruments.
Level II
—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which are
generally included in this category are corporate bonds and loans,
mortgage whole loans, municipal bonds and OTC
derivatives.
Level III
— These instruments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Instruments that are included in this category generally include
certain commercial mortgage loans, certain private equity
investments, distressed debt, non-investment grade residual
interests in securitizations, as well as certain highly structured
OTC derivative contracts.
The results of
the fair value hierarchy as of December 31, 2016, are as
follows:
Fair Value Measurements
Using
Carrying Quoted Prices Significant Significant (Level 3)
(dollars in thousands)
Financial Instruments
Measured at Fair Value on a Recurring Basis — Securities
AFS
U.S.
Treasury $ 2,000 $ — $ 2,000 $ —
U.S. Government Agency
Sponsored Enterprises 24,952 — 24,952 —
SBA Backed
Securities 57,767 — 57,767 —
U.S. Government Agency
and Sponsored Enterprises Mortgage-Backed Securities 243,325 — 243,325 —
Privately Issued
Residential Mortgage-Backed Securities 1,109 — 1,109 —
Obligations Issued by
States and Political Subdivisions 164,876 — — 164,876
Other Debt
Securities 4,924 — 4,924 —
Equity
Securities 344 344 — —
Total $ 499,297 $ 344 $ 334,077 $ 164,876
Financial Instruments
Measured at Fair Value on a Non-recurring Basis
Impaired
Loans $ 260 $ — $ — $ 260
Impaired loan
balances in the table above represent those collateral dependent
loans where management has estimated the credit loss by comparing
the loan’s carrying value against the expected realizable
fair value of the collateral. Fair value is generally determined
through a review process that includes independent appraisals,
discounted cash flows, or other external assessments of the
underlying collateral, which generally include various Level 3
inputs which are not identifiable. The Company discounts the fair
values, as appropriate, based on management’s observations of
the local real estate market for loans in this category.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or other type of real estate tax assessment. The
types of adjustments that are made to specific provisions (credits)
relate to impaired loans recognized for 2016 for the estimated
credit loss amounted to ($135,000).
There were no
transfers between level 1, 2 and 3 for the year ended
December 31, 2016. There were no liabilities measured at fair
value on a recurring or nonrecurring basis during the year ended
December 31, 2016.
The following
table presents additional information about assets measured at fair
value on a recurring and nonrecurring basis for which the Company
has utilized Level 3 inputs to determine fair value (dollars in
thousands) at December 31, 2016. Management continues to
monitor the assumptions used to value the assets listed
below.
Asset Fair
Value
Valuation Technique
Unobservable Input
Unobservable Input
Securities
AFS(1) $ 164,876 Discounted cash flow Discount rate 0%-1%(2)
Impaired Loans 260 Appraisal of collateral(3) Appraisal adjustments(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changes in
Level 3 securities for the year ended December 31, 2016 are as
shown in the table below:
Auction Rate Obligations Equity Total
(dollars in thousands)
Balance at
December 31, 2015 $ 3,820 $ 153,140 $ 37 $ 156,997
Purchases — 216,646 — 216,646
Maturities/redemptions — (208,990 ) (37 ) (209,027 )
Amortization — (218 ) — (218 )
Change in fair
value 478 — — 478
Balance at
December 31, 2016 $ 4,298 $ 160,578 $ — $ 164,876
The amortized
cost of Level 3 securities was $165,281,000 with an unrealized loss
of $405,000 at December 31, 2016.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
The results of
the fair value hierarchy as of December 31, 2015, are as
follows:
Fair Value Measurements
Using
Carrying Quoted Prices Significant Observable Inputs Significant (Level 3)
(dollars in thousands)
Financial Instruments
Measured at Fair Value on a Recurring Basis — Securities
AFS
U.S. Treasury $ 1,989 $ — $ 1,989 $ —
SBA Backed
Securities 5,989 — 5,989 —
U.S. Government Agency and
Sponsored Enterprises Mortgage-Backed Securities 233,526 — 233,526 —
Privately Issued
Residential Mortgage-Backed Securities 1,434 — 1,434 —
Obligations Issued by
States and Political Subdivisions 156,960 — — 156,960
Other Debt
Securities 4,473 — 4,473 —
Equity
Securities 252 215 — 37
Total $ 404,623 $ 215 $ 247,411 $ 156,997
Financial Instruments
Measured at Fair Value on a Non-recurring Basis
Impaired Loans $ 1,056 $ — $ — $ 1,056
Appraisals,
discounted cash flows and real estate tax assessments are reviewed
quarterly. There is no specific policy regarding how frequently
appraisals will be updated. Adjustments are made to appraisals and
real estate tax assessments based on management’s estimate of
changes in real estate values. Within the past twelve months there
have been no updated appraisals, however, all impaired loans have
been reviewed during the past quarter using either a discounted
cash flow analysis or other type of real estate tax assessment. The
types of adjustments that are made to specific provisions (credits)
relate to impaired loans recognized for 2015 for the estimated
credit loss amounted to ($165,000).
There were no
transfers between level 1 and 2 for the year ended
December 31, 2015. There were no liabilities measured at fair
value on a recurring or nonrecurring basis during the year ended
December 31, 2015.
The following
table presents additional information about assets measured at fair
value on a recurring and nonrecurring basis for which the Company
has utilized Level 3 inputs to determine fair value (dollars in
thousands) at December 31, 2015. Management continues to
monitor the assumptions used to value the assets listed
below.
Asset Fair Value
Valuation
Technique
Unobservable Input
Unobservable Input
Securities
AFS (1) $ 156,997 Discounted cash flow Discount rate 0%-1% (2)
Impaired Loans 1,056 Appraisal of collateral (3) Appraisal adjustments (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changes in
Level 3 securities for the year ended December 31, 2015 are as
shown in the table below:
Auction Rate Obligations Issued by States and Political Subdivisions Equity Securities Total
(dollars in thousands)
Balance at
December 31, 2014 $ 3,820 $ 92,964 $ 102 $ 96,886
Purchases — 207,509 — 207,509
Maturities/redemptions — (147,277 ) (65 ) (147,342 )
Amortization — (56 ) — (56 )
Change in fair
value — — — —
Balance at
December 31, 2015 $ 3,820 $ 153,140 $ 37 $ 156,997
The amortized
cost of Level 3 securities was $157,874,000 with an unrealized loss
of $877,000 at December 31, 2015. The securities in this
category are generally equity investments, municipal securities
with no readily determinable fair value or failed auction rate
securities. Management evaluated the fair value of these securities
based on an evaluation of the underlying issuer, prevailing rates
and market liquidity.</t>
  </si>
  <si>
    <t>Deposits</t>
  </si>
  <si>
    <t>Banking and Thrift [Abstract]</t>
  </si>
  <si>
    <t>10.
Deposits
The following
is a summary of remaining maturities or re-pricing of time deposits
as of December 31,
2016 Percent 2015 Percent
(dollars in thousands)
Within one year $ 262,406 55 % $ 315,559 67 %
Over one year to two
years 87,952 18 % 44,838 9 %
Over two years to three
years 83,067 17 % 49,538 10 %
Over three years to five
years 44,934 10 % 63,491 14 %
Total $ 478,359 100 % $ 473,426 100 %
Time deposits
of more than $250,000 totaled $250,476,000 and $193,598,000 in 2016
and 2015, respectively.
Deposits
totaling $26,191,000 and $21,970,000 were attributable to related
parties at December 31, 2016 and December 31, 2015,
respectively.</t>
  </si>
  <si>
    <t>Securities Sold Under Agreements to Repurchase</t>
  </si>
  <si>
    <t>Brokers and Dealers [Abstract]</t>
  </si>
  <si>
    <t>11.
Securities Sold Under Agreements to
Repurchase
The following is
a summary of securities sold under agreements to repurchase as of
December 31,
2016 2015 2014
(dollars in thousands)
Amount outstanding at
December 31 $ 182,280 $ 197,850 $ 212,360
Weighted average rate at
December 31 0.21 % 0.21 % 0.18 %
Maximum amount outstanding
at any month end $ 241,110 $ 299,890 $ 243,750
Daily average balance
outstanding during the year $ 222,956 $ 245,276 $ 216,937
Weighted average rate during
the year 0.21 % 0.20 % 0.18 %
Amounts
outstanding at December 31, 2016, 2015 and 2014 carried
maturity dates of the next business day. U.S. Government Sponsored
Enterprise securities with a total amortized cost of $183,829,000,
$199,152,000, and $213,817,000 were pledged as collateral and held
by custodians to secure the agreements at December 31, 2016,
2015 and 2014, respectively. The approximate fair value of the
collateral at those dates was $182,074,000, $197,318,000, and
$212,255,000, respectively.</t>
  </si>
  <si>
    <t>Other Borrowed Funds and Subordinated Debentures</t>
  </si>
  <si>
    <t>12.
Other Borrowed Funds and Subordinated
Debentures
The following
is a summary of other borrowed funds and subordinated debentures as
of December 31,
2016 2015 2014
(dollars in thousands)
Amount outstanding at
December 31 $ 329,083 $ 404,083 $ 431,583
Weighted average rate at
December 31 2.39 % 2.29 % 1.91 %
Maximum amount outstanding
at any month end $ 467,083 $ 521,583 $ 431,583
Daily average balance
outstanding during the year $ 357,974 $ 374,109 $ 271,710
Weighted average rate
during the year 2.48 % 2.38 % 3.34 %
FEDERAL
HOME LOAN BANK BORROWINGS
Federal Home
Loan Bank of Boston (“FHLBB”) borrowings are
collateralized by a blanket pledge agreement on the Bank’s
FHLBB stock, certain qualified investment securities, deposits at
the FHLBB and residential mortgages held in the Bank’s
portfolios. The Bank’s remaining term borrowing capacity at
the FHLBB at December 31, 2016, was approximately
$239,163,000. In addition, the Bank has a $14,500,000 line of
credit with the FHLBB. A schedule of the maturity distribution of
FHLBB advances with the weighted average interest rates is as
follows:
2016 2015 2014
December 31, Amount Weighted Amount Weighted Amount Weighted
(dollars in thousands)
Within one year $ 77,500 2.21 % $ 100,000 1.89 % $ 169,500 0.51 %
Over one year to two
years $ 54,500 2.25 % $ 57,500 2.72 % $ 55,000 3.07 %
Over two years to three
years $ 58,000 1.87 % $ 54,500 2.25 % $ 45,000 3.18 %
Over three years to five
years $ 58,000 2.68 % $ 91,000 1.85 % $ 70,000 2.43 %
Over five years $ 45,000 2.85 % $ 65,000 3.23 % $ 56,000 3.16 %
Total $ 293,000 2.34 % $ 368,000 2.30 % $ 395,500 1.89 %
Included in the
table above are $45,000,000, $55,000,000 and $35,000,000
respectively, of FHLBB advances at December 31, 2016, 2015 and
2014, that are putable at the discretion of FHLBB. These put dates
were not utilized in the table above.
SUBORDINATED DEBENTURES
In December
2004, the Company consummated the sale of a trust preferred
securities offering, in which it issued $36,083,000 of subordinated
debt securities due 2034 to its newly formed unconsolidated
subsidiary Century Bancorp Capital Trust II.
Century Bancorp
Capital Trust II then issued 35,000 shares of Cumulative Trust
Preferred Securities with a liquidation value of $1,000 per share.
These securities paid dividends at an annualized rate of 6.65% for
the first ten years and then converted to the three-month LIBOR
rate plus 1.87% for the remaining 20 years. The coupon rate on
these securities was 2.83% at December 31, 2016.
OTHER
BORROWED FUNDS
There were no
overnight federal funds purchased at December 31, 2016 and
2015.</t>
  </si>
  <si>
    <t>Reclassifications Out of Accumulated Other Comprehensive Income</t>
  </si>
  <si>
    <t>13.
Reclassifications Out of Accumulated Other
Comprehensive Income(a)
Amount Reclassified from
Accumulated
Details about
Accumulated Other
Comprehensive Income Components Year ended (a) Year ended (a)
Affected
line item in the Statement
Unrealized gains and losses
on available-for-sale securities $ 52 $ 594 Net gains on sales of investments
(20 ) (233 ) Provision for income taxes
$ 32 $ 361 Net income
Accretion of unrealized
losses transferred $ (4,317 ) $ (5,502 ) Securities held-to-maturity
1,505 1,919 Provision for income taxes
$ (2,812 ) $ (3,583 ) Net income
Amortization of defined
benefit pension items
Prior-service
costs $ (10 ) $ (10 ) Salaries and employee benefits (b)
Actuarial gains
(losses) (1,606 ) (1,411 ) Salaries and employee benefits (b)
Total before tax (1,616 ) (1,421 ) Income before taxes
Tax (expense) or
benefit 646 568 Provision for income taxes
Net of tax $ (970 ) $ (853 ) Net income
(a)
Amounts in parentheses indicate decreases to
profit/loss.
(b)
These accumulated other comprehensive income components are
included in the computation of net periodic pension cost (see
employee benefits footnote (Note 17) for additional
details).</t>
  </si>
  <si>
    <t>Earnings per share ("EPS")</t>
  </si>
  <si>
    <t>Earnings Per Share [Abstract]</t>
  </si>
  <si>
    <t>14.
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only common stock
equivalents for the Company are the stock options discussed below.
The dilutive effect of these stock options for 2016, 2015 and 2014
was an increase of 0, 0, and 1,447 shares, respectively.
The following
table is a reconciliation of basic EPS and diluted EPS:
Year Ended
December 31, 2016 2015 2014
(in thousands except share and per share
data)
BASIC EPS
COMPUTATION
Numerator:
Net income,
Class A $ 19,270 $ 18,081 $ 17,157
Net income, Class
B 5,264 4,940 4,703
Denominator:
Weighted average shares
outstanding, Class A 3,600,729 3,600,729 3,591,732
Weighted average shares
outstanding, Class B 1,967,180 1,967,180 1,969,030
Basic EPS,
Class A $ 5.35 $ 5.02 $ 4.78
Basic EPS, Class
B $ 2.68 $ 2.51 $ 2.39
DILUTED EPS
COMPUTATION
Numerator:
Net income,
Class A $ 19,270 $ 18,081 $ 17,157
Net income, Class
B 5,264 4,940 4,703
Total net income, for
diluted EPS, Class A computation 24,534 23,021 21,860
Denominator:
Weighted average shares
outstanding, basic, Class A 3,600,729 3,600,729 3,591,732
Weighted average shares
outstanding, Class B 1,967,180 1,967,180 1,969,030
Dilutive effect of
Class A stock options — — 1,447
Weighted average shares
outstanding diluted, Class A 5,567,909 5,567,909 5,562,209
Weighted average shares
outstanding, Class B 1,967,180 1,967,180 1,969,030
Diluted EPS,
Class A $ 4.41 $ 4.13 $ 3.93
Diluted EPS, Class
B $ 2.68 $ 2.51 $ 2.39</t>
  </si>
  <si>
    <t>Stockholders' Equity</t>
  </si>
  <si>
    <t>Equity [Abstract]</t>
  </si>
  <si>
    <t xml:space="preserve">15.
Stockholders’ Equity
DIVIDENDS
Holders of the
Class A common stock may not vote in the election of directors
but may vote as a class to approve certain extraordinary corporate
transactions. Holders of Class B common stock may vote in the
election of directors. Class A common stockholders are
entitled to receive dividends per share equal to at least
200% per share of that paid, if any, on each share of Class B
common stock. Class A common stock is publicly traded. Class B
common stock is not publicly traded; however, it can be converted
on a per share basis to Class A common stock at any time at
the option of the holder. Dividend payments by the Company are
dependent in part on the dividends it receives from the Bank, which
are subject to certain regulatory restrictions.
STOCK
OPTION PLAN
During 2000 and
2004, common stockholders of the Company approved stock option
plans (the “Option Plans”) that provide for granting of
options for not more than 150,000 shares of Class A common
stock per plan. Under the Option Plans, all officers and key
employees of the Company are eligible to receive nonqualified and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outstanding at
December 31, 2016 and December 31, 2015.
Stock option
activity under the plan is as follows:
December 31,
2016 December 31,
2015 December 31,
2014
Amount Weighted Amount Weighted Amount Weighted
Shares under
option:
Outstanding at beginning of
year — $ — — $ — 20,375 $ 31.82
Forfeited — — — — (9,050 ) 31.83
Exercised — — — — (11,325 ) 31.81
Outstanding at end of
year — $ — — $ — — $ —
Exercisable at end of
year — $ — — $ — — $ —
Available to be granted at
end of year 233,934 233,934 233,934
The weighted
average intrinsic value of options exercised for the period ended
December 31, 2014, was $8.76 per share with an aggregate value
of $99,217.
CAPITAL
RATIOS
The Bank and
the Company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Bank and Company’s
financial statements. Under capital adequacy guidelines and
regulatory framework for prompt corrective action, the Bank and
Company must meet specific capital guidelines that involve
quantitative measures of the Bank and Company’s assets and
liabilities, and certain off-balance-sheet items as calculated
under regulatory accounting practices. The Bank and Company’s
capital amounts and classification are also subject to qualitative
judgments by the regulators about components, risk weightings and
other factors.
Quantitative
measures established by regulation to ensure capital adequacy
require the Bank and the Company to maintain minimum amounts and
ratios (set forth in the table below) of total and Tier 1 capital
(as defined in the regulation) to risk-weighted assets (as defined)
and Tier 1 capital (as defined) to average assets (as defined).
Management believes, as of December 31, 2016, that the Bank
and the Company meet all capital adequacy requirements to which
they are subject.
The Basel
Committee has issued capital standards entitled “Base III: A
global framework for more resilient banks and banking
systems” (Basel III). The Federal Reserve has finalized its
rule implementing the Basel III regulatory capital framework. The
rule was effective in January 2015 and sets the Basel III minimum
Regulatory capital requirements. To be categorized as well
capitalized, the Bank must maintain minimum total risk-based,
Common Equity tier 1, tier 1 risk-based, and Tier 1 leverage ratios
as set forth in the table. There are no conditions or events since
that notification that management believes would cause a change in
the Bank’s categorization.
The
Bank’s actual capital amounts and ratios are presented in the
following table:
Actual For
Capital Adequacy To Be Well
Amount Ratio Amount Ratio Amount Ratio
As of December 31,
2016
Total Capital (to
Risk-Weighted Assets) $ 293,143 12.27 % $ 191,081 8.00 % $ 238,851 10.00 %
Tier 1 Capital (to
Risk-Weighted Assets) 268,737 11.25 % 143,311 6.00 % 191,081 8.00 %
Common Equity Tier 1
Capital (to Risk-Weighted Assets) 268,737 11.25 % 107,483 4.50 % 155,253 6.50 %
Tier 1 Capital (to 4th
Qtr. Average Assets) 268,737 6.02 % 178,469 4.00 % 223,086 5.00 %
As of December 31,
2015
Total Capital (to
Risk-Weighted Assets) $ 278,769 12.03 % $ 185,320 8.00 % $ 231,650 10.00 %
Tier 1 Capital (to
Risk-Weighted Assets) 255,694 11.04 % 138,990 6.00 % 185,320 8.00 %
Common Equity Tier 1
Capital (to Risk-Weighted Assets) 255,694 11.04 % 104,242 4.50 % 150,572 6.50 %
Tier 1 Capital (to 4th Qtr.
Average Assets) 255,964 6.48 % 157,734 4.00 % 197,167 5.00 %
The
Company’s actual capital amounts and ratios are presented in
the following table:
Actual For Capital To Be Well
Amount Ratio Amount Ratio Amount Ratio
As of December 31,
2016
Total Capital (to
Risk-Weighted Assets) $ 305,065 12.72 % $ 191,904 8.00 % $ 239,880 10.00 %
Tier 1 Capital (to
Risk-Weighted Assets) 280,659 11.70 % 143,928 6.00 % 191,904 8.00 %
Common Equity Tier 1
Capital (to Risk-Weighted Assets) 249,753 10.41 % 107,946 4.50 % 155,922 6.50 %
Tier 1 Capital (to 4th
Qtr. Average Assets) 280,659 6.28 % 178,903 4.00 % 223,628 5.00 %
As of December 31,
2015
Total Capital (to
Risk-Weighted Assets) $ 291,635 12.54 % $ 186,021 8.00 % $ 232,526 10.00 %
Tier 1 Capital (to
Risk-Weighted Assets) 268,560 11.55 % 139,515 6.00 % 186,021 8.00 %
Common Equity Tier 1
Capital (to Risk-Weighted Assets) 233,560 10.04 % 104,637 4.50 % 151,142 6.50 %
Tier 1 Capital (to 4th Qtr.
Average Assets) 268,560 6.79 % 158,114 4.00 % 197,642 5.00 % </t>
  </si>
  <si>
    <t>Income Taxes</t>
  </si>
  <si>
    <t>Income Tax Disclosure [Abstract]</t>
  </si>
  <si>
    <t>16.
Income Taxes
The current and
deferred components of income tax (benefit) expense for the years
ended December 31, are as follows:
2016 2015 2014
(dollars in thousands)
Current expense:
Federal $ 3,875 $ 3,393 $ 3,981
State 439 399 498
Total current
expense 4,314 3,792 4,479
Deferred (benefit)
expense:
Federal (4,450 ) (3,098 ) (3,179 )
State (334 ) (161 ) (434 )
Valuation
allowance 108 — —
Total deferred
benefit (4,676 ) (3,259 ) (3,613 )
Provision for income
taxes $ (362 ) $ 533 $ 866
Income tax
accounts included in other assets at December 31, are as
follows:
2016 2015
(dollars in thousands)
Currently
receivable $ 633 $ 1,217
Deferred income tax asset,
net 43,129 40,157
Total $ 43,762 $ 41,374
Differences
between income tax (benefit) expense at the statutory federal
income tax rate and total income tax expense are summarized as
follows:
2016 2015 2014
(dollars in thousands)
Federal income tax expense
at statutory rates $ 8,218 $ 8,008 $ 7,727
State income tax, net of
federal income tax benefit 69 157 42
Insurance income (406 ) (375 ) (353 )
Effect of tax-exempt
interest (8,259 ) (6,915 ) (6,097 )
Net tax credit (395 ) (460 ) (517 )
Valuation
allowance 108 — —
Other 303 118 64
Total $ (362 ) $ 533 $ 866
Effective tax
rate (1.50 )% 2.30 % 3.80 %
The following
table sets forth the Company’s gross deferred income tax
assets and gross deferred income tax liabilities at
December 31:
2016 2015
(dollars in thousands)
Deferred income tax
assets:
Allowance for loan
losses $ 10,419 $ 9,852
AMT credit 10,234 7,041
Deferred
compensation 9,684 8,495
Pension and SERP
liability 7,658 8,714
Unrealized losses on
securities transferred to held-to-maturity 3,161 4,667
Depreciation 968 673
Accrued bonus 612 508
Unrealized (gains) losses
on securities available-for-sale 357 108
Charitable contributions
carryforward 266 —
Acquisition
premium 128 231
Nonaccrual
interest 125 138
Limited
partnerships 30 52
Investments write
down 26 26
Other 220 173
Gross deferred income tax
asset 43,888 40,678
Valuation
allowance (108 ) —
Gross deferred income tax
asset,net of valuation allowance 43,780 40,678
Deferred income tax
liabilities:
Mortgage servicing
rights (651 ) (521 )
Gross deferred income tax
liability (651 ) (521 )
Deferred income tax asset
net $ 43,129 $ 40,157
Based on the
Company’s historical and current pre-tax earnings, management
believes it is more likely than not that the Company will realize
the deferred income tax asset existing at December 31, 2016,
with the exception of a $108,000 valuation allowance on a
charitable contribution carryforward that has a remaining
carryforward period of four years. Management believes that
existing net deductible temporary differences which give rise to
the deferred tax asset will reverse during periods in which the
Company generates net taxable income. In addition, gross deductible
temporary differences are expected to reverse in periods during
which offsetting gross taxable temporary differences are expected
to reverse. Factors beyond management’s control, such as the
general state of the economy and real estate values, can affect
future levels of taxable income, and no assurance can be given that
sufficient taxable income will be generated to fully absorb gross
deductible temporary differences. The Company is in an Alternative
Minimum Tax (“AMT”) credit position. The AMT credit is
carried as a deferred asset and has an indefinite life. The
Company’s intent is not to perpetually remain an AMT taxpayer
and has potential tax planning strategies available which support
the deferred AMT credit and, at this time, no valuation allowance
is needed. The Company and its subsidiaries file a consolidated
federal tax return. The Company is subject to federal examinations
for tax years after December 31, 2013, and state examinations
for the tax years after December 31, 2012.</t>
  </si>
  <si>
    <t>Employee Benefits</t>
  </si>
  <si>
    <t>Compensation and Retirement Disclosure [Abstract]</t>
  </si>
  <si>
    <t>17. Employee
Benefits
The Company has
a Qualified Defined Benefit Pension Plan (the “Plan”),
which had been offered to all employees reaching minimum age and
service requirements. In 2006, the Bank became a member of the
Savings Bank Employees Retirement Association (“SBERA”)
within which it then began maintaining the Qualified Defined
Benefit Pension Plan. SBERA offers a common and collective trust as
the underlying investment structure for its retirement plans. The
target allocation mix for the common and collective trust portfolio
calls for an equity-based investment deployment range of 40% to 64%
of total portfolio assets. The remainder of the portfolio is
allocated to fixed income securities with target range of 15% to
25% and other investments including global asset allocation and
hedge funds from 20% to 36%.
The Trustees of
SBERA, through its Investment Committee, select investment managers
for the common and collective trust portfolio. A professional
investment advisory firm is retained by the Investment Committee to
provide allocation analysis, performance measurement and to assist
with manager searches. The overall investment objective is to
diversify investments across a spectrum of investment types to
limit risks from large market swings. The Company closed the plan
to employees hired after March 31, 2006.
The measurement
date for the Plan is December 31 for each year. The benefits
expected to be paid in each year from 2017 to 2021 are $1,457,000,
$1,481,000, $1,516,000, $1,671,000, and $1,863,000, respectively.
The aggregate benefits expected to be paid in the five years from
2022 to 2026 are $10,650,000. The Company plans to contribute
$1,000,000 to the Plan in 2017.
The fair value
of plan assets and major categories as of December 31, 2016,
is as follows:
Asset
Category Percent Total Level 1 Level 2 Level 3
(dollars in thousands)
Collective
fund 59.3 % $ 22,209 $ 4,708 $ 17,501 $ —
Equity
securities 19.7 % 7,363 7,363 — —
Mutual
funds 12.3 % 4,615 4,615 — —
Hedge
funds 7.4 % 2,786 — — 2,786
Short-term
investments 1.3 % 474 474 — —
100.0 % $ 37,447 $ 17,160 $ 17,501 $ 2,786
The fair value
of plan assets and major categories as of December 31, 2015,
is as follows:
Asset
Category Percent Total Level 1 Level 2 Level 3
(dollars in thousands)
Collective fund 61.20 % $ 20,627 $ 4,307 $ 16,320 $ —
Equity
securities 17.70 % 5,990 5,990 — —
Mutual funds 11.90 % 4,001 4,001 — —
Hedge funds 7.50 % 2,524 — — 2,524
Short-term
investments 1.70 % 575 575 — —
100.00 % $ 33,717 $ 14,873 $ 16,320 $ 2,524
LEVEL
1
The plan assets
measured at fair value in Level 1 are based on quoted market prices
in an active exchange market.
LEVEL
2
Plan assets
measured at fair value in Level 2 are based on pricing models that
consider standard input factors, such as observable market data,
benchmark yields, interest rate volatilities, broker/dealer quotes,
credit spreads and new issue data.
LEVEL
3
Plan assets
measured at fair value in Level 3 are based on unobservable inputs,
which includes SBERA’s assumptions and the best information
available under the circumstance. Level 3 assets consist of hedge
funds. The underlying assets are valued based upon quoted exchange
prices, over-the-counter trades, bid/ask prices, relative value
assessments based on market conditions, and other information, as
available. Further adjustments may be made based on factors
impacting liquidity.
The asset or
liability’s fair value measurement level within fair value
hierarchy is based on the lowest level of any input that is
significant to the fair value measurement. Valuation techniques
used need to maximize the use of observable inputs and minimize the
use of unobservable inputs. Below is a description of the valuation
methodologies used for assets measured at fair value.
The Trust
reports bonds and other obligations, short-term investments and
equity securities at fair values based on published quotations,
Collective funds and hedge funds (Funds) are valued in accordance
with valuations provided by such Funds, which generally value
marketable securities at the last reported sales price on the
valuation date and other investments at fair value, as determined
by each Fund’s manager.
The preceding
methods described may produce a fair value calculation that may not
be indicative of net realizable value or reflective of future
values. Furthermore, although the Trust believes its valuation
methods are appropriate and consistent with other market
participants, the use of different methodologies to determine the
fair value of certain financial instruments could result in a
different fair value measurement at the reporting date.
The changes in
Level 3 securities are shown in the table below:
Year Ended December 31, 2016 2015
(dollars in thousands)
Balance at beginning of
year $ 2,524 $ 2,360
Purchases 114 224
Redemptions (309 ) (40 )
Actual return –
assets still being held 457 (20 )
Balance at end of
year $ 2,786 $ 2,524
There were no
transfers in or out of level 3 during the year ended
December 31, 2016 and 2015.
The performance
of the plan assets is dependent upon general market conditions and
specific conditions related to the issuers of the underlying
securities.
The Company has
a Supplemental Executive Insurance/Retirement Plan (the
Supplemental Plan), which is limited to certain officers and
employees of the Company. The Supplemental Plan is voluntary. Under
the Supplemental Plan, each participant will receive a retirement
benefit based on compensation and length of service. Life insurance
policies, which are owned by the Company, are purchased covering
the lives of each participant.
The benefits
expected to be paid in each year from 2017 to 2021 are $2,031,000,
$1,990,000, $1,964,000, $1,906,000 and $1,830,000, respectively.
The aggregate benefits expected to be paid in the five years from
2022 to 2026 are $11,972,000.
Defined Benefit Supplemental Insurance/
2016 2015 2016 2015
(dollars in thousands)
Change projected in benefit
obligation
Benefit obligation at
beginning of year $ 38,597 $ 40,011 $ 38,204 $ 31,989
Service cost 1,273 1,343 1,820 1,589
Interest cost 1,358 1,576 1,334 1,365
Actuarial
(gain)/loss 2,593 (3,424 ) (1,653 ) 4,304
Benefits paid (1,566 ) (909 ) (1,095 ) (1,043 )
Projected benefit
obligation at end of year $ 42,255 $ 38,597 $ 38,610 $ 38,204
Change in plan
assets
Fair value of plan assets
at beginning of year $ 33,717 $ 33,812
Actual return on plan
assets 3,221 (1,186 )
Employer
contributions 2,075 2,000
Benefits paid (1,566 ) (909 )
Fair value of plan assets
at end of year $ 37,447 $ 33,717
(Unfunded) Funded
status $ (4,808 ) $ (4,880 ) $ (38,610 ) $ (38,204 )
Accumulated benefit
obligation $ 42,255 $ 38,597 $ 36,392 $ 34,884
Weighted-average
assumptions as of December 31
Discount rate —
Liability 3.99 % 4.18 % 3.85 % 4.03 %
Discount rate —
Expense 4.18 % 4.00 % 4.01 % 4.00 %
Expected return on plan
assets 8.00 % 8.00 % NA NA
Rate of compensation
increase 4.00 % 4.00 % 4.00 % 4.00 %
Components of net periodic
benefit cost
Service cost $ 1,273 $ 1,343 $ 1,820 $ 1,589
Interest cost 1,358 1,576 1,334 1,365
Expected return on plan
assets (2,776 ) (2,749 ) — —
Recognized prior service
cost (104 ) (104 ) 114 114
Recognized net
losses 801 812 805 599
Net periodic cost
(benefit) $ 552 $ 878 $ 4,073 $ 3,667
Other changes in plan
assets and benefit obligations recognized in other comprehensive
income
Amortization of prior
service cost $ 104 $ 104 $ (114 ) $ (114 )
Net (gain) loss 1,347 (301 ) (2,458 ) 3,705
Total recognized in other
comprehensive income 1,451 (197 ) (2,572 ) 3,591
Total recognized in net
periodic benefit cost and other comprehensive income $ 2,003 $ 681 $ 1,501 $ 7,258
December 31,
2016 December 31,
2015
Plan Supplemental Total Plan Supplemental Total
(dollars in thousands)
Prior service
cost $ 204 $ (649 ) $ (445 ) $ 308 $ (763 ) $ (455 )
Net actuarial
loss (13,999 ) (13,416 ) (27,415 ) (12,652 ) (15,874 ) (28,526 )
Total $ (13,795 ) $ (14,065 ) $ (27,860 ) $ (12,344 ) $ (16,637 ) $ (28,981 )
The following
table summarizes the amounts included in Accumulated Other
Comprehensive Loss at December 31, 2016, expected to be
recognized as components of net periodic benefit cost in the next
year:
Plan Supplemental
Amortization of prior
service cost to be recognized in 2017 $ (104 ) $ 114
Amortization of loss to be
recognized in 2017 903 636
Assumptions for
the expected return on plan assets and discount rates in the
Company’s Plan and Supplemental Plan are periodically
reviewed. As part of the review, management in consultation with
independent consulting actuaries performs an analysis of expected
returns based on the plan’s asset allocation. This forecast
reflects the Company’s and actuarial firm’s expected
return on plan assets for each significant asset class or economic
indicator. The range of returns developed relies on forecasts and
on broad market historical benchmarks for expected return,
correlation and volatility for each asset class. Also, as a part of
the review, the Company’s management in consultation with
independent consulting actuaries performs an analysis of discount
rates based on expected returns of high-grade fixed income debt
securities.
Effective
January 1, 2016, the Company changed its estimate of the
service and interest components of the net periodic benefit cost.
Previously, the Company estimated the service and interest cost
components utilizing a single weighted-average discount rate
derived from the yield curve used to measure the benefit
obligation. The new estimate utilizes a full yield curve approach
in the estimation of these components by applying the specific spot
rates along the yield curve used in the determination of the
benefit obligation to their underlying projected cash flows. The
new estimate provided a more precise measurement of service and
interests costs by improving the correlation between projected
benefit cash flows and their corresponding spot rates. The change
does not affect the measurement of the Company’s benefit
obligations and it is accounted for as a change in accounting
estimate, which is applied prospectively. For 2016, the change in
estimate reduced periodic plan cost by $859,000 compared to the
prior estimate. Mortality assumptions are based on the RP 2015
Mortality Table projected with Scale MP 2016.
The Company
offers a 401(k) defined contribution plan for all employees
reaching minimum age and service requirements. The plan is
voluntary and employee contributions are matched by the Company at
a rate of 33.3% for the first 6% of compensation contributed by
each employee. The Company’s match totaled $418,000 for 2016,
$403,000 for 2015 and $346,000 for 2014. Administrative costs
associated with the plan are absorbed by the Company.
The Company has
a cash incentive plan that is designed to reward our executives and
officers for the achievement of annual financial performance goals
of the Company as well as business line, department and individual
performance. The plan supports the philosophy that management be
measured for their performance as a team in the attainment of these
goals. Discretionary bonus expense amounted to $1,418,000,
$1,178,000 and $1,434,000 in 2016, 2015, and 2014,
respectively.
The Company
does not offer any postretirement programs other than
pensions.</t>
  </si>
  <si>
    <t>Commitments and Contingencies</t>
  </si>
  <si>
    <t>Commitments and Contingencies Disclosure [Abstract]</t>
  </si>
  <si>
    <t>18. Commitments and
Contingencies
A number of
legal claims against the Company arising in the normal course of
business were outstanding at December 31, 2016. Management,
after reviewing these claims with legal counsel, is of the opinion
that their resolution will not have a material adverse effect on
the Company’s consolidated financial position or results of
operations.</t>
  </si>
  <si>
    <t>Financial Instruments with Off-Balance-Sheet Risk</t>
  </si>
  <si>
    <t>Risks and Uncertainties [Abstract]</t>
  </si>
  <si>
    <t>19. Financial Instruments with
Off-Balance-Sheet Risk
The Company is
party to financial instruments with off-balance-sheet risk in the
normal course of business to meet the financing needs of its
customers.
These financial
instruments primarily include commitments to originate and sell
loans, standby letters of credit, unused lines of credit and
unadvanced portions of construction loans. The instruments involve,
to varying degrees, elements of credit and interest rate risk in
excess of the amount recognized in the consolidated balance sheet.
The contract or notional amounts of those instruments reflect the
extent of involvement the Company has in these particular classes
of financial instruments.
The
Company’s exposure to credit loss in the event of
nonperformance by the other party to the financial instrument for
loan commitments, standby letters of credit and unadvanced portions
of construction loans is represented by the contractual amount of
those instruments. The Company uses the same credit policies in
making commitments and conditional obligations as it does for
on-balance-sheet instruments. Financial instruments with
off-balance-sheet risk at December 31 are as
follows:
Contract
or Notional Amount
2016 2015
(dollars in thousands)
Financial instruments whose
contract amount represents credit risk:
Commitments to originate
1–4 family mortgages $ 13,877 $ 5,638
Standby and commercial
letters of credit 6,796 4,936
Unused lines of
credit 362,357 320,874
Unadvanced portions of
construction loans 22,049 11,589
Unadvanced portions of
other loans 52,224 41,717
Commitments to
originate loans, unadvanced portions of construction loans, unused
lines of credit and unused letters of credit are generally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Standby letters
of credit are conditional commitments issued by the Company to
guarantee the performance by a customer to a third party. The
credit risk involved in issuing letters of credit is essentially
the same as that involved in extending loan facilities to
customers.</t>
  </si>
  <si>
    <t>Other Operating Expenses</t>
  </si>
  <si>
    <t>Other Income and Expenses [Abstract]</t>
  </si>
  <si>
    <t>20. Other Operating
Expenses
Year ended
December 31, 2016 2015 2014
(dollars in thousands)
Marketing $ 2,185 $ 1,849 $ 1,793
Software
maintenance/amortization 1,863 1,670 1,524
Legal and audit 1,255 1,269 1,072
Contributions 789 690 735
Processing
services 1,040 1,002 944
Consulting 1,168 1,050 964
Postage and
delivery 987 905 964
Supplies 948 965 870
Telephone 1,032 804 753
Directors’
fees 413 377 389
Insurance 323 301 304
Other 1,812 1,826 1,520
Total $ 13,815 $ 12,708 $ 11,832</t>
  </si>
  <si>
    <t>Fair Values of Financial Instruments</t>
  </si>
  <si>
    <t>Investments, All Other Investments [Abstract]</t>
  </si>
  <si>
    <t>21. Fair Values of Financial
Instruments
The following
methods and assumptions were used by the Company in estimating fair
values of its financial instruments. Excluded from this disclosure
are all non-financial instruments. Accordingly, the aggregate fair
value amounts presented do not represent the underlying value of
the Company.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SECURITIES HELD-TO-MATURITY
The fair values
of these securities were based on quoted market prices, where
available, as provided by third-party investment portfolio pricing
vendors. If quoted market prices were not available, fair values
provided by the vendors were based on quoted market prices of
comparable instruments in active markets and/or based on a matrix
pricing methodology which employs The Bond Market
Association’s standard calculations for cash flow and
price/yield analysis, live benchmark bond pricing and
terms/condition data available from major pricing sources.
Management regards the inputs and methods used by third party
pricing vendors to be “Level 2 inputs and methods” as
defined in the “fair value hierarchy” provided by
FASB.
LOANS
For
variable-rate loans, that reprice frequently and with no
significant change in credit risk, fair values are based on
carrying amounts. The fair value of other loans is estimated using
discounted cash flow analysis, based on interest rates currently
being offered for loans with similar terms to borrowers of similar
credit quality. Incremental credit risk for nonperforming loans has
been considered.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OTHER
BORROWED FUNDS
The fair value
of other borrowed funds is based on the discounted value of
contractual cash flows. The discount rate used is estimated based
on the rates currently offered for other borrowed funds of similar
remaining maturities.
SUBORDINATED DEBENTURES
The fair value
of subordinated debentures is based on the discounted value of
contractual cash flows. The discount rate used is estimated based
on the rates currently offered for other subordinated debentures of
similar remaining maturities.
The following
presents (in thousands) the carrying amount, estimated fair value,
and placement in the fair value hierarchy of the Company’s
financial instruments as of December 31, 2016 and
December 31, 2015.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Carrying Amount Estimated Level 1 Inputs Fair Value Level 3 Inputs
(dollars in thousands)
December 31,
2016
Financial
assets:
Securities
held-to-maturity $ 1,653,986 $ 1,635,808 $ — $ 1,635,808 $ —
Loans (1) 1,899,527 1,873,703 — — 1,873,703
Financial
liabilities:
Time
deposits 478,359 480,133 — 480,133 —
Other borrowed
funds 293,000 294,940 — 294,940 —
Subordinated
debentures 36,083 36,083 — — 36,083
December 31,
2015
Financial
assets:
Securities
held-to-maturity $ 1,438,903 $ 1,438,960 $ — $ 1,438,960 $ —
Loans(1) 1,708,461 1,677,270 — — 1,677,270
Financial
liabilities:
Time deposits 473,426 474,046 — 474,046 —
Other borrowed
funds 368,000 372,209 — 372,209 —
Subordinated
debentures 36,083 36,083 — — 36,083
(1) Comprised of loans
(including collateral dependent impaired loans), net of deferred
loan costs and the allowance for loan losses.
LIMITATIONS
Fair value
estimates are made at a specific point in time, based on relevant
market information and information about the type of financial
instrument. These estimates do not reflect any premium or discount
that could result from offering for sale at one time the
Bank’s entire holdings of a particular financial instrument.
Because no active market exists for some of the Bank’s
financial instruments, fair value estimates are based on judgments
regarding future expected loss experience, cash flows, current
economic conditions, risk characteristics and other factors. These
estimates are subjective in nature and involve uncertainties and
matters of significant judgment and therefore cannot be determined
with precision. Changes in assumptions and changes in the loan,
debt and interest rate markets could significantly affect the
estimates. Further, the income tax ramifications related to the
realization of the unrealized gains and losses can have a
significant effect on the fair value estimates and have not been
considered.</t>
  </si>
  <si>
    <t>Quarterly Results of Operations (Unaudited)</t>
  </si>
  <si>
    <t>Quarterly Financial Information Disclosure [Abstract]</t>
  </si>
  <si>
    <t xml:space="preserve">22.
Quarterly Results of Operations
(unaudited)
2016
Quarters Fourth Third Second First
(in thousands, except share data)
Interest
income $ 24,689 $ 25,005 $ 23,742 $ 23,263
Interest
expense 5,927 5,791 5,486 5,413
Net interest
income 18,762 19,214 18,256 17,850
Provision for loan
losses 200 375 350 450
Net interest income
after provision for loan losses 18,562 18,839 17,906 17,400
Other operating
income 3,700 4,225 4,643 3,654
Operating
expenses 16,156 16,630 16,288 15,683
Income before income
taxes 6,106 6,434 6,261 5,371
Provision for income
taxes (394 ) (52 ) 20 64
Net
income $ 6,500 $ 6,486 $ 6,241 $ 5,307
Share
data:
Average shares
outstanding, basic
Class A 3,600,729 3,600,729 3,600,729 3,600,729
Class B 1,967,180 1,967,180 1,967,180 1,967,180
Average shares
outstanding, diluted
Class A 5,567,909 5,567,909 5,567,909 5,567,909
Class B 1,967,180 1,967,180 1,967,180 1,967,180
Earnings per share,
basic
Class A $ 1.42 $ 1.41 $ 1.36 $ 1.16
Class B $ 0.71 $ 0.71 $ 0.68 $ 0.58
Earnings per share,
diluted
Class A $ 1.17 $ 1.16 $ 1.12 $ 0.95
Class B $ 0.71 $ 0.71 $ 0.68 $ 0.58
2015
Quarters Fourth Third Second First
(in thousands, except share data)
Interest income $ 22,496 $ 23,750 $ 22,675 $ 21,172
Interest expense 5,274 5,134 4,961 4,765
Net interest
income 17,222 18,616 17,714 16,407
Provision for loan
losses — — — 200
Net interest income after
provision for loan losses 17,222 18,616 17,714 16,207
Other operating
income 4,448 3,830 4,210 3,505
Operating
expenses 15,794 16,100 15,766 14,538
Income before income
taxes 5,876 6,346 6,158 5,174
Provision for income
taxes (95 ) 180 233 215
Net income $ 5,971 $ 6,166 $ 5,925 $ 4,959
Share data:
Average shares outstanding,
basic
Class A 3,600,729 3,600,729 3,600,729 3,600,729
Class B 1,967,180 1,967,180 1,967,180 1,967,180
Average shares outstanding,
diluted
Class A 5,567,909 5,567,909 5,567,909 5,567,909
Class B 1,976,180 1,967,180 1,967,180 1,967,180
Earnings per share,
basic
Class A $ 1.30 $ 1.35 $ 1.29 $ 1.08
Class B $ 0.65 $ 0.67 $ 0.65 $ 0.54
Earnings per share,
diluted
Class A $ 1.07 $ 1.11 $ 1.06 $ 0.89
Class B $ 0.65 $ 0.67 $ 0.65 $ 0.54 </t>
  </si>
  <si>
    <t>Parent Company Financial Statements</t>
  </si>
  <si>
    <t>Condensed Financial Information of Parent Company Only Disclosure [Abstract]</t>
  </si>
  <si>
    <t>23.
Parent Company Financial
Statements
The balance
sheets of Century Bancorp, Inc. (“Parent Company”) as
of December 31, 2016 and 2015 and the statements of income and
cash flows for each of the years in the three-year period ended
December 31, 2016, are presented below. The statements of
changes in stockholders’ equity are identical to the
consolidated statements of changes in stockholders’ equity
and are therefore not presented here.
BALANCE
SHEETS
December 31, 2016 2015
(dollars in thousands)
ASSETS:
Cash $ 2,768 $ 5,230
Investment in subsidiary,
at equity 263,070 236,629
Other assets 10,335 8,808
Total assets $ 276,173 $ 250,667
LIABILITIES AND
STOCKHOLDERS’ EQUITY:
Liabilities $ 49 $ 40
Subordinated
debentures 36,083 36,083
Stockholders’
equity 240,041 214,544
Total liabilities and
stockholders’ equity $ 276,173 $ 250,667
STATEMENTS OF INCOME
Year Ended
December 31, 2016 2015 2014
(dollars in thousands)
Income:
Dividends from
subsidiary $ 2,000 $ 1,500 $ —
Interest income from
deposits in bank 3 13 21
Other income 28 24 72
Total income 2,031 1,537 93
Interest expense 937 792 2,329
Operating
expenses 220 212 204
Income before income taxes
and equity in undistributed income of subsidiary 874 533 (2,440 )
Benefit from income
taxes (383 ) (328 ) (830 )
Income before equity in
undistributed income of subsidiary 1,257 861 (1,610 )
Equity in undistributed
income of subsidiary 23,277 22,160 23,470
Net income $ 24,534 $ 23,021 $ 21,860
STATEMENTS OF CASH FLOWS
December 31, 2016 2015 2014
(dollars in thousands)
CASH FLOWS FROM OPERATING
ACTIVITIES:
Net income $ 24,534 $ 23,021 $ 21,860
Adjustments to reconcile
net income to net cash provided by operating activities
Undistributed income of
subsidiary (23,277 ) (22,160 ) (23,470 )
Depreciation and
amortization — 3 12
Increase in other
assets (1,527 ) (1,112 ) (1,067 )
Decrease in
liabilities 9 4 (71 )
Net cash (used in)
operating activities (261 ) (244 ) (2,736 )
CASH FLOWS FROM FINANCING
ACTIVITIES:
Net proceeds from the
exercise of stock options — — 361
Cash dividends
paid (2,201 ) (2,200 ) (2,196 )
Net cash used in financing
activities (2,201 ) (2,200 ) (1,835 )
Net (decrease) in
cash (2,462 ) (2,444 ) (4,571 )
Cash at beginning of
year 5,230 7,674 12,245
Cash at end of
year $ 2,768 $ 5,230 $ 7,674</t>
  </si>
  <si>
    <t>Summary of Significant Accounting Policies (Policies)</t>
  </si>
  <si>
    <t>BASIS OF FINANCIAL STATEMENT PRESENTATION</t>
  </si>
  <si>
    <t>BASIS OF
FINANCIAL STATEMENT PRESENTATION
The
consolidated financial statements include the accounts of Century
Bancorp, Inc. (the “Company”) and its wholly owned
subsidiary, Century Bank and Trust Company (the
“Bank”). The consolidated financial statements also
include the accounts of the Bank’s wholly owned subsidiaries,
Century Subsidiary Investments, Inc. (“CSII”), Century
Subsidiary Investments, Inc. II (“CSII II”), Century
Subsidiary Investments, Inc. III (“CSII III”) and
Century Financial Services Inc. (“CFSI”). CSII, CSII
II, and CSII III are engaged in buying, selling and holding
investment securities. CFSI has the power to engage in financial
agency, securities brokerage, and investment and financial advisory
services and related securities credit. The Company also owns 100%
of Century Bancorp Capital Trust II (“CBCT II”). The
entity is an unconsolidated subsidiary of the Company.
All significant
intercompany accounts and transactions have been eliminated in
consolidation. The Company provides a full range of banking
services to individual, business and municipal customers in
Massachusetts, New Hampshire, Rhode Island, Connecticut and New
York. As a bank holding company, the Company is subject to the
regulation and supervision of the Federal Reserve Board. The Bank,
a state chartered financial institution, is subject to supervision
and regulation by applicable state and federal banking agencies,
including the Federal Reserve Board, the Federal Deposit Insurance
Corporation (the “FDIC”) and the Commonwealth of
Massachusetts Commissioner of Banks. The Bank is also subject to
various requirements and restrictions under federal and state law,
including requirements to maintain reserves against deposits,
restrictions on the types and amounts of loans that may be granted
and the interest that may be charged thereon, and limitations on
the types of investments that may be made and the types of services
that may be offered. Various consumer laws and regulations also
affect the operations of the Bank. In addition to the impact of
regulation, commercial banks are affected significantly by the
actions of the Federal Reserve Board as it attempts to control the
money supply and credit availability in order to influence the
economy. All aspects of the Company’s business are highly
competitive. The Company faces aggressive competition from other
lending institutions and from numerous other providers of financial
services. The Company has one reportable operating
segment.
The financial
statements have been prepared in conformity with accounting
principles generally accepted in the United States of America and
general practices within the banking industry.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Material
estimates that are susceptible to change in the near term relate to
the allowance for loan losses. Management believes that the
allowance for loan losses is adequate based on a review of factors,
including historical charge-off</t>
  </si>
  <si>
    <t>FAIR VALUE MEASUREMENTS</t>
  </si>
  <si>
    <t>FAIR
VALUE MEASUREMENTS
The Company
follows FASB ASC 820-10, Fair Value Measurements and Disclosures, 820-10
Level I —
Quoted prices are available in active markets for identical assets
or liabilities as of the reported date. The type of financial
instruments included in Level I are highly liquid cash instruments
with quoted prices, such as G-7
Level II
— Pricing inputs are other than quoted prices in active
markets, which are either directly or indirectly observable as of
the reported date. The nature of these financial instruments
includes cash instruments for which quoted prices are available but
traded less frequently, derivative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Instruments that are generally
included in this category are corporate bonds and loans, mortgage
whole loans, municipal bonds and over the counter
(“OTC”) derivatives.
Level III
— These instruments have little to no pricing observability
as of the reported date. These financial instruments do not have
two-way</t>
  </si>
  <si>
    <t>CASH AND CASH EQUIVALENTS</t>
  </si>
  <si>
    <t>CASH AND
CASH EQUIVALENTS
For purposes of
reporting cash flows, cash equivalents include highly liquid assets
with an original maturity of three months or less. Highly liquid
assets include cash and due from banks, federal funds sold and
certificates of deposit.</t>
  </si>
  <si>
    <t>SHORT-TERM INVESTMENTS</t>
  </si>
  <si>
    <t>SHORT-TERM INVESTMENTS
As of
December 31, 2016 and 2015, short-term investments include
highly liquid certificates of deposit with original maturities of
more than 90 days but less than one year.</t>
  </si>
  <si>
    <t>INVESTMENT SECURITIES</t>
  </si>
  <si>
    <t>INVESTMENT SECURITIES
Debt securities
that the Company has the positive intent and ability to hold to
maturity are classified as held-to-maturity held-to-maturity available-for-sale
Premiums and
discounts on investment securities are amortized or accreted into
income by use of the level-yield method. Gains and losses on the
sale of investment securities are recognized on the trade date on a
specific identification basi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consolidated
statement of income.
The transfer of
a security between categories of investments shall be accounted for
at fair value. For a debt security transferred into the
held-to-maturity available-for-sale held-to-maturity
The sale of a
security held-to-maturity</t>
  </si>
  <si>
    <t>FEDERAL HOME LOAN BANK STOCK</t>
  </si>
  <si>
    <t>FEDERAL
HOME LOAN BANK STOCK
The Bank, as a
member of the Federal Home Loan Bank of Boston
(“FHLBB”), is required to maintain an investment in
capital stock of the FHLBB. Based on redemption provisions, the
stock has no quoted market value and is carried at cost. At its
discretion, the FHLBB may declare dividends on the stock. The
Company reviews for impairment based on the ultimate recoverability
of the cost basis of the stock. As of December 31, 2016, no
impairment has been recognized.</t>
  </si>
  <si>
    <t>LOANS HELD FOR SALE</t>
  </si>
  <si>
    <t>LOANS
HELD FOR SALE
Loans
originated and intended for sale in the secondary market are
carried at the lower of cost or estimated fair value in the
aggregate. Net unrealized losses, if any, are recognized through a
valuation allowance by charges to income.</t>
  </si>
  <si>
    <t>LOANS</t>
  </si>
  <si>
    <t>LOANS
Interest on
loans is recognized based on the daily principal amount
outstanding. Accrual of interest is discontinued when loans become
ninety days delinquent unless the collateral is sufficient to cover
both principal and interest and the loan is in the process of
collection. Past-due
Loan
origination fees and related direct loan origination costs are
offset, and the resulting net amount is deferred and amortized over
the life of the related loans using the level-yield method.
Prepayments are not initially considered when amortizing premiums
and discounts.
The Bank
measures impairment for impaired loans at either the fair value of
the loan, the present value of the expected future cash flows
discounted at the loan’s effective interest rate or the fair
value of the collateral if the loan is collateral dependent. This
method applies to all loans, uncollateralized as well as
collateralized, except large groups of smaller-balance homogeneous
loans such as residential real estate and consumer loans that are
collectively evaluated for impairment and loans that are measured
at fair value. For collateral dependent loans, the amount of the
recorded investment in a loan that exceeds the fair value of the
collateral is charged-off charged-off in-substance pre-modification</t>
  </si>
  <si>
    <t>TRANSFERS OF FINANCIAL ASSETS</t>
  </si>
  <si>
    <t>TRANSFERS
OF FINANCIAL ASSETS
Transfers of
financial assets, typically residential mortgages and loan
participations for the Company,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t>
  </si>
  <si>
    <t>ACQUIRED LOANS</t>
  </si>
  <si>
    <t>ACQUIRED
LOANS
In accordance
with FASB ASC 310-30, Loans and Debt Securities Acquired with Deteriorated Credit
Quality No. 03-3, 310-30
Loans which, at
acquisition, do not have evidence of deterioration of credit
quality since origination are outside the scope of FASB ASC
310-30.
When a loan is
paid off, the excess of any cash received over the net investment
is recorded as interest income. In addition to the amount of
purchase discount that is recognized at that time, income may
include interest owed by the borrower prior to the Company’s
acquisition of the loan, interest collected if on nonperforming
status, prepayment fees and other loan fees. There were no new
loans acquired during the year ended December 31,
2016.</t>
  </si>
  <si>
    <t>NONPERFORMING ASSETS</t>
  </si>
  <si>
    <t>NONPERFORMING ASSETS
In addition to
nonperforming loans, nonperforming assets include other real estate
owned. Other real estate owned is comprised of properties acquired
through foreclosure or acceptance of a deed in lieu of foreclosure.
Other real estate owned is recorded initially at estimated fair
value less costs to sell. When such assets are acquired, the excess
of the loan balance over the estimated fair value of the asset is
charged to the allowance for loan losses. An allowance for losses
on other real estate owned is established by a charge to earnings
when, upon periodic evaluation by management, further declines in
the estimated fair value of properties have occurred. Such
evaluations are based on an analysis of individual properties as
well as a general assessment of current real estate market
conditions. Holding costs and rental income on properties are
included in current operations, while certain costs to improve such
properties are capitalized. Gains and losses from the sale of other
real estate owned are reflected in earnings when
realized.</t>
  </si>
  <si>
    <t>ALLOWANCE FOR LOAN LOSSES</t>
  </si>
  <si>
    <t>ALLOWANCE
FOR LOAN LOSSES
The allowance
for loan losses is based on management’s evaluation of the
quality of the loan portfolio and is used to provide for losses
resulting from loans that ultimately prove uncollectible. The
components of the allowance for loan losses represent estimates
based upon Accounting Standards Codification (“ASC”)
Topic 450, contingencies, and ASC Topic 310 Receivables. ASC Topic
450 applies to homogenous loan pools such as consumer installment,
residential mortgages, consumer lines of credit and commercial
loans that are not individually evaluated for impairment under ASC
Topic 310. In determining the level of the allowance, periodic
evaluations are made of the loan portfolio, which takes into
account factors such as the characteristics of the loans, loan
status, financial strength of the borrowers, value of collateral
securing the loans and other relevant information sufficient to
reach an informed judgment. The allowance is increased by
provisions charged to income and reduced by loan charge-offs, net
of recoveries. Management maintains an allowance for loan losses to
absorb losses inherent in the loan portfolio. The allowance is
based on assessments of the probable estimated losses inherent in
the loan portfolio. Management’s methodology for assessing
the appropriateness of the allowance consists of several key
elements, which include the specific allowances, if appropriate,
for identified problem loans, formula allowance, and possibly an
unallocated allowance. Arriving at an appropriate level of
allowance for loan losses necessarily involves a high degree of
judgment.
While
management uses available information in establishing the allowance
for loan losses, future adjustments to the allowance may be
necessary if economic conditions differ substantially from the
assumptions used in making the evaluations. Loans are charged-off
Under ASC Topic
310, a loan is impaired, based upon current information and in
management’s opinion, when it is probable that the loan will
not be repaid according to its original contractual terms,
including both principal and interest, or if a loan is designated
as a TDR. Specific allowances for loan losses entail the assignment
of allowance amounts to individual loans on the basis of loan
impairment. Under this method, loans are selected for evaluation
based upon a change in internal risk rating, occurrence of
delinquency, loan classification or nonaccrual status. A specific
allowance amount is allocated to an individual loan when such loan
has been deemed impaired and when the amount of a probable loss is
able to be estimated on the basis of: (a) present value of
anticipated future cash flows, (b) the loan’s observable
fair market price or (c) fair value of collateral if the loan
is collateral dependent. For collateral dependent loans, the amount
of the recorded investment in a loan that exceeds the fair value of
the collateral is charged-off
In estimating
probable loan loss under ASC Topic 450 management considers
numerous factors, including historical charge-offs and subsequent
recoveries. The formula allowances are based on evaluations of
homogenous loans to determine the allocation appropriate within
each portfolio segment. Formula allowances are based on internal
risk ratings or credit ratings from external sources. Individual
loans within the commercial and industrial, commercial real estate
and real estate construction loan portfolio segments are assigned
internal risk ratings to group them with other loans possessing
similar risk characteristics. Changes in risk grades affect the
amount of the formula allowance. Risk grades are determined by
reviewing current collateral value, financial information, cash
flow, payment history and other relevant facts surrounding the
particular credit. On these loans, the formula allowances are based
on the risk ratings, the historical loss experience, and the loss
emergence period. Historical loss data and loss emergence periods
are developed based on the Company’s historical experience.
For larger loans with available external credit ratings, these
ratings are utilized rather than the Company’s risk ratings.
The historical loss factor and loss emergence periods for these
loans are based on data published by the rating agencies for
similar credits as the Company has limited internal historical
data. For the residential real estate and consumer loan portfolios,
the formula allowances are calculated by applying historical loss
experience and the loss emergence period to the outstanding balance
in each loan category. Loss factors and loss emergence periods are
based on the Company’s historical net loss
experience.
Additional
allowances are added to portfolio segments based on qualitative
factors. Management considers potential factors identified in
regulatory guidance. Management has identified certain qualitative
factors, which could impact the degree of loss sustained within the
portfolio. These include market risk factors and unique portfolio
risk factors that are inherent characteristics of the
Company’s loan portfolio. Market risk factors may consist of
changes to general economic and business conditions, such as
unemployment and GDP that may impact the Company’s loan
portfolio customer base in terms of ability to repay and that may
result in changes in value of underlying collateral. Unique
portfolio risk factors may include the outlooks for business
segments in which the Company’s borrowers operate and loan
size. The potential ranges for qualitative factors are based on
historical volatility in losses. The actual amount utilized is
based on management’s assessment of current
conditions.
After
considering the above components, an unallocated component may be
generated to cover uncertainties that could affect
management’s estimate of probable losses. These uncertainties
include the effects of loans in new geographical areas and new
industries. The unallocated component of the allowance reflects the
margin of imprecision inherent in the underlying assumptions used
in the methodologies for estimating allocated and general reserves
in the portfolio.</t>
  </si>
  <si>
    <t>BANK PREMISES AND EQUIPMENT</t>
  </si>
  <si>
    <t>BANK
PREMISES AND EQUIPMENT
Bank premises
and equipment are stated at cost less accumulated depreciation and
amortization. Land is stated at cost. Depreciation is computed
using the straight-line method over the estimated useful lives of
the assets or the terms of leases, if shorter. It is general
practice to charge the cost of maintenance and repairs to
operations when incurred; major expenditures for improvements are
capitalized and depreciated.</t>
  </si>
  <si>
    <t>GOODWILL AND IDENTIFIABLE INTANGIBLE ASSETS</t>
  </si>
  <si>
    <t>GOODWILL
AND IDENTIFIABLE INTANGIBLE ASSETS
Goodwill
represents the excess of the cost of an acquisition over the fair
value of the net assets acquired. Goodwill is not subject to
amortization. Identifiable intangible assets consist of core
deposit intangibles and are assets resulting from acquisitions that
are being amortized over their estimated useful lives. Goodwill and
identifiable intangible assets are included in other assets on the
consolidated balance sheets. The Company tests goodwill for
impairment on an annual basis, or more often if events or
circumstances indicate there may be impairment. Goodwill impairment
testing is performed at the segment (or “reporting
unit”) level. Currently, the Company’s goodwill is
evaluated at the entity level as there is only one reporting unit.
Goodwill is assigned to reporting units at the date the goodwill is
initially recorded. Once goodwill has been assigned to reporting
units, it no longer retains its association with a particular
acquisition, and all of the activities within a reporting unit,
whether acquired or organically grown, are available to support the
value of the goodwill.
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The first step,
in the two-step</t>
  </si>
  <si>
    <t>SERVICING</t>
  </si>
  <si>
    <t>SERVICING
The Company
services mortgage loans for others. Mortgage servicing assets are
recognized as separate assets when rights are acquired through
purchase or through sale of financial assets. Fair value is
determined using prices for similar assets with similar
characteristics, when available, or based upon discounted cash
flows using market-based assumptions.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loan servicing fee income in proportion to, and over the
period of, the estimated future net servicing income of the
underlying financial assets. Servicing assets are evaluated for
impairment based upon the fair value of the rights as compared to
amortized cost. Impairment is determined by stratifying rights by
predominant risk characteristics, such as interest rates and terms.
Impairment is recognized through a valuation allowance for an
individual stratum, to the extent that fair value is less than the
capitalized amount for the stratum. Changes in the valuation
allowance are reported in loan servicing fee income.</t>
  </si>
  <si>
    <t>STOCK OPTION ACCOUNTING</t>
  </si>
  <si>
    <t>STOCK
OPTION ACCOUNTING
The Company
follows the fair value recognition provisions of FASB ASC 718,
Compensation — Stock Compensation
During 2000 and
2004, common stockholders of the Company approved stock option
plans (the “Option Plans”) that provide for granting of
options to purchase up to 150,000 shares of Class A common
stock per plan. Under the Option Plans, all officers and key
employees of the Company are eligible to receive nonqualified or
incentive stock options to purchase shares of Class A common
stock. The Option Plans are administered by the Compensation
Committee of the Board of Directors, whose members are ineligible
to participate in the Option Plans. Based on management’s
recommendations, the Committee submits its recommendations to the
Board of Directors as to persons to whom options are to be granted,
the number of shares granted to each, the option price (which may
not be less than 85% of the fair market value for nonqualified
stock options, or the fair market value for incentive stock
options, of the shares on the date of grant) and the time period
over which the options are exercisable (not more than ten years
from the date of grant). There were no options to purchase shares
of Class A common stock outstanding at December 31,
2016.
The Company
uses the fair value method to account for stock options. There were
no options granted during 2016 and 2015.</t>
  </si>
  <si>
    <t>INCOME TAXES</t>
  </si>
  <si>
    <t>INCOME
TAXES
The Company
uses the asset and liability method in accounting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emporary differences are expected to
be recovered or settled. Under this method, the effect on deferred
tax assets and liabilities of a change in tax rates is recognized
in income in the period that includes the enactment
date.
The Company
accounts for uncertain tax positions in accordance with FASB ASC
740.
The Company
classifies interest resulting from underpayment of income taxes as
income tax expense in the first period the interest would begin
accruing according to the provisions of the relevant tax
law.
The Company
classifies penalties resulting from underpayment of income taxes as
income tax expense in the period for which the Company claims or
expects to claim an uncertain tax position or in the period in
which the Company’s judgment changes regarding an uncertain
tax position.</t>
  </si>
  <si>
    <t>EARNINGS PER SHARE ("EPS")</t>
  </si>
  <si>
    <t>EARNINGS
PER SHARE (“EPS”)
Class A
and Class B shares participate equally in undistributed
earnings. Under the Company’s Articles of Organization, the
holders of Class A Common Stock are entitled to receive
dividends per share equal to at least 200% of dividends paid, if
any, from time to time, on each share of Class B Common
Stock.
Diluted EPS
includes the dilutive effect of common stock equivalents; basic EPS
excludes all common stock equivalents. The only common stock
equivalents for the Company are stock options.
The company
utilizes the two class method for reporting EPS. The two-class</t>
  </si>
  <si>
    <t>TREASURY STOCK</t>
  </si>
  <si>
    <t>TREASURY
STOCK
Effective
July 1, 2004, companies incorporated in Massachusetts became
subject to Chapter 156D of the Massachusetts Business Corporation
Act, provisions of which eliminate the concept of treasury stock
and provide that shares reacquired by a company are to be treated
as authorized but unissued shares.</t>
  </si>
  <si>
    <t>PENSION</t>
  </si>
  <si>
    <t>PENSION
The Company
provides pension benefits to its employees under a noncontributory,
defined benefit plan, which is funded on a current basis in
compliance with the requirements of the Employee Retirement Income
Security Act of 1974 (“ERISA”) and recognizes costs
over the estimated employee service period.
The Company
also has a Supplemental Executive Insurance/Retirement Plan
(“the Supplemental Plan”), which is limited to certain
officers and employees of the Company. The Supplemental Plan is
accrued on a current basis and recognizes costs over the estimated
employee service period.
Executive
officers of the Company or its subsidiaries who have at least one
year of service may participate in the Supplemental Plan. The
Supplemental Plan is voluntary. Individual life insurance policies,
which are owned by the Company, are purchased covering the life of
each participant.
The Company
utilizes a full yield curve approach in the estimation of the
service and interest components by applying the specific spot rates
along the yield curve used in the determination of the benefit
obligation to the underlying projected cash flows.</t>
  </si>
  <si>
    <t>RECENT ACCOUNTING DEVELOPMENTS</t>
  </si>
  <si>
    <t>RECENT
ACCOUNTING DEVELOPMENTS
In May 2014,
the Financial Accounting Standards Board (“FASB”)
issued Accounting Standards Update (“ASU”) No. 2014-09, non-financial 2015-14, 2014-09. 2014-09
In January
2016, FASB issued ASU 2016-1, 825-10) Recognition and Measurement
of Financial Assets and Financial Liabilities.
In February
2016, the FASB issued ASU 2016-02,
In March 2016,
the FASB issued ASU 2016-07, Simplifying the Transition
to the Equity Method of Accounting. available-for-sale
In March 2016,
the FASB issued ASU 2016-09, Improvements to Employee Share-Based
Payment Accounting.
In June 2016,
the FASB issued ASU 2016-13, Measurement of Credit Losses on Financial
Instruments.
In August 2016,
the FASB issued ASU 2016-15, Classification of Certain Cash Receipts and Cash
Payments.
In October
2016, the FASB issued ASU 2016-16, Intra-Entity Transfers of Assets Other Than Inventory.
In October
2016, the FASB issued ASU 2016-17, Interests Held through Related Parties That Are under Common
Control. 810-10,
In November
2016, the FASB issued ASU 2016-18, Restricted Cash. beginning-of-period end-of-period</t>
  </si>
  <si>
    <t>Securities Available-for-Sale (Tables)</t>
  </si>
  <si>
    <t>Summary of Securities Available-for-Sale</t>
  </si>
  <si>
    <t>December 31,
2016 December 31,
2015
Amortized Gross Gross Estimated Amortized Gross Gross Estimated
(dollars in thousands)
U.S. Treasury $ 2,000 $ — $ — $ 2,000 $ 1,999 $ — $ 10 $ 1,989
U.S. Government Sponsored
Enterprises 25,000 — 48 24,952 — — — —
SBA Backed
Securities 57,899 14 146 57,767 5,983 8 2 5,989
U.S. Government Agency and
Sponsored Enterprises Mortgage-Backed Securities 243,703 293 671 243,325 232,967 859 300 233,526
Privately Issued
Residential Mortgage-Backed Securities 1,121 2 14 1,109 1,437 10 13 1,434
Obligations Issued by
States and Political Subdivisions 165,281 — 405 164,876 157,838 — 878 156,960
Other Debt
Securities 5,100 18 194 4,924 4,600 3 130 4,473
Equity
Securities 116 228 — 344 153 99 — 252
Total $ 500,220 $ 555 $ 1,478 $ 499,297 $ 404,977 $ 979 $ 1,333 $ 404,623</t>
  </si>
  <si>
    <t>Estimated Maturity Distribution of Securities Available-for-Sale</t>
  </si>
  <si>
    <t>The following
table shows the estimated maturity distribution of the
Company’s securities available-for-sale at December 31,
2016.
Amortized Fair Value
(dollars in thousands)
Within one
year $ 173,276 $ 173,263
After one but within
five years 107,005 106,782
After five but within
ten years 168,698 168,347
More than ten
years 49,625 49,207
Nonmaturing 1,616 1,698
Total $ 500,220 $ 499,297</t>
  </si>
  <si>
    <t>Continuous Unrealized Loss Position for 12 Months or Less and 12 Months and Longer</t>
  </si>
  <si>
    <t>The following
table shows the temporarily impaired securities of the
Company’s available-for-sale portfolio at December 31,
2016. This table shows the unrealized market loss of securities
that have been in a continuous unrealized loss position for 12
months or less and a continuous loss position for 12 months and
longer. There are 49 and 15 securities that are temporarily
impaired for less than 12 months and for 12 months or longer,
respectively, out of a total of 270 holdings at December 31,
2016.
December 31,
2016
Less Than 12
Months 12 Months or
Longer Total
Temporarily
Impaired Investments Fair Value Unrealized Fair Value Unrealized Fair Value Unrealized
(dollars in thousands)
U.S.
Treasury $ — $ — $ — $ — $ — $ —
U.S. Government
Sponsored Enterprises 24,952 48 — — 24,952 48
SBA Backed
Securities 52,346 145 951 1 53,297 146
U.S. Government Agency
and Sponsored Enterprise Mortgage-Backed Securities 135,612 485 31,504 186 167,116 671
Privately Issued
Residential Mortgage-Backed Securities — — 757 14 757 14
Obligations Issued by
States and Political Subdivisions — — 4,298 405 4,298 405
Other Debt
Securities 453 47 1,553 147 2,006 194
Total temporarily
impaired securities $ 213,363 $ 725 $ 39,063 $ 753 $ 252,426 $ 1,478
The following
table shows the temporarily impaired securities of the
Company’s available-for-sale portfolio at December 31,
2015. This table shows the unrealized market loss of securities
that have been in a continuous unrealized loss position for 12
months or less and a continuous loss position for 12 months and
longer. There are 14 and 11 securities that are temporarily
impaired for less than 12 months and for 12 months or longer,
respectively, out of a total of 290 holdings at December 31,
2015.
December 31,
2015
Less Than 12
Months 12 Months or
Longer Total
Temporarily
Impaired Investments Fair Value Unrealized Fair Value Unrealized Fair Value Unrealized
(dollars in thousands)
U.S. Treasury $ 1,989 $ 10 $ — $ — $ 1,989 $ 10
SBA Backed
Securities 1,031 2 — — 1,031 2
U.S. Government Agency and
Sponsored Enterprise Mortgage-Backed Securities 26,519 52 49,341 248 75,860 300
Privately Issued
Residential Mortgage-Backed Securities — — 490 13 490 13
Obligations Issued by
States and Political Subdivisions — — 3,820 878 3,820 878
Other Debt
Securities 497 3 1,373 127 1,870 130
Total temporarily impaired
securities $ 30,036 $ 67 $ 55,024 $ 1,266 $ 85,060 $ 1,333</t>
  </si>
  <si>
    <t>Investment Securities Held-to-Maturity (Tables)</t>
  </si>
  <si>
    <t>Summary of Held-to-Maturity Securities</t>
  </si>
  <si>
    <t>December 31,
2016 December 31,
2015
Amortized Gross Gross Estimated Amortized Gross Gross Estimated
(dollars in
U.S. Government Sponsored
Enterprises $ 148,326 $ 1,066 $ 527 $ 148,865 $ 186,734 $ 2,234 $ 141 $ 188,827
SBA Backed
Securities 46,140 — 1,088 45,052 — — — —
U.S. Government Sponsored
Enterprises Mortgage-Backed Securities 1,459,520 4,948 22,577 1,441,891 1,252,169 7,547 9,583 1,250,133
Total $ 1,653,986 $ 6,014 $ 24,192 $ 1,635,808 $ 1,438,903 $ 9,781 $ 9,724 $ 1,438,960</t>
  </si>
  <si>
    <t>Company's Securities Held-to-Maturity</t>
  </si>
  <si>
    <t>The following
table shows the maturity distribution of the Company’s
securities held-to-maturity at December 31, 2016.
Amortized Fair
Value
(dollars in thousands)
Within one
year $ 22,802 $ 22,911
After one but within
five years 1,122,678 1,114,481
After five but within
ten years 500,355 490,546
More than ten
years 8,151 7,870
Total $ 1,653,986 $ 1,635,808</t>
  </si>
  <si>
    <t>Unrealized Market Loss of Securities</t>
  </si>
  <si>
    <t>The following
table shows the temporarily impaired securities of the
Company’s held-to-maturity portfolio at December 31,
2016. This table shows the unrealized market loss of securities
that have been in a continuous unrealized loss position for 12
months or less and a continuous loss position for 12 months and
longer. There are 194 and 16 securities that are temporarily
impaired for less than 12 months and for 12 months or longer,
respectively, out of a total of 375 holdings at December 31,
2016.
December 31,
2016
Less Than 12
Months 12 Months or
Longer Total
Temporarily
Impaired Investments Fair Value Unrealized Fair Value Unrealized Fair Value Unrealized
(dollars in thousands)
U.S. Government
Sponsored Enterprises $ 59,219 $ 527 $ — $ — $ 59,219 $ 527
SBA Backed
Securities 45,052 1,088 — — 45,052 1,088
U.S. Government Agency
and Sponsored Enterprise Mortgage-Backed Securities 1,008,960 20,725 58,535 1,852 1,067,495 22,577
Total temporarily
impaired securities $ 1,113,231 $ 22,340 $ 58,535 $ 1,852 $ 1,171,766 $ 24,192
The following
table shows the temporarily impaired securities of the
Company’s held-to-maturity portfolio at December 31,
2015. This table shows the unrealized market loss of securities
that have been in a continuous unrealized loss position for 12
months or less and a continuous loss position for 12 months and
longer. There are 101 and 26 securities that are temporarily
impaired for less than 12 months and for 12 months or longer,
respectively, out of a total of 322 holdings at December 31,
2015.
December 31,
2015
Less Than 12
Months 12 Months or
Longer Total
Temporarily
Impaired Investments Fair Value Unrealized Fair Value Unrealized Fair Value Unrealized
(dollars in thousands)
U.S. Government Sponsored
Enterprises $ 9,859 $ 141 $ — $ — $ 9,859 $ 141
U.S. Government Agency and
Sponsored Enterprise Mortgage-Backed Securities 626,218 6,657 123,864 2,926 750,082 9,583
Total temporarily impaired
securities $ 636,077 $ 6,798 $ 123,864 $ 2,926 $ 759,941 $ 9,724</t>
  </si>
  <si>
    <t>Loans (Tables)</t>
  </si>
  <si>
    <t>Summary of Composition of Loan Portfolio</t>
  </si>
  <si>
    <t>The following
summary shows the composition of the loan portfolio at the dates
indicated.
December 31, 2016 2015
(dollars in thousands)
Construction and land
development $ 14,928 $ 27,421
Commercial and
industrial 612,503 452,235
Municipal 135,418 85,685
Commercial real
estate 696,173 721,506
Residential real
estate 241,357 255,346
Consumer 11,013 10,744
Home equity 211,857 178,020
Overdrafts 684 579
Total $ 1,923,933 $ 1,731,536</t>
  </si>
  <si>
    <t>Composition of Nonaccrual Loans and Impaired Loans</t>
  </si>
  <si>
    <t xml:space="preserve">The composition
of nonaccrual loans and impaired loans is as follows:
December 31, 2016 2015 2014
(dollars in thousands)
Loans on
nonaccrual $ 1,084 $ 2,336 $ 4,146
Loans 90 days past due and
still accruing — — —
Impaired loans on
nonaccrual included above 304 332 3,031
Total recorded investment
in impaired loans 3,830 3,225 6,327
Average recorded investment
of impaired loans 3,661 4,490 7,434
Accruing troubled debt
restructures 3,526 2,893 3,296
Interest income not
recorded on nonaccrual loans according to their original
terms 37 91 123
Interest income on
nonaccrual loans actually recorded — — —
Interest income recognized
on impaired loans 140 104 144 </t>
  </si>
  <si>
    <t>Aggregate Amount of Loans to Directors and Officers of Company and their Associates</t>
  </si>
  <si>
    <t xml:space="preserve">The following
table shows the aggregate amount of loans to directors and officers
of the Company and their associates during 2016.
Balance at Additions Repayments Balance at
(dollars in thousands)
$5,010 $ 6,778 $ 806 $ 10,982 </t>
  </si>
  <si>
    <t>Allowance for Loan Losses (Tables)</t>
  </si>
  <si>
    <t>Analysis of Allowance for Loan Losses</t>
  </si>
  <si>
    <t>An analysis of
the allowance for loan losses for each of the three years ending
December 31, 2016, 2015 and 2014 is as follows:
2016 2015 2014
(dollars in thousands)
Allowance for loan losses,
beginning of year $ 23,075 $ 22,318 $ 20,941
Loans
charged-off (389 ) (781 ) (1,382 )
Recoveries on loans
previously charged-off 434 1,338 709
Net recoveries
(charge-offs) 45 557 (673 )
Provision charged to
expense 1,375 200 2,050
Reclassification to other
liabilities* (89 ) — —
Allowance for loan losses,
end of year $ 24,406 $ 23,075 $ 22,318
* The reclassification
relates to allowance for loan losses allocations on unused
commitments that have been reclassified to other
liabilities.</t>
  </si>
  <si>
    <t>Summary of Allowance for Loan Losses</t>
  </si>
  <si>
    <t xml:space="preserve">Further
information pertaining to the allowance for loan losses at
December 31, 2016 follows:
Construction Commercial Municipal Commercial Residential Consumer Home Unallocated Total
(dollars in thousands)
Allowance for Loan
Losses:
Balance at
December 31, 2015 $ 2,041 $ 5,899 $ 994 $ 10,589 $ 1,320 $ 644 $ 1,077 $ 511 $ 23,075
Charge-offs — — — — — (362 ) (27 ) — (389 )
Recoveries — 132 — — 6 296 — — 434
Reclassification to
other liabilities (5 ) (25 ) — (9 ) (3 ) (3 ) (44 ) — (89 )
Provision (1,024 ) 966 618 555 375 7 96 (218 ) 1,375
Ending balance at
December 31, 2016 $ 1,012 $ 6,972 $ 1,612 $ 11,135 $ 1,698 $ 582 $ 1,102 $ 293 $ 24,406
Amount of allowance for
loan losses for loans deemed to be impaired $ 3 $ 23 $ — $ 140 $ 7 $ — $ — $ — $ 173
Amount of allowance for
loan losses for loans not deemed to be impaired $ 1,009 $ 6,949 $ 1,612 $ 10,995 $ 1,691 $ 582 $ 1,102 $ 293 $ 24,233
Loans:
Ending
balance $ 14,928 $ 612,503 $ 135,418 $ 696,173 $ 241,357 $ 11,697 $ 211,857 $ — $ 1,923,933
Loans deemed to be
impaired $ 94 $ 389 $ — $ 3,149 $ 198 $ — $ — $ — $ 3,830
Loans not deemed to be
impaired $ 14,834 $ 612,114 $ 135,418 $ 693,024 $ 241,159 $ 11,697 $ 211,857 $ — $ 1,920,103
Further
information pertaining to the allowance for loan losses at
December 31, 2015 follows:
Construction Commercial Municipal Commercial Residential Consumer Home Unallocated Total
(dollars in thousands)
Allowance for Loan
Losses:
Balance at
December 31, 2014 $ 1,592 $ 4,757 $ 1,488 $ 11,199 $ 776 $ 810 $ 599 $ 1,097 $ 22,318
Charge-offs — (172 ) — (298 ) — (311 ) — — (781 )
Recoveries 780 212 — 84 7 255 — — 1,338
Provision (331 ) 1,102 (494 ) (396 ) 537 (110 ) 478 (586 ) 200
Ending balance at
December 31, 2015 $ 2,041 $ 5,899 $ 994 $ 10,589 $ 1,320 $ 644 $ 1,077 $ 511 $ 23,075
Amount of allowance for
loan losses for loans deemed to be impaired $ 10 $ 19 $ — $ 99 $ 32 $ — $ 90 $ — $ 250
Amount of allowance for
loan losses for loans not deemed to be impaired $ 2,031 $ 5,880 $ 994 $ 10,490 $ 1,288 $ 644 $ 987 $ 511 $ 22,825
Loans:
Ending balance $ 27,421 $ 452,235 $ 85,685 $ 721,506 $ 255,346 $ 11,323 $ 178,020 $ — $ 1,731,536
Loans deemed to be
impaired $ 98 $ 443 $ — $ 1,678 $ 916 $ — $ 90 $ — $ 3,225
Loans not deemed to be
impaired $ 27,323 $ 451,792 $ 85,685 $ 719,828 $ 254,430 $ 11,323 $ 177,930 $ — $ 1,728,311 </t>
  </si>
  <si>
    <t>Loans by Risk Rating</t>
  </si>
  <si>
    <t>The following
table presents the Company’s loans by risk rating at
December 31, 2016.
Construction Commercial Municipal Commercial
(dollars in thousands)
Grade:
1-3
(Pass) $ 14,834 $ 612,114 $ 135,418 $ 661,271
4
(Monitor) — — — 31,753
5
(Substandard) — — — —
6
(Doubtful) — — — —
Impaired 94 389 — 3,149
Total $ 14,928 $ 612,503 $ 135,418 $ 696,173
The following
table presents the Company’s loans by risk rating at
December 31, 2015.
Construction Commercial Municipal Commercial
(dollars in thousands)
Grade:
1-3 (Pass) $ 20,281 $ 451,774 $ 85,685 $ 718,911
4 (Monitor) 7,042 18 — 917
5 (Substandard) — — — —
6 (Doubtful) — — — —
Impaired 98 443 — 1,678
Total $ 27,421 $ 452,235 $ 85,685 $ 721,506</t>
  </si>
  <si>
    <t>Loans by Credit Rating</t>
  </si>
  <si>
    <t>The following
table presents the Company’s loans by credit rating at
December 31, 2016.
Commercial Municipal Commercial Total
(dollars in thousands)
Credit
Rating:
Aaa-Aa3 $ 334,674 $ 66,245 $ 6,596 $ 407,515
A1-A3 188,777 33,365 129,423 351,565
Baa1-Baa3 — 26,970 127,366 154,336
Ba2 — 3,610 — 3,610
Total $ 523,451 $ 130,190 $ 263,385 $ 917,026
The following
table presents the Company’s loans by credit rating at
December 31, 2015.
Commercial and Industrial Municipal Commercial Real
Estate Total
(dollars in thousands)
Credit Rating:
Aaa-Aa3 $ 234,733 $ 63,865 $ 7,547 $ 306,145
A1-A3 140,419 7,400 130,872 278,691
Baa1-Baa3 — 8,890 167,489 176,379
Ba2 — 4,480 — 4,480
Total $ 375,152 $ 84,635 $ 305,908 $ 765,695</t>
  </si>
  <si>
    <t>Aging of Past Due Loan Losses</t>
  </si>
  <si>
    <t>At
December 31, 2016 the aging of past due loans are as
follows:
Accruing 30-89 Days Past
Due Non Accrual Accruing Greater 90 Days Total Past Due Current Loans Total
(dollars in thousands)
Construction and land
development $ — $ 94 $ — $ 94 $ 14,834 $ 14,928
Commercial and
industrial 37 65 — 102 612,401 612,503
Municipal — — — — 135,418 135,418
Commercial real
estate 597 150 — 747 695,426 696,173
Residential real
estate 245 656 — 901 240,456 241,357
Consumer and
overdrafts — 11 — 11 11,686 11,697
Home
equity 735 108 — 843 211,014 211,857
Total $ 1,614 $ 1,084 $ — $ 2,698 $ 1,921,235 $ 1,923,933
At
December 31, 2015 the aging of past due loans are as
follows:
Accruing 30-89 Days Past
Due Non Accrual Accruing Greater Than 90 Days Total Past Due Current Loans Total
(dollars in thousands)
Construction and land
development $ — $ 99 $ — $ 99 $ 27,322 $ 27,421
Commercial and
industrial — 60 — 60 452,175 452,235
Municipal — — — — 85,685 85,685
Commercial real
estate 1,462 174 — 1,636 719,870 721,506
Residential real
estate 596 1,559 — 2,155 253,191 255,346
Consumer and
overdrafts 6 — — 6 11,317 11,323
Home equity 628 444 — 1,072 176,948 178,020
Total $ 2,692 $ 2,336 $ — $ 5,028 $ 1,726,508 $ 1,731,536</t>
  </si>
  <si>
    <t>Information Pertaining to Impaired Loans</t>
  </si>
  <si>
    <t>The following
is information pertaining to impaired loans at December 31,
2016:
Carrying Unpaid Required Average Interest
(dollars in thousands)
With no required reserve
recorded:
Construction and land
development $ — $ — $ — $ — $ —
Commercial and
industrial 45 232 — 53 —
Municipal — — — — —
Commercial real
estate 590 590 — 375 39
Residential real
estate 90 179 — 102 7
Consumer — — — — —
Home
equity — — — — —
Total $ 725 $ 1,001 $ — $ 530 $ 46
With required reserve
recorded:
Construction and land
development $ 94 $ 108 $ 3 $ 96 $ —
Commercial and
industrial 344 360 23 360 18
Municipal — — — — —
Commercial real
estate 2,559 2,665 140 2,324 71
Residential real
estate 108 108 7 323 5
Consumer — — — — —
Home
equity — — — 28 —
Total $ 3,105 $ 3,241 $ 173 $ 3,131 $ 94
Total
Construction and land
development $ 94 $ 108 $ 3 $ 96 $ —
Commercial and
industrial 389 592 23 413 18
Municipal — — — — —
Commercial real
estate 3,149 3,255 140 2,699 110
Residential real
estate 198 287 7 425 12
Consumer — — — — —
Home
equity — — — 28 —
Total $ 3,830 $ 4,242 $ 173 $ 3,661 $ 140
The following
is information pertaining to impaired loans at December 31,
2015:
Carrying Unpaid Required Average Interest
(dollars in thousands)
With no required reserve
recorded:
Construction and land
development $ — $ — $ — $ — $ —
Commercial and
industrial 60 246 — 32 —
Municipal — — — — —
Commercial real
estate — — — 151 —
Residential real
estate 114 200 — 125 8
Consumer — — — — —
Home equity — — — — —
Total $ 174 $ 446 $ — $ 308 $ 8
With required reserve
recorded:
Construction and land
development $ 98 $ 108 $ 10 $ 101 $ —
Commercial and
industrial 383 399 19 626 20
Municipal — — — — —
Commercial real
estate 1,678 1,776 99 2,550 69
Residential real
estate 802 802 32 814 7
Consumer — — — — —
Home equity 90 90 90 91 —
Total $ 3,051 $ 3,175 $ 250 $ 4,182 $ 96
Total
Construction and land
development $ 98 $ 108 $ 10 $ 101 $ —
Commercial and
industrial 443 645 19 658 20
Municipal — — — — —
Commercial real
estate 1,678 1,776 99 2,701 69
Residential real
estate 916 1,002 32 939 15
Consumer — — — — —
Home equity 90 90 90 91 —
Total $ 3,225 $ 3,621 $ 250 $ 4,490 $ 104</t>
  </si>
  <si>
    <t>Bank Premises and Equipment (Tables)</t>
  </si>
  <si>
    <t>Schedule of Bank Premises and Equipment</t>
  </si>
  <si>
    <t>December 31, 2016 2015 Estimated Useful
Life
(dollars in thousands)
Land $ 3,478 $ 3,478 —
Bank premises 19,272 19,272 30-39 years
Furniture and
equipment 26,271 24,131 3-10 years
Leasehold
improvements 12,802 12,892 30-39 years or lease term
61,823 59,773
Accumulated depreciation
and amortization (38,406 ) (35,667 )
Total $ 23,417 $ 24,106</t>
  </si>
  <si>
    <t>Summary of Future Minimum Rental Commitments for Non-Cancelable Operating Leases</t>
  </si>
  <si>
    <t>Future minimum
rental commitments for non-cancelable operating leases with initial
or remaining terms of one year or more at December 31, 2016,
were as follows:
Year Amount
(dollars in
thousands)
2017 $ 2,408
2018 2,222
2019 2,054
2020 1,777
2021 1,326
Thereafter 2,526
$ 12,313</t>
  </si>
  <si>
    <t>Goodwill and Identifiable Intangible Assets (Tables)</t>
  </si>
  <si>
    <t>The changes in
goodwill and identifiable intangible assets for the years ended
December 31, 2016 and 2015 are shown in the table
below.
Carrying
Amount of Goodwill and Intangibles Goodwill Mortgage Total
(dollars in thousands)
Balance at
December 31, 2014 $ 2,714 $ 941 $ 3,655
Additions — 626 626
Amortization
Expense — (262 ) (262 )
Balance at
December 31, 2015 $ 2,714 $ 1,305 $ 4,019
Additions — 708 708
Amortization
Expense — (384 ) (384 )
Balance at
December 31, 2016 $ 2,714 $ 1,629 $ 4,343</t>
  </si>
  <si>
    <t>Fair Value Measurements (Tables)</t>
  </si>
  <si>
    <t>Financial Instruments Measured at Fair Value on a Recurring and Non-recurring Basis</t>
  </si>
  <si>
    <t xml:space="preserve">The results of
the fair value hierarchy as of December 31, 2016, are as
follows:
Fair Value Measurements
Using
Carrying Quoted Prices Significant Significant (Level 3)
(dollars in thousands)
Financial Instruments
Measured at Fair Value on a Recurring Basis — Securities
AFS
U.S.
Treasury $ 2,000 $ — $ 2,000 $ —
U.S. Government Agency
Sponsored Enterprises 24,952 — 24,952 —
SBA Backed
Securities 57,767 — 57,767 —
U.S. Government Agency
and Sponsored Enterprises Mortgage-Backed Securities 243,325 — 243,325 —
Privately Issued
Residential Mortgage-Backed Securities 1,109 — 1,109 —
Obligations Issued by
States and Political Subdivisions 164,876 — — 164,876
Other Debt
Securities 4,924 — 4,924 —
Equity
Securities 344 344 — —
Total $ 499,297 $ 344 $ 334,077 $ 164,876
Financial Instruments
Measured at Fair Value on a Non-recurring Basis
Impaired
Loans $ 260 $ — $ — $ 260
The results of
the fair value hierarchy as of December 31, 2015, are as
follows:
Fair Value Measurements
Using
Carrying Quoted Prices Significant Observable Inputs Significant (Level 3)
(dollars in thousands)
Financial Instruments
Measured at Fair Value on a Recurring Basis — Securities
AFS
U.S. Treasury $ 1,989 $ — $ 1,989 $ —
SBA Backed
Securities 5,989 — 5,989 —
U.S. Government Agency and
Sponsored Enterprises Mortgage-Backed Securities 233,526 — 233,526 —
Privately Issued
Residential Mortgage-Backed Securities 1,434 — 1,434 —
Obligations Issued by
States and Political Subdivisions 156,960 — — 156,960
Other Debt
Securities 4,473 — 4,473 —
Equity
Securities 252 215 — 37
Total $ 404,623 $ 215 $ 247,411 $ 156,997
Financial Instruments
Measured at Fair Value on a Non-recurring Basis
Impaired Loans $ 1,056 $ — $ — $ 1,056 </t>
  </si>
  <si>
    <t>Assets Measured at Fair Value</t>
  </si>
  <si>
    <t>The following
table presents additional information about assets measured at fair
value on a recurring and nonrecurring basis for which the Company
has utilized Level 3 inputs to determine fair value (dollars in
thousands) at December 31, 2016. Management continues to
monitor the assumptions used to value the assets listed
below.
Asset Fair
Value
Valuation Technique
Unobservable Input
Unobservable Input
Securities
AFS(1) $ 164,876 Discounted cash flow Discount rate 0%-1%(2)
Impaired Loans 260 Appraisal of collateral(3) Appraisal adjustments(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
The following
table presents additional information about assets measured at fair
value on a recurring and nonrecurring basis for which the Company
has utilized Level 3 inputs to determine fair value (dollars in
thousands) at December 31, 2015. Management continues to
monitor the assumptions used to value the assets listed
below.
Asset Fair Value
Valuation
Technique
Unobservable Input
Unobservable Input
Securities
AFS (1) $ 156,997 Discounted cash flow Discount rate 0%-1% (2)
Impaired Loans 1,056 Appraisal of collateral (3) Appraisal adjustments (4) 0%-30% discount
(1)
Municipal securities generally have maturities of one year or
less and, therefore, the amortized cost equates to the fair
value.
(2)
Weighted averages.
(3)
Fair value is generally determined through independent
appraisals of the underlying collateral, which generally include
various Level 3 inputs which are not identifiable.
(4)
Appraisals may be adjusted by management for qualitative
factors such as economic conditions and estimated
expenses.</t>
  </si>
  <si>
    <t>Changes in Level 3 Securities</t>
  </si>
  <si>
    <t>The changes
in Level 3 securities for the year ended December 31, 2016 are
as shown in the table below:
Auction Rate Obligations Equity Total
(dollars in thousands)
Balance at
December 31, 2015 $ 3,820 $ 153,140 $ 37 $ 156,997
Purchases — 216,646 — 216,646
Maturities/redemptions — (208,990 ) (37 ) (209,027 )
Amortization — (218 ) — (218 )
Change in fair
value 478 — — 478
Balance at
December 31, 2016 $ 4,298 $ 160,578 $ — $ 164,876
The changes
in Level 3 securities for the year ended December 31, 2015 are
as shown in the table below:
Auction Rate Obligations Issued by States and Political Subdivisions Equity Securities Total
(dollars in thousands)
Balance at
December 31, 2014 $ 3,820 $ 92,964 $ 102 $ 96,886
Purchases — 207,509 — 207,509
Maturities/redemptions — (147,277 ) (65 ) (147,342 )
Amortization — (56 ) — (56 )
Change in fair
value — — — —
Balance at
December 31, 2015 $ 3,820 $ 153,140 $ 37 $ 156,997</t>
  </si>
  <si>
    <t>Deposits (Tables)</t>
  </si>
  <si>
    <t>Summary of Remaining Maturities or Re-pricing of Time Deposits</t>
  </si>
  <si>
    <t>The following is
a summary of remaining maturities or re-pricing of time deposits as
of December 31,
2016 Percent 2015 Percent
(dollars in thousands)
Within one year $ 262,406 55 % $ 315,559 67 %
Over one year to two
years 87,952 18 % 44,838 9 %
Over two years to three
years 83,067 17 % 49,538 10 %
Over three years to five
years 44,934 10 % 63,491 14 %
Total $ 478,359 100 % $ 473,426 100 %</t>
  </si>
  <si>
    <t>Securities Sold Under Agreements to Repurchase (Tables)</t>
  </si>
  <si>
    <t>Summary of Securities Sold Under Agreements to Repurchase</t>
  </si>
  <si>
    <t xml:space="preserve">The following is
a summary of securities sold under agreements to repurchase as of
December 31,
2016 2015 2014
(dollars in thousands)
Amount outstanding at
December 31 $ 182,280 $ 197,850 $ 212,360
Weighted average rate at
December 31 0.21 % 0.21 % 0.18 %
Maximum amount outstanding
at any month end $ 241,110 $ 299,890 $ 243,750
Daily average balance
outstanding during the year $ 222,956 $ 245,276 $ 216,937
Weighted average rate during
the year 0.21 % 0.20 % 0.18 % </t>
  </si>
  <si>
    <t>Other Borrowed Funds and Subordinated Debentures (Tables)</t>
  </si>
  <si>
    <t>Summary of Other Borrowed Funds and Subordinated Debentures</t>
  </si>
  <si>
    <t xml:space="preserve">The following
is a summary of other borrowed funds and subordinated debentures as
of December 31,
2016 2015 2014
(dollars in thousands)
Amount outstanding at
December 31 $ 329,083 $ 404,083 $ 431,583
Weighted average rate at
December 31 2.39 % 2.29 % 1.91 %
Maximum amount outstanding
at any month end $ 467,083 $ 521,583 $ 431,583
Daily average balance
outstanding during the year $ 357,974 $ 374,109 $ 271,710
Weighted average rate
during the year 2.48 % 2.38 % 3.34 % </t>
  </si>
  <si>
    <t>Schedule of the Maturity Distribution of FHLBB Advances with the Weighted Average Interest Rates</t>
  </si>
  <si>
    <t>A schedule of
the maturity distribution of FHLBB advances with the weighted
average interest rates is as follows:
2016 2015 2014
December 31, Amount Weighted Amount Weighted Amount Weighted
(dollars in thousands)
Within one year $ 77,500 2.21 % $ 100,000 1.89 % $ 169,500 0.51 %
Over one year to two
years $ 54,500 2.25 % $ 57,500 2.72 % $ 55,000 3.07 %
Over two years to three
years $ 58,000 1.87 % $ 54,500 2.25 % $ 45,000 3.18 %
Over three years to five
years $ 58,000 2.68 % $ 91,000 1.85 % $ 70,000 2.43 %
Over five years $ 45,000 2.85 % $ 65,000 3.23 % $ 56,000 3.16 %
Total $ 293,000 2.34 % $ 368,000 2.30 % $ 395,500 1.89 %</t>
  </si>
  <si>
    <t>Reclassifications Out of Accumulated Other Comprehensive Income (Tables)</t>
  </si>
  <si>
    <t>Amount Reclassified from
Accumulated
Details about
Accumulated Other
Comprehensive Income Components Year ended (a) Year ended (a)
Affected
line item in the Statement
Unrealized gains and losses
on available-for-sale securities $ 52 $ 594 Net gains on sales of investments
(20 ) (233 ) Provision for income taxes
$ 32 $ 361 Net income
Accretion of unrealized
losses transferred $ (4,317 ) $ (5,502 ) Securities held-to-maturity
1,505 1,919 Provision for income taxes
$ (2,812 ) $ (3,583 ) Net income
Amortization of defined
benefit pension items
Prior-service
costs $ (10 ) $ (10 ) Salaries and employee benefits (b)
Actuarial gains
(losses) (1,606 ) (1,411 ) Salaries and employee benefits (b)
Total before tax (1,616 ) (1,421 ) Income before taxes
Tax (expense) or
benefit 646 568 Provision for income taxes
Net of tax $ (970 ) $ (853 ) Net income
(a)
Amounts in parentheses indicate decreases to
profit/loss.
(b)
These accumulated other comprehensive income components are
included in the computation of net periodic pension cost (see
employee benefits footnote (Note 17) for additional
details).</t>
  </si>
  <si>
    <t>Earnings per share ("EPS") (Tables)</t>
  </si>
  <si>
    <t>Reconciliation of Basic EPS and Diluted EPS</t>
  </si>
  <si>
    <t>The following
table is a reconciliation of basic EPS and diluted EPS:
Year Ended
December 31, 2016 2015 2014
(in thousands except share and per share
data)
BASIC EPS
COMPUTATION
Numerator:
Net income,
Class A $ 19,270 $ 18,081 $ 17,157
Net income, Class
B 5,264 4,940 4,703
Denominator:
Weighted average shares
outstanding, Class A 3,600,729 3,600,729 3,591,732
Weighted average shares
outstanding, Class B 1,967,180 1,967,180 1,969,030
Basic EPS,
Class A $ 5.35 $ 5.02 $ 4.78
Basic EPS, Class
B $ 2.68 $ 2.51 $ 2.39
DILUTED EPS
COMPUTATION
Numerator:
Net income,
Class A $ 19,270 $ 18,081 $ 17,157
Net income, Class
B 5,264 4,940 4,703
Total net income, for
diluted EPS, Class A computation 24,534 23,021 21,860
Denominator:
Weighted average shares
outstanding, basic, Class A 3,600,729 3,600,729 3,591,732
Weighted average shares
outstanding, Class B 1,967,180 1,967,180 1,969,030
Dilutive effect of
Class A stock options — — 1,447
Weighted average shares
outstanding diluted, Class A 5,567,909 5,567,909 5,562,209
Weighted average shares
outstanding, Class B 1,967,180 1,967,180 1,969,030
Diluted EPS,
Class A $ 4.41 $ 4.13 $ 3.93
Diluted EPS, Class
B $ 2.68 $ 2.51 $ 2.39</t>
  </si>
  <si>
    <t>Stockholders' Equity (Tables)</t>
  </si>
  <si>
    <t>Summary of Stock Option Activity Under Stock Option Plan</t>
  </si>
  <si>
    <t>Stock option
activity under the plan is as follows:
December 31,
2016 December 31,
2015 December 31,
2014
Amount Weighted Amount Weighted Amount Weighted
Shares under
option:
Outstanding at beginning of
year — $ — — $ — 20,375 $ 31.82
Forfeited — — — — (9,050 ) 31.83
Exercised — — — — (11,325 ) 31.81
Outstanding at end of
year — $ — — $ — — $ —
Exercisable at end of
year — $ — — $ — — $ —
Available to be granted at
end of year 233,934 233,934 233,934</t>
  </si>
  <si>
    <t>Summary of the Bank's Actual Capital Amounts and Ratios</t>
  </si>
  <si>
    <t xml:space="preserve">The
Bank’s actual capital amounts and ratios are presented in the
following table:
Actual For
Capital Adequacy To Be Well
Amount Ratio Amount Ratio Amount Ratio
As of December 31,
2016
Total Capital (to
Risk-Weighted Assets) $ 293,143 12.27 % $ 191,081 8.00 % $ 238,851 10.00 %
Tier 1 Capital (to
Risk-Weighted Assets) 268,737 11.25 % 143,311 6.00 % 191,081 8.00 %
Common Equity Tier 1
Capital (to Risk-Weighted Assets) 268,737 11.25 % 107,483 4.50 % 155,253 6.50 %
Tier 1 Capital (to 4th
Qtr. Average Assets) 268,737 6.02 % 178,469 4.00 % 223,086 5.00 %
As of December 31,
2015
Total Capital (to
Risk-Weighted Assets) $ 278,769 12.03 % $ 185,320 8.00 % $ 231,650 10.00 %
Tier 1 Capital (to
Risk-Weighted Assets) 255,694 11.04 % 138,990 6.00 % 185,320 8.00 %
Common Equity Tier 1
Capital (to Risk-Weighted Assets) 255,694 11.04 % 104,242 4.50 % 150,572 6.50 %
Tier 1 Capital (to 4th Qtr.
Average Assets) 255,964 6.48 % 157,734 4.00 % 197,167 5.00 % </t>
  </si>
  <si>
    <t>Summary of the Company's Actual Capital Amounts and Ratios</t>
  </si>
  <si>
    <t xml:space="preserve">The
Company’s actual capital amounts and ratios are presented in
the following table:
Actual For Capital To Be Well
Amount Ratio Amount Ratio Amount Ratio
As of December 31,
2016
Total Capital (to
Risk-Weighted Assets) $ 305,065 12.72 % $ 191,904 8.00 % $ 239,880 10.00 %
Tier 1 Capital (to
Risk-Weighted Assets) 280,659 11.70 % 143,928 6.00 % 191,904 8.00 %
Common Equity Tier 1
Capital (to Risk-Weighted Assets) 249,753 10.41 % 107,946 4.50 % 155,922 6.50 %
Tier 1 Capital (to 4th
Qtr. Average Assets) 280,659 6.28 % 178,903 4.00 % 223,628 5.00 %
As of December 31,
2015
Total Capital (to
Risk-Weighted Assets) $ 291,635 12.54 % $ 186,021 8.00 % $ 232,526 10.00 %
Tier 1 Capital (to
Risk-Weighted Assets) 268,560 11.55 % 139,515 6.00 % 186,021 8.00 %
Common Equity Tier 1
Capital (to Risk-Weighted Assets) 233,560 10.04 % 104,637 4.50 % 151,142 6.50 %
Tier 1 Capital (to 4th Qtr.
Average Assets) 268,560 6.79 % 158,114 4.00 % 197,642 5.00 % </t>
  </si>
  <si>
    <t>Income Taxes (Tables)</t>
  </si>
  <si>
    <t>Summary of Current and Deferred Components of Income Tax (Benefit) Expense</t>
  </si>
  <si>
    <t>The current and
deferred components of income tax (benefit) expense for the years
ended December 31, are as follows:
2016 2015 2014
(dollars in thousands)
Current expense:
Federal $ 3,875 $ 3,393 $ 3,981
State 439 399 498
Total current
expense 4,314 3,792 4,479
Deferred (benefit)
expense:
Federal (4,450 ) (3,098 ) (3,179 )
State (334 ) (161 ) (434 )
Valuation
allowance 108 — —
Total deferred
benefit (4,676 ) (3,259 ) (3,613 )
Provision for income
taxes $ (362 ) $ 533 $ 866</t>
  </si>
  <si>
    <t>Income Tax Accounts Included in Other Assets</t>
  </si>
  <si>
    <t>Income tax
accounts included in other assets at December 31, are as
follows:
2016 2015
(dollars in thousands)
Currently
receivable $ 633 $ 1,217
Deferred income tax asset,
net 43,129 40,157
Total $ 43,762 $ 41,374</t>
  </si>
  <si>
    <t>Summary of Differences between Income Tax (Benefit) Expense at the Statutory Federal Income Tax Rate and Total Income Tax Expense</t>
  </si>
  <si>
    <t xml:space="preserve">Differences
between income tax (benefit) expense at the statutory federal
income tax rate and total income tax expense are summarized as
follows:
2016 2015 2014
(dollars in thousands)
Federal income tax expense
at statutory rates $ 8,218 $ 8,008 $ 7,727
State income tax, net of
federal income tax benefit 69 157 42
Insurance income (406 ) (375 ) (353 )
Effect of tax-exempt
interest (8,259 ) (6,915 ) (6,097 )
Net tax credit (395 ) (460 ) (517 )
Valuation
allowance 108 — —
Other 303 118 64
Total $ (362 ) $ 533 $ 866
Effective tax
rate (1.50 )% 2.30 % 3.80 % </t>
  </si>
  <si>
    <t>Gross Deferred Income Tax Assets and Gross Deferred Income Tax Liabilities</t>
  </si>
  <si>
    <t>The following
table sets forth the Company’s gross deferred income tax
assets and gross deferred income tax liabilities at
December 31:
2016 2015
(dollars in thousands)
Deferred income tax
assets:
Allowance for loan
losses $ 10,419 $ 9,852
AMT credit 10,234 7,041
Deferred
compensation 9,684 8,495
Pension and SERP
liability 7,658 8,714
Unrealized losses on
securities transferred to held-to-maturity 3,161 4,667
Depreciation 968 673
Accrued bonus 612 508
Unrealized (gains) losses
on securities available-for-sale 357 108
Charitable contributions
carryforward 266 —
Acquisition
premium 128 231
Nonaccrual
interest 125 138
Limited
partnerships 30 52
Investments write
down 26 26
Other 220 173
Gross deferred income tax
asset 43,888 40,678
Valuation
allowance (108 ) —
Gross deferred income tax
asset,net of valuation allowance 43,780 40,678
Deferred income tax
liabilities:
Mortgage servicing
rights (651 ) (521 )
Gross deferred income tax
liability (651 ) (521 )
Deferred income tax asset
net $ 43,129 $ 40,157</t>
  </si>
  <si>
    <t>Employee Benefits (Tables)</t>
  </si>
  <si>
    <t>Fair Value of Plan Assets and Major Categories</t>
  </si>
  <si>
    <t>The fair value
of plan assets and major categories as of December 31, 2016,
is as follows:
Asset
Category Percent Total Level 1 Level 2 Level 3
(dollars in thousands)
Collective
fund 59.3 % $ 22,209 $ 4,708 $ 17,501 $ —
Equity
securities 19.7 % 7,363 7,363 — —
Mutual
funds 12.3 % 4,615 4,615 — —
Hedge
funds 7.4 % 2,786 — — 2,786
Short-term
investments 1.3 % 474 474 — —
100.0 % $ 37,447 $ 17,160 $ 17,501 $ 2,786
The fair value
of plan assets and major categories as of December 31, 2015,
is as follows:
Asset
Category Percent Total Level 1 Level 2 Level 3
(dollars in thousands)
Collective fund 61.20 % $ 20,627 $ 4,307 $ 16,320 $ —
Equity
securities 17.70 % 5,990 5,990 — —
Mutual funds 11.90 % 4,001 4,001 — —
Hedge funds 7.50 % 2,524 — — 2,524
Short-term
investments 1.70 % 575 575 — —
100.00 % $ 33,717 $ 14,873 $ 16,320 $ 2,524</t>
  </si>
  <si>
    <t>The changes in
Level 3 securities are shown in the table below:
Year Ended December 31, 2016 2015
(dollars in thousands)
Balance at beginning of
year $ 2,524 $ 2,360
Purchases 114 224
Redemptions (309 ) (40 )
Actual return –
assets still being held 457 (20 )
Balance at end of
year $ 2,786 $ 2,524</t>
  </si>
  <si>
    <t>Components of Net Periodic Benefit Cost</t>
  </si>
  <si>
    <t>Defined Benefit Supplemental Insurance/
2016 2015 2016 2015
(dollars in thousands)
Change projected in benefit
obligation
Benefit obligation at
beginning of year $ 38,597 $ 40,011 $ 38,204 $ 31,989
Service cost 1,273 1,343 1,820 1,589
Interest cost 1,358 1,576 1,334 1,365
Actuarial
(gain)/loss 2,593 (3,424 ) (1,653 ) 4,304
Benefits paid (1,566 ) (909 ) (1,095 ) (1,043 )
Projected benefit
obligation at end of year $ 42,255 $ 38,597 $ 38,610 $ 38,204
Change in plan
assets
Fair value of plan assets
at beginning of year $ 33,717 $ 33,812
Actual return on plan
assets 3,221 (1,186 )
Employer
contributions 2,075 2,000
Benefits paid (1,566 ) (909 )
Fair value of plan assets
at end of year $ 37,447 $ 33,717
(Unfunded) Funded
status $ (4,808 ) $ (4,880 ) $ (38,610 ) $ (38,204 )
Accumulated benefit
obligation $ 42,255 $ 38,597 $ 36,392 $ 34,884
Weighted-average
assumptions as of December 31
Discount rate —
Liability 3.99 % 4.18 % 3.85 % 4.03 %
Discount rate —
Expense 4.18 % 4.00 % 4.01 % 4.00 %
Expected return on plan
assets 8.00 % 8.00 % NA NA
Rate of compensation
increase 4.00 % 4.00 % 4.00 % 4.00 %
Components of net periodic
benefit cost
Service cost $ 1,273 $ 1,343 $ 1,820 $ 1,589
Interest cost 1,358 1,576 1,334 1,365
Expected return on plan
assets (2,776 ) (2,749 ) — —
Recognized prior service
cost (104 ) (104 ) 114 114
Recognized net
losses 801 812 805 599
Net periodic cost
(benefit) $ 552 $ 878 $ 4,073 $ 3,667
Other changes in plan
assets and benefit obligations recognized in other comprehensive
income
Amortization of prior
service cost $ 104 $ 104 $ (114 ) $ (114 )
Net (gain) loss 1,347 (301 ) (2,458 ) 3,705
Total recognized in other
comprehensive income 1,451 (197 ) (2,572 ) 3,591
Total recognized in net
periodic benefit cost and other comprehensive income $ 2,003 $ 681 $ 1,501 $ 7,258</t>
  </si>
  <si>
    <t>Summary of Defined Pension Plan and Supplemental Insurance Retirement Plan</t>
  </si>
  <si>
    <t>December 31,
2016 December 31,
2015
Plan Supplemental Total Plan Supplemental Total
(dollars in thousands)
Prior service
cost $ 204 $ (649 ) $ (445 ) $ 308 $ (763 ) $ (455 )
Net actuarial
loss (13,999 ) (13,416 ) (27,415 ) (12,652 ) (15,874 ) (28,526 )
Total $ (13,795 ) $ (14,065 ) $ (27,860 ) $ (12,344 ) $ (16,637 ) $ (28,981 )</t>
  </si>
  <si>
    <t>Summary of Accumulated Other Comprehensive Loss Expected to be Recognized</t>
  </si>
  <si>
    <t xml:space="preserve">The following
table summarizes the amounts included in Accumulated Other
Comprehensive Loss at December 31, 2016, expected to be
recognized as components of net periodic benefit cost in the next
year:
Plan Supplemental
Amortization of prior
service cost to be recognized in 2017 $ (104 ) $ 114
Amortization of loss to be
recognized in 2017 903 636 </t>
  </si>
  <si>
    <t>Financial Instruments with Off-Balance-Sheet Risk (Tables)</t>
  </si>
  <si>
    <t>Summary of Financial Instruments with Off-Balance-Sheet Risk</t>
  </si>
  <si>
    <t xml:space="preserve">Financial
instruments with off-balance-sheet risk at December 31 are as
follows:
Contract
or Notional Amount
2016 2015
(dollars in thousands)
Financial instruments whose
contract amount represents credit risk:
Commitments to originate
1–4 family mortgages $ 13,877 $ 5,638
Standby and commercial
letters of credit 6,796 4,936
Unused lines of
credit 362,357 320,874
Unadvanced portions of
construction loans 22,049 11,589
Unadvanced portions of
other loans 52,224 41,717 </t>
  </si>
  <si>
    <t>Other Operating Expenses (Tables)</t>
  </si>
  <si>
    <t>Summary of Other Operating Expenses</t>
  </si>
  <si>
    <t>Year ended
December 31, 2016 2015 2014
(dollars in thousands)
Marketing $ 2,185 $ 1,849 $ 1,793
Software
maintenance/amortization 1,863 1,670 1,524
Legal and audit 1,255 1,269 1,072
Contributions 789 690 735
Processing
services 1,040 1,002 944
Consulting 1,168 1,050 964
Postage and
delivery 987 905 964
Supplies 948 965 870
Telephone 1,032 804 753
Directors’
fees 413 377 389
Insurance 323 301 304
Other 1,812 1,826 1,520
Total $ 13,815 $ 12,708 $ 11,832</t>
  </si>
  <si>
    <t>Fair Values of Financial Instruments (Tables)</t>
  </si>
  <si>
    <t>Carrying Amounts and Fair Values of Company's Financial Instruments</t>
  </si>
  <si>
    <t>The following
presents (in thousands) the carrying amount, estimated fair value,
and placement in the fair value hierarchy of the Company’s
financial instruments as of December 31, 2016 and
December 31, 2015. This table excludes financial instruments
for which the carrying amount approximates fair value. Financial
assets for which the fair value approximates carrying value include
cash and cash equivalents, short-term investments, FHLBB stock and
accrued interest receivable. Financial liabilities for which the
fair value approximates carrying value include non-maturity
deposits, short-term borrowings and accrued interest
payable.
Carrying Amount Estimated Level 1 Inputs Fair Value Level 3 Inputs
(dollars in thousands)
December 31,
2016
Financial
assets:
Securities
held-to-maturity $ 1,653,986 $ 1,635,808 $ — $ 1,635,808 $ —
Loans (1) 1,899,527 1,873,703 — — 1,873,703
Financial
liabilities:
Time
deposits 478,359 480,133 — 480,133 —
Other borrowed
funds 293,000 294,940 — 294,940 —
Subordinated
debentures 36,083 36,083 — — 36,083
December 31,
2015
Financial
assets:
Securities
held-to-maturity $ 1,438,903 $ 1,438,960 $ — $ 1,438,960 $ —
Loans(1) 1,708,461 1,677,270 — — 1,677,270
Financial
liabilities:
Time deposits 473,426 474,046 — 474,046 —
Other borrowed
funds 368,000 372,209 — 372,209 —
Subordinated
debentures 36,083 36,083 — — 36,083
(1) Comprised of loans
(including collateral dependent impaired loans), net of deferred
loan costs and the allowance for loan losses.</t>
  </si>
  <si>
    <t>Quarterly Results of Operations (Unaudited) (Tables)</t>
  </si>
  <si>
    <t xml:space="preserve">2016
Quarters Fourth Third Second First
(in thousands, except share data)
Interest
income $ 24,689 $ 25,005 $ 23,742 $ 23,263
Interest
expense 5,927 5,791 5,486 5,413
Net interest
income 18,762 19,214 18,256 17,850
Provision for loan
losses 200 375 350 450
Net interest income
after provision for loan losses 18,562 18,839 17,906 17,400
Other operating
income 3,700 4,225 4,643 3,654
Operating
expenses 16,156 16,630 16,288 15,683
Income before income
taxes 6,106 6,434 6,261 5,371
Provision for income
taxes (394 ) (52 ) 20 64
Net
income $ 6,500 $ 6,486 $ 6,241 $ 5,307
Share
data:
Average shares
outstanding, basic
Class A 3,600,729 3,600,729 3,600,729 3,600,729
Class B 1,967,180 1,967,180 1,967,180 1,967,180
Average shares
outstanding, diluted
Class A 5,567,909 5,567,909 5,567,909 5,567,909
Class B 1,967,180 1,967,180 1,967,180 1,967,180
Earnings per share,
basic
Class A $ 1.42 $ 1.41 $ 1.36 $ 1.16
Class B $ 0.71 $ 0.71 $ 0.68 $ 0.58
Earnings per share,
diluted
Class A $ 1.17 $ 1.16 $ 1.12 $ 0.95
Class B $ 0.71 $ 0.71 $ 0.68 $ 0.58
2015
Quarters Fourth Third Second First
(in thousands, except share data)
Interest income $ 22,496 $ 23,750 $ 22,675 $ 21,172
Interest expense 5,274 5,134 4,961 4,765
Net interest
income 17,222 18,616 17,714 16,407
Provision for loan
losses — — — 200
Net interest income after
provision for loan losses 17,222 18,616 17,714 16,207
Other operating
income 4,448 3,830 4,210 3,505
Operating
expenses 15,794 16,100 15,766 14,538
Income before income
taxes 5,876 6,346 6,158 5,174
Provision for income
taxes (95 ) 180 233 215
Net income $ 5,971 $ 6,166 $ 5,925 $ 4,959
Share data:
Average shares outstanding,
basic
Class A 3,600,729 3,600,729 3,600,729 3,600,729
Class B 1,967,180 1,967,180 1,967,180 1,967,180
Average shares outstanding,
diluted
Class A 5,567,909 5,567,909 5,567,909 5,567,909
Class B 1,976,180 1,967,180 1,967,180 1,967,180
Earnings per share,
basic
Class A $ 1.30 $ 1.35 $ 1.29 $ 1.08
Class B $ 0.65 $ 0.67 $ 0.65 $ 0.54
Earnings per share,
diluted
Class A $ 1.07 $ 1.11 $ 1.06 $ 0.89
Class B $ 0.65 $ 0.67 $ 0.65 $ 0.54 </t>
  </si>
  <si>
    <t>Parent Company Financial Statements (Tables)</t>
  </si>
  <si>
    <t>Balance Sheets of Parent Company</t>
  </si>
  <si>
    <t>BALANCE
SHEETS
December 31, 2016 2015
(dollars in thousands)
ASSETS:
Cash $ 2,768 $ 5,230
Investment in subsidiary,
at equity 263,070 236,629
Other assets 10,335 8,808
Total assets $ 276,173 $ 250,667
LIABILITIES AND
STOCKHOLDERS’ EQUITY:
Liabilities $ 49 $ 40
Subordinated
debentures 36,083 36,083
Stockholders’
equity 240,041 214,544
Total liabilities and
stockholders’ equity $ 276,173 $ 250,667</t>
  </si>
  <si>
    <t>Statements of Income of Parent Company</t>
  </si>
  <si>
    <t>STATEMENTS OF INCOME
Year Ended
December 31, 2016 2015 2014
(dollars in thousands)
Income:
Dividends from
subsidiary $ 2,000 $ 1,500 $ —
Interest income from
deposits in bank 3 13 21
Other income 28 24 72
Total income 2,031 1,537 93
Interest expense 937 792 2,329
Operating
expenses 220 212 204
Income before income taxes
and equity in undistributed income of subsidiary 874 533 (2,440 )
Benefit from income
taxes (383 ) (328 ) (830 )
Income before equity in
undistributed income of subsidiary 1,257 861 (1,610 )
Equity in undistributed
income of subsidiary 23,277 22,160 23,470
Net income $ 24,534 $ 23,021 $ 21,860</t>
  </si>
  <si>
    <t>Statements of Cash Flows of Parent Company</t>
  </si>
  <si>
    <t>STATEMENTS OF CASH FLOWS
December 31, 2016 2015 2014
(dollars in thousands)
CASH FLOWS FROM OPERATING
ACTIVITIES:
Net income $ 24,534 $ 23,021 $ 21,860
Adjustments to reconcile
net income to net cash provided by operating activities
Undistributed income of
subsidiary (23,277 ) (22,160 ) (23,470 )
Depreciation and
amortization — 3 12
Increase in other
assets (1,527 ) (1,112 ) (1,067 )
Decrease in
liabilities 9 4 (71 )
Net cash (used in)
operating activities (261 ) (244 ) (2,736 )
CASH FLOWS FROM FINANCING
ACTIVITIES:
Net proceeds from the
exercise of stock options — — 361
Cash dividends
paid (2,201 ) (2,200 ) (2,196 )
Net cash used in financing
activities (2,201 ) (2,200 ) (1,835 )
Net (decrease) in
cash (2,462 ) (2,444 ) (4,571 )
Cash at beginning of
year 5,230 7,674 12,245
Cash at end of
year $ 2,768 $ 5,230 $ 7,674</t>
  </si>
  <si>
    <t>Summary of Significant Accounting Policies - Additional Information (Detail)</t>
  </si>
  <si>
    <t>Dec. 31, 2016USD ($)Reporting_UnitSegmentshares</t>
  </si>
  <si>
    <t>Dec. 31, 2015shares</t>
  </si>
  <si>
    <t>Dec. 31, 2014shares</t>
  </si>
  <si>
    <t>Summary Of Significant Accounting Policies And Other Information [Line Items]</t>
  </si>
  <si>
    <t>Number of reportable segments | Segment</t>
  </si>
  <si>
    <t>Highly liquid assets, original maturity period</t>
  </si>
  <si>
    <t>Three months or less</t>
  </si>
  <si>
    <t>Highly liquid certificates of deposit, original maturity period</t>
  </si>
  <si>
    <t>More than 90 days but less than one year</t>
  </si>
  <si>
    <t>Securities held for trading | $</t>
  </si>
  <si>
    <t>Held-to-maturity substantial portion of principal outstanding</t>
  </si>
  <si>
    <t>85.00%</t>
  </si>
  <si>
    <t>Impairment recognized | $</t>
  </si>
  <si>
    <t>Loans discontinued delinquency period</t>
  </si>
  <si>
    <t>90 days</t>
  </si>
  <si>
    <t>Number of reporting units | Reporting_Unit</t>
  </si>
  <si>
    <t>Goodwill impairment description</t>
  </si>
  <si>
    <t>Goodwill impairment is evaluated by first assessing qualitative factors (events and circumstances) to determine whether it is more likely than not (meaning a likelihood of more than 50 percent) that the fair value of a reporting unit is less than its carrying amount. If, after considering all relevant events and circumstances, an entity determines it is not more likely than not that the fair value of a reporting unit is less than its carrying amount, then performing the two-step impairment test will be unnecessary.</t>
  </si>
  <si>
    <t>Nonqualified stock options</t>
  </si>
  <si>
    <t>Options to purchase an aggregate of shares</t>
  </si>
  <si>
    <t>Stock option granted</t>
  </si>
  <si>
    <t>Maximum [Member]</t>
  </si>
  <si>
    <t>Time period over which stock option exercisable</t>
  </si>
  <si>
    <t>10 years</t>
  </si>
  <si>
    <t>Minimum [Member]</t>
  </si>
  <si>
    <t>Class A common stock entitled dividend per share percent in comparison to Class B common stock</t>
  </si>
  <si>
    <t>200.00%</t>
  </si>
  <si>
    <t>Supplemental plan</t>
  </si>
  <si>
    <t>1 year</t>
  </si>
  <si>
    <t>Loans Acquired with Deteriorated Credit Quality [Member]</t>
  </si>
  <si>
    <t>Non performing loans acquired | $</t>
  </si>
  <si>
    <t>Approved stock option plan for purchase of common stock</t>
  </si>
  <si>
    <t>Class A Common Stock [Member] | Minimum [Member]</t>
  </si>
  <si>
    <t>Century Bancorp Capital Trust II [Member]</t>
  </si>
  <si>
    <t>Equity ownership interest</t>
  </si>
  <si>
    <t>100.00%</t>
  </si>
  <si>
    <t>Cash and Due from Banks - Additional Information (Detail) - USD ($)</t>
  </si>
  <si>
    <t>Cash and Due from Banks [Abstract]</t>
  </si>
  <si>
    <t>Reserve balance of cash and due from banks</t>
  </si>
  <si>
    <t>Securities Available-for-Sale - Summary of Securities Available-for-Sale (Detail) - USD ($) $ in Thousands</t>
  </si>
  <si>
    <t>Schedule of Available-for-sale Securities [Line Items]</t>
  </si>
  <si>
    <t>Amortized Cost</t>
  </si>
  <si>
    <t>Gross Unrealized Gains</t>
  </si>
  <si>
    <t>Gross Unrealized Losses</t>
  </si>
  <si>
    <t>Total, Fair Value</t>
  </si>
  <si>
    <t>U.S. Treasury [Member]</t>
  </si>
  <si>
    <t>U.S. Government Sponsored Enterprises [Member]</t>
  </si>
  <si>
    <t>SBA Backed Securities [Member]</t>
  </si>
  <si>
    <t>U.S. Government Agency and Sponsored Enterprises Mortgage-Backed Securities [Member]</t>
  </si>
  <si>
    <t>Privately Issued Residential Mortgage-Backed Securities [Member]</t>
  </si>
  <si>
    <t>Obligations Issued by States and Political Subdivisions [Member]</t>
  </si>
  <si>
    <t>Other Debt Securities [Member]</t>
  </si>
  <si>
    <t>Equity Securities [Member]</t>
  </si>
  <si>
    <t>Securities Available-for-Sale - Additional Information (Detail)</t>
  </si>
  <si>
    <t>Dec. 31, 2016USD ($)Security</t>
  </si>
  <si>
    <t>Dec. 31, 2015USD ($)Security</t>
  </si>
  <si>
    <t>Dec. 31, 2014USD ($)</t>
  </si>
  <si>
    <t>Securities at fair value pledged to secure public deposits and repurchase agreements</t>
  </si>
  <si>
    <t>Securities available-for-sale are securities at fair value pledged for borrowing</t>
  </si>
  <si>
    <t>Securities at floating rate or adjustable rate</t>
  </si>
  <si>
    <t>Securities AFS [Member]</t>
  </si>
  <si>
    <t>Weighted average remaining life of investment securities available-for-sale</t>
  </si>
  <si>
    <t>4 years 4 months 24 days</t>
  </si>
  <si>
    <t>Number of securities, temporarily impaired for less than 12 months | Security</t>
  </si>
  <si>
    <t>Number of securities, temporarily impaired for 12 months or longer | Security</t>
  </si>
  <si>
    <t>Number of securities, temporarily impaired, total | Security</t>
  </si>
  <si>
    <t>Federal Home Loan Bank [Member]</t>
  </si>
  <si>
    <t>U.S. Government Sponsored Enterprises [Member] | Securities AFS [Member]</t>
  </si>
  <si>
    <t>Weighted average remaining life</t>
  </si>
  <si>
    <t>Mortgage Backed Securities Issued by US Government Sponsored Enterprises and Small Business Administration [Member]</t>
  </si>
  <si>
    <t>Securities Available-for-Sale - Estimated Maturity Distribution of Securities Available-for-Sale (Detail) - USD ($) $ in Thousands</t>
  </si>
  <si>
    <t>Investments, Debt and Equity Securities [Abstract]</t>
  </si>
  <si>
    <t>Within one year, Amortized Cost</t>
  </si>
  <si>
    <t>After one but within five years, Amortized Cost</t>
  </si>
  <si>
    <t>After five but within ten years, Amortized Cost</t>
  </si>
  <si>
    <t>More than ten years, Amortized Cost</t>
  </si>
  <si>
    <t>Non-maturing, Amortized Cost</t>
  </si>
  <si>
    <t>Within one year, Fair Value</t>
  </si>
  <si>
    <t>After one but within five years, Fair Value</t>
  </si>
  <si>
    <t>After five but within ten years, Fair Value</t>
  </si>
  <si>
    <t>More than ten years, Fair Value</t>
  </si>
  <si>
    <t>Non-maturing, Fair Value</t>
  </si>
  <si>
    <t>Securities Available-for-Sale - Continuous Unrealized Loss Position for 12 Months or Less and 12 Months and Longer (Detail) - USD ($) $ in Thousands</t>
  </si>
  <si>
    <t>Less than 12 months, Fair Value</t>
  </si>
  <si>
    <t>Less Than 12 Months, Unrealized Losses</t>
  </si>
  <si>
    <t>12 Months or Longer, Fair Value</t>
  </si>
  <si>
    <t>12 Months or Longer, Unrealized Losses</t>
  </si>
  <si>
    <t>Total, Unrealized Losses</t>
  </si>
  <si>
    <t>Investment Securities Held-to-Maturity - Summary of Held-to-Maturity Securities (Detail) - USD ($) $ in Thousands</t>
  </si>
  <si>
    <t>Schedule of Held-to-maturity Securities [Line Items]</t>
  </si>
  <si>
    <t>Estimated Fair Value</t>
  </si>
  <si>
    <t>Investment Securities Held-to-Maturity - Additional Information (Detail)</t>
  </si>
  <si>
    <t>Realized gross gains from sales of securities held-to-maturity</t>
  </si>
  <si>
    <t>Securities held to maturity at floating rate or adjustable rate</t>
  </si>
  <si>
    <t>Held-to-Maturity Securities [Member]</t>
  </si>
  <si>
    <t>Weighted average remaining life of investment securities held-to-maturity</t>
  </si>
  <si>
    <t>4 years 6 months</t>
  </si>
  <si>
    <t>Held-to-Maturity Securities [Member] | U.S. Government Sponsored Enterprises [Member]</t>
  </si>
  <si>
    <t>Securities pledged for borrowing at the Federal Home Loan Bank</t>
  </si>
  <si>
    <t>Investment Securities Held-to-Maturity - Company's Securities Held-to-Maturity (Detail) - USD ($) $ in Thousands</t>
  </si>
  <si>
    <t>Investment Securities Held-to-Maturity - Unrealized Market Loss of Securities (Detail) - USD ($) $ in Thousands</t>
  </si>
  <si>
    <t>Less Than 12 Months, Fair Value</t>
  </si>
  <si>
    <t>Loans - Summary of Composition of Loan Portfolio (Detail) - USD ($) $ in Thousands</t>
  </si>
  <si>
    <t>Accounts, Notes, Loans and Financing Receivable [Line Items]</t>
  </si>
  <si>
    <t>Commercial Real Estate [Member]</t>
  </si>
  <si>
    <t>Residential Real Estate [Member]</t>
  </si>
  <si>
    <t>Consumer Portfolio Segment Other Than Overdrafts [Member]</t>
  </si>
  <si>
    <t>Municipal [Member]</t>
  </si>
  <si>
    <t>Construction and Land Development [Member]</t>
  </si>
  <si>
    <t>Commercial and Industrial [Member]</t>
  </si>
  <si>
    <t>Home Equity [Member]</t>
  </si>
  <si>
    <t>Overdrafts [Member]</t>
  </si>
  <si>
    <t>Loans - Additional Information (Detail) - USD ($)</t>
  </si>
  <si>
    <t>Net of discount on loans</t>
  </si>
  <si>
    <t>Net deferred fee</t>
  </si>
  <si>
    <t>Mortgage loans sold to others</t>
  </si>
  <si>
    <t>Loans held for sale</t>
  </si>
  <si>
    <t>Mortgage servicing rights, net</t>
  </si>
  <si>
    <t>Total recorded investment in impaired loans</t>
  </si>
  <si>
    <t>Impaired loans</t>
  </si>
  <si>
    <t>Specific reserves</t>
  </si>
  <si>
    <t>Loans - Composition of Nonaccrual Loans and Impaired Loans (Detail) - USD ($) $ in Thousands</t>
  </si>
  <si>
    <t>Loans on nonaccrual</t>
  </si>
  <si>
    <t>Loans 90 days past due and still accruing</t>
  </si>
  <si>
    <t>Impaired loans on nonaccrual included above</t>
  </si>
  <si>
    <t>Average recorded investment of impaired loans</t>
  </si>
  <si>
    <t>Accruing troubled debt restructures</t>
  </si>
  <si>
    <t>Interest income not recorded on nonaccrual loans according to their original terms</t>
  </si>
  <si>
    <t>Interest income on nonaccrual loans actually recorded</t>
  </si>
  <si>
    <t>Interest income recognized on impaired loans</t>
  </si>
  <si>
    <t>Loans - Aggregate Amount of Loans to Directors and Officers of Company and Their Associates (Detail) $ in Thousands</t>
  </si>
  <si>
    <t>Dec. 31, 2016USD ($)</t>
  </si>
  <si>
    <t>Beginning balance</t>
  </si>
  <si>
    <t>Additions</t>
  </si>
  <si>
    <t>Repayments and Deletions</t>
  </si>
  <si>
    <t>Ending balance</t>
  </si>
  <si>
    <t>Allowance for Loan Losses - Analysis of Allowance for Loan Losses (Detail) - USD ($) $ in Thousands</t>
  </si>
  <si>
    <t>3 Months Ended</t>
  </si>
  <si>
    <t>Sep. 30, 2016</t>
  </si>
  <si>
    <t>Mar. 31, 2016</t>
  </si>
  <si>
    <t>Mar. 31, 2015</t>
  </si>
  <si>
    <t>Allowance for loan losses, beginning of year</t>
  </si>
  <si>
    <t>Loans charged-off</t>
  </si>
  <si>
    <t>Recoveries on loans previously charged-off</t>
  </si>
  <si>
    <t>Net recoveries (charge-offs)</t>
  </si>
  <si>
    <t>Provision charged to expense</t>
  </si>
  <si>
    <t>Reclassification to other liabilities</t>
  </si>
  <si>
    <t>Allowance for loan losses, end of year</t>
  </si>
  <si>
    <t>Allowance for Loan Losses - Summary of Allowance for Loan Losses (Detail) - USD ($) $ in Thousands</t>
  </si>
  <si>
    <t>Allowance for loan losses:</t>
  </si>
  <si>
    <t>Charge-offs</t>
  </si>
  <si>
    <t>Recoveries</t>
  </si>
  <si>
    <t>Provision</t>
  </si>
  <si>
    <t>Amount of allowance for loan losses for loans deemed to be impaired</t>
  </si>
  <si>
    <t>Amount of allowance for loan losses for loans not deemed to be impaired</t>
  </si>
  <si>
    <t>Loans:</t>
  </si>
  <si>
    <t>Total loans, net</t>
  </si>
  <si>
    <t>Loans deemed to be impaired</t>
  </si>
  <si>
    <t>Loans not deemed to be impaired</t>
  </si>
  <si>
    <t>Consumer [Member]</t>
  </si>
  <si>
    <t>Unallocated [Member]</t>
  </si>
  <si>
    <t>Allowance for Loan Losses - Loans by Risk Rating (Detail) - USD ($) $ in Thousands</t>
  </si>
  <si>
    <t>Loans by risk rating</t>
  </si>
  <si>
    <t>Financing Receivable, Net</t>
  </si>
  <si>
    <t>Construction and Land Development [Member] | 1-3 (Pass) [Member]</t>
  </si>
  <si>
    <t>Construction and Land Development [Member] | 4 (Monitor) [Member]</t>
  </si>
  <si>
    <t>Construction and Land Development [Member] | Impaired [Member]</t>
  </si>
  <si>
    <t>Commercial and Industrial [Member] | 1-3 (Pass) [Member]</t>
  </si>
  <si>
    <t>Commercial and Industrial [Member] | 4 (Monitor) [Member]</t>
  </si>
  <si>
    <t>Commercial and Industrial [Member] | Impaired [Member]</t>
  </si>
  <si>
    <t>Municipal [Member] | 1-3 (Pass) [Member]</t>
  </si>
  <si>
    <t>Commercial Real Estate [Member] | 1-3 (Pass) [Member]</t>
  </si>
  <si>
    <t>Commercial Real Estate [Member] | 4 (Monitor) [Member]</t>
  </si>
  <si>
    <t>Commercial Real Estate [Member] | Impaired [Member]</t>
  </si>
  <si>
    <t>Allowance for Loan Losses - Loans by Credit Rating (Detail) - USD ($) $ in Thousands</t>
  </si>
  <si>
    <t>Financing Receivable, Recorded Investment [Line Items]</t>
  </si>
  <si>
    <t>Loans and leases receivable net of deferred income credit quality</t>
  </si>
  <si>
    <t>Aaa - Aa3 [Member]</t>
  </si>
  <si>
    <t>A1 - A3 [Member]</t>
  </si>
  <si>
    <t>Baa1 - Baa3 [Member]</t>
  </si>
  <si>
    <t>Ba2 [Member]</t>
  </si>
  <si>
    <t>Commercial and Industrial [Member] | Aaa - Aa3 [Member]</t>
  </si>
  <si>
    <t>Commercial and Industrial [Member] | A1 - A3 [Member]</t>
  </si>
  <si>
    <t>Municipal [Member] | Aaa - Aa3 [Member]</t>
  </si>
  <si>
    <t>Municipal [Member] | A1 - A3 [Member]</t>
  </si>
  <si>
    <t>Municipal [Member] | Baa1 - Baa3 [Member]</t>
  </si>
  <si>
    <t>Municipal [Member] | Ba2 [Member]</t>
  </si>
  <si>
    <t>Commercial Real Estate [Member] | Aaa - Aa3 [Member]</t>
  </si>
  <si>
    <t>Commercial Real Estate [Member] | A1 - A3 [Member]</t>
  </si>
  <si>
    <t>Commercial Real Estate [Member] | Baa1 - Baa3 [Member]</t>
  </si>
  <si>
    <t>Allowance for Loan Losses - Aging of Past Due Loans (Detail) - USD ($) $ in Thousands</t>
  </si>
  <si>
    <t>Financing Receivable, Allowance for Credit Losses [Line Items]</t>
  </si>
  <si>
    <t>Accruing 30-89 Days Past Due</t>
  </si>
  <si>
    <t>Non Accrual</t>
  </si>
  <si>
    <t>Total Past Due</t>
  </si>
  <si>
    <t>Current Loans</t>
  </si>
  <si>
    <t>Allowance for Loan Losses - Information Pertaining to Impaired Loans (Detail) - USD ($) $ in Thousands</t>
  </si>
  <si>
    <t>With no required reserve recorded, Carrying Value</t>
  </si>
  <si>
    <t>With no required reserve recorded, Unpaid Balance Principal</t>
  </si>
  <si>
    <t>With no required reserve recorded, Required Reserve</t>
  </si>
  <si>
    <t>With no required reserve recorded, Average Carrying Value Recognized</t>
  </si>
  <si>
    <t>With no required reserve recorded, Interest Income</t>
  </si>
  <si>
    <t>With required reserve recorded, Carrying Value</t>
  </si>
  <si>
    <t>With required reserve recorded, Unpaid Balance Principal</t>
  </si>
  <si>
    <t>With required reserve recorded, Required Reserve</t>
  </si>
  <si>
    <t>With required reserve recorded, Average Carrying Value Recognized</t>
  </si>
  <si>
    <t>With required reserve recorded, Interest Income</t>
  </si>
  <si>
    <t>Carrying Value</t>
  </si>
  <si>
    <t>Unpaid Balance Principal</t>
  </si>
  <si>
    <t>Average Carrying Value Recognized</t>
  </si>
  <si>
    <t>Interest Income</t>
  </si>
  <si>
    <t>Municipal [Member] | Municipal [Member]</t>
  </si>
  <si>
    <t>Allowance for Loan Losses - Additional Information (Detail)</t>
  </si>
  <si>
    <t>Dec. 31, 2016USD ($)Contracts</t>
  </si>
  <si>
    <t>Dec. 31, 2015USD ($)</t>
  </si>
  <si>
    <t>Troubled debt restructurings, subsequently defaulted</t>
  </si>
  <si>
    <t>Commitment to lend additional funds to TDR borrowers</t>
  </si>
  <si>
    <t>Commercial Portfolio Segment [Member]</t>
  </si>
  <si>
    <t>Number of troubled debt restructurings | Contracts</t>
  </si>
  <si>
    <t>Pre-modification outstanding recorded investment</t>
  </si>
  <si>
    <t>Post-modification outstanding recorded investment</t>
  </si>
  <si>
    <t>Financing allowance reduction in principal payments</t>
  </si>
  <si>
    <t>Financing allowance reduction in interest payments</t>
  </si>
  <si>
    <t>Bank Premises and Equipment - Schedule of Bank Premises and Equipment (Detail) - USD ($) $ in Thousands</t>
  </si>
  <si>
    <t>Property, Plant and Equipment [Line Items]</t>
  </si>
  <si>
    <t>Bank premises and equipment, gross</t>
  </si>
  <si>
    <t>Accumulated depreciation and amortization</t>
  </si>
  <si>
    <t>Land [Member]</t>
  </si>
  <si>
    <t>Bank Premises [Member]</t>
  </si>
  <si>
    <t>Furniture and Equipment [Member]</t>
  </si>
  <si>
    <t>Leasehold Improvements [Member]</t>
  </si>
  <si>
    <t>Minimum [Member] | Bank Premises [Member]</t>
  </si>
  <si>
    <t>Estimated Useful Life</t>
  </si>
  <si>
    <t>30 years</t>
  </si>
  <si>
    <t>Minimum [Member] | Furniture and Equipment [Member]</t>
  </si>
  <si>
    <t>3 years</t>
  </si>
  <si>
    <t>Minimum [Member] | Leasehold Improvements [Member]</t>
  </si>
  <si>
    <t>Maximum [Member] | Bank Premises [Member]</t>
  </si>
  <si>
    <t>39 years</t>
  </si>
  <si>
    <t>Maximum [Member] | Furniture and Equipment [Member]</t>
  </si>
  <si>
    <t>Maximum [Member] | Leasehold Improvements [Member]</t>
  </si>
  <si>
    <t>Bank Premises and Equipment - Additional Information (Detail) - USD ($)</t>
  </si>
  <si>
    <t>Lease expense</t>
  </si>
  <si>
    <t>Lease rental income</t>
  </si>
  <si>
    <t>Operating lease premises and equipment lease expiration year, maximum</t>
  </si>
  <si>
    <t>Depreciation of leased property</t>
  </si>
  <si>
    <t>Marshall M Sloane [Member]</t>
  </si>
  <si>
    <t>Bank Premises and Equipment - Summary of Future Minimum Rental Commitments for Non-Cancelable Operating Leases (Detail) $ in Thousands</t>
  </si>
  <si>
    <t>Thereafter</t>
  </si>
  <si>
    <t>Future minimum rental commitments for non-cancelable operating leases, total</t>
  </si>
  <si>
    <t>Goodwill and Identifiable Intangible Assets - Carrying Amount of Goodwill and Intangibles (Detail) - USD ($) $ in Thousands</t>
  </si>
  <si>
    <t>Intangible Assets And Goodwill [Line Items]</t>
  </si>
  <si>
    <t>Goodwill, Beginning Balance</t>
  </si>
  <si>
    <t>Total, Beginning Balance</t>
  </si>
  <si>
    <t>Amortization Expense</t>
  </si>
  <si>
    <t>Total, Ending Balance</t>
  </si>
  <si>
    <t>Mortgage Servicing Rights [Member]</t>
  </si>
  <si>
    <t>Beginning Balance</t>
  </si>
  <si>
    <t>Ending Balance</t>
  </si>
  <si>
    <t>Fair Value Measurements - Financial Instruments Measured at Fair Value on a Recurring and Non-recurring Basis (Detail) - USD ($) $ in Thousands</t>
  </si>
  <si>
    <t>Fair Value, Assets and Liabilities Measured on Recurring and Nonrecurring Basis [Line Items]</t>
  </si>
  <si>
    <t>Securities AFS</t>
  </si>
  <si>
    <t>Fair Value Measurements, Level 1 Inputs [Member]</t>
  </si>
  <si>
    <t>Fair Value Measurements, Level 2 Inputs [Member]</t>
  </si>
  <si>
    <t>Fair Value Measurements, Level 3 Inputs [Member]</t>
  </si>
  <si>
    <t>Financial Instruments Measured at Fair Value on a Non-recurring Basis</t>
  </si>
  <si>
    <t>Impaired Loans</t>
  </si>
  <si>
    <t>U.S. Treasury [Member] | Fair Value Measurements, Level 2 Inputs [Member]</t>
  </si>
  <si>
    <t>SBA Backed Securities [Member] | Fair Value Measurements, Level 2 Inputs [Member]</t>
  </si>
  <si>
    <t>U.S. Government Agency and Sponsored Enterprises Mortgage-Backed Securities [Member] | Fair Value Measurements, Level 2 Inputs [Member]</t>
  </si>
  <si>
    <t>Privately Issued Residential Mortgage-Backed Securities [Member] | Fair Value Measurements, Level 2 Inputs [Member]</t>
  </si>
  <si>
    <t>Obligations Issued by States and Political Subdivisions [Member] | Fair Value Measurements, Level 3 Inputs [Member]</t>
  </si>
  <si>
    <t>Other Debt Securities [Member] | Fair Value Measurements, Level 2 Inputs [Member]</t>
  </si>
  <si>
    <t>Equity Securities [Member] | Fair Value Measurements, Level 1 Inputs [Member]</t>
  </si>
  <si>
    <t>Equity Securities [Member] | Fair Value Measurements, Level 3 Inputs [Member]</t>
  </si>
  <si>
    <t>U.S. Government Sponsored Enterprises [Member] | Fair Value Measurements, Level 2 Inputs [Member]</t>
  </si>
  <si>
    <t>Carrying Value [Member]</t>
  </si>
  <si>
    <t>Carrying Value [Member] | U.S. Treasury [Member]</t>
  </si>
  <si>
    <t>Carrying Value [Member] | SBA Backed Securities [Member]</t>
  </si>
  <si>
    <t>Carrying Value [Member] | U.S. Government Agency and Sponsored Enterprises Mortgage-Backed Securities [Member]</t>
  </si>
  <si>
    <t>Carrying Value [Member] | Privately Issued Residential Mortgage-Backed Securities [Member]</t>
  </si>
  <si>
    <t>Carrying Value [Member] | Obligations Issued by States and Political Subdivisions [Member]</t>
  </si>
  <si>
    <t>Carrying Value [Member] | Other Debt Securities [Member]</t>
  </si>
  <si>
    <t>Carrying Value [Member] | Equity Securities [Member]</t>
  </si>
  <si>
    <t>Carrying Value [Member] | U.S. Government Sponsored Enterprises [Member]</t>
  </si>
  <si>
    <t>Fair Value Measurements - Additional Information (Detail) - USD ($)</t>
  </si>
  <si>
    <t>Fair Value, Balance Sheet Grouping, Financial Statement Captions [Line Items]</t>
  </si>
  <si>
    <t>Specific adjustments to impaired loans recognized</t>
  </si>
  <si>
    <t>Transfers between level 1, 2 and 3</t>
  </si>
  <si>
    <t>Liabilities measured at fair value on a recurring or nonrecurring basis</t>
  </si>
  <si>
    <t>Transfers between level 1 and 2</t>
  </si>
  <si>
    <t>Amortized cost of Level 3 securities</t>
  </si>
  <si>
    <t>Unrealized loss</t>
  </si>
  <si>
    <t>Fair Value Measurements - Assets Measured at Fair Value (Detail) - USD ($) $ in Thousands</t>
  </si>
  <si>
    <t>Other than Temporary Impairment, Credit Losses Recognized in Earnings [Line Items]</t>
  </si>
  <si>
    <t>Fair Value</t>
  </si>
  <si>
    <t>Valuation Technique</t>
  </si>
  <si>
    <t>Discounted cash flow</t>
  </si>
  <si>
    <t>Unobservable Input</t>
  </si>
  <si>
    <t>Discount rate</t>
  </si>
  <si>
    <t>Impaired Loans [Member]</t>
  </si>
  <si>
    <t>Appraisal of collateral</t>
  </si>
  <si>
    <t>Appraisal adjustments</t>
  </si>
  <si>
    <t>Minimum [Member] | Securities AFS [Member]</t>
  </si>
  <si>
    <t>Unobservable Input Value or Range</t>
  </si>
  <si>
    <t>0.00%</t>
  </si>
  <si>
    <t>Minimum [Member] | Impaired Loans [Member]</t>
  </si>
  <si>
    <t>Maximum [Member] | Securities AFS [Member]</t>
  </si>
  <si>
    <t>1.00%</t>
  </si>
  <si>
    <t>Maximum [Member] | Impaired Loans [Member]</t>
  </si>
  <si>
    <t>30.00%</t>
  </si>
  <si>
    <t>Fair Value Measurements - Assets Measured at Fair Value (Parenthetical) (Detail)</t>
  </si>
  <si>
    <t>Securities maturity period</t>
  </si>
  <si>
    <t>one year or less</t>
  </si>
  <si>
    <t>Fair Value Measurements - Changes in Level 3 Securities (Detail) - USD ($) $ in Thousands</t>
  </si>
  <si>
    <t>Fair Value, Assets Measured on Recurring Basis, Unobservable Input Reconciliation [Line Items]</t>
  </si>
  <si>
    <t>Purchases</t>
  </si>
  <si>
    <t>Maturities/redemptions</t>
  </si>
  <si>
    <t>Amortization</t>
  </si>
  <si>
    <t>Change in fair value</t>
  </si>
  <si>
    <t>Auction Rate Securities [Member]</t>
  </si>
  <si>
    <t>Deposits - Summary of Remaining Maturities or Re-pricing of Time Deposits (Detail) - USD ($) $ in Thousands</t>
  </si>
  <si>
    <t>Maturities of Time Deposits [Abstract]</t>
  </si>
  <si>
    <t>Within one year</t>
  </si>
  <si>
    <t>Over one year to two years</t>
  </si>
  <si>
    <t>Over two years to three years</t>
  </si>
  <si>
    <t>Over three years to five years</t>
  </si>
  <si>
    <t>Time Deposits, Total</t>
  </si>
  <si>
    <t>Within one year, Percent</t>
  </si>
  <si>
    <t>55.00%</t>
  </si>
  <si>
    <t>67.00%</t>
  </si>
  <si>
    <t>Over one year to two years, Percent</t>
  </si>
  <si>
    <t>18.00%</t>
  </si>
  <si>
    <t>9.00%</t>
  </si>
  <si>
    <t>Over two years to three years, Percent</t>
  </si>
  <si>
    <t>17.00%</t>
  </si>
  <si>
    <t>10.00%</t>
  </si>
  <si>
    <t>Over three years to five years, Percent</t>
  </si>
  <si>
    <t>14.00%</t>
  </si>
  <si>
    <t>Total, Percent</t>
  </si>
  <si>
    <t>Deposits - Additional Information (Detail) - USD ($)</t>
  </si>
  <si>
    <t>Time deposits 250000 or more</t>
  </si>
  <si>
    <t>Deposits to related parties</t>
  </si>
  <si>
    <t>Securities Sold under Agreements to Repurchase - Summary of Securities Sold Under Agreements to Repurchase (Detail) - USD ($)</t>
  </si>
  <si>
    <t>Amount outstanding at December 31</t>
  </si>
  <si>
    <t>Weighted average rate at December 31</t>
  </si>
  <si>
    <t>0.21%</t>
  </si>
  <si>
    <t>0.18%</t>
  </si>
  <si>
    <t>Maximum amount outstanding at any month end</t>
  </si>
  <si>
    <t>Daily average balance outstanding during the year</t>
  </si>
  <si>
    <t>Weighted average rate during the year</t>
  </si>
  <si>
    <t>0.20%</t>
  </si>
  <si>
    <t>Securities Sold under Agreements to Repurchase - Additional Information (Detail) - U.S. Government Sponsored Enterprises [Member] - USD ($)</t>
  </si>
  <si>
    <t>Assets Sold under Agreements to Repurchase [Line Items]</t>
  </si>
  <si>
    <t>U.S. Government Sponsored Enterprise securities with a total amortized cost</t>
  </si>
  <si>
    <t>Fair value of the collateral repurchase agreement</t>
  </si>
  <si>
    <t>Other Borrowed Funds and Subordinated Debentures - Summary of Other Borrowed Funds and Subordinated Debentures (Detail) - USD ($)</t>
  </si>
  <si>
    <t>2.39%</t>
  </si>
  <si>
    <t>2.29%</t>
  </si>
  <si>
    <t>1.91%</t>
  </si>
  <si>
    <t>2.48%</t>
  </si>
  <si>
    <t>2.38%</t>
  </si>
  <si>
    <t>3.34%</t>
  </si>
  <si>
    <t>Other Borrowed Funds and Subordinated Debentures - Additional Information (Detail) - USD ($)</t>
  </si>
  <si>
    <t>1 Months Ended</t>
  </si>
  <si>
    <t>Dec. 31, 2004</t>
  </si>
  <si>
    <t>Debt Instrument [Line Items]</t>
  </si>
  <si>
    <t>FHLBB advances</t>
  </si>
  <si>
    <t>Subordinated debt securities issued</t>
  </si>
  <si>
    <t>Subordinated debt securities due year</t>
  </si>
  <si>
    <t>Federal Home Loan Bank Borrowings [Member]</t>
  </si>
  <si>
    <t>Bank's remaining term borrowing capacity at the FHLBB</t>
  </si>
  <si>
    <t>Line of credit with the FHLBB</t>
  </si>
  <si>
    <t>Subordinated Debt [Member] | Century Bancorp Capital Trust II [Member]</t>
  </si>
  <si>
    <t>Liquidation value of shares of cumulative trust preferred securities</t>
  </si>
  <si>
    <t>Period of dividend</t>
  </si>
  <si>
    <t>LIBOR rate</t>
  </si>
  <si>
    <t>Three-month LIBOR rate plus 1.87% for the remaining 20  years</t>
  </si>
  <si>
    <t>LIBOR rate trust preferred securities</t>
  </si>
  <si>
    <t>1.87%</t>
  </si>
  <si>
    <t>Duration of LIBOR rate</t>
  </si>
  <si>
    <t>20 years</t>
  </si>
  <si>
    <t>Investment coupon rate</t>
  </si>
  <si>
    <t>2.83%</t>
  </si>
  <si>
    <t>Other Borrowed Funds [Member]</t>
  </si>
  <si>
    <t>Federal funds purchased</t>
  </si>
  <si>
    <t>Cumulative Preferred Stock Subject to Mandatory Redemption [Member] | Subordinated Debt [Member] | Century Bancorp Capital Trust II [Member]</t>
  </si>
  <si>
    <t>Shares of cumulative trust preferred securities</t>
  </si>
  <si>
    <t>Trust preferred securities annual dividend rate</t>
  </si>
  <si>
    <t>6.65%</t>
  </si>
  <si>
    <t>Other Borrowed Funds and Subordinated Debentures - Schedule of the Maturity Distribution of FHLBB Advances with the Weighted Average Interest Rates (Detail) - USD ($) $ in Thousands</t>
  </si>
  <si>
    <t>Federal Home Loan Bank, Advances, Fiscal Year Maturity [Abstract]</t>
  </si>
  <si>
    <t>Over five years</t>
  </si>
  <si>
    <t>Federal Home Loan Bank, Advances, Total</t>
  </si>
  <si>
    <t>Within one year, Weighted Average Rate</t>
  </si>
  <si>
    <t>2.21%</t>
  </si>
  <si>
    <t>1.89%</t>
  </si>
  <si>
    <t>0.51%</t>
  </si>
  <si>
    <t>Over one year to two years, Weighted Average Rate</t>
  </si>
  <si>
    <t>2.25%</t>
  </si>
  <si>
    <t>2.72%</t>
  </si>
  <si>
    <t>3.07%</t>
  </si>
  <si>
    <t>Over two years to three years, Weighted Average Rate</t>
  </si>
  <si>
    <t>3.18%</t>
  </si>
  <si>
    <t>Over three years to five years, Weighted Average Rate</t>
  </si>
  <si>
    <t>2.68%</t>
  </si>
  <si>
    <t>1.85%</t>
  </si>
  <si>
    <t>2.43%</t>
  </si>
  <si>
    <t>Over five years, Weighted Average Rate</t>
  </si>
  <si>
    <t>2.85%</t>
  </si>
  <si>
    <t>3.23%</t>
  </si>
  <si>
    <t>3.16%</t>
  </si>
  <si>
    <t>Weighted Average Rate, Total</t>
  </si>
  <si>
    <t>2.34%</t>
  </si>
  <si>
    <t>2.30%</t>
  </si>
  <si>
    <t>Reclassifications Out of Accumulated Other Comprehensive Income - Reclassifications Out of Accumulated Other Comprehensive Income (Detail) - USD ($) $ in Thousands</t>
  </si>
  <si>
    <t>Sep. 30, 2015</t>
  </si>
  <si>
    <t>Jun. 30, 2015</t>
  </si>
  <si>
    <t>Reclassification Adjustment out of Accumulated Other Comprehensive Income [Line Items]</t>
  </si>
  <si>
    <t>Provision for income taxes</t>
  </si>
  <si>
    <t>Salaries and employee benefits</t>
  </si>
  <si>
    <t>Reclassification Out of Accumulated Other Comprehensive Income [Member] | Unrealized Gains and Losses on Available-for-Sale Securities [Member]</t>
  </si>
  <si>
    <t>Reclassification Out of Accumulated Other Comprehensive Income [Member] | Accretion of Unrealized Losses Transferred [Member]</t>
  </si>
  <si>
    <t>Reclassification Out of Accumulated Other Comprehensive Income [Member] | Prior-Service Costs [Member]</t>
  </si>
  <si>
    <t>Reclassification Out of Accumulated Other Comprehensive Income [Member] | Actuarial Gains (Losses) [Member]</t>
  </si>
  <si>
    <t>Reclassification Out of Accumulated Other Comprehensive Income [Member] | Amortization of Defined Benefit Pension Items [Member]</t>
  </si>
  <si>
    <t>Income before taxes</t>
  </si>
  <si>
    <t>Earnings per Share ("EPS") - Additional Information (Detail) - shares</t>
  </si>
  <si>
    <t>Earnings Per Share, Basic, by Common Class, Including Two Class Method [Line Items]</t>
  </si>
  <si>
    <t>Dilutive effect of stock options, increment in shares</t>
  </si>
  <si>
    <t>Earnings Per Share ("EPS") - Reconciliation of Basic EPS and Diluted EPS (Detail) - USD ($) $ / shares in Units, $ in Thousands</t>
  </si>
  <si>
    <t>Weighted average shares outstanding, basic</t>
  </si>
  <si>
    <t>Dilutive effect of Class A stock options</t>
  </si>
  <si>
    <t>Weighted average shares outstanding, diluted</t>
  </si>
  <si>
    <t>Stockholders' Equity - Additional Information (Detail) - USD ($)</t>
  </si>
  <si>
    <t>Dec. 31, 2013</t>
  </si>
  <si>
    <t>Class of Stock [Line Items]</t>
  </si>
  <si>
    <t>Number of outstanding options</t>
  </si>
  <si>
    <t>Stock Option Plan [Member]</t>
  </si>
  <si>
    <t>Weighted average intrinsic value of options exercised</t>
  </si>
  <si>
    <t>Aggregate value of weighted average intrinsic value of options exercised</t>
  </si>
  <si>
    <t>Minimum [Member] | Stock Option Plan [Member]</t>
  </si>
  <si>
    <t>Share based compensation of option price based on fair value</t>
  </si>
  <si>
    <t>Maximum [Member] | Stock Option Plan [Member]</t>
  </si>
  <si>
    <t>Share based compensation number of share authorized</t>
  </si>
  <si>
    <t>Stock option exercisable period</t>
  </si>
  <si>
    <t>Stockholders' Equity - Summary of Stock Option Activity under Stock Option Plan (Detail) - $ / shares</t>
  </si>
  <si>
    <t>Shares under option:</t>
  </si>
  <si>
    <t>Outstanding at beginning of year, Amount</t>
  </si>
  <si>
    <t>Forfeited, Amount</t>
  </si>
  <si>
    <t>Exercised, Amount</t>
  </si>
  <si>
    <t>Exercisable at end of year, Amount</t>
  </si>
  <si>
    <t>Available to be granted at end of year, Amount</t>
  </si>
  <si>
    <t>Outstanding at beginning of year, Weighted Average Exercise Price</t>
  </si>
  <si>
    <t>Forfeited, Weighted Average Exercise Price</t>
  </si>
  <si>
    <t>Exercised, Weighted Average Exercise Price</t>
  </si>
  <si>
    <t>Outstanding at end of year, Weighted Average Exercise Price</t>
  </si>
  <si>
    <t>Exercisable at end of year, Weighted Average Exercise Price</t>
  </si>
  <si>
    <t>Stockholders' Equity - Summary of the Bank's Actual Capital Amounts and Ratios (Detail) - Century Bancorp Capital Trust II [Member] - USD ($)</t>
  </si>
  <si>
    <t>Compliance with Regulatory Capital Requirements under Banking Regulations [Line Items]</t>
  </si>
  <si>
    <t>Total Capital (to Risk-Weighted Assets), Actual Amount</t>
  </si>
  <si>
    <t>Tier 1 Capital (to Risk-Weighted Assets), Actual Amount</t>
  </si>
  <si>
    <t>Common Equity Tier 1 Capital (to Risk-Weighted Assets), Actual Amount</t>
  </si>
  <si>
    <t>Tier 1 Capital (to 4th Qtr. Average Assets), Actual Amount</t>
  </si>
  <si>
    <t>Total Capital (to Risk-Weighted Assets), Ratio</t>
  </si>
  <si>
    <t>12.27%</t>
  </si>
  <si>
    <t>12.03%</t>
  </si>
  <si>
    <t>Tier 1 Capital (to Risk-Weighted Assets), Ratio</t>
  </si>
  <si>
    <t>11.25%</t>
  </si>
  <si>
    <t>11.04%</t>
  </si>
  <si>
    <t>Common Equity Tier 1 Capital (to Risk-Weighted Assets), Ratio</t>
  </si>
  <si>
    <t>Tier 1 Capital (to 4th Qtr. Average Assets), Ratio</t>
  </si>
  <si>
    <t>6.02%</t>
  </si>
  <si>
    <t>6.48%</t>
  </si>
  <si>
    <t>Total Capital (to Risk-Weighted Assets), Capital Adequacy Amount</t>
  </si>
  <si>
    <t>Tier 1 Capital (to Risk-Weighted Assets), Capital Adequacy Amount</t>
  </si>
  <si>
    <t>Common Equity Tier 1 Capital (to Risk-Weighted Assets), Capital Adequacy Amount</t>
  </si>
  <si>
    <t>Tier 1 Capital (to 4th Qtr. Average Assets), Capital Adequacy Amount</t>
  </si>
  <si>
    <t>Total Capital (to Risk-Weighted Assets), Capital Adequacy Ratio</t>
  </si>
  <si>
    <t>8.00%</t>
  </si>
  <si>
    <t>Tier 1 Capital (to Risk-Weighted Assets), Capital Adequacy Ratio</t>
  </si>
  <si>
    <t>6.00%</t>
  </si>
  <si>
    <t>Common Equity Tier 1 Capital (to Risk-Weighted Assets), Capital Adequacy Ratio</t>
  </si>
  <si>
    <t>4.50%</t>
  </si>
  <si>
    <t>Tier 1 Capital (to 4th Qtr. Average Assets), Capital Adequacy Ratio</t>
  </si>
  <si>
    <t>4.00%</t>
  </si>
  <si>
    <t>Total Capital (to Risk-Weighted Assets), Well Capitalized Amount</t>
  </si>
  <si>
    <t>Tier 1 Capital (to Risk-Weighted Assets), Well Capitalized Amount</t>
  </si>
  <si>
    <t>Common Equity Tier 1 Capital (to Risk-Weighted Assets), Well Capitalized Amount</t>
  </si>
  <si>
    <t>Tier 1 Capital (to 4th Qtr. Average Assets), Well Capitalized Amount</t>
  </si>
  <si>
    <t>Total Capital (to Risk-Weighted Assets), Well Capitalized Ratio</t>
  </si>
  <si>
    <t>Tier 1 Capital (to Risk-Weighted Assets), Well Capitalized Ratio</t>
  </si>
  <si>
    <t>Common Equity Tier 1 Capital (to Risk-Weighted Assets), Well Capitalized Ratio</t>
  </si>
  <si>
    <t>6.50%</t>
  </si>
  <si>
    <t>Tier 1 Capital (to 4th Qtr. Average Assets), Well Capitalized Ratio</t>
  </si>
  <si>
    <t>5.00%</t>
  </si>
  <si>
    <t>Stockholders' Equity - Summary of the Company's Actual Capital Amounts and Ratios (Detail) - Company [Member] - USD ($)</t>
  </si>
  <si>
    <t>Compliance with Regulatory Capital Requirements for Mortgage Companies [Line Items]</t>
  </si>
  <si>
    <t>12.72%</t>
  </si>
  <si>
    <t>12.54%</t>
  </si>
  <si>
    <t>11.70%</t>
  </si>
  <si>
    <t>11.55%</t>
  </si>
  <si>
    <t>10.41%</t>
  </si>
  <si>
    <t>10.04%</t>
  </si>
  <si>
    <t>6.28%</t>
  </si>
  <si>
    <t>6.79%</t>
  </si>
  <si>
    <t>Income Taxes - Summary of Current and Deferred Components of Income Tax (Benefit) Expense (Detail) - USD ($) $ in Thousands</t>
  </si>
  <si>
    <t>Current expense:</t>
  </si>
  <si>
    <t>Federal</t>
  </si>
  <si>
    <t>State</t>
  </si>
  <si>
    <t>Total current expense</t>
  </si>
  <si>
    <t>Deferred (benefit) expense:</t>
  </si>
  <si>
    <t>Valuation allowance</t>
  </si>
  <si>
    <t>Total deferred benefit</t>
  </si>
  <si>
    <t>Income Taxes - Income Tax Accounts Included in Other Assets (Detail) - USD ($) $ in Thousands</t>
  </si>
  <si>
    <t>Currently receivable</t>
  </si>
  <si>
    <t>Deferred income tax asset, net</t>
  </si>
  <si>
    <t>Income Taxes - Summary of Differences between Income Tax (Benefit) Expense at the Statutory Federal Income Tax Rate and Total Income Tax Expense (Detail) - USD ($) $ in Thousands</t>
  </si>
  <si>
    <t>Federal income tax expense at statutory rates</t>
  </si>
  <si>
    <t>State income tax, net of federal income tax benefit</t>
  </si>
  <si>
    <t>Insurance income</t>
  </si>
  <si>
    <t>Effect of tax-exempt interest</t>
  </si>
  <si>
    <t>Net tax credit</t>
  </si>
  <si>
    <t>Other</t>
  </si>
  <si>
    <t>Effective tax rate</t>
  </si>
  <si>
    <t>(1.50%)</t>
  </si>
  <si>
    <t>3.80%</t>
  </si>
  <si>
    <t>Income Taxes - Gross Deferred Income Tax Assets and Gross Deferred Income Tax Liabilities (Detail) - USD ($) $ in Thousands</t>
  </si>
  <si>
    <t>Deferred income tax assets:</t>
  </si>
  <si>
    <t>Allowance for loan losses</t>
  </si>
  <si>
    <t>AMT credit</t>
  </si>
  <si>
    <t>Deferred compensation</t>
  </si>
  <si>
    <t>Pension and SERP liability</t>
  </si>
  <si>
    <t>Unrealized losses on securities transferred to held-to-maturity</t>
  </si>
  <si>
    <t>Depreciation</t>
  </si>
  <si>
    <t>Accrued bonus</t>
  </si>
  <si>
    <t>Unrealized (gains) losses on securities available-for-sale</t>
  </si>
  <si>
    <t>Charitable contributions carryforward</t>
  </si>
  <si>
    <t>Acquisition premium</t>
  </si>
  <si>
    <t>Nonaccrual interest</t>
  </si>
  <si>
    <t>Limited partnerships</t>
  </si>
  <si>
    <t>Investments write down</t>
  </si>
  <si>
    <t>Gross deferred income tax asset</t>
  </si>
  <si>
    <t>Gross deferred income tax asset,net of valuation allowance</t>
  </si>
  <si>
    <t>Deferred income tax liabilities:</t>
  </si>
  <si>
    <t>Mortgage servicing rights</t>
  </si>
  <si>
    <t>Gross deferred income tax liability</t>
  </si>
  <si>
    <t>Deferred income tax asset net</t>
  </si>
  <si>
    <t>Income Taxes - Additional Information (Detail)</t>
  </si>
  <si>
    <t>Valuation allowance on charitable contribution carryforward</t>
  </si>
  <si>
    <t>Charitable contribution carryforward period</t>
  </si>
  <si>
    <t>4 years</t>
  </si>
  <si>
    <t>Employee Benefits - Additional Information (Detail) - USD ($)</t>
  </si>
  <si>
    <t>Dec. 31, 2017</t>
  </si>
  <si>
    <t>Defined Benefit Plan Disclosure [Line Items]</t>
  </si>
  <si>
    <t>Benefits expected to be paid in 2017</t>
  </si>
  <si>
    <t>Benefits expected to be paid in 2018</t>
  </si>
  <si>
    <t>Benefits expected to be paid in 2019</t>
  </si>
  <si>
    <t>Benefits expected to be paid in 2020</t>
  </si>
  <si>
    <t>Benefits expected to be paid in 2021</t>
  </si>
  <si>
    <t>Aggregate benefits expected to paid</t>
  </si>
  <si>
    <t>Discretionary bonus expense</t>
  </si>
  <si>
    <t>Transfers in or out of level 3</t>
  </si>
  <si>
    <t>Voluntary contribution of employees</t>
  </si>
  <si>
    <t>33.30%</t>
  </si>
  <si>
    <t>Contributions matched by compensation contribution</t>
  </si>
  <si>
    <t>Voluntary contribution of employees, amount</t>
  </si>
  <si>
    <t>Change in Assumptions for Pension Plans [Member]</t>
  </si>
  <si>
    <t>Decrease in periodic plan cost</t>
  </si>
  <si>
    <t>Supplemental Insurance/ Retirement Plan [Member]</t>
  </si>
  <si>
    <t>Scenario, Forecast [Member]</t>
  </si>
  <si>
    <t>Allocation mix for the common and collective trust portfolio, Minimum</t>
  </si>
  <si>
    <t>40.00%</t>
  </si>
  <si>
    <t>Allocation mix for the common and collective trust portfolio, Maximum</t>
  </si>
  <si>
    <t>64.00%</t>
  </si>
  <si>
    <t>Fixed Income Funds [Member]</t>
  </si>
  <si>
    <t>15.00%</t>
  </si>
  <si>
    <t>25.00%</t>
  </si>
  <si>
    <t>Hedge Funds [Member]</t>
  </si>
  <si>
    <t>20.00%</t>
  </si>
  <si>
    <t>36.00%</t>
  </si>
  <si>
    <t>Employee Benefits - Fair Value of Plan Assets and Major Categories (Detail) - USD ($) $ in Thousands</t>
  </si>
  <si>
    <t>Fair value of plan assets, Percentage</t>
  </si>
  <si>
    <t>Total, fair value of plan assets</t>
  </si>
  <si>
    <t>Collective Funds [Member]</t>
  </si>
  <si>
    <t>59.30%</t>
  </si>
  <si>
    <t>61.20%</t>
  </si>
  <si>
    <t>Collective Funds [Member] | Fair Value Measurements, Level 1 Inputs [Member]</t>
  </si>
  <si>
    <t>Collective Funds [Member] | Fair Value Measurements, Level 2 Inputs [Member]</t>
  </si>
  <si>
    <t>19.70%</t>
  </si>
  <si>
    <t>17.70%</t>
  </si>
  <si>
    <t>Mutual Fund [Member]</t>
  </si>
  <si>
    <t>12.30%</t>
  </si>
  <si>
    <t>11.90%</t>
  </si>
  <si>
    <t>Mutual Fund [Member] | Fair Value Measurements, Level 1 Inputs [Member]</t>
  </si>
  <si>
    <t>7.40%</t>
  </si>
  <si>
    <t>7.50%</t>
  </si>
  <si>
    <t>Hedge Funds [Member] | Fair Value Measurements, Level 3 Inputs [Member]</t>
  </si>
  <si>
    <t>Short-Term Investments [Member]</t>
  </si>
  <si>
    <t>1.30%</t>
  </si>
  <si>
    <t>1.70%</t>
  </si>
  <si>
    <t>Short-Term Investments [Member] | Fair Value Measurements, Level 1 Inputs [Member]</t>
  </si>
  <si>
    <t>Employee Benefits - Changes in Level 3 Securities (Detail) - USD ($) $ in Thousands</t>
  </si>
  <si>
    <t>Balance at beginning of year</t>
  </si>
  <si>
    <t>Balance at end of year</t>
  </si>
  <si>
    <t>Redemptions</t>
  </si>
  <si>
    <t>Actual return - assets still being held</t>
  </si>
  <si>
    <t>Employee Benefits - Components of Net Periodic Benefit Cost (Detail) - USD ($) $ in Thousands</t>
  </si>
  <si>
    <t>Change in plan assets</t>
  </si>
  <si>
    <t>Other changes in plan assets and benefit obligations recognized in other comprehensive income</t>
  </si>
  <si>
    <t>Total recognized in other comprehensive income</t>
  </si>
  <si>
    <t>Defined Benefit Pension Plan [Member]</t>
  </si>
  <si>
    <t>Change projected in benefit obligation</t>
  </si>
  <si>
    <t>Benefit obligation at beginning of year</t>
  </si>
  <si>
    <t>Service cost</t>
  </si>
  <si>
    <t>Interest cost</t>
  </si>
  <si>
    <t>Actuarial (gain)/loss</t>
  </si>
  <si>
    <t>Benefits paid</t>
  </si>
  <si>
    <t>Projected benefit obligation at end of year</t>
  </si>
  <si>
    <t>Actual return on plan assets</t>
  </si>
  <si>
    <t>Employer contributions</t>
  </si>
  <si>
    <t>(Unfunded) Funded status</t>
  </si>
  <si>
    <t>Accumulated benefit obligation</t>
  </si>
  <si>
    <t>Weighted-average assumptions as of December 31</t>
  </si>
  <si>
    <t>Discount rate - Liability</t>
  </si>
  <si>
    <t>3.99%</t>
  </si>
  <si>
    <t>4.18%</t>
  </si>
  <si>
    <t>Discount rate - Expense</t>
  </si>
  <si>
    <t>Expected return on plan assets</t>
  </si>
  <si>
    <t>Rate of compensation increase</t>
  </si>
  <si>
    <t>Components of net periodic benefit cost</t>
  </si>
  <si>
    <t>Recognized prior service cost</t>
  </si>
  <si>
    <t>Recognized net losses</t>
  </si>
  <si>
    <t>Net periodic cost (benefit)</t>
  </si>
  <si>
    <t>Amortization of prior service cost</t>
  </si>
  <si>
    <t>Net (gain) loss</t>
  </si>
  <si>
    <t>Total recognized in net periodic benefit cost and other comprehensive income</t>
  </si>
  <si>
    <t>3.85%</t>
  </si>
  <si>
    <t>4.03%</t>
  </si>
  <si>
    <t>4.01%</t>
  </si>
  <si>
    <t>Employee Benefits - Summary of Defined Pension Plan and Supplemental Insurance Retirement Plan (Detail) - USD ($) $ in Thousands</t>
  </si>
  <si>
    <t>Net Periodic Benefit Cost [Member]</t>
  </si>
  <si>
    <t>Prior service cost</t>
  </si>
  <si>
    <t>Net actuarial loss</t>
  </si>
  <si>
    <t>Defined Benefit Pension Plan [Member] | Net Periodic Benefit Cost [Member]</t>
  </si>
  <si>
    <t>Supplemental Insurance/ Retirement Plan [Member] | Net Periodic Benefit Cost [Member]</t>
  </si>
  <si>
    <t>Employee Benefits - Summary of Accumulated Other Comprehensive Loss Expected to be Recognized (Detail) - USD ($) $ in Thousands</t>
  </si>
  <si>
    <t>Amortization of loss to be recognized in 2017</t>
  </si>
  <si>
    <t>Amortization of prior service cost to be recognized in 2017</t>
  </si>
  <si>
    <t>Financial Instruments with Off-Balance-Sheet Risk - Summary of Financial Instruments with Off-Balance-Sheet Risk (Detail) - USD ($) $ in Thousands</t>
  </si>
  <si>
    <t>Financial instruments whose contract amount represents credit risk:</t>
  </si>
  <si>
    <t>Financial instruments with off-balance-sheet risk</t>
  </si>
  <si>
    <t>Commitments to Originate 1-4 Family Mortgages [Member]</t>
  </si>
  <si>
    <t>Unused Lines of Credit [Member]</t>
  </si>
  <si>
    <t>Unadvanced Portions of Construction Loans [Member]</t>
  </si>
  <si>
    <t>Unadvanced Portions of Other Loans [Member]</t>
  </si>
  <si>
    <t>Other Operating Expenses - Summary of Other Operating Expenses (Detail) - USD ($) $ in Thousands</t>
  </si>
  <si>
    <t>Marketing</t>
  </si>
  <si>
    <t>Software maintenance/amortization</t>
  </si>
  <si>
    <t>Legal and audit</t>
  </si>
  <si>
    <t>Contributions</t>
  </si>
  <si>
    <t>Processing services</t>
  </si>
  <si>
    <t>Consulting</t>
  </si>
  <si>
    <t>Postage and delivery</t>
  </si>
  <si>
    <t>Supplies</t>
  </si>
  <si>
    <t>Telephone</t>
  </si>
  <si>
    <t>Directors' fees</t>
  </si>
  <si>
    <t>Insurance</t>
  </si>
  <si>
    <t>Fair Values of Financial Instruments - Carrying Amount and Fair Value of Company's Financial Instruments (Detail) - USD ($) $ in Thousands</t>
  </si>
  <si>
    <t>Financial assets:</t>
  </si>
  <si>
    <t>Financial liabilities:</t>
  </si>
  <si>
    <t>Other borrowed funds</t>
  </si>
  <si>
    <t>Subordinated debentures</t>
  </si>
  <si>
    <t>Estimated Fair Value [Member]</t>
  </si>
  <si>
    <t>Quarterly Results of Operations - Quarterly Results of Operations (Detail) - USD ($) $ / shares in Units, $ in Thousands</t>
  </si>
  <si>
    <t>Quarterly Financial Information [Line Items]</t>
  </si>
  <si>
    <t>Interest income</t>
  </si>
  <si>
    <t>Interest expense</t>
  </si>
  <si>
    <t>Other operating income</t>
  </si>
  <si>
    <t>Operating expenses</t>
  </si>
  <si>
    <t>Share data:</t>
  </si>
  <si>
    <t>Average shares outstanding, basic</t>
  </si>
  <si>
    <t>Average shares outstanding, diluted</t>
  </si>
  <si>
    <t>Earnings per share, basic</t>
  </si>
  <si>
    <t>Earnings per share, diluted</t>
  </si>
  <si>
    <t>Parent Company Financial Statements - Balance Sheets of Parent Company (Detail) - USD ($) $ in Thousands</t>
  </si>
  <si>
    <t>Cash</t>
  </si>
  <si>
    <t>Other assets</t>
  </si>
  <si>
    <t>LIABILITIES AND STOCKHOLDERS' EQUITY:</t>
  </si>
  <si>
    <t>Liabilities</t>
  </si>
  <si>
    <t>Stockholders' equity</t>
  </si>
  <si>
    <t>Century Bancorp, Inc. [Member]</t>
  </si>
  <si>
    <t>Investment in subsidiary, at equity</t>
  </si>
  <si>
    <t>Parent Company Financial Statements - Statements of Income of Parent Company (Detail) - USD ($) $ in Thousands</t>
  </si>
  <si>
    <t>Income:</t>
  </si>
  <si>
    <t>Benefit from income taxes</t>
  </si>
  <si>
    <t>Dividends from subsidiary</t>
  </si>
  <si>
    <t>Interest income from deposits in bank</t>
  </si>
  <si>
    <t>Income before equity in undistributed income of subsidiary</t>
  </si>
  <si>
    <t>Equity in undistributed income of subsidiary</t>
  </si>
  <si>
    <t>Parent Company Financial Statements - Statements of Cash Flows of Parent Company (Detail) - USD ($) $ in Thousands</t>
  </si>
  <si>
    <t>Adjustments to reconcile net income to net cash provided by operating activities</t>
  </si>
  <si>
    <t>Depreciation and amortization</t>
  </si>
  <si>
    <t>Cash dividends paid</t>
  </si>
  <si>
    <t>Undistributed income of subsidiary</t>
  </si>
  <si>
    <t>Decrease in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8123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53423815</v>
      </c>
    </row>
    <row r="18" spans="1:4">
      <c r="A18" s="4" t="s">
        <v>30</v>
      </c>
    </row>
    <row r="19" spans="1:4">
      <c r="A19" s="3" t="s">
        <v>5</v>
      </c>
    </row>
    <row r="20" spans="1:4">
      <c r="A20" s="4" t="s">
        <v>31</v>
      </c>
      <c r="C20" s="5" t="n">
        <v>3600729</v>
      </c>
    </row>
    <row r="21" spans="1:4">
      <c r="A21" s="4" t="s">
        <v>32</v>
      </c>
    </row>
    <row r="22" spans="1:4">
      <c r="A22" s="3" t="s">
        <v>5</v>
      </c>
    </row>
    <row r="23" spans="1:4">
      <c r="A23" s="4" t="s">
        <v>31</v>
      </c>
      <c r="C23" s="5" t="n">
        <v>1967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4</v>
      </c>
    </row>
    <row r="2" spans="1:3">
      <c r="A2" s="3" t="s">
        <v>960</v>
      </c>
    </row>
    <row r="3" spans="1:3">
      <c r="A3" s="4" t="s">
        <v>961</v>
      </c>
      <c r="B3" s="6" t="n">
        <v>10419</v>
      </c>
      <c r="C3" s="6" t="n">
        <v>9852</v>
      </c>
    </row>
    <row r="4" spans="1:3">
      <c r="A4" s="4" t="s">
        <v>962</v>
      </c>
      <c r="B4" s="5" t="n">
        <v>10234</v>
      </c>
      <c r="C4" s="5" t="n">
        <v>7041</v>
      </c>
    </row>
    <row r="5" spans="1:3">
      <c r="A5" s="4" t="s">
        <v>963</v>
      </c>
      <c r="B5" s="5" t="n">
        <v>9684</v>
      </c>
      <c r="C5" s="5" t="n">
        <v>8495</v>
      </c>
    </row>
    <row r="6" spans="1:3">
      <c r="A6" s="4" t="s">
        <v>964</v>
      </c>
      <c r="B6" s="5" t="n">
        <v>7658</v>
      </c>
      <c r="C6" s="5" t="n">
        <v>8714</v>
      </c>
    </row>
    <row r="7" spans="1:3">
      <c r="A7" s="4" t="s">
        <v>965</v>
      </c>
      <c r="B7" s="5" t="n">
        <v>3161</v>
      </c>
      <c r="C7" s="5" t="n">
        <v>4667</v>
      </c>
    </row>
    <row r="8" spans="1:3">
      <c r="A8" s="4" t="s">
        <v>966</v>
      </c>
      <c r="B8" s="5" t="n">
        <v>968</v>
      </c>
      <c r="C8" s="5" t="n">
        <v>673</v>
      </c>
    </row>
    <row r="9" spans="1:3">
      <c r="A9" s="4" t="s">
        <v>967</v>
      </c>
      <c r="B9" s="5" t="n">
        <v>612</v>
      </c>
      <c r="C9" s="5" t="n">
        <v>508</v>
      </c>
    </row>
    <row r="10" spans="1:3">
      <c r="A10" s="4" t="s">
        <v>968</v>
      </c>
      <c r="B10" s="5" t="n">
        <v>357</v>
      </c>
      <c r="C10" s="5" t="n">
        <v>108</v>
      </c>
    </row>
    <row r="11" spans="1:3">
      <c r="A11" s="4" t="s">
        <v>969</v>
      </c>
      <c r="B11" s="5" t="n">
        <v>266</v>
      </c>
    </row>
    <row r="12" spans="1:3">
      <c r="A12" s="4" t="s">
        <v>970</v>
      </c>
      <c r="B12" s="5" t="n">
        <v>128</v>
      </c>
      <c r="C12" s="5" t="n">
        <v>231</v>
      </c>
    </row>
    <row r="13" spans="1:3">
      <c r="A13" s="4" t="s">
        <v>971</v>
      </c>
      <c r="B13" s="5" t="n">
        <v>125</v>
      </c>
      <c r="C13" s="5" t="n">
        <v>138</v>
      </c>
    </row>
    <row r="14" spans="1:3">
      <c r="A14" s="4" t="s">
        <v>972</v>
      </c>
      <c r="B14" s="5" t="n">
        <v>30</v>
      </c>
      <c r="C14" s="5" t="n">
        <v>52</v>
      </c>
    </row>
    <row r="15" spans="1:3">
      <c r="A15" s="4" t="s">
        <v>973</v>
      </c>
      <c r="B15" s="5" t="n">
        <v>26</v>
      </c>
      <c r="C15" s="5" t="n">
        <v>26</v>
      </c>
    </row>
    <row r="16" spans="1:3">
      <c r="A16" s="4" t="s">
        <v>955</v>
      </c>
      <c r="B16" s="5" t="n">
        <v>220</v>
      </c>
      <c r="C16" s="5" t="n">
        <v>173</v>
      </c>
    </row>
    <row r="17" spans="1:3">
      <c r="A17" s="4" t="s">
        <v>974</v>
      </c>
      <c r="B17" s="5" t="n">
        <v>43888</v>
      </c>
      <c r="C17" s="5" t="n">
        <v>40678</v>
      </c>
    </row>
    <row r="18" spans="1:3">
      <c r="A18" s="4" t="s">
        <v>944</v>
      </c>
      <c r="B18" s="5" t="n">
        <v>-108</v>
      </c>
    </row>
    <row r="19" spans="1:3">
      <c r="A19" s="4" t="s">
        <v>975</v>
      </c>
      <c r="B19" s="5" t="n">
        <v>43780</v>
      </c>
      <c r="C19" s="5" t="n">
        <v>40678</v>
      </c>
    </row>
    <row r="20" spans="1:3">
      <c r="A20" s="3" t="s">
        <v>976</v>
      </c>
    </row>
    <row r="21" spans="1:3">
      <c r="A21" s="4" t="s">
        <v>977</v>
      </c>
      <c r="B21" s="5" t="n">
        <v>-651</v>
      </c>
      <c r="C21" s="5" t="n">
        <v>-521</v>
      </c>
    </row>
    <row r="22" spans="1:3">
      <c r="A22" s="4" t="s">
        <v>978</v>
      </c>
      <c r="B22" s="5" t="n">
        <v>-651</v>
      </c>
      <c r="C22" s="5" t="n">
        <v>-521</v>
      </c>
    </row>
    <row r="23" spans="1:3">
      <c r="A23" s="4" t="s">
        <v>979</v>
      </c>
      <c r="B23" s="6" t="n">
        <v>43129</v>
      </c>
      <c r="C23" s="6" t="n">
        <v>401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980</v>
      </c>
      <c r="B1" s="2" t="s">
        <v>1</v>
      </c>
    </row>
    <row r="2" spans="1:2">
      <c r="B2" s="2" t="s">
        <v>563</v>
      </c>
    </row>
    <row r="3" spans="1:2">
      <c r="A3" s="3" t="s">
        <v>257</v>
      </c>
    </row>
    <row r="4" spans="1:2">
      <c r="A4" s="4" t="s">
        <v>981</v>
      </c>
      <c r="B4" s="6" t="n">
        <v>108000</v>
      </c>
    </row>
    <row r="5" spans="1:2">
      <c r="A5" s="4" t="s">
        <v>982</v>
      </c>
      <c r="B5" s="4" t="s">
        <v>98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84</v>
      </c>
      <c r="B1" s="2" t="s">
        <v>1</v>
      </c>
    </row>
    <row r="2" spans="1:5">
      <c r="B2" s="2" t="s">
        <v>985</v>
      </c>
      <c r="C2" s="2" t="s">
        <v>2</v>
      </c>
      <c r="D2" s="2" t="s">
        <v>34</v>
      </c>
      <c r="E2" s="2" t="s">
        <v>86</v>
      </c>
    </row>
    <row r="3" spans="1:5">
      <c r="A3" s="3" t="s">
        <v>986</v>
      </c>
    </row>
    <row r="4" spans="1:5">
      <c r="A4" s="4" t="s">
        <v>987</v>
      </c>
      <c r="C4" s="6" t="n">
        <v>1457000</v>
      </c>
    </row>
    <row r="5" spans="1:5">
      <c r="A5" s="4" t="s">
        <v>988</v>
      </c>
      <c r="C5" s="5" t="n">
        <v>1481000</v>
      </c>
    </row>
    <row r="6" spans="1:5">
      <c r="A6" s="4" t="s">
        <v>989</v>
      </c>
      <c r="C6" s="5" t="n">
        <v>1516000</v>
      </c>
    </row>
    <row r="7" spans="1:5">
      <c r="A7" s="4" t="s">
        <v>990</v>
      </c>
      <c r="C7" s="5" t="n">
        <v>1671000</v>
      </c>
    </row>
    <row r="8" spans="1:5">
      <c r="A8" s="4" t="s">
        <v>991</v>
      </c>
      <c r="C8" s="5" t="n">
        <v>1863000</v>
      </c>
    </row>
    <row r="9" spans="1:5">
      <c r="A9" s="4" t="s">
        <v>992</v>
      </c>
      <c r="C9" s="5" t="n">
        <v>10650000</v>
      </c>
    </row>
    <row r="10" spans="1:5">
      <c r="A10" s="4" t="s">
        <v>993</v>
      </c>
      <c r="C10" s="5" t="n">
        <v>1418000</v>
      </c>
      <c r="D10" s="6" t="n">
        <v>1178000</v>
      </c>
      <c r="E10" s="6" t="n">
        <v>1434000</v>
      </c>
    </row>
    <row r="11" spans="1:5">
      <c r="A11" s="4" t="s">
        <v>994</v>
      </c>
      <c r="C11" s="6" t="n">
        <v>0</v>
      </c>
      <c r="D11" s="5" t="n">
        <v>0</v>
      </c>
    </row>
    <row r="12" spans="1:5">
      <c r="A12" s="4" t="s">
        <v>995</v>
      </c>
      <c r="C12" s="4" t="s">
        <v>996</v>
      </c>
    </row>
    <row r="13" spans="1:5">
      <c r="A13" s="4" t="s">
        <v>997</v>
      </c>
      <c r="C13" s="4" t="s">
        <v>913</v>
      </c>
    </row>
    <row r="14" spans="1:5">
      <c r="A14" s="4" t="s">
        <v>998</v>
      </c>
      <c r="C14" s="6" t="n">
        <v>418000</v>
      </c>
      <c r="D14" s="6" t="n">
        <v>403000</v>
      </c>
      <c r="E14" s="6" t="n">
        <v>346000</v>
      </c>
    </row>
    <row r="15" spans="1:5">
      <c r="A15" s="4" t="s">
        <v>999</v>
      </c>
    </row>
    <row r="16" spans="1:5">
      <c r="A16" s="3" t="s">
        <v>986</v>
      </c>
    </row>
    <row r="17" spans="1:5">
      <c r="A17" s="4" t="s">
        <v>1000</v>
      </c>
      <c r="C17" s="5" t="n">
        <v>859000</v>
      </c>
    </row>
    <row r="18" spans="1:5">
      <c r="A18" s="4" t="s">
        <v>1001</v>
      </c>
    </row>
    <row r="19" spans="1:5">
      <c r="A19" s="3" t="s">
        <v>986</v>
      </c>
    </row>
    <row r="20" spans="1:5">
      <c r="A20" s="4" t="s">
        <v>987</v>
      </c>
      <c r="C20" s="5" t="n">
        <v>2031000</v>
      </c>
    </row>
    <row r="21" spans="1:5">
      <c r="A21" s="4" t="s">
        <v>988</v>
      </c>
      <c r="C21" s="5" t="n">
        <v>1990000</v>
      </c>
    </row>
    <row r="22" spans="1:5">
      <c r="A22" s="4" t="s">
        <v>989</v>
      </c>
      <c r="C22" s="5" t="n">
        <v>1964000</v>
      </c>
    </row>
    <row r="23" spans="1:5">
      <c r="A23" s="4" t="s">
        <v>990</v>
      </c>
      <c r="C23" s="5" t="n">
        <v>1906000</v>
      </c>
    </row>
    <row r="24" spans="1:5">
      <c r="A24" s="4" t="s">
        <v>991</v>
      </c>
      <c r="C24" s="5" t="n">
        <v>1830000</v>
      </c>
    </row>
    <row r="25" spans="1:5">
      <c r="A25" s="4" t="s">
        <v>992</v>
      </c>
      <c r="C25" s="6" t="n">
        <v>11972000</v>
      </c>
    </row>
    <row r="26" spans="1:5">
      <c r="A26" s="4" t="s">
        <v>1002</v>
      </c>
    </row>
    <row r="27" spans="1:5">
      <c r="A27" s="3" t="s">
        <v>986</v>
      </c>
    </row>
    <row r="28" spans="1:5">
      <c r="A28" s="4" t="s">
        <v>993</v>
      </c>
      <c r="B28" s="6" t="n">
        <v>1000000</v>
      </c>
    </row>
    <row r="29" spans="1:5">
      <c r="A29" s="4" t="s">
        <v>484</v>
      </c>
    </row>
    <row r="30" spans="1:5">
      <c r="A30" s="3" t="s">
        <v>986</v>
      </c>
    </row>
    <row r="31" spans="1:5">
      <c r="A31" s="4" t="s">
        <v>1003</v>
      </c>
      <c r="C31" s="4" t="s">
        <v>1004</v>
      </c>
    </row>
    <row r="32" spans="1:5">
      <c r="A32" s="4" t="s">
        <v>1005</v>
      </c>
      <c r="C32" s="4" t="s">
        <v>1006</v>
      </c>
    </row>
    <row r="33" spans="1:5">
      <c r="A33" s="4" t="s">
        <v>1007</v>
      </c>
    </row>
    <row r="34" spans="1:5">
      <c r="A34" s="3" t="s">
        <v>986</v>
      </c>
    </row>
    <row r="35" spans="1:5">
      <c r="A35" s="4" t="s">
        <v>1003</v>
      </c>
      <c r="C35" s="4" t="s">
        <v>1008</v>
      </c>
    </row>
    <row r="36" spans="1:5">
      <c r="A36" s="4" t="s">
        <v>1005</v>
      </c>
      <c r="C36" s="4" t="s">
        <v>1009</v>
      </c>
    </row>
    <row r="37" spans="1:5">
      <c r="A37" s="4" t="s">
        <v>1010</v>
      </c>
    </row>
    <row r="38" spans="1:5">
      <c r="A38" s="3" t="s">
        <v>986</v>
      </c>
    </row>
    <row r="39" spans="1:5">
      <c r="A39" s="4" t="s">
        <v>1003</v>
      </c>
      <c r="C39" s="4" t="s">
        <v>1011</v>
      </c>
    </row>
    <row r="40" spans="1:5">
      <c r="A40" s="4" t="s">
        <v>1005</v>
      </c>
      <c r="C40" s="4" t="s">
        <v>1012</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34</v>
      </c>
      <c r="D1" s="2" t="s">
        <v>86</v>
      </c>
    </row>
    <row r="2" spans="1:4">
      <c r="A2" s="3" t="s">
        <v>986</v>
      </c>
    </row>
    <row r="3" spans="1:4">
      <c r="A3" s="4" t="s">
        <v>1014</v>
      </c>
      <c r="B3" s="4" t="s">
        <v>467</v>
      </c>
      <c r="C3" s="4" t="s">
        <v>467</v>
      </c>
    </row>
    <row r="4" spans="1:4">
      <c r="A4" s="4" t="s">
        <v>1015</v>
      </c>
      <c r="B4" s="6" t="n">
        <v>37447</v>
      </c>
      <c r="C4" s="6" t="n">
        <v>33717</v>
      </c>
    </row>
    <row r="5" spans="1:4">
      <c r="A5" s="4" t="s">
        <v>694</v>
      </c>
    </row>
    <row r="6" spans="1:4">
      <c r="A6" s="3" t="s">
        <v>986</v>
      </c>
    </row>
    <row r="7" spans="1:4">
      <c r="A7" s="4" t="s">
        <v>1015</v>
      </c>
      <c r="B7" s="5" t="n">
        <v>17160</v>
      </c>
      <c r="C7" s="5" t="n">
        <v>14873</v>
      </c>
    </row>
    <row r="8" spans="1:4">
      <c r="A8" s="4" t="s">
        <v>695</v>
      </c>
    </row>
    <row r="9" spans="1:4">
      <c r="A9" s="3" t="s">
        <v>986</v>
      </c>
    </row>
    <row r="10" spans="1:4">
      <c r="A10" s="4" t="s">
        <v>1015</v>
      </c>
      <c r="B10" s="5" t="n">
        <v>17501</v>
      </c>
      <c r="C10" s="5" t="n">
        <v>16320</v>
      </c>
    </row>
    <row r="11" spans="1:4">
      <c r="A11" s="4" t="s">
        <v>696</v>
      </c>
    </row>
    <row r="12" spans="1:4">
      <c r="A12" s="3" t="s">
        <v>986</v>
      </c>
    </row>
    <row r="13" spans="1:4">
      <c r="A13" s="4" t="s">
        <v>1015</v>
      </c>
      <c r="B13" s="6" t="n">
        <v>2786</v>
      </c>
      <c r="C13" s="6" t="n">
        <v>2524</v>
      </c>
      <c r="D13" s="6" t="n">
        <v>2360</v>
      </c>
    </row>
    <row r="14" spans="1:4">
      <c r="A14" s="4" t="s">
        <v>1016</v>
      </c>
    </row>
    <row r="15" spans="1:4">
      <c r="A15" s="3" t="s">
        <v>986</v>
      </c>
    </row>
    <row r="16" spans="1:4">
      <c r="A16" s="4" t="s">
        <v>1014</v>
      </c>
      <c r="B16" s="4" t="s">
        <v>1017</v>
      </c>
      <c r="C16" s="4" t="s">
        <v>1018</v>
      </c>
    </row>
    <row r="17" spans="1:4">
      <c r="A17" s="4" t="s">
        <v>1015</v>
      </c>
      <c r="B17" s="6" t="n">
        <v>22209</v>
      </c>
      <c r="C17" s="6" t="n">
        <v>20627</v>
      </c>
    </row>
    <row r="18" spans="1:4">
      <c r="A18" s="4" t="s">
        <v>1019</v>
      </c>
    </row>
    <row r="19" spans="1:4">
      <c r="A19" s="3" t="s">
        <v>986</v>
      </c>
    </row>
    <row r="20" spans="1:4">
      <c r="A20" s="4" t="s">
        <v>1015</v>
      </c>
      <c r="B20" s="5" t="n">
        <v>4708</v>
      </c>
      <c r="C20" s="5" t="n">
        <v>4307</v>
      </c>
    </row>
    <row r="21" spans="1:4">
      <c r="A21" s="4" t="s">
        <v>1020</v>
      </c>
    </row>
    <row r="22" spans="1:4">
      <c r="A22" s="3" t="s">
        <v>986</v>
      </c>
    </row>
    <row r="23" spans="1:4">
      <c r="A23" s="4" t="s">
        <v>1015</v>
      </c>
      <c r="B23" s="6" t="n">
        <v>17501</v>
      </c>
      <c r="C23" s="6" t="n">
        <v>16320</v>
      </c>
    </row>
    <row r="24" spans="1:4">
      <c r="A24" s="4" t="s">
        <v>484</v>
      </c>
    </row>
    <row r="25" spans="1:4">
      <c r="A25" s="3" t="s">
        <v>986</v>
      </c>
    </row>
    <row r="26" spans="1:4">
      <c r="A26" s="4" t="s">
        <v>1014</v>
      </c>
      <c r="B26" s="4" t="s">
        <v>1021</v>
      </c>
      <c r="C26" s="4" t="s">
        <v>1022</v>
      </c>
    </row>
    <row r="27" spans="1:4">
      <c r="A27" s="4" t="s">
        <v>1015</v>
      </c>
      <c r="B27" s="6" t="n">
        <v>7363</v>
      </c>
      <c r="C27" s="6" t="n">
        <v>5990</v>
      </c>
    </row>
    <row r="28" spans="1:4">
      <c r="A28" s="4" t="s">
        <v>705</v>
      </c>
    </row>
    <row r="29" spans="1:4">
      <c r="A29" s="3" t="s">
        <v>986</v>
      </c>
    </row>
    <row r="30" spans="1:4">
      <c r="A30" s="4" t="s">
        <v>1015</v>
      </c>
      <c r="B30" s="6" t="n">
        <v>7363</v>
      </c>
      <c r="C30" s="6" t="n">
        <v>5990</v>
      </c>
    </row>
    <row r="31" spans="1:4">
      <c r="A31" s="4" t="s">
        <v>1023</v>
      </c>
    </row>
    <row r="32" spans="1:4">
      <c r="A32" s="3" t="s">
        <v>986</v>
      </c>
    </row>
    <row r="33" spans="1:4">
      <c r="A33" s="4" t="s">
        <v>1014</v>
      </c>
      <c r="B33" s="4" t="s">
        <v>1024</v>
      </c>
      <c r="C33" s="4" t="s">
        <v>1025</v>
      </c>
    </row>
    <row r="34" spans="1:4">
      <c r="A34" s="4" t="s">
        <v>1015</v>
      </c>
      <c r="B34" s="6" t="n">
        <v>4615</v>
      </c>
      <c r="C34" s="6" t="n">
        <v>4001</v>
      </c>
    </row>
    <row r="35" spans="1:4">
      <c r="A35" s="4" t="s">
        <v>1026</v>
      </c>
    </row>
    <row r="36" spans="1:4">
      <c r="A36" s="3" t="s">
        <v>986</v>
      </c>
    </row>
    <row r="37" spans="1:4">
      <c r="A37" s="4" t="s">
        <v>1015</v>
      </c>
      <c r="B37" s="6" t="n">
        <v>4615</v>
      </c>
      <c r="C37" s="6" t="n">
        <v>4001</v>
      </c>
    </row>
    <row r="38" spans="1:4">
      <c r="A38" s="4" t="s">
        <v>1010</v>
      </c>
    </row>
    <row r="39" spans="1:4">
      <c r="A39" s="3" t="s">
        <v>986</v>
      </c>
    </row>
    <row r="40" spans="1:4">
      <c r="A40" s="4" t="s">
        <v>1014</v>
      </c>
      <c r="B40" s="4" t="s">
        <v>1027</v>
      </c>
      <c r="C40" s="4" t="s">
        <v>1028</v>
      </c>
    </row>
    <row r="41" spans="1:4">
      <c r="A41" s="4" t="s">
        <v>1015</v>
      </c>
      <c r="B41" s="6" t="n">
        <v>2786</v>
      </c>
      <c r="C41" s="6" t="n">
        <v>2524</v>
      </c>
    </row>
    <row r="42" spans="1:4">
      <c r="A42" s="4" t="s">
        <v>1029</v>
      </c>
    </row>
    <row r="43" spans="1:4">
      <c r="A43" s="3" t="s">
        <v>986</v>
      </c>
    </row>
    <row r="44" spans="1:4">
      <c r="A44" s="4" t="s">
        <v>1015</v>
      </c>
      <c r="B44" s="6" t="n">
        <v>2786</v>
      </c>
      <c r="C44" s="6" t="n">
        <v>2524</v>
      </c>
    </row>
    <row r="45" spans="1:4">
      <c r="A45" s="4" t="s">
        <v>1030</v>
      </c>
    </row>
    <row r="46" spans="1:4">
      <c r="A46" s="3" t="s">
        <v>986</v>
      </c>
    </row>
    <row r="47" spans="1:4">
      <c r="A47" s="4" t="s">
        <v>1014</v>
      </c>
      <c r="B47" s="4" t="s">
        <v>1031</v>
      </c>
      <c r="C47" s="4" t="s">
        <v>1032</v>
      </c>
    </row>
    <row r="48" spans="1:4">
      <c r="A48" s="4" t="s">
        <v>1015</v>
      </c>
      <c r="B48" s="6" t="n">
        <v>474</v>
      </c>
      <c r="C48" s="6" t="n">
        <v>575</v>
      </c>
    </row>
    <row r="49" spans="1:4">
      <c r="A49" s="4" t="s">
        <v>1033</v>
      </c>
    </row>
    <row r="50" spans="1:4">
      <c r="A50" s="3" t="s">
        <v>986</v>
      </c>
    </row>
    <row r="51" spans="1:4">
      <c r="A51" s="4" t="s">
        <v>1015</v>
      </c>
      <c r="B51" s="6" t="n">
        <v>474</v>
      </c>
      <c r="C51" s="6" t="n">
        <v>5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4</v>
      </c>
    </row>
    <row r="3" spans="1:3">
      <c r="A3" s="3" t="s">
        <v>986</v>
      </c>
    </row>
    <row r="4" spans="1:3">
      <c r="A4" s="4" t="s">
        <v>1035</v>
      </c>
      <c r="B4" s="6" t="n">
        <v>33717</v>
      </c>
    </row>
    <row r="5" spans="1:3">
      <c r="A5" s="4" t="s">
        <v>1036</v>
      </c>
      <c r="B5" s="5" t="n">
        <v>37447</v>
      </c>
      <c r="C5" s="6" t="n">
        <v>33717</v>
      </c>
    </row>
    <row r="6" spans="1:3">
      <c r="A6" s="4" t="s">
        <v>696</v>
      </c>
    </row>
    <row r="7" spans="1:3">
      <c r="A7" s="3" t="s">
        <v>986</v>
      </c>
    </row>
    <row r="8" spans="1:3">
      <c r="A8" s="4" t="s">
        <v>1035</v>
      </c>
      <c r="B8" s="5" t="n">
        <v>2524</v>
      </c>
      <c r="C8" s="5" t="n">
        <v>2360</v>
      </c>
    </row>
    <row r="9" spans="1:3">
      <c r="A9" s="4" t="s">
        <v>748</v>
      </c>
      <c r="B9" s="5" t="n">
        <v>114</v>
      </c>
      <c r="C9" s="5" t="n">
        <v>224</v>
      </c>
    </row>
    <row r="10" spans="1:3">
      <c r="A10" s="4" t="s">
        <v>1037</v>
      </c>
      <c r="B10" s="5" t="n">
        <v>-309</v>
      </c>
      <c r="C10" s="5" t="n">
        <v>-40</v>
      </c>
    </row>
    <row r="11" spans="1:3">
      <c r="A11" s="4" t="s">
        <v>1038</v>
      </c>
      <c r="B11" s="5" t="n">
        <v>457</v>
      </c>
      <c r="C11" s="5" t="n">
        <v>-20</v>
      </c>
    </row>
    <row r="12" spans="1:3">
      <c r="A12" s="4" t="s">
        <v>1036</v>
      </c>
      <c r="B12" s="6" t="n">
        <v>2786</v>
      </c>
      <c r="C12" s="6" t="n">
        <v>252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9</v>
      </c>
      <c r="B1" s="2" t="s">
        <v>1</v>
      </c>
    </row>
    <row r="2" spans="1:3">
      <c r="B2" s="2" t="s">
        <v>2</v>
      </c>
      <c r="C2" s="2" t="s">
        <v>34</v>
      </c>
    </row>
    <row r="3" spans="1:3">
      <c r="A3" s="3" t="s">
        <v>1040</v>
      </c>
    </row>
    <row r="4" spans="1:3">
      <c r="A4" s="4" t="s">
        <v>1035</v>
      </c>
      <c r="B4" s="6" t="n">
        <v>33717</v>
      </c>
    </row>
    <row r="5" spans="1:3">
      <c r="A5" s="4" t="s">
        <v>1036</v>
      </c>
      <c r="B5" s="5" t="n">
        <v>37447</v>
      </c>
      <c r="C5" s="6" t="n">
        <v>33717</v>
      </c>
    </row>
    <row r="6" spans="1:3">
      <c r="A6" s="3" t="s">
        <v>1041</v>
      </c>
    </row>
    <row r="7" spans="1:3">
      <c r="A7" s="4" t="s">
        <v>1042</v>
      </c>
      <c r="B7" s="5" t="n">
        <v>16733</v>
      </c>
      <c r="C7" s="5" t="n">
        <v>17406</v>
      </c>
    </row>
    <row r="8" spans="1:3">
      <c r="A8" s="4" t="s">
        <v>1043</v>
      </c>
    </row>
    <row r="9" spans="1:3">
      <c r="A9" s="3" t="s">
        <v>1044</v>
      </c>
    </row>
    <row r="10" spans="1:3">
      <c r="A10" s="4" t="s">
        <v>1045</v>
      </c>
      <c r="B10" s="5" t="n">
        <v>38597</v>
      </c>
      <c r="C10" s="5" t="n">
        <v>40011</v>
      </c>
    </row>
    <row r="11" spans="1:3">
      <c r="A11" s="4" t="s">
        <v>1046</v>
      </c>
      <c r="B11" s="5" t="n">
        <v>1273</v>
      </c>
      <c r="C11" s="5" t="n">
        <v>1343</v>
      </c>
    </row>
    <row r="12" spans="1:3">
      <c r="A12" s="4" t="s">
        <v>1047</v>
      </c>
      <c r="B12" s="5" t="n">
        <v>1358</v>
      </c>
      <c r="C12" s="5" t="n">
        <v>1576</v>
      </c>
    </row>
    <row r="13" spans="1:3">
      <c r="A13" s="4" t="s">
        <v>1048</v>
      </c>
      <c r="B13" s="5" t="n">
        <v>2593</v>
      </c>
      <c r="C13" s="5" t="n">
        <v>-3424</v>
      </c>
    </row>
    <row r="14" spans="1:3">
      <c r="A14" s="4" t="s">
        <v>1049</v>
      </c>
      <c r="B14" s="5" t="n">
        <v>-1566</v>
      </c>
      <c r="C14" s="5" t="n">
        <v>-909</v>
      </c>
    </row>
    <row r="15" spans="1:3">
      <c r="A15" s="4" t="s">
        <v>1050</v>
      </c>
      <c r="B15" s="5" t="n">
        <v>42255</v>
      </c>
      <c r="C15" s="5" t="n">
        <v>38597</v>
      </c>
    </row>
    <row r="16" spans="1:3">
      <c r="A16" s="3" t="s">
        <v>1040</v>
      </c>
    </row>
    <row r="17" spans="1:3">
      <c r="A17" s="4" t="s">
        <v>1035</v>
      </c>
      <c r="B17" s="5" t="n">
        <v>33717</v>
      </c>
      <c r="C17" s="5" t="n">
        <v>33812</v>
      </c>
    </row>
    <row r="18" spans="1:3">
      <c r="A18" s="4" t="s">
        <v>1051</v>
      </c>
      <c r="B18" s="5" t="n">
        <v>3221</v>
      </c>
      <c r="C18" s="5" t="n">
        <v>-1186</v>
      </c>
    </row>
    <row r="19" spans="1:3">
      <c r="A19" s="4" t="s">
        <v>1052</v>
      </c>
      <c r="B19" s="5" t="n">
        <v>2075</v>
      </c>
      <c r="C19" s="5" t="n">
        <v>2000</v>
      </c>
    </row>
    <row r="20" spans="1:3">
      <c r="A20" s="4" t="s">
        <v>1049</v>
      </c>
      <c r="B20" s="5" t="n">
        <v>-1566</v>
      </c>
      <c r="C20" s="5" t="n">
        <v>-909</v>
      </c>
    </row>
    <row r="21" spans="1:3">
      <c r="A21" s="4" t="s">
        <v>1036</v>
      </c>
      <c r="B21" s="5" t="n">
        <v>37447</v>
      </c>
      <c r="C21" s="5" t="n">
        <v>33717</v>
      </c>
    </row>
    <row r="22" spans="1:3">
      <c r="A22" s="4" t="s">
        <v>1053</v>
      </c>
      <c r="B22" s="5" t="n">
        <v>-4808</v>
      </c>
      <c r="C22" s="5" t="n">
        <v>-4880</v>
      </c>
    </row>
    <row r="23" spans="1:3">
      <c r="A23" s="4" t="s">
        <v>1054</v>
      </c>
      <c r="B23" s="6" t="n">
        <v>42255</v>
      </c>
      <c r="C23" s="6" t="n">
        <v>38597</v>
      </c>
    </row>
    <row r="24" spans="1:3">
      <c r="A24" s="3" t="s">
        <v>1055</v>
      </c>
    </row>
    <row r="25" spans="1:3">
      <c r="A25" s="4" t="s">
        <v>1056</v>
      </c>
      <c r="B25" s="4" t="s">
        <v>1057</v>
      </c>
      <c r="C25" s="4" t="s">
        <v>1058</v>
      </c>
    </row>
    <row r="26" spans="1:3">
      <c r="A26" s="4" t="s">
        <v>1059</v>
      </c>
      <c r="B26" s="4" t="s">
        <v>1058</v>
      </c>
      <c r="C26" s="4" t="s">
        <v>917</v>
      </c>
    </row>
    <row r="27" spans="1:3">
      <c r="A27" s="4" t="s">
        <v>1060</v>
      </c>
      <c r="B27" s="4" t="s">
        <v>911</v>
      </c>
      <c r="C27" s="4" t="s">
        <v>911</v>
      </c>
    </row>
    <row r="28" spans="1:3">
      <c r="A28" s="4" t="s">
        <v>1061</v>
      </c>
      <c r="B28" s="4" t="s">
        <v>917</v>
      </c>
      <c r="C28" s="4" t="s">
        <v>917</v>
      </c>
    </row>
    <row r="29" spans="1:3">
      <c r="A29" s="3" t="s">
        <v>1062</v>
      </c>
    </row>
    <row r="30" spans="1:3">
      <c r="A30" s="4" t="s">
        <v>1046</v>
      </c>
      <c r="B30" s="6" t="n">
        <v>1273</v>
      </c>
      <c r="C30" s="6" t="n">
        <v>1343</v>
      </c>
    </row>
    <row r="31" spans="1:3">
      <c r="A31" s="4" t="s">
        <v>1047</v>
      </c>
      <c r="B31" s="5" t="n">
        <v>1358</v>
      </c>
      <c r="C31" s="5" t="n">
        <v>1576</v>
      </c>
    </row>
    <row r="32" spans="1:3">
      <c r="A32" s="4" t="s">
        <v>1060</v>
      </c>
      <c r="B32" s="5" t="n">
        <v>-2776</v>
      </c>
      <c r="C32" s="5" t="n">
        <v>-2749</v>
      </c>
    </row>
    <row r="33" spans="1:3">
      <c r="A33" s="4" t="s">
        <v>1063</v>
      </c>
      <c r="B33" s="5" t="n">
        <v>-104</v>
      </c>
      <c r="C33" s="5" t="n">
        <v>-104</v>
      </c>
    </row>
    <row r="34" spans="1:3">
      <c r="A34" s="4" t="s">
        <v>1064</v>
      </c>
      <c r="B34" s="5" t="n">
        <v>801</v>
      </c>
      <c r="C34" s="5" t="n">
        <v>812</v>
      </c>
    </row>
    <row r="35" spans="1:3">
      <c r="A35" s="4" t="s">
        <v>1065</v>
      </c>
      <c r="B35" s="5" t="n">
        <v>552</v>
      </c>
      <c r="C35" s="5" t="n">
        <v>878</v>
      </c>
    </row>
    <row r="36" spans="1:3">
      <c r="A36" s="3" t="s">
        <v>1041</v>
      </c>
    </row>
    <row r="37" spans="1:3">
      <c r="A37" s="4" t="s">
        <v>1066</v>
      </c>
      <c r="B37" s="5" t="n">
        <v>104</v>
      </c>
      <c r="C37" s="5" t="n">
        <v>104</v>
      </c>
    </row>
    <row r="38" spans="1:3">
      <c r="A38" s="4" t="s">
        <v>1067</v>
      </c>
      <c r="B38" s="5" t="n">
        <v>1347</v>
      </c>
      <c r="C38" s="5" t="n">
        <v>-301</v>
      </c>
    </row>
    <row r="39" spans="1:3">
      <c r="A39" s="4" t="s">
        <v>1042</v>
      </c>
      <c r="B39" s="5" t="n">
        <v>1451</v>
      </c>
      <c r="C39" s="5" t="n">
        <v>-197</v>
      </c>
    </row>
    <row r="40" spans="1:3">
      <c r="A40" s="4" t="s">
        <v>1068</v>
      </c>
      <c r="B40" s="5" t="n">
        <v>2003</v>
      </c>
      <c r="C40" s="5" t="n">
        <v>681</v>
      </c>
    </row>
    <row r="41" spans="1:3">
      <c r="A41" s="4" t="s">
        <v>1001</v>
      </c>
    </row>
    <row r="42" spans="1:3">
      <c r="A42" s="3" t="s">
        <v>1044</v>
      </c>
    </row>
    <row r="43" spans="1:3">
      <c r="A43" s="4" t="s">
        <v>1045</v>
      </c>
      <c r="B43" s="5" t="n">
        <v>38204</v>
      </c>
      <c r="C43" s="5" t="n">
        <v>31989</v>
      </c>
    </row>
    <row r="44" spans="1:3">
      <c r="A44" s="4" t="s">
        <v>1046</v>
      </c>
      <c r="B44" s="5" t="n">
        <v>1820</v>
      </c>
      <c r="C44" s="5" t="n">
        <v>1589</v>
      </c>
    </row>
    <row r="45" spans="1:3">
      <c r="A45" s="4" t="s">
        <v>1047</v>
      </c>
      <c r="B45" s="5" t="n">
        <v>1334</v>
      </c>
      <c r="C45" s="5" t="n">
        <v>1365</v>
      </c>
    </row>
    <row r="46" spans="1:3">
      <c r="A46" s="4" t="s">
        <v>1048</v>
      </c>
      <c r="B46" s="5" t="n">
        <v>-1653</v>
      </c>
      <c r="C46" s="5" t="n">
        <v>4304</v>
      </c>
    </row>
    <row r="47" spans="1:3">
      <c r="A47" s="4" t="s">
        <v>1049</v>
      </c>
      <c r="B47" s="5" t="n">
        <v>-1095</v>
      </c>
      <c r="C47" s="5" t="n">
        <v>-1043</v>
      </c>
    </row>
    <row r="48" spans="1:3">
      <c r="A48" s="4" t="s">
        <v>1050</v>
      </c>
      <c r="B48" s="5" t="n">
        <v>38610</v>
      </c>
      <c r="C48" s="5" t="n">
        <v>38204</v>
      </c>
    </row>
    <row r="49" spans="1:3">
      <c r="A49" s="3" t="s">
        <v>1040</v>
      </c>
    </row>
    <row r="50" spans="1:3">
      <c r="A50" s="4" t="s">
        <v>1049</v>
      </c>
      <c r="B50" s="5" t="n">
        <v>-1095</v>
      </c>
      <c r="C50" s="5" t="n">
        <v>-1043</v>
      </c>
    </row>
    <row r="51" spans="1:3">
      <c r="A51" s="4" t="s">
        <v>1053</v>
      </c>
      <c r="B51" s="5" t="n">
        <v>-38610</v>
      </c>
      <c r="C51" s="5" t="n">
        <v>-38204</v>
      </c>
    </row>
    <row r="52" spans="1:3">
      <c r="A52" s="4" t="s">
        <v>1054</v>
      </c>
      <c r="B52" s="6" t="n">
        <v>36392</v>
      </c>
      <c r="C52" s="6" t="n">
        <v>34884</v>
      </c>
    </row>
    <row r="53" spans="1:3">
      <c r="A53" s="3" t="s">
        <v>1055</v>
      </c>
    </row>
    <row r="54" spans="1:3">
      <c r="A54" s="4" t="s">
        <v>1056</v>
      </c>
      <c r="B54" s="4" t="s">
        <v>1069</v>
      </c>
      <c r="C54" s="4" t="s">
        <v>1070</v>
      </c>
    </row>
    <row r="55" spans="1:3">
      <c r="A55" s="4" t="s">
        <v>1059</v>
      </c>
      <c r="B55" s="4" t="s">
        <v>1071</v>
      </c>
      <c r="C55" s="4" t="s">
        <v>917</v>
      </c>
    </row>
    <row r="56" spans="1:3">
      <c r="A56" s="4" t="s">
        <v>1061</v>
      </c>
      <c r="B56" s="4" t="s">
        <v>917</v>
      </c>
      <c r="C56" s="4" t="s">
        <v>917</v>
      </c>
    </row>
    <row r="57" spans="1:3">
      <c r="A57" s="3" t="s">
        <v>1062</v>
      </c>
    </row>
    <row r="58" spans="1:3">
      <c r="A58" s="4" t="s">
        <v>1046</v>
      </c>
      <c r="B58" s="6" t="n">
        <v>1820</v>
      </c>
      <c r="C58" s="6" t="n">
        <v>1589</v>
      </c>
    </row>
    <row r="59" spans="1:3">
      <c r="A59" s="4" t="s">
        <v>1047</v>
      </c>
      <c r="B59" s="5" t="n">
        <v>1334</v>
      </c>
      <c r="C59" s="5" t="n">
        <v>1365</v>
      </c>
    </row>
    <row r="60" spans="1:3">
      <c r="A60" s="4" t="s">
        <v>1063</v>
      </c>
      <c r="B60" s="5" t="n">
        <v>114</v>
      </c>
      <c r="C60" s="5" t="n">
        <v>114</v>
      </c>
    </row>
    <row r="61" spans="1:3">
      <c r="A61" s="4" t="s">
        <v>1064</v>
      </c>
      <c r="B61" s="5" t="n">
        <v>805</v>
      </c>
      <c r="C61" s="5" t="n">
        <v>599</v>
      </c>
    </row>
    <row r="62" spans="1:3">
      <c r="A62" s="4" t="s">
        <v>1065</v>
      </c>
      <c r="B62" s="5" t="n">
        <v>4073</v>
      </c>
      <c r="C62" s="5" t="n">
        <v>3667</v>
      </c>
    </row>
    <row r="63" spans="1:3">
      <c r="A63" s="3" t="s">
        <v>1041</v>
      </c>
    </row>
    <row r="64" spans="1:3">
      <c r="A64" s="4" t="s">
        <v>1066</v>
      </c>
      <c r="B64" s="5" t="n">
        <v>-114</v>
      </c>
      <c r="C64" s="5" t="n">
        <v>-114</v>
      </c>
    </row>
    <row r="65" spans="1:3">
      <c r="A65" s="4" t="s">
        <v>1067</v>
      </c>
      <c r="B65" s="5" t="n">
        <v>-2458</v>
      </c>
      <c r="C65" s="5" t="n">
        <v>3705</v>
      </c>
    </row>
    <row r="66" spans="1:3">
      <c r="A66" s="4" t="s">
        <v>1042</v>
      </c>
      <c r="B66" s="5" t="n">
        <v>-2572</v>
      </c>
      <c r="C66" s="5" t="n">
        <v>3591</v>
      </c>
    </row>
    <row r="67" spans="1:3">
      <c r="A67" s="4" t="s">
        <v>1068</v>
      </c>
      <c r="B67" s="6" t="n">
        <v>1501</v>
      </c>
      <c r="C67" s="6" t="n">
        <v>725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4</v>
      </c>
      <c r="D2" s="2" t="s">
        <v>86</v>
      </c>
    </row>
    <row r="3" spans="1:4">
      <c r="A3" s="4" t="s">
        <v>1073</v>
      </c>
    </row>
    <row r="4" spans="1:4">
      <c r="A4" s="3" t="s">
        <v>986</v>
      </c>
    </row>
    <row r="5" spans="1:4">
      <c r="A5" s="4" t="s">
        <v>1074</v>
      </c>
      <c r="B5" s="6" t="n">
        <v>-445</v>
      </c>
      <c r="C5" s="6" t="n">
        <v>-455</v>
      </c>
    </row>
    <row r="6" spans="1:4">
      <c r="A6" s="4" t="s">
        <v>1075</v>
      </c>
      <c r="B6" s="5" t="n">
        <v>-27415</v>
      </c>
      <c r="C6" s="5" t="n">
        <v>-28526</v>
      </c>
    </row>
    <row r="7" spans="1:4">
      <c r="A7" s="4" t="s">
        <v>141</v>
      </c>
      <c r="B7" s="5" t="n">
        <v>-27860</v>
      </c>
      <c r="C7" s="5" t="n">
        <v>-28981</v>
      </c>
    </row>
    <row r="8" spans="1:4">
      <c r="A8" s="4" t="s">
        <v>1043</v>
      </c>
    </row>
    <row r="9" spans="1:4">
      <c r="A9" s="3" t="s">
        <v>986</v>
      </c>
    </row>
    <row r="10" spans="1:4">
      <c r="A10" s="4" t="s">
        <v>1074</v>
      </c>
      <c r="B10" s="5" t="n">
        <v>-104</v>
      </c>
      <c r="C10" s="5" t="n">
        <v>-104</v>
      </c>
    </row>
    <row r="11" spans="1:4">
      <c r="A11" s="4" t="s">
        <v>1075</v>
      </c>
      <c r="B11" s="5" t="n">
        <v>2593</v>
      </c>
      <c r="C11" s="5" t="n">
        <v>-3424</v>
      </c>
    </row>
    <row r="12" spans="1:4">
      <c r="A12" s="4" t="s">
        <v>141</v>
      </c>
      <c r="B12" s="5" t="n">
        <v>-42255</v>
      </c>
      <c r="C12" s="5" t="n">
        <v>-38597</v>
      </c>
      <c r="D12" s="6" t="n">
        <v>-40011</v>
      </c>
    </row>
    <row r="13" spans="1:4">
      <c r="A13" s="4" t="s">
        <v>1076</v>
      </c>
    </row>
    <row r="14" spans="1:4">
      <c r="A14" s="3" t="s">
        <v>986</v>
      </c>
    </row>
    <row r="15" spans="1:4">
      <c r="A15" s="4" t="s">
        <v>1074</v>
      </c>
      <c r="B15" s="5" t="n">
        <v>204</v>
      </c>
      <c r="C15" s="5" t="n">
        <v>308</v>
      </c>
    </row>
    <row r="16" spans="1:4">
      <c r="A16" s="4" t="s">
        <v>1075</v>
      </c>
      <c r="B16" s="5" t="n">
        <v>-13999</v>
      </c>
      <c r="C16" s="5" t="n">
        <v>-12652</v>
      </c>
    </row>
    <row r="17" spans="1:4">
      <c r="A17" s="4" t="s">
        <v>141</v>
      </c>
      <c r="B17" s="5" t="n">
        <v>-13795</v>
      </c>
      <c r="C17" s="5" t="n">
        <v>-12344</v>
      </c>
    </row>
    <row r="18" spans="1:4">
      <c r="A18" s="4" t="s">
        <v>1001</v>
      </c>
    </row>
    <row r="19" spans="1:4">
      <c r="A19" s="3" t="s">
        <v>986</v>
      </c>
    </row>
    <row r="20" spans="1:4">
      <c r="A20" s="4" t="s">
        <v>1074</v>
      </c>
      <c r="B20" s="5" t="n">
        <v>114</v>
      </c>
      <c r="C20" s="5" t="n">
        <v>114</v>
      </c>
    </row>
    <row r="21" spans="1:4">
      <c r="A21" s="4" t="s">
        <v>1075</v>
      </c>
      <c r="B21" s="5" t="n">
        <v>-1653</v>
      </c>
      <c r="C21" s="5" t="n">
        <v>4304</v>
      </c>
    </row>
    <row r="22" spans="1:4">
      <c r="A22" s="4" t="s">
        <v>141</v>
      </c>
      <c r="B22" s="5" t="n">
        <v>-38610</v>
      </c>
      <c r="C22" s="5" t="n">
        <v>-38204</v>
      </c>
      <c r="D22" s="6" t="n">
        <v>-31989</v>
      </c>
    </row>
    <row r="23" spans="1:4">
      <c r="A23" s="4" t="s">
        <v>1077</v>
      </c>
    </row>
    <row r="24" spans="1:4">
      <c r="A24" s="3" t="s">
        <v>986</v>
      </c>
    </row>
    <row r="25" spans="1:4">
      <c r="A25" s="4" t="s">
        <v>1074</v>
      </c>
      <c r="B25" s="5" t="n">
        <v>-649</v>
      </c>
      <c r="C25" s="5" t="n">
        <v>-763</v>
      </c>
    </row>
    <row r="26" spans="1:4">
      <c r="A26" s="4" t="s">
        <v>1075</v>
      </c>
      <c r="B26" s="5" t="n">
        <v>-13416</v>
      </c>
      <c r="C26" s="5" t="n">
        <v>-15874</v>
      </c>
    </row>
    <row r="27" spans="1:4">
      <c r="A27" s="4" t="s">
        <v>141</v>
      </c>
      <c r="B27" s="6" t="n">
        <v>-14065</v>
      </c>
      <c r="C27" s="6" t="n">
        <v>-1663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4</v>
      </c>
      <c r="D2" s="2" t="s">
        <v>86</v>
      </c>
    </row>
    <row r="3" spans="1:4">
      <c r="A3" s="3" t="s">
        <v>986</v>
      </c>
    </row>
    <row r="4" spans="1:4">
      <c r="A4" s="4" t="s">
        <v>1079</v>
      </c>
      <c r="B4" s="6" t="n">
        <v>297</v>
      </c>
      <c r="C4" s="6" t="n">
        <v>2890</v>
      </c>
      <c r="D4" s="6" t="n">
        <v>8544</v>
      </c>
    </row>
    <row r="5" spans="1:4">
      <c r="A5" s="4" t="s">
        <v>1043</v>
      </c>
    </row>
    <row r="6" spans="1:4">
      <c r="A6" s="3" t="s">
        <v>986</v>
      </c>
    </row>
    <row r="7" spans="1:4">
      <c r="A7" s="4" t="s">
        <v>1080</v>
      </c>
      <c r="B7" s="5" t="n">
        <v>-104</v>
      </c>
    </row>
    <row r="8" spans="1:4">
      <c r="A8" s="4" t="s">
        <v>1079</v>
      </c>
      <c r="B8" s="5" t="n">
        <v>903</v>
      </c>
    </row>
    <row r="9" spans="1:4">
      <c r="A9" s="4" t="s">
        <v>1001</v>
      </c>
    </row>
    <row r="10" spans="1:4">
      <c r="A10" s="3" t="s">
        <v>986</v>
      </c>
    </row>
    <row r="11" spans="1:4">
      <c r="A11" s="4" t="s">
        <v>1080</v>
      </c>
      <c r="B11" s="5" t="n">
        <v>114</v>
      </c>
    </row>
    <row r="12" spans="1:4">
      <c r="A12" s="4" t="s">
        <v>1079</v>
      </c>
      <c r="B12" s="6" t="n">
        <v>6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4</v>
      </c>
    </row>
    <row r="2" spans="1:3">
      <c r="A2" s="3" t="s">
        <v>1082</v>
      </c>
    </row>
    <row r="3" spans="1:3">
      <c r="A3" s="4" t="s">
        <v>1083</v>
      </c>
      <c r="B3" s="6" t="n">
        <v>6796</v>
      </c>
      <c r="C3" s="6" t="n">
        <v>4936</v>
      </c>
    </row>
    <row r="4" spans="1:3">
      <c r="A4" s="4" t="s">
        <v>1084</v>
      </c>
    </row>
    <row r="5" spans="1:3">
      <c r="A5" s="3" t="s">
        <v>1082</v>
      </c>
    </row>
    <row r="6" spans="1:3">
      <c r="A6" s="4" t="s">
        <v>1083</v>
      </c>
      <c r="B6" s="5" t="n">
        <v>13877</v>
      </c>
      <c r="C6" s="5" t="n">
        <v>5638</v>
      </c>
    </row>
    <row r="7" spans="1:3">
      <c r="A7" s="4" t="s">
        <v>1085</v>
      </c>
    </row>
    <row r="8" spans="1:3">
      <c r="A8" s="3" t="s">
        <v>1082</v>
      </c>
    </row>
    <row r="9" spans="1:3">
      <c r="A9" s="4" t="s">
        <v>1083</v>
      </c>
      <c r="B9" s="5" t="n">
        <v>362357</v>
      </c>
      <c r="C9" s="5" t="n">
        <v>320874</v>
      </c>
    </row>
    <row r="10" spans="1:3">
      <c r="A10" s="4" t="s">
        <v>1086</v>
      </c>
    </row>
    <row r="11" spans="1:3">
      <c r="A11" s="3" t="s">
        <v>1082</v>
      </c>
    </row>
    <row r="12" spans="1:3">
      <c r="A12" s="4" t="s">
        <v>1083</v>
      </c>
      <c r="B12" s="5" t="n">
        <v>22049</v>
      </c>
      <c r="C12" s="5" t="n">
        <v>11589</v>
      </c>
    </row>
    <row r="13" spans="1:3">
      <c r="A13" s="4" t="s">
        <v>1087</v>
      </c>
    </row>
    <row r="14" spans="1:3">
      <c r="A14" s="3" t="s">
        <v>1082</v>
      </c>
    </row>
    <row r="15" spans="1:3">
      <c r="A15" s="4" t="s">
        <v>1083</v>
      </c>
      <c r="B15" s="6" t="n">
        <v>52224</v>
      </c>
      <c r="C15" s="6" t="n">
        <v>417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4</v>
      </c>
      <c r="D2" s="2" t="s">
        <v>86</v>
      </c>
    </row>
    <row r="3" spans="1:4">
      <c r="A3" s="3" t="s">
        <v>269</v>
      </c>
    </row>
    <row r="4" spans="1:4">
      <c r="A4" s="4" t="s">
        <v>1089</v>
      </c>
      <c r="B4" s="6" t="n">
        <v>2185</v>
      </c>
      <c r="C4" s="6" t="n">
        <v>1849</v>
      </c>
      <c r="D4" s="6" t="n">
        <v>1793</v>
      </c>
    </row>
    <row r="5" spans="1:4">
      <c r="A5" s="4" t="s">
        <v>1090</v>
      </c>
      <c r="B5" s="5" t="n">
        <v>1863</v>
      </c>
      <c r="C5" s="5" t="n">
        <v>1670</v>
      </c>
      <c r="D5" s="5" t="n">
        <v>1524</v>
      </c>
    </row>
    <row r="6" spans="1:4">
      <c r="A6" s="4" t="s">
        <v>1091</v>
      </c>
      <c r="B6" s="5" t="n">
        <v>1255</v>
      </c>
      <c r="C6" s="5" t="n">
        <v>1269</v>
      </c>
      <c r="D6" s="5" t="n">
        <v>1072</v>
      </c>
    </row>
    <row r="7" spans="1:4">
      <c r="A7" s="4" t="s">
        <v>1092</v>
      </c>
      <c r="B7" s="5" t="n">
        <v>789</v>
      </c>
      <c r="C7" s="5" t="n">
        <v>690</v>
      </c>
      <c r="D7" s="5" t="n">
        <v>735</v>
      </c>
    </row>
    <row r="8" spans="1:4">
      <c r="A8" s="4" t="s">
        <v>1093</v>
      </c>
      <c r="B8" s="5" t="n">
        <v>1040</v>
      </c>
      <c r="C8" s="5" t="n">
        <v>1002</v>
      </c>
      <c r="D8" s="5" t="n">
        <v>944</v>
      </c>
    </row>
    <row r="9" spans="1:4">
      <c r="A9" s="4" t="s">
        <v>1094</v>
      </c>
      <c r="B9" s="5" t="n">
        <v>1168</v>
      </c>
      <c r="C9" s="5" t="n">
        <v>1050</v>
      </c>
      <c r="D9" s="5" t="n">
        <v>964</v>
      </c>
    </row>
    <row r="10" spans="1:4">
      <c r="A10" s="4" t="s">
        <v>1095</v>
      </c>
      <c r="B10" s="5" t="n">
        <v>987</v>
      </c>
      <c r="C10" s="5" t="n">
        <v>905</v>
      </c>
      <c r="D10" s="5" t="n">
        <v>964</v>
      </c>
    </row>
    <row r="11" spans="1:4">
      <c r="A11" s="4" t="s">
        <v>1096</v>
      </c>
      <c r="B11" s="5" t="n">
        <v>948</v>
      </c>
      <c r="C11" s="5" t="n">
        <v>965</v>
      </c>
      <c r="D11" s="5" t="n">
        <v>870</v>
      </c>
    </row>
    <row r="12" spans="1:4">
      <c r="A12" s="4" t="s">
        <v>1097</v>
      </c>
      <c r="B12" s="5" t="n">
        <v>1032</v>
      </c>
      <c r="C12" s="5" t="n">
        <v>804</v>
      </c>
      <c r="D12" s="5" t="n">
        <v>753</v>
      </c>
    </row>
    <row r="13" spans="1:4">
      <c r="A13" s="4" t="s">
        <v>1098</v>
      </c>
      <c r="B13" s="5" t="n">
        <v>413</v>
      </c>
      <c r="C13" s="5" t="n">
        <v>377</v>
      </c>
      <c r="D13" s="5" t="n">
        <v>389</v>
      </c>
    </row>
    <row r="14" spans="1:4">
      <c r="A14" s="4" t="s">
        <v>1099</v>
      </c>
      <c r="B14" s="5" t="n">
        <v>323</v>
      </c>
      <c r="C14" s="5" t="n">
        <v>301</v>
      </c>
      <c r="D14" s="5" t="n">
        <v>304</v>
      </c>
    </row>
    <row r="15" spans="1:4">
      <c r="A15" s="4" t="s">
        <v>955</v>
      </c>
      <c r="B15" s="5" t="n">
        <v>1812</v>
      </c>
      <c r="C15" s="5" t="n">
        <v>1826</v>
      </c>
      <c r="D15" s="5" t="n">
        <v>1520</v>
      </c>
    </row>
    <row r="16" spans="1:4">
      <c r="A16" s="4" t="s">
        <v>141</v>
      </c>
      <c r="B16" s="6" t="n">
        <v>13815</v>
      </c>
      <c r="C16" s="6" t="n">
        <v>12708</v>
      </c>
      <c r="D16" s="6" t="n">
        <v>118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4</v>
      </c>
    </row>
    <row r="2" spans="1:3">
      <c r="A2" s="3" t="s">
        <v>1101</v>
      </c>
    </row>
    <row r="3" spans="1:3">
      <c r="A3" s="4" t="s">
        <v>93</v>
      </c>
      <c r="B3" s="6" t="n">
        <v>1653986</v>
      </c>
      <c r="C3" s="6" t="n">
        <v>1438903</v>
      </c>
    </row>
    <row r="4" spans="1:3">
      <c r="A4" s="4" t="s">
        <v>225</v>
      </c>
      <c r="B4" s="5" t="n">
        <v>1899527</v>
      </c>
      <c r="C4" s="5" t="n">
        <v>1708461</v>
      </c>
    </row>
    <row r="5" spans="1:3">
      <c r="A5" s="3" t="s">
        <v>1102</v>
      </c>
    </row>
    <row r="6" spans="1:3">
      <c r="A6" s="4" t="s">
        <v>97</v>
      </c>
      <c r="B6" s="5" t="n">
        <v>478359</v>
      </c>
      <c r="C6" s="5" t="n">
        <v>473426</v>
      </c>
    </row>
    <row r="7" spans="1:3">
      <c r="A7" s="4" t="s">
        <v>1103</v>
      </c>
      <c r="B7" s="5" t="n">
        <v>293000</v>
      </c>
      <c r="C7" s="5" t="n">
        <v>368000</v>
      </c>
    </row>
    <row r="8" spans="1:3">
      <c r="A8" s="4" t="s">
        <v>1104</v>
      </c>
      <c r="B8" s="5" t="n">
        <v>36083</v>
      </c>
      <c r="C8" s="5" t="n">
        <v>36083</v>
      </c>
    </row>
    <row r="9" spans="1:3">
      <c r="A9" s="4" t="s">
        <v>708</v>
      </c>
    </row>
    <row r="10" spans="1:3">
      <c r="A10" s="3" t="s">
        <v>1101</v>
      </c>
    </row>
    <row r="11" spans="1:3">
      <c r="A11" s="4" t="s">
        <v>93</v>
      </c>
      <c r="B11" s="5" t="n">
        <v>1653986</v>
      </c>
      <c r="C11" s="5" t="n">
        <v>1438903</v>
      </c>
    </row>
    <row r="12" spans="1:3">
      <c r="A12" s="4" t="s">
        <v>225</v>
      </c>
      <c r="B12" s="5" t="n">
        <v>1899527</v>
      </c>
      <c r="C12" s="5" t="n">
        <v>1708461</v>
      </c>
    </row>
    <row r="13" spans="1:3">
      <c r="A13" s="3" t="s">
        <v>1102</v>
      </c>
    </row>
    <row r="14" spans="1:3">
      <c r="A14" s="4" t="s">
        <v>97</v>
      </c>
      <c r="B14" s="5" t="n">
        <v>478359</v>
      </c>
      <c r="C14" s="5" t="n">
        <v>473426</v>
      </c>
    </row>
    <row r="15" spans="1:3">
      <c r="A15" s="4" t="s">
        <v>1103</v>
      </c>
      <c r="B15" s="5" t="n">
        <v>293000</v>
      </c>
      <c r="C15" s="5" t="n">
        <v>368000</v>
      </c>
    </row>
    <row r="16" spans="1:3">
      <c r="A16" s="4" t="s">
        <v>1104</v>
      </c>
      <c r="B16" s="5" t="n">
        <v>36083</v>
      </c>
      <c r="C16" s="5" t="n">
        <v>36083</v>
      </c>
    </row>
    <row r="17" spans="1:3">
      <c r="A17" s="4" t="s">
        <v>1105</v>
      </c>
    </row>
    <row r="18" spans="1:3">
      <c r="A18" s="3" t="s">
        <v>1101</v>
      </c>
    </row>
    <row r="19" spans="1:3">
      <c r="A19" s="4" t="s">
        <v>93</v>
      </c>
      <c r="B19" s="5" t="n">
        <v>1635808</v>
      </c>
      <c r="C19" s="5" t="n">
        <v>1438960</v>
      </c>
    </row>
    <row r="20" spans="1:3">
      <c r="A20" s="4" t="s">
        <v>225</v>
      </c>
      <c r="B20" s="5" t="n">
        <v>1873703</v>
      </c>
      <c r="C20" s="5" t="n">
        <v>1677270</v>
      </c>
    </row>
    <row r="21" spans="1:3">
      <c r="A21" s="3" t="s">
        <v>1102</v>
      </c>
    </row>
    <row r="22" spans="1:3">
      <c r="A22" s="4" t="s">
        <v>97</v>
      </c>
      <c r="B22" s="5" t="n">
        <v>480133</v>
      </c>
      <c r="C22" s="5" t="n">
        <v>474046</v>
      </c>
    </row>
    <row r="23" spans="1:3">
      <c r="A23" s="4" t="s">
        <v>1103</v>
      </c>
      <c r="B23" s="5" t="n">
        <v>294940</v>
      </c>
      <c r="C23" s="5" t="n">
        <v>372209</v>
      </c>
    </row>
    <row r="24" spans="1:3">
      <c r="A24" s="4" t="s">
        <v>1104</v>
      </c>
      <c r="B24" s="5" t="n">
        <v>36083</v>
      </c>
      <c r="C24" s="5" t="n">
        <v>36083</v>
      </c>
    </row>
    <row r="25" spans="1:3">
      <c r="A25" s="4" t="s">
        <v>695</v>
      </c>
    </row>
    <row r="26" spans="1:3">
      <c r="A26" s="3" t="s">
        <v>1101</v>
      </c>
    </row>
    <row r="27" spans="1:3">
      <c r="A27" s="4" t="s">
        <v>93</v>
      </c>
      <c r="B27" s="5" t="n">
        <v>1635808</v>
      </c>
      <c r="C27" s="5" t="n">
        <v>1438960</v>
      </c>
    </row>
    <row r="28" spans="1:3">
      <c r="A28" s="3" t="s">
        <v>1102</v>
      </c>
    </row>
    <row r="29" spans="1:3">
      <c r="A29" s="4" t="s">
        <v>97</v>
      </c>
      <c r="B29" s="5" t="n">
        <v>480133</v>
      </c>
      <c r="C29" s="5" t="n">
        <v>474046</v>
      </c>
    </row>
    <row r="30" spans="1:3">
      <c r="A30" s="4" t="s">
        <v>1103</v>
      </c>
      <c r="B30" s="5" t="n">
        <v>294940</v>
      </c>
      <c r="C30" s="5" t="n">
        <v>372209</v>
      </c>
    </row>
    <row r="31" spans="1:3">
      <c r="A31" s="4" t="s">
        <v>696</v>
      </c>
    </row>
    <row r="32" spans="1:3">
      <c r="A32" s="3" t="s">
        <v>1101</v>
      </c>
    </row>
    <row r="33" spans="1:3">
      <c r="A33" s="4" t="s">
        <v>225</v>
      </c>
      <c r="B33" s="5" t="n">
        <v>1873703</v>
      </c>
      <c r="C33" s="5" t="n">
        <v>1677270</v>
      </c>
    </row>
    <row r="34" spans="1:3">
      <c r="A34" s="3" t="s">
        <v>1102</v>
      </c>
    </row>
    <row r="35" spans="1:3">
      <c r="A35" s="4" t="s">
        <v>1104</v>
      </c>
      <c r="B35" s="6" t="n">
        <v>36083</v>
      </c>
      <c r="C35" s="6" t="n">
        <v>360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69</v>
      </c>
      <c r="J1" s="2" t="s">
        <v>1</v>
      </c>
    </row>
    <row r="2" spans="1:12">
      <c r="B2" s="2" t="s">
        <v>2</v>
      </c>
      <c r="C2" s="2" t="s">
        <v>570</v>
      </c>
      <c r="D2" s="2" t="s">
        <v>4</v>
      </c>
      <c r="E2" s="2" t="s">
        <v>571</v>
      </c>
      <c r="F2" s="2" t="s">
        <v>34</v>
      </c>
      <c r="G2" s="2" t="s">
        <v>848</v>
      </c>
      <c r="H2" s="2" t="s">
        <v>849</v>
      </c>
      <c r="I2" s="2" t="s">
        <v>572</v>
      </c>
      <c r="J2" s="2" t="s">
        <v>2</v>
      </c>
      <c r="K2" s="2" t="s">
        <v>34</v>
      </c>
      <c r="L2" s="2" t="s">
        <v>86</v>
      </c>
    </row>
    <row r="3" spans="1:12">
      <c r="A3" s="3" t="s">
        <v>1107</v>
      </c>
    </row>
    <row r="4" spans="1:12">
      <c r="A4" s="4" t="s">
        <v>1108</v>
      </c>
      <c r="B4" s="6" t="n">
        <v>24689</v>
      </c>
      <c r="C4" s="6" t="n">
        <v>25005</v>
      </c>
      <c r="D4" s="6" t="n">
        <v>23742</v>
      </c>
      <c r="E4" s="6" t="n">
        <v>23263</v>
      </c>
      <c r="F4" s="6" t="n">
        <v>22496</v>
      </c>
      <c r="G4" s="6" t="n">
        <v>23750</v>
      </c>
      <c r="H4" s="6" t="n">
        <v>22675</v>
      </c>
      <c r="I4" s="6" t="n">
        <v>21172</v>
      </c>
      <c r="J4" s="6" t="n">
        <v>96699</v>
      </c>
      <c r="K4" s="6" t="n">
        <v>90093</v>
      </c>
      <c r="L4" s="6" t="n">
        <v>85371</v>
      </c>
    </row>
    <row r="5" spans="1:12">
      <c r="A5" s="4" t="s">
        <v>1109</v>
      </c>
      <c r="B5" s="5" t="n">
        <v>5927</v>
      </c>
      <c r="C5" s="5" t="n">
        <v>5791</v>
      </c>
      <c r="D5" s="5" t="n">
        <v>5486</v>
      </c>
      <c r="E5" s="5" t="n">
        <v>5413</v>
      </c>
      <c r="F5" s="5" t="n">
        <v>5274</v>
      </c>
      <c r="G5" s="5" t="n">
        <v>5134</v>
      </c>
      <c r="H5" s="5" t="n">
        <v>4961</v>
      </c>
      <c r="I5" s="5" t="n">
        <v>4765</v>
      </c>
      <c r="J5" s="5" t="n">
        <v>22617</v>
      </c>
      <c r="K5" s="5" t="n">
        <v>20134</v>
      </c>
      <c r="L5" s="5" t="n">
        <v>19136</v>
      </c>
    </row>
    <row r="6" spans="1:12">
      <c r="A6" s="4" t="s">
        <v>101</v>
      </c>
      <c r="B6" s="5" t="n">
        <v>18762</v>
      </c>
      <c r="C6" s="5" t="n">
        <v>19214</v>
      </c>
      <c r="D6" s="5" t="n">
        <v>18256</v>
      </c>
      <c r="E6" s="5" t="n">
        <v>17850</v>
      </c>
      <c r="F6" s="5" t="n">
        <v>17222</v>
      </c>
      <c r="G6" s="5" t="n">
        <v>18616</v>
      </c>
      <c r="H6" s="5" t="n">
        <v>17714</v>
      </c>
      <c r="I6" s="5" t="n">
        <v>16407</v>
      </c>
      <c r="J6" s="5" t="n">
        <v>74082</v>
      </c>
      <c r="K6" s="5" t="n">
        <v>69959</v>
      </c>
      <c r="L6" s="5" t="n">
        <v>66235</v>
      </c>
    </row>
    <row r="7" spans="1:12">
      <c r="A7" s="4" t="s">
        <v>173</v>
      </c>
      <c r="B7" s="5" t="n">
        <v>200</v>
      </c>
      <c r="C7" s="5" t="n">
        <v>375</v>
      </c>
      <c r="D7" s="5" t="n">
        <v>350</v>
      </c>
      <c r="E7" s="5" t="n">
        <v>450</v>
      </c>
      <c r="I7" s="5" t="n">
        <v>200</v>
      </c>
      <c r="J7" s="5" t="n">
        <v>1375</v>
      </c>
      <c r="K7" s="5" t="n">
        <v>200</v>
      </c>
      <c r="L7" s="5" t="n">
        <v>2050</v>
      </c>
    </row>
    <row r="8" spans="1:12">
      <c r="A8" s="4" t="s">
        <v>103</v>
      </c>
      <c r="B8" s="5" t="n">
        <v>18562</v>
      </c>
      <c r="C8" s="5" t="n">
        <v>18839</v>
      </c>
      <c r="D8" s="5" t="n">
        <v>17906</v>
      </c>
      <c r="E8" s="5" t="n">
        <v>17400</v>
      </c>
      <c r="F8" s="5" t="n">
        <v>17222</v>
      </c>
      <c r="G8" s="5" t="n">
        <v>18616</v>
      </c>
      <c r="H8" s="5" t="n">
        <v>17714</v>
      </c>
      <c r="I8" s="5" t="n">
        <v>16207</v>
      </c>
      <c r="J8" s="5" t="n">
        <v>72707</v>
      </c>
      <c r="K8" s="5" t="n">
        <v>69759</v>
      </c>
      <c r="L8" s="5" t="n">
        <v>64185</v>
      </c>
    </row>
    <row r="9" spans="1:12">
      <c r="A9" s="4" t="s">
        <v>1110</v>
      </c>
      <c r="B9" s="5" t="n">
        <v>3700</v>
      </c>
      <c r="C9" s="5" t="n">
        <v>4225</v>
      </c>
      <c r="D9" s="5" t="n">
        <v>4643</v>
      </c>
      <c r="E9" s="5" t="n">
        <v>3654</v>
      </c>
      <c r="F9" s="5" t="n">
        <v>4448</v>
      </c>
      <c r="G9" s="5" t="n">
        <v>3830</v>
      </c>
      <c r="H9" s="5" t="n">
        <v>4210</v>
      </c>
      <c r="I9" s="5" t="n">
        <v>3505</v>
      </c>
      <c r="J9" s="5" t="n">
        <v>16222</v>
      </c>
      <c r="K9" s="5" t="n">
        <v>15993</v>
      </c>
      <c r="L9" s="5" t="n">
        <v>15271</v>
      </c>
    </row>
    <row r="10" spans="1:12">
      <c r="A10" s="4" t="s">
        <v>1111</v>
      </c>
      <c r="B10" s="5" t="n">
        <v>16156</v>
      </c>
      <c r="C10" s="5" t="n">
        <v>16630</v>
      </c>
      <c r="D10" s="5" t="n">
        <v>16288</v>
      </c>
      <c r="E10" s="5" t="n">
        <v>15683</v>
      </c>
      <c r="F10" s="5" t="n">
        <v>15794</v>
      </c>
      <c r="G10" s="5" t="n">
        <v>16100</v>
      </c>
      <c r="H10" s="5" t="n">
        <v>15766</v>
      </c>
      <c r="I10" s="5" t="n">
        <v>14538</v>
      </c>
      <c r="J10" s="5" t="n">
        <v>64757</v>
      </c>
      <c r="K10" s="5" t="n">
        <v>62198</v>
      </c>
      <c r="L10" s="5" t="n">
        <v>56730</v>
      </c>
    </row>
    <row r="11" spans="1:12">
      <c r="A11" s="4" t="s">
        <v>119</v>
      </c>
      <c r="B11" s="5" t="n">
        <v>6106</v>
      </c>
      <c r="C11" s="5" t="n">
        <v>6434</v>
      </c>
      <c r="D11" s="5" t="n">
        <v>6261</v>
      </c>
      <c r="E11" s="5" t="n">
        <v>5371</v>
      </c>
      <c r="F11" s="5" t="n">
        <v>5876</v>
      </c>
      <c r="G11" s="5" t="n">
        <v>6346</v>
      </c>
      <c r="H11" s="5" t="n">
        <v>6158</v>
      </c>
      <c r="I11" s="5" t="n">
        <v>5174</v>
      </c>
      <c r="J11" s="5" t="n">
        <v>24172</v>
      </c>
      <c r="K11" s="5" t="n">
        <v>23554</v>
      </c>
      <c r="L11" s="5" t="n">
        <v>22726</v>
      </c>
    </row>
    <row r="12" spans="1:12">
      <c r="A12" s="4" t="s">
        <v>851</v>
      </c>
      <c r="B12" s="5" t="n">
        <v>-394</v>
      </c>
      <c r="C12" s="5" t="n">
        <v>-52</v>
      </c>
      <c r="D12" s="5" t="n">
        <v>20</v>
      </c>
      <c r="E12" s="5" t="n">
        <v>64</v>
      </c>
      <c r="F12" s="5" t="n">
        <v>-95</v>
      </c>
      <c r="G12" s="5" t="n">
        <v>180</v>
      </c>
      <c r="H12" s="5" t="n">
        <v>233</v>
      </c>
      <c r="I12" s="5" t="n">
        <v>215</v>
      </c>
      <c r="J12" s="5" t="n">
        <v>-362</v>
      </c>
      <c r="K12" s="5" t="n">
        <v>533</v>
      </c>
      <c r="L12" s="5" t="n">
        <v>866</v>
      </c>
    </row>
    <row r="13" spans="1:12">
      <c r="A13" s="4" t="s">
        <v>121</v>
      </c>
      <c r="B13" s="6" t="n">
        <v>6500</v>
      </c>
      <c r="C13" s="6" t="n">
        <v>6486</v>
      </c>
      <c r="D13" s="6" t="n">
        <v>6241</v>
      </c>
      <c r="E13" s="6" t="n">
        <v>5307</v>
      </c>
      <c r="F13" s="6" t="n">
        <v>5971</v>
      </c>
      <c r="G13" s="6" t="n">
        <v>6166</v>
      </c>
      <c r="H13" s="6" t="n">
        <v>5925</v>
      </c>
      <c r="I13" s="6" t="n">
        <v>4959</v>
      </c>
      <c r="J13" s="5" t="n">
        <v>24534</v>
      </c>
      <c r="K13" s="5" t="n">
        <v>23021</v>
      </c>
      <c r="L13" s="5" t="n">
        <v>21860</v>
      </c>
    </row>
    <row r="14" spans="1:12">
      <c r="A14" s="4" t="s">
        <v>30</v>
      </c>
    </row>
    <row r="15" spans="1:12">
      <c r="A15" s="3" t="s">
        <v>1107</v>
      </c>
    </row>
    <row r="16" spans="1:12">
      <c r="A16" s="4" t="s">
        <v>121</v>
      </c>
      <c r="J16" s="6" t="n">
        <v>19270</v>
      </c>
      <c r="K16" s="6" t="n">
        <v>18081</v>
      </c>
      <c r="L16" s="6" t="n">
        <v>17157</v>
      </c>
    </row>
    <row r="17" spans="1:12">
      <c r="A17" s="3" t="s">
        <v>1112</v>
      </c>
    </row>
    <row r="18" spans="1:12">
      <c r="A18" s="4" t="s">
        <v>1113</v>
      </c>
      <c r="B18" s="5" t="n">
        <v>3600729</v>
      </c>
      <c r="C18" s="5" t="n">
        <v>3600729</v>
      </c>
      <c r="D18" s="5" t="n">
        <v>3600729</v>
      </c>
      <c r="E18" s="5" t="n">
        <v>3600729</v>
      </c>
      <c r="F18" s="5" t="n">
        <v>3600729</v>
      </c>
      <c r="G18" s="5" t="n">
        <v>3600729</v>
      </c>
      <c r="H18" s="5" t="n">
        <v>3600729</v>
      </c>
      <c r="I18" s="5" t="n">
        <v>3600729</v>
      </c>
      <c r="J18" s="5" t="n">
        <v>3600729</v>
      </c>
      <c r="K18" s="5" t="n">
        <v>3600729</v>
      </c>
      <c r="L18" s="5" t="n">
        <v>3591732</v>
      </c>
    </row>
    <row r="19" spans="1:12">
      <c r="A19" s="4" t="s">
        <v>1114</v>
      </c>
      <c r="B19" s="5" t="n">
        <v>5567909</v>
      </c>
      <c r="C19" s="5" t="n">
        <v>5567909</v>
      </c>
      <c r="D19" s="5" t="n">
        <v>5567909</v>
      </c>
      <c r="E19" s="5" t="n">
        <v>5567909</v>
      </c>
      <c r="F19" s="5" t="n">
        <v>5567909</v>
      </c>
      <c r="G19" s="5" t="n">
        <v>5567909</v>
      </c>
      <c r="H19" s="5" t="n">
        <v>5567909</v>
      </c>
      <c r="I19" s="5" t="n">
        <v>5567909</v>
      </c>
      <c r="J19" s="5" t="n">
        <v>5567909</v>
      </c>
      <c r="K19" s="5" t="n">
        <v>5567909</v>
      </c>
      <c r="L19" s="5" t="n">
        <v>5562209</v>
      </c>
    </row>
    <row r="20" spans="1:12">
      <c r="A20" s="4" t="s">
        <v>1115</v>
      </c>
      <c r="B20" s="7" t="n">
        <v>1.42</v>
      </c>
      <c r="C20" s="7" t="n">
        <v>1.41</v>
      </c>
      <c r="D20" s="7" t="n">
        <v>1.36</v>
      </c>
      <c r="E20" s="7" t="n">
        <v>1.16</v>
      </c>
      <c r="F20" s="7" t="n">
        <v>1.3</v>
      </c>
      <c r="G20" s="7" t="n">
        <v>1.35</v>
      </c>
      <c r="H20" s="7" t="n">
        <v>1.29</v>
      </c>
      <c r="I20" s="7" t="n">
        <v>1.08</v>
      </c>
      <c r="J20" s="7" t="n">
        <v>5.35</v>
      </c>
      <c r="K20" s="7" t="n">
        <v>5.02</v>
      </c>
      <c r="L20" s="7" t="n">
        <v>4.78</v>
      </c>
    </row>
    <row r="21" spans="1:12">
      <c r="A21" s="4" t="s">
        <v>1116</v>
      </c>
      <c r="B21" s="7" t="n">
        <v>1.17</v>
      </c>
      <c r="C21" s="7" t="n">
        <v>1.16</v>
      </c>
      <c r="D21" s="7" t="n">
        <v>1.12</v>
      </c>
      <c r="E21" s="7" t="n">
        <v>0.95</v>
      </c>
      <c r="F21" s="7" t="n">
        <v>1.07</v>
      </c>
      <c r="G21" s="7" t="n">
        <v>1.11</v>
      </c>
      <c r="H21" s="7" t="n">
        <v>1.06</v>
      </c>
      <c r="I21" s="7" t="n">
        <v>0.89</v>
      </c>
      <c r="J21" s="7" t="n">
        <v>4.41</v>
      </c>
      <c r="K21" s="7" t="n">
        <v>4.13</v>
      </c>
      <c r="L21" s="7" t="n">
        <v>3.93</v>
      </c>
    </row>
    <row r="22" spans="1:12">
      <c r="A22" s="4" t="s">
        <v>32</v>
      </c>
    </row>
    <row r="23" spans="1:12">
      <c r="A23" s="3" t="s">
        <v>1107</v>
      </c>
    </row>
    <row r="24" spans="1:12">
      <c r="A24" s="4" t="s">
        <v>121</v>
      </c>
      <c r="J24" s="6" t="n">
        <v>5264</v>
      </c>
      <c r="K24" s="6" t="n">
        <v>4940</v>
      </c>
      <c r="L24" s="6" t="n">
        <v>4703</v>
      </c>
    </row>
    <row r="25" spans="1:12">
      <c r="A25" s="3" t="s">
        <v>1112</v>
      </c>
    </row>
    <row r="26" spans="1:12">
      <c r="A26" s="4" t="s">
        <v>1113</v>
      </c>
      <c r="B26" s="5" t="n">
        <v>1967180</v>
      </c>
      <c r="C26" s="5" t="n">
        <v>1967180</v>
      </c>
      <c r="D26" s="5" t="n">
        <v>1967180</v>
      </c>
      <c r="E26" s="5" t="n">
        <v>1967180</v>
      </c>
      <c r="F26" s="5" t="n">
        <v>1967180</v>
      </c>
      <c r="G26" s="5" t="n">
        <v>1967180</v>
      </c>
      <c r="H26" s="5" t="n">
        <v>1967180</v>
      </c>
      <c r="I26" s="5" t="n">
        <v>1967180</v>
      </c>
      <c r="J26" s="5" t="n">
        <v>1967180</v>
      </c>
      <c r="K26" s="5" t="n">
        <v>1967180</v>
      </c>
      <c r="L26" s="5" t="n">
        <v>1969030</v>
      </c>
    </row>
    <row r="27" spans="1:12">
      <c r="A27" s="4" t="s">
        <v>1114</v>
      </c>
      <c r="B27" s="5" t="n">
        <v>1967180</v>
      </c>
      <c r="C27" s="5" t="n">
        <v>1967180</v>
      </c>
      <c r="D27" s="5" t="n">
        <v>1967180</v>
      </c>
      <c r="E27" s="5" t="n">
        <v>1967180</v>
      </c>
      <c r="F27" s="5" t="n">
        <v>1976180</v>
      </c>
      <c r="G27" s="5" t="n">
        <v>1967180</v>
      </c>
      <c r="H27" s="5" t="n">
        <v>1967180</v>
      </c>
      <c r="I27" s="5" t="n">
        <v>1967180</v>
      </c>
      <c r="J27" s="5" t="n">
        <v>1967180</v>
      </c>
      <c r="K27" s="5" t="n">
        <v>1967180</v>
      </c>
      <c r="L27" s="5" t="n">
        <v>1969030</v>
      </c>
    </row>
    <row r="28" spans="1:12">
      <c r="A28" s="4" t="s">
        <v>1115</v>
      </c>
      <c r="B28" s="7" t="n">
        <v>0.71</v>
      </c>
      <c r="C28" s="7" t="n">
        <v>0.71</v>
      </c>
      <c r="D28" s="7" t="n">
        <v>0.68</v>
      </c>
      <c r="E28" s="7" t="n">
        <v>0.58</v>
      </c>
      <c r="F28" s="7" t="n">
        <v>0.65</v>
      </c>
      <c r="G28" s="7" t="n">
        <v>0.67</v>
      </c>
      <c r="H28" s="7" t="n">
        <v>0.65</v>
      </c>
      <c r="I28" s="7" t="n">
        <v>0.54</v>
      </c>
      <c r="J28" s="7" t="n">
        <v>2.68</v>
      </c>
      <c r="K28" s="7" t="n">
        <v>2.51</v>
      </c>
      <c r="L28" s="7" t="n">
        <v>2.39</v>
      </c>
    </row>
    <row r="29" spans="1:12">
      <c r="A29" s="4" t="s">
        <v>1116</v>
      </c>
      <c r="B29" s="7" t="n">
        <v>0.71</v>
      </c>
      <c r="C29" s="7" t="n">
        <v>0.71</v>
      </c>
      <c r="D29" s="7" t="n">
        <v>0.68</v>
      </c>
      <c r="E29" s="7" t="n">
        <v>0.58</v>
      </c>
      <c r="F29" s="7" t="n">
        <v>0.65</v>
      </c>
      <c r="G29" s="7" t="n">
        <v>0.67</v>
      </c>
      <c r="H29" s="7" t="n">
        <v>0.65</v>
      </c>
      <c r="I29" s="7" t="n">
        <v>0.54</v>
      </c>
      <c r="J29" s="7" t="n">
        <v>2.68</v>
      </c>
      <c r="K29" s="7" t="n">
        <v>2.51</v>
      </c>
      <c r="L29" s="7" t="n">
        <v>2.39</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17</v>
      </c>
      <c r="B1" s="2" t="s">
        <v>2</v>
      </c>
      <c r="C1" s="2" t="s">
        <v>34</v>
      </c>
      <c r="D1" s="2" t="s">
        <v>86</v>
      </c>
      <c r="E1" s="2" t="s">
        <v>867</v>
      </c>
    </row>
    <row r="2" spans="1:5">
      <c r="A2" s="3" t="s">
        <v>35</v>
      </c>
    </row>
    <row r="3" spans="1:5">
      <c r="A3" s="4" t="s">
        <v>1118</v>
      </c>
      <c r="B3" s="6" t="n">
        <v>62400</v>
      </c>
      <c r="C3" s="6" t="n">
        <v>52877</v>
      </c>
    </row>
    <row r="4" spans="1:5">
      <c r="A4" s="4" t="s">
        <v>1119</v>
      </c>
      <c r="B4" s="5" t="n">
        <v>116360</v>
      </c>
      <c r="C4" s="5" t="n">
        <v>110582</v>
      </c>
    </row>
    <row r="5" spans="1:5">
      <c r="A5" s="4" t="s">
        <v>49</v>
      </c>
      <c r="B5" s="5" t="n">
        <v>4462608</v>
      </c>
      <c r="C5" s="5" t="n">
        <v>3947441</v>
      </c>
    </row>
    <row r="6" spans="1:5">
      <c r="A6" s="3" t="s">
        <v>1120</v>
      </c>
    </row>
    <row r="7" spans="1:5">
      <c r="A7" s="4" t="s">
        <v>1121</v>
      </c>
      <c r="B7" s="5" t="n">
        <v>4222567</v>
      </c>
      <c r="C7" s="5" t="n">
        <v>3732897</v>
      </c>
    </row>
    <row r="8" spans="1:5">
      <c r="A8" s="4" t="s">
        <v>1104</v>
      </c>
      <c r="B8" s="5" t="n">
        <v>36083</v>
      </c>
      <c r="C8" s="5" t="n">
        <v>36083</v>
      </c>
    </row>
    <row r="9" spans="1:5">
      <c r="A9" s="4" t="s">
        <v>1122</v>
      </c>
      <c r="B9" s="5" t="n">
        <v>240041</v>
      </c>
      <c r="C9" s="5" t="n">
        <v>214544</v>
      </c>
      <c r="D9" s="6" t="n">
        <v>192500</v>
      </c>
      <c r="E9" s="6" t="n">
        <v>176472</v>
      </c>
    </row>
    <row r="10" spans="1:5">
      <c r="A10" s="4" t="s">
        <v>73</v>
      </c>
      <c r="B10" s="5" t="n">
        <v>4462608</v>
      </c>
      <c r="C10" s="5" t="n">
        <v>3947441</v>
      </c>
    </row>
    <row r="11" spans="1:5">
      <c r="A11" s="4" t="s">
        <v>1123</v>
      </c>
    </row>
    <row r="12" spans="1:5">
      <c r="A12" s="3" t="s">
        <v>35</v>
      </c>
    </row>
    <row r="13" spans="1:5">
      <c r="A13" s="4" t="s">
        <v>1118</v>
      </c>
      <c r="B13" s="5" t="n">
        <v>2768</v>
      </c>
      <c r="C13" s="5" t="n">
        <v>5230</v>
      </c>
    </row>
    <row r="14" spans="1:5">
      <c r="A14" s="4" t="s">
        <v>1124</v>
      </c>
      <c r="B14" s="5" t="n">
        <v>263070</v>
      </c>
      <c r="C14" s="5" t="n">
        <v>236629</v>
      </c>
    </row>
    <row r="15" spans="1:5">
      <c r="A15" s="4" t="s">
        <v>1119</v>
      </c>
      <c r="B15" s="5" t="n">
        <v>10335</v>
      </c>
      <c r="C15" s="5" t="n">
        <v>8808</v>
      </c>
    </row>
    <row r="16" spans="1:5">
      <c r="A16" s="4" t="s">
        <v>49</v>
      </c>
      <c r="B16" s="5" t="n">
        <v>276173</v>
      </c>
      <c r="C16" s="5" t="n">
        <v>250667</v>
      </c>
    </row>
    <row r="17" spans="1:5">
      <c r="A17" s="3" t="s">
        <v>1120</v>
      </c>
    </row>
    <row r="18" spans="1:5">
      <c r="A18" s="4" t="s">
        <v>1121</v>
      </c>
      <c r="B18" s="5" t="n">
        <v>49</v>
      </c>
      <c r="C18" s="5" t="n">
        <v>40</v>
      </c>
    </row>
    <row r="19" spans="1:5">
      <c r="A19" s="4" t="s">
        <v>1104</v>
      </c>
      <c r="B19" s="5" t="n">
        <v>36083</v>
      </c>
      <c r="C19" s="5" t="n">
        <v>36083</v>
      </c>
    </row>
    <row r="20" spans="1:5">
      <c r="A20" s="4" t="s">
        <v>1122</v>
      </c>
      <c r="B20" s="5" t="n">
        <v>240041</v>
      </c>
      <c r="C20" s="5" t="n">
        <v>214544</v>
      </c>
    </row>
    <row r="21" spans="1:5">
      <c r="A21" s="4" t="s">
        <v>73</v>
      </c>
      <c r="B21" s="6" t="n">
        <v>276173</v>
      </c>
      <c r="C21" s="6" t="n">
        <v>25066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5</v>
      </c>
      <c r="B1" s="2" t="s">
        <v>569</v>
      </c>
      <c r="J1" s="2" t="s">
        <v>1</v>
      </c>
    </row>
    <row r="2" spans="1:12">
      <c r="B2" s="2" t="s">
        <v>2</v>
      </c>
      <c r="C2" s="2" t="s">
        <v>570</v>
      </c>
      <c r="D2" s="2" t="s">
        <v>4</v>
      </c>
      <c r="E2" s="2" t="s">
        <v>571</v>
      </c>
      <c r="F2" s="2" t="s">
        <v>34</v>
      </c>
      <c r="G2" s="2" t="s">
        <v>848</v>
      </c>
      <c r="H2" s="2" t="s">
        <v>849</v>
      </c>
      <c r="I2" s="2" t="s">
        <v>572</v>
      </c>
      <c r="J2" s="2" t="s">
        <v>2</v>
      </c>
      <c r="K2" s="2" t="s">
        <v>34</v>
      </c>
      <c r="L2" s="2" t="s">
        <v>86</v>
      </c>
    </row>
    <row r="3" spans="1:12">
      <c r="A3" s="3" t="s">
        <v>1126</v>
      </c>
    </row>
    <row r="4" spans="1:12">
      <c r="A4" s="4" t="s">
        <v>110</v>
      </c>
      <c r="J4" s="6" t="n">
        <v>3441</v>
      </c>
      <c r="K4" s="6" t="n">
        <v>3042</v>
      </c>
      <c r="L4" s="6" t="n">
        <v>2600</v>
      </c>
    </row>
    <row r="5" spans="1:12">
      <c r="A5" s="4" t="s">
        <v>95</v>
      </c>
      <c r="B5" s="6" t="n">
        <v>24689</v>
      </c>
      <c r="C5" s="6" t="n">
        <v>25005</v>
      </c>
      <c r="D5" s="6" t="n">
        <v>23742</v>
      </c>
      <c r="E5" s="6" t="n">
        <v>23263</v>
      </c>
      <c r="F5" s="6" t="n">
        <v>22496</v>
      </c>
      <c r="G5" s="6" t="n">
        <v>23750</v>
      </c>
      <c r="H5" s="6" t="n">
        <v>22675</v>
      </c>
      <c r="I5" s="6" t="n">
        <v>21172</v>
      </c>
      <c r="J5" s="5" t="n">
        <v>96699</v>
      </c>
      <c r="K5" s="5" t="n">
        <v>90093</v>
      </c>
      <c r="L5" s="5" t="n">
        <v>85371</v>
      </c>
    </row>
    <row r="6" spans="1:12">
      <c r="A6" s="4" t="s">
        <v>1109</v>
      </c>
      <c r="B6" s="5" t="n">
        <v>5927</v>
      </c>
      <c r="C6" s="5" t="n">
        <v>5791</v>
      </c>
      <c r="D6" s="5" t="n">
        <v>5486</v>
      </c>
      <c r="E6" s="5" t="n">
        <v>5413</v>
      </c>
      <c r="F6" s="5" t="n">
        <v>5274</v>
      </c>
      <c r="G6" s="5" t="n">
        <v>5134</v>
      </c>
      <c r="H6" s="5" t="n">
        <v>4961</v>
      </c>
      <c r="I6" s="5" t="n">
        <v>4765</v>
      </c>
      <c r="J6" s="5" t="n">
        <v>22617</v>
      </c>
      <c r="K6" s="5" t="n">
        <v>20134</v>
      </c>
      <c r="L6" s="5" t="n">
        <v>19136</v>
      </c>
    </row>
    <row r="7" spans="1:12">
      <c r="A7" s="4" t="s">
        <v>1111</v>
      </c>
      <c r="B7" s="5" t="n">
        <v>16156</v>
      </c>
      <c r="C7" s="5" t="n">
        <v>16630</v>
      </c>
      <c r="D7" s="5" t="n">
        <v>16288</v>
      </c>
      <c r="E7" s="5" t="n">
        <v>15683</v>
      </c>
      <c r="F7" s="5" t="n">
        <v>15794</v>
      </c>
      <c r="G7" s="5" t="n">
        <v>16100</v>
      </c>
      <c r="H7" s="5" t="n">
        <v>15766</v>
      </c>
      <c r="I7" s="5" t="n">
        <v>14538</v>
      </c>
      <c r="J7" s="5" t="n">
        <v>64757</v>
      </c>
      <c r="K7" s="5" t="n">
        <v>62198</v>
      </c>
      <c r="L7" s="5" t="n">
        <v>56730</v>
      </c>
    </row>
    <row r="8" spans="1:12">
      <c r="A8" s="4" t="s">
        <v>119</v>
      </c>
      <c r="B8" s="5" t="n">
        <v>6106</v>
      </c>
      <c r="C8" s="5" t="n">
        <v>6434</v>
      </c>
      <c r="D8" s="5" t="n">
        <v>6261</v>
      </c>
      <c r="E8" s="5" t="n">
        <v>5371</v>
      </c>
      <c r="F8" s="5" t="n">
        <v>5876</v>
      </c>
      <c r="G8" s="5" t="n">
        <v>6346</v>
      </c>
      <c r="H8" s="5" t="n">
        <v>6158</v>
      </c>
      <c r="I8" s="5" t="n">
        <v>5174</v>
      </c>
      <c r="J8" s="5" t="n">
        <v>24172</v>
      </c>
      <c r="K8" s="5" t="n">
        <v>23554</v>
      </c>
      <c r="L8" s="5" t="n">
        <v>22726</v>
      </c>
    </row>
    <row r="9" spans="1:12">
      <c r="A9" s="4" t="s">
        <v>1127</v>
      </c>
      <c r="B9" s="5" t="n">
        <v>-394</v>
      </c>
      <c r="C9" s="5" t="n">
        <v>-52</v>
      </c>
      <c r="D9" s="5" t="n">
        <v>20</v>
      </c>
      <c r="E9" s="5" t="n">
        <v>64</v>
      </c>
      <c r="F9" s="5" t="n">
        <v>-95</v>
      </c>
      <c r="G9" s="5" t="n">
        <v>180</v>
      </c>
      <c r="H9" s="5" t="n">
        <v>233</v>
      </c>
      <c r="I9" s="5" t="n">
        <v>215</v>
      </c>
      <c r="J9" s="5" t="n">
        <v>-362</v>
      </c>
      <c r="K9" s="5" t="n">
        <v>533</v>
      </c>
      <c r="L9" s="5" t="n">
        <v>866</v>
      </c>
    </row>
    <row r="10" spans="1:12">
      <c r="A10" s="4" t="s">
        <v>121</v>
      </c>
      <c r="B10" s="6" t="n">
        <v>6500</v>
      </c>
      <c r="C10" s="6" t="n">
        <v>6486</v>
      </c>
      <c r="D10" s="6" t="n">
        <v>6241</v>
      </c>
      <c r="E10" s="6" t="n">
        <v>5307</v>
      </c>
      <c r="F10" s="6" t="n">
        <v>5971</v>
      </c>
      <c r="G10" s="6" t="n">
        <v>6166</v>
      </c>
      <c r="H10" s="6" t="n">
        <v>5925</v>
      </c>
      <c r="I10" s="6" t="n">
        <v>4959</v>
      </c>
      <c r="J10" s="5" t="n">
        <v>24534</v>
      </c>
      <c r="K10" s="5" t="n">
        <v>23021</v>
      </c>
      <c r="L10" s="5" t="n">
        <v>21860</v>
      </c>
    </row>
    <row r="11" spans="1:12">
      <c r="A11" s="4" t="s">
        <v>1123</v>
      </c>
    </row>
    <row r="12" spans="1:12">
      <c r="A12" s="3" t="s">
        <v>1126</v>
      </c>
    </row>
    <row r="13" spans="1:12">
      <c r="A13" s="4" t="s">
        <v>1128</v>
      </c>
      <c r="J13" s="5" t="n">
        <v>2000</v>
      </c>
      <c r="K13" s="5" t="n">
        <v>1500</v>
      </c>
    </row>
    <row r="14" spans="1:12">
      <c r="A14" s="4" t="s">
        <v>1129</v>
      </c>
      <c r="J14" s="5" t="n">
        <v>3</v>
      </c>
      <c r="K14" s="5" t="n">
        <v>13</v>
      </c>
      <c r="L14" s="5" t="n">
        <v>21</v>
      </c>
    </row>
    <row r="15" spans="1:12">
      <c r="A15" s="4" t="s">
        <v>110</v>
      </c>
      <c r="J15" s="5" t="n">
        <v>28</v>
      </c>
      <c r="K15" s="5" t="n">
        <v>24</v>
      </c>
      <c r="L15" s="5" t="n">
        <v>72</v>
      </c>
    </row>
    <row r="16" spans="1:12">
      <c r="A16" s="4" t="s">
        <v>95</v>
      </c>
      <c r="J16" s="5" t="n">
        <v>2031</v>
      </c>
      <c r="K16" s="5" t="n">
        <v>1537</v>
      </c>
      <c r="L16" s="5" t="n">
        <v>93</v>
      </c>
    </row>
    <row r="17" spans="1:12">
      <c r="A17" s="4" t="s">
        <v>1109</v>
      </c>
      <c r="J17" s="5" t="n">
        <v>937</v>
      </c>
      <c r="K17" s="5" t="n">
        <v>792</v>
      </c>
      <c r="L17" s="5" t="n">
        <v>2329</v>
      </c>
    </row>
    <row r="18" spans="1:12">
      <c r="A18" s="4" t="s">
        <v>1111</v>
      </c>
      <c r="J18" s="5" t="n">
        <v>220</v>
      </c>
      <c r="K18" s="5" t="n">
        <v>212</v>
      </c>
      <c r="L18" s="5" t="n">
        <v>204</v>
      </c>
    </row>
    <row r="19" spans="1:12">
      <c r="A19" s="4" t="s">
        <v>119</v>
      </c>
      <c r="J19" s="5" t="n">
        <v>874</v>
      </c>
      <c r="K19" s="5" t="n">
        <v>533</v>
      </c>
      <c r="L19" s="5" t="n">
        <v>-2440</v>
      </c>
    </row>
    <row r="20" spans="1:12">
      <c r="A20" s="4" t="s">
        <v>1127</v>
      </c>
      <c r="J20" s="5" t="n">
        <v>-383</v>
      </c>
      <c r="K20" s="5" t="n">
        <v>-328</v>
      </c>
      <c r="L20" s="5" t="n">
        <v>-830</v>
      </c>
    </row>
    <row r="21" spans="1:12">
      <c r="A21" s="4" t="s">
        <v>1130</v>
      </c>
      <c r="J21" s="5" t="n">
        <v>1257</v>
      </c>
      <c r="K21" s="5" t="n">
        <v>861</v>
      </c>
      <c r="L21" s="5" t="n">
        <v>-1610</v>
      </c>
    </row>
    <row r="22" spans="1:12">
      <c r="A22" s="4" t="s">
        <v>1131</v>
      </c>
      <c r="J22" s="5" t="n">
        <v>23277</v>
      </c>
      <c r="K22" s="5" t="n">
        <v>22160</v>
      </c>
      <c r="L22" s="5" t="n">
        <v>23470</v>
      </c>
    </row>
    <row r="23" spans="1:12">
      <c r="A23" s="4" t="s">
        <v>121</v>
      </c>
      <c r="J23" s="6" t="n">
        <v>24534</v>
      </c>
      <c r="K23" s="6" t="n">
        <v>23021</v>
      </c>
      <c r="L23" s="6" t="n">
        <v>2186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569</v>
      </c>
      <c r="J1" s="2" t="s">
        <v>1</v>
      </c>
    </row>
    <row r="2" spans="1:12">
      <c r="B2" s="2" t="s">
        <v>2</v>
      </c>
      <c r="C2" s="2" t="s">
        <v>570</v>
      </c>
      <c r="D2" s="2" t="s">
        <v>4</v>
      </c>
      <c r="E2" s="2" t="s">
        <v>571</v>
      </c>
      <c r="F2" s="2" t="s">
        <v>34</v>
      </c>
      <c r="G2" s="2" t="s">
        <v>848</v>
      </c>
      <c r="H2" s="2" t="s">
        <v>849</v>
      </c>
      <c r="I2" s="2" t="s">
        <v>572</v>
      </c>
      <c r="J2" s="2" t="s">
        <v>2</v>
      </c>
      <c r="K2" s="2" t="s">
        <v>34</v>
      </c>
      <c r="L2" s="2" t="s">
        <v>86</v>
      </c>
    </row>
    <row r="3" spans="1:12">
      <c r="A3" s="3" t="s">
        <v>169</v>
      </c>
    </row>
    <row r="4" spans="1:12">
      <c r="A4" s="4" t="s">
        <v>121</v>
      </c>
      <c r="B4" s="6" t="n">
        <v>6500</v>
      </c>
      <c r="C4" s="6" t="n">
        <v>6486</v>
      </c>
      <c r="D4" s="6" t="n">
        <v>6241</v>
      </c>
      <c r="E4" s="6" t="n">
        <v>5307</v>
      </c>
      <c r="F4" s="6" t="n">
        <v>5971</v>
      </c>
      <c r="G4" s="6" t="n">
        <v>6166</v>
      </c>
      <c r="H4" s="6" t="n">
        <v>5925</v>
      </c>
      <c r="I4" s="6" t="n">
        <v>4959</v>
      </c>
      <c r="J4" s="6" t="n">
        <v>24534</v>
      </c>
      <c r="K4" s="6" t="n">
        <v>23021</v>
      </c>
      <c r="L4" s="6" t="n">
        <v>21860</v>
      </c>
    </row>
    <row r="5" spans="1:12">
      <c r="A5" s="3" t="s">
        <v>1133</v>
      </c>
    </row>
    <row r="6" spans="1:12">
      <c r="A6" s="4" t="s">
        <v>1134</v>
      </c>
      <c r="J6" s="5" t="n">
        <v>3561</v>
      </c>
      <c r="K6" s="5" t="n">
        <v>3296</v>
      </c>
      <c r="L6" s="5" t="n">
        <v>2937</v>
      </c>
    </row>
    <row r="7" spans="1:12">
      <c r="A7" s="4" t="s">
        <v>178</v>
      </c>
      <c r="J7" s="5" t="n">
        <v>-2953</v>
      </c>
      <c r="K7" s="5" t="n">
        <v>-10862</v>
      </c>
      <c r="L7" s="5" t="n">
        <v>-2849</v>
      </c>
    </row>
    <row r="8" spans="1:12">
      <c r="A8" s="4" t="s">
        <v>180</v>
      </c>
      <c r="J8" s="5" t="n">
        <v>22006</v>
      </c>
      <c r="K8" s="5" t="n">
        <v>11053</v>
      </c>
      <c r="L8" s="5" t="n">
        <v>22387</v>
      </c>
    </row>
    <row r="9" spans="1:12">
      <c r="A9" s="3" t="s">
        <v>198</v>
      </c>
    </row>
    <row r="10" spans="1:12">
      <c r="A10" s="4" t="s">
        <v>201</v>
      </c>
      <c r="L10" s="5" t="n">
        <v>361</v>
      </c>
    </row>
    <row r="11" spans="1:12">
      <c r="A11" s="4" t="s">
        <v>1135</v>
      </c>
      <c r="J11" s="5" t="n">
        <v>-2201</v>
      </c>
      <c r="K11" s="5" t="n">
        <v>-2200</v>
      </c>
      <c r="L11" s="5" t="n">
        <v>-2196</v>
      </c>
    </row>
    <row r="12" spans="1:12">
      <c r="A12" s="4" t="s">
        <v>204</v>
      </c>
      <c r="J12" s="5" t="n">
        <v>485387</v>
      </c>
      <c r="K12" s="5" t="n">
        <v>293259</v>
      </c>
      <c r="L12" s="5" t="n">
        <v>158193</v>
      </c>
    </row>
    <row r="13" spans="1:12">
      <c r="A13" s="4" t="s">
        <v>205</v>
      </c>
      <c r="J13" s="5" t="n">
        <v>15427</v>
      </c>
      <c r="K13" s="5" t="n">
        <v>-84633</v>
      </c>
      <c r="L13" s="5" t="n">
        <v>210679</v>
      </c>
    </row>
    <row r="14" spans="1:12">
      <c r="A14" s="4" t="s">
        <v>1123</v>
      </c>
    </row>
    <row r="15" spans="1:12">
      <c r="A15" s="3" t="s">
        <v>169</v>
      </c>
    </row>
    <row r="16" spans="1:12">
      <c r="A16" s="4" t="s">
        <v>121</v>
      </c>
      <c r="J16" s="5" t="n">
        <v>24534</v>
      </c>
      <c r="K16" s="5" t="n">
        <v>23021</v>
      </c>
      <c r="L16" s="5" t="n">
        <v>21860</v>
      </c>
    </row>
    <row r="17" spans="1:12">
      <c r="A17" s="3" t="s">
        <v>1133</v>
      </c>
    </row>
    <row r="18" spans="1:12">
      <c r="A18" s="4" t="s">
        <v>1136</v>
      </c>
      <c r="J18" s="5" t="n">
        <v>-23277</v>
      </c>
      <c r="K18" s="5" t="n">
        <v>-22160</v>
      </c>
      <c r="L18" s="5" t="n">
        <v>-23470</v>
      </c>
    </row>
    <row r="19" spans="1:12">
      <c r="A19" s="4" t="s">
        <v>1134</v>
      </c>
      <c r="K19" s="5" t="n">
        <v>3</v>
      </c>
      <c r="L19" s="5" t="n">
        <v>12</v>
      </c>
    </row>
    <row r="20" spans="1:12">
      <c r="A20" s="4" t="s">
        <v>178</v>
      </c>
      <c r="J20" s="5" t="n">
        <v>-1527</v>
      </c>
      <c r="K20" s="5" t="n">
        <v>-1112</v>
      </c>
      <c r="L20" s="5" t="n">
        <v>-1067</v>
      </c>
    </row>
    <row r="21" spans="1:12">
      <c r="A21" s="4" t="s">
        <v>1137</v>
      </c>
      <c r="J21" s="5" t="n">
        <v>9</v>
      </c>
      <c r="K21" s="5" t="n">
        <v>4</v>
      </c>
      <c r="L21" s="5" t="n">
        <v>-71</v>
      </c>
    </row>
    <row r="22" spans="1:12">
      <c r="A22" s="4" t="s">
        <v>180</v>
      </c>
      <c r="J22" s="5" t="n">
        <v>-261</v>
      </c>
      <c r="K22" s="5" t="n">
        <v>-244</v>
      </c>
      <c r="L22" s="5" t="n">
        <v>-2736</v>
      </c>
    </row>
    <row r="23" spans="1:12">
      <c r="A23" s="3" t="s">
        <v>198</v>
      </c>
    </row>
    <row r="24" spans="1:12">
      <c r="A24" s="4" t="s">
        <v>201</v>
      </c>
      <c r="L24" s="5" t="n">
        <v>361</v>
      </c>
    </row>
    <row r="25" spans="1:12">
      <c r="A25" s="4" t="s">
        <v>1135</v>
      </c>
      <c r="J25" s="5" t="n">
        <v>-2201</v>
      </c>
      <c r="K25" s="5" t="n">
        <v>-2200</v>
      </c>
      <c r="L25" s="5" t="n">
        <v>-2196</v>
      </c>
    </row>
    <row r="26" spans="1:12">
      <c r="A26" s="4" t="s">
        <v>204</v>
      </c>
      <c r="J26" s="5" t="n">
        <v>-2201</v>
      </c>
      <c r="K26" s="5" t="n">
        <v>-2200</v>
      </c>
      <c r="L26" s="5" t="n">
        <v>-1835</v>
      </c>
    </row>
    <row r="27" spans="1:12">
      <c r="A27" s="4" t="s">
        <v>205</v>
      </c>
      <c r="J27" s="5" t="n">
        <v>-2462</v>
      </c>
      <c r="K27" s="5" t="n">
        <v>-2444</v>
      </c>
      <c r="L27" s="5" t="n">
        <v>-4571</v>
      </c>
    </row>
    <row r="28" spans="1:12">
      <c r="A28" s="4" t="s">
        <v>206</v>
      </c>
      <c r="E28" s="6" t="n">
        <v>5230</v>
      </c>
      <c r="I28" s="6" t="n">
        <v>7674</v>
      </c>
      <c r="J28" s="5" t="n">
        <v>5230</v>
      </c>
      <c r="K28" s="5" t="n">
        <v>7674</v>
      </c>
      <c r="L28" s="5" t="n">
        <v>12245</v>
      </c>
    </row>
    <row r="29" spans="1:12">
      <c r="A29" s="4" t="s">
        <v>207</v>
      </c>
      <c r="B29" s="6" t="n">
        <v>2768</v>
      </c>
      <c r="F29" s="6" t="n">
        <v>5230</v>
      </c>
      <c r="J29" s="6" t="n">
        <v>2768</v>
      </c>
      <c r="K29" s="6" t="n">
        <v>5230</v>
      </c>
      <c r="L29" s="6" t="n">
        <v>76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62400</v>
      </c>
      <c r="C3" s="6" t="n">
        <v>52877</v>
      </c>
    </row>
    <row r="4" spans="1:3">
      <c r="A4" s="4" t="s">
        <v>37</v>
      </c>
      <c r="B4" s="5" t="n">
        <v>173751</v>
      </c>
      <c r="C4" s="5" t="n">
        <v>167847</v>
      </c>
    </row>
    <row r="5" spans="1:3">
      <c r="A5" s="4" t="s">
        <v>38</v>
      </c>
      <c r="B5" s="5" t="n">
        <v>236151</v>
      </c>
      <c r="C5" s="5" t="n">
        <v>220724</v>
      </c>
    </row>
    <row r="6" spans="1:3">
      <c r="A6" s="4" t="s">
        <v>39</v>
      </c>
      <c r="B6" s="5" t="n">
        <v>3183</v>
      </c>
      <c r="C6" s="5" t="n">
        <v>3233</v>
      </c>
    </row>
    <row r="7" spans="1:3">
      <c r="A7" s="4" t="s">
        <v>40</v>
      </c>
      <c r="B7" s="5" t="n">
        <v>499297</v>
      </c>
      <c r="C7" s="5" t="n">
        <v>404623</v>
      </c>
    </row>
    <row r="8" spans="1:3">
      <c r="A8" s="4" t="s">
        <v>41</v>
      </c>
      <c r="B8" s="5" t="n">
        <v>1653986</v>
      </c>
      <c r="C8" s="5" t="n">
        <v>1438903</v>
      </c>
    </row>
    <row r="9" spans="1:3">
      <c r="A9" s="4" t="s">
        <v>42</v>
      </c>
      <c r="B9" s="5" t="n">
        <v>21042</v>
      </c>
      <c r="C9" s="5" t="n">
        <v>28807</v>
      </c>
    </row>
    <row r="10" spans="1:3">
      <c r="A10" s="4" t="s">
        <v>43</v>
      </c>
      <c r="B10" s="5" t="n">
        <v>1923933</v>
      </c>
      <c r="C10" s="5" t="n">
        <v>1731536</v>
      </c>
    </row>
    <row r="11" spans="1:3">
      <c r="A11" s="4" t="s">
        <v>44</v>
      </c>
      <c r="B11" s="5" t="n">
        <v>24406</v>
      </c>
      <c r="C11" s="5" t="n">
        <v>23075</v>
      </c>
    </row>
    <row r="12" spans="1:3">
      <c r="A12" s="4" t="s">
        <v>45</v>
      </c>
      <c r="B12" s="5" t="n">
        <v>1899527</v>
      </c>
      <c r="C12" s="5" t="n">
        <v>1708461</v>
      </c>
    </row>
    <row r="13" spans="1:3">
      <c r="A13" s="4" t="s">
        <v>46</v>
      </c>
      <c r="B13" s="5" t="n">
        <v>23417</v>
      </c>
      <c r="C13" s="5" t="n">
        <v>24106</v>
      </c>
    </row>
    <row r="14" spans="1:3">
      <c r="A14" s="4" t="s">
        <v>47</v>
      </c>
      <c r="B14" s="5" t="n">
        <v>9645</v>
      </c>
      <c r="C14" s="5" t="n">
        <v>8002</v>
      </c>
    </row>
    <row r="15" spans="1:3">
      <c r="A15" s="4" t="s">
        <v>48</v>
      </c>
      <c r="B15" s="5" t="n">
        <v>116360</v>
      </c>
      <c r="C15" s="5" t="n">
        <v>110582</v>
      </c>
    </row>
    <row r="16" spans="1:3">
      <c r="A16" s="4" t="s">
        <v>49</v>
      </c>
      <c r="B16" s="5" t="n">
        <v>4462608</v>
      </c>
      <c r="C16" s="5" t="n">
        <v>3947441</v>
      </c>
    </row>
    <row r="17" spans="1:3">
      <c r="A17" s="3" t="s">
        <v>50</v>
      </c>
    </row>
    <row r="18" spans="1:3">
      <c r="A18" s="4" t="s">
        <v>51</v>
      </c>
      <c r="B18" s="5" t="n">
        <v>689286</v>
      </c>
      <c r="C18" s="5" t="n">
        <v>541955</v>
      </c>
    </row>
    <row r="19" spans="1:3">
      <c r="A19" s="4" t="s">
        <v>52</v>
      </c>
      <c r="B19" s="5" t="n">
        <v>1304394</v>
      </c>
      <c r="C19" s="5" t="n">
        <v>1070585</v>
      </c>
    </row>
    <row r="20" spans="1:3">
      <c r="A20" s="4" t="s">
        <v>53</v>
      </c>
      <c r="B20" s="5" t="n">
        <v>1181179</v>
      </c>
      <c r="C20" s="5" t="n">
        <v>989094</v>
      </c>
    </row>
    <row r="21" spans="1:3">
      <c r="A21" s="4" t="s">
        <v>54</v>
      </c>
      <c r="B21" s="5" t="n">
        <v>478359</v>
      </c>
      <c r="C21" s="5" t="n">
        <v>473426</v>
      </c>
    </row>
    <row r="22" spans="1:3">
      <c r="A22" s="4" t="s">
        <v>55</v>
      </c>
      <c r="B22" s="5" t="n">
        <v>3653218</v>
      </c>
      <c r="C22" s="5" t="n">
        <v>3075060</v>
      </c>
    </row>
    <row r="23" spans="1:3">
      <c r="A23" s="4" t="s">
        <v>56</v>
      </c>
      <c r="B23" s="5" t="n">
        <v>182280</v>
      </c>
      <c r="C23" s="5" t="n">
        <v>197850</v>
      </c>
    </row>
    <row r="24" spans="1:3">
      <c r="A24" s="4" t="s">
        <v>57</v>
      </c>
      <c r="B24" s="5" t="n">
        <v>293000</v>
      </c>
      <c r="C24" s="5" t="n">
        <v>368000</v>
      </c>
    </row>
    <row r="25" spans="1:3">
      <c r="A25" s="4" t="s">
        <v>58</v>
      </c>
      <c r="B25" s="5" t="n">
        <v>36083</v>
      </c>
      <c r="C25" s="5" t="n">
        <v>36083</v>
      </c>
    </row>
    <row r="26" spans="1:3">
      <c r="A26" s="4" t="s">
        <v>59</v>
      </c>
      <c r="B26" s="5" t="n">
        <v>57986</v>
      </c>
      <c r="C26" s="5" t="n">
        <v>55904</v>
      </c>
    </row>
    <row r="27" spans="1:3">
      <c r="A27" s="4" t="s">
        <v>60</v>
      </c>
      <c r="B27" s="5" t="n">
        <v>4222567</v>
      </c>
      <c r="C27" s="5" t="n">
        <v>3732897</v>
      </c>
    </row>
    <row r="28" spans="1:3">
      <c r="A28" s="4" t="s">
        <v>61</v>
      </c>
      <c r="B28" s="4" t="s">
        <v>62</v>
      </c>
      <c r="C28" s="4" t="s">
        <v>62</v>
      </c>
    </row>
    <row r="29" spans="1:3">
      <c r="A29" s="3" t="s">
        <v>63</v>
      </c>
    </row>
    <row r="30" spans="1:3">
      <c r="A30" s="4" t="s">
        <v>64</v>
      </c>
      <c r="B30" s="4" t="s">
        <v>62</v>
      </c>
      <c r="C30" s="4" t="s">
        <v>62</v>
      </c>
    </row>
    <row r="31" spans="1:3">
      <c r="A31" s="4" t="s">
        <v>65</v>
      </c>
      <c r="B31" s="5" t="n">
        <v>12292</v>
      </c>
      <c r="C31" s="5" t="n">
        <v>12292</v>
      </c>
    </row>
    <row r="32" spans="1:3">
      <c r="A32" s="4" t="s">
        <v>66</v>
      </c>
      <c r="B32" s="5" t="n">
        <v>243565</v>
      </c>
      <c r="C32" s="5" t="n">
        <v>221232</v>
      </c>
    </row>
    <row r="33" spans="1:3">
      <c r="A33" s="4" t="s">
        <v>67</v>
      </c>
      <c r="B33" s="5" t="n">
        <v>261425</v>
      </c>
      <c r="C33" s="5" t="n">
        <v>239092</v>
      </c>
    </row>
    <row r="34" spans="1:3">
      <c r="A34" s="4" t="s">
        <v>68</v>
      </c>
      <c r="B34" s="5" t="n">
        <v>-567</v>
      </c>
      <c r="C34" s="5" t="n">
        <v>-246</v>
      </c>
    </row>
    <row r="35" spans="1:3">
      <c r="A35" s="4" t="s">
        <v>69</v>
      </c>
      <c r="B35" s="5" t="n">
        <v>-4084</v>
      </c>
      <c r="C35" s="5" t="n">
        <v>-6896</v>
      </c>
    </row>
    <row r="36" spans="1:3">
      <c r="A36" s="4" t="s">
        <v>70</v>
      </c>
      <c r="B36" s="5" t="n">
        <v>-16733</v>
      </c>
      <c r="C36" s="5" t="n">
        <v>-17406</v>
      </c>
    </row>
    <row r="37" spans="1:3">
      <c r="A37" s="4" t="s">
        <v>71</v>
      </c>
      <c r="B37" s="5" t="n">
        <v>-21384</v>
      </c>
      <c r="C37" s="5" t="n">
        <v>-24548</v>
      </c>
    </row>
    <row r="38" spans="1:3">
      <c r="A38" s="4" t="s">
        <v>72</v>
      </c>
      <c r="B38" s="5" t="n">
        <v>240041</v>
      </c>
      <c r="C38" s="5" t="n">
        <v>214544</v>
      </c>
    </row>
    <row r="39" spans="1:3">
      <c r="A39" s="4" t="s">
        <v>73</v>
      </c>
      <c r="B39" s="5" t="n">
        <v>4462608</v>
      </c>
      <c r="C39" s="5" t="n">
        <v>3947441</v>
      </c>
    </row>
    <row r="40" spans="1:3">
      <c r="A40" s="4" t="s">
        <v>30</v>
      </c>
    </row>
    <row r="41" spans="1:3">
      <c r="A41" s="3" t="s">
        <v>63</v>
      </c>
    </row>
    <row r="42" spans="1:3">
      <c r="A42" s="4" t="s">
        <v>74</v>
      </c>
      <c r="B42" s="5" t="n">
        <v>3601</v>
      </c>
      <c r="C42" s="5" t="n">
        <v>3601</v>
      </c>
    </row>
    <row r="43" spans="1:3">
      <c r="A43" s="4" t="s">
        <v>72</v>
      </c>
      <c r="B43" s="5" t="n">
        <v>3601</v>
      </c>
      <c r="C43" s="5" t="n">
        <v>3601</v>
      </c>
    </row>
    <row r="44" spans="1:3">
      <c r="A44" s="4" t="s">
        <v>32</v>
      </c>
    </row>
    <row r="45" spans="1:3">
      <c r="A45" s="3" t="s">
        <v>63</v>
      </c>
    </row>
    <row r="46" spans="1:3">
      <c r="A46" s="4" t="s">
        <v>74</v>
      </c>
      <c r="B46" s="5" t="n">
        <v>1967</v>
      </c>
      <c r="C46" s="5" t="n">
        <v>1967</v>
      </c>
    </row>
    <row r="47" spans="1:3">
      <c r="A47" s="4" t="s">
        <v>72</v>
      </c>
      <c r="B47" s="6" t="n">
        <v>1967</v>
      </c>
      <c r="C47" s="6" t="n">
        <v>1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6</v>
      </c>
      <c r="B1" s="2" t="s">
        <v>1</v>
      </c>
    </row>
    <row r="2" spans="1:2">
      <c r="B2" s="2" t="s">
        <v>2</v>
      </c>
    </row>
    <row r="3" spans="1:2">
      <c r="A3" s="3" t="s">
        <v>241</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21</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4</v>
      </c>
    </row>
    <row r="2" spans="1:3">
      <c r="A2" s="4" t="s">
        <v>76</v>
      </c>
      <c r="B2" s="6" t="n">
        <v>500220</v>
      </c>
      <c r="C2" s="6" t="n">
        <v>404977</v>
      </c>
    </row>
    <row r="3" spans="1:3">
      <c r="A3" s="4" t="s">
        <v>77</v>
      </c>
      <c r="B3" s="6" t="n">
        <v>1635808</v>
      </c>
      <c r="C3" s="6" t="n">
        <v>1438960</v>
      </c>
    </row>
    <row r="4" spans="1:3">
      <c r="A4" s="4" t="s">
        <v>78</v>
      </c>
      <c r="B4" s="6" t="n">
        <v>1</v>
      </c>
      <c r="C4" s="6" t="n">
        <v>1</v>
      </c>
    </row>
    <row r="5" spans="1:3">
      <c r="A5" s="4" t="s">
        <v>79</v>
      </c>
      <c r="B5" s="5" t="n">
        <v>100000</v>
      </c>
      <c r="C5" s="5" t="n">
        <v>100000</v>
      </c>
    </row>
    <row r="6" spans="1:3">
      <c r="A6" s="4" t="s">
        <v>80</v>
      </c>
      <c r="B6" s="5" t="n">
        <v>0</v>
      </c>
      <c r="C6" s="5" t="n">
        <v>0</v>
      </c>
    </row>
    <row r="7" spans="1:3">
      <c r="A7" s="4" t="s">
        <v>81</v>
      </c>
      <c r="B7" s="5" t="n">
        <v>0</v>
      </c>
      <c r="C7" s="5" t="n">
        <v>0</v>
      </c>
    </row>
    <row r="8" spans="1:3">
      <c r="A8" s="4" t="s">
        <v>30</v>
      </c>
    </row>
    <row r="9" spans="1:3">
      <c r="A9" s="4" t="s">
        <v>82</v>
      </c>
      <c r="B9" s="6" t="n">
        <v>1</v>
      </c>
      <c r="C9" s="6" t="n">
        <v>1</v>
      </c>
    </row>
    <row r="10" spans="1:3">
      <c r="A10" s="4" t="s">
        <v>83</v>
      </c>
      <c r="B10" s="5" t="n">
        <v>10000000</v>
      </c>
      <c r="C10" s="5" t="n">
        <v>10000000</v>
      </c>
    </row>
    <row r="11" spans="1:3">
      <c r="A11" s="4" t="s">
        <v>84</v>
      </c>
      <c r="B11" s="5" t="n">
        <v>3600729</v>
      </c>
      <c r="C11" s="5" t="n">
        <v>3600729</v>
      </c>
    </row>
    <row r="12" spans="1:3">
      <c r="A12" s="4" t="s">
        <v>32</v>
      </c>
    </row>
    <row r="13" spans="1:3">
      <c r="A13" s="4" t="s">
        <v>82</v>
      </c>
      <c r="B13" s="6" t="n">
        <v>1</v>
      </c>
      <c r="C13" s="6" t="n">
        <v>1</v>
      </c>
    </row>
    <row r="14" spans="1:3">
      <c r="A14" s="4" t="s">
        <v>83</v>
      </c>
      <c r="B14" s="5" t="n">
        <v>5000000</v>
      </c>
      <c r="C14" s="5" t="n">
        <v>5000000</v>
      </c>
    </row>
    <row r="15" spans="1:3">
      <c r="A15" s="4" t="s">
        <v>84</v>
      </c>
      <c r="B15" s="5" t="n">
        <v>1967180</v>
      </c>
      <c r="C15" s="5" t="n">
        <v>19671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30</v>
      </c>
      <c r="B1" s="2" t="s">
        <v>1</v>
      </c>
    </row>
    <row r="2" spans="1:2">
      <c r="B2" s="2" t="s">
        <v>2</v>
      </c>
    </row>
    <row r="3" spans="1:2">
      <c r="A3" s="3" t="s">
        <v>221</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6</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35</v>
      </c>
    </row>
    <row r="4" spans="1:2">
      <c r="A4" s="4" t="s">
        <v>234</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4</v>
      </c>
      <c r="D2" s="2" t="s">
        <v>86</v>
      </c>
    </row>
    <row r="3" spans="1:4">
      <c r="A3" s="3" t="s">
        <v>87</v>
      </c>
    </row>
    <row r="4" spans="1:4">
      <c r="A4" s="4" t="s">
        <v>88</v>
      </c>
      <c r="B4" s="6" t="n">
        <v>34324</v>
      </c>
      <c r="C4" s="6" t="n">
        <v>32136</v>
      </c>
      <c r="D4" s="6" t="n">
        <v>32198</v>
      </c>
    </row>
    <row r="5" spans="1:4">
      <c r="A5" s="4" t="s">
        <v>89</v>
      </c>
      <c r="B5" s="5" t="n">
        <v>23440</v>
      </c>
      <c r="C5" s="5" t="n">
        <v>19992</v>
      </c>
      <c r="D5" s="5" t="n">
        <v>17910</v>
      </c>
    </row>
    <row r="6" spans="1:4">
      <c r="A6" s="4" t="s">
        <v>90</v>
      </c>
      <c r="B6" s="5" t="n">
        <v>3003</v>
      </c>
      <c r="C6" s="5" t="n">
        <v>1900</v>
      </c>
      <c r="D6" s="5" t="n">
        <v>2601</v>
      </c>
    </row>
    <row r="7" spans="1:4">
      <c r="A7" s="4" t="s">
        <v>91</v>
      </c>
      <c r="B7" s="5" t="n">
        <v>1051</v>
      </c>
      <c r="C7" s="5" t="n">
        <v>583</v>
      </c>
      <c r="D7" s="5" t="n">
        <v>282</v>
      </c>
    </row>
    <row r="8" spans="1:4">
      <c r="A8" s="4" t="s">
        <v>92</v>
      </c>
      <c r="B8" s="5" t="n">
        <v>966</v>
      </c>
      <c r="C8" s="5" t="n">
        <v>658</v>
      </c>
      <c r="D8" s="5" t="n">
        <v>283</v>
      </c>
    </row>
    <row r="9" spans="1:4">
      <c r="A9" s="4" t="s">
        <v>93</v>
      </c>
      <c r="B9" s="5" t="n">
        <v>32679</v>
      </c>
      <c r="C9" s="5" t="n">
        <v>34388</v>
      </c>
      <c r="D9" s="5" t="n">
        <v>31745</v>
      </c>
    </row>
    <row r="10" spans="1:4">
      <c r="A10" s="4" t="s">
        <v>94</v>
      </c>
      <c r="B10" s="5" t="n">
        <v>1236</v>
      </c>
      <c r="C10" s="5" t="n">
        <v>436</v>
      </c>
      <c r="D10" s="5" t="n">
        <v>352</v>
      </c>
    </row>
    <row r="11" spans="1:4">
      <c r="A11" s="4" t="s">
        <v>95</v>
      </c>
      <c r="B11" s="5" t="n">
        <v>96699</v>
      </c>
      <c r="C11" s="5" t="n">
        <v>90093</v>
      </c>
      <c r="D11" s="5" t="n">
        <v>85371</v>
      </c>
    </row>
    <row r="12" spans="1:4">
      <c r="A12" s="3" t="s">
        <v>96</v>
      </c>
    </row>
    <row r="13" spans="1:4">
      <c r="A13" s="4" t="s">
        <v>52</v>
      </c>
      <c r="B13" s="5" t="n">
        <v>4020</v>
      </c>
      <c r="C13" s="5" t="n">
        <v>2817</v>
      </c>
      <c r="D13" s="5" t="n">
        <v>2539</v>
      </c>
    </row>
    <row r="14" spans="1:4">
      <c r="A14" s="4" t="s">
        <v>53</v>
      </c>
      <c r="B14" s="5" t="n">
        <v>3542</v>
      </c>
      <c r="C14" s="5" t="n">
        <v>3038</v>
      </c>
      <c r="D14" s="5" t="n">
        <v>2715</v>
      </c>
    </row>
    <row r="15" spans="1:4">
      <c r="A15" s="4" t="s">
        <v>97</v>
      </c>
      <c r="B15" s="5" t="n">
        <v>5706</v>
      </c>
      <c r="C15" s="5" t="n">
        <v>4887</v>
      </c>
      <c r="D15" s="5" t="n">
        <v>4421</v>
      </c>
    </row>
    <row r="16" spans="1:4">
      <c r="A16" s="4" t="s">
        <v>98</v>
      </c>
      <c r="B16" s="5" t="n">
        <v>472</v>
      </c>
      <c r="C16" s="5" t="n">
        <v>487</v>
      </c>
      <c r="D16" s="5" t="n">
        <v>391</v>
      </c>
    </row>
    <row r="17" spans="1:4">
      <c r="A17" s="4" t="s">
        <v>99</v>
      </c>
      <c r="B17" s="5" t="n">
        <v>8877</v>
      </c>
      <c r="C17" s="5" t="n">
        <v>8905</v>
      </c>
      <c r="D17" s="5" t="n">
        <v>9070</v>
      </c>
    </row>
    <row r="18" spans="1:4">
      <c r="A18" s="4" t="s">
        <v>100</v>
      </c>
      <c r="B18" s="5" t="n">
        <v>22617</v>
      </c>
      <c r="C18" s="5" t="n">
        <v>20134</v>
      </c>
      <c r="D18" s="5" t="n">
        <v>19136</v>
      </c>
    </row>
    <row r="19" spans="1:4">
      <c r="A19" s="4" t="s">
        <v>101</v>
      </c>
      <c r="B19" s="5" t="n">
        <v>74082</v>
      </c>
      <c r="C19" s="5" t="n">
        <v>69959</v>
      </c>
      <c r="D19" s="5" t="n">
        <v>66235</v>
      </c>
    </row>
    <row r="20" spans="1:4">
      <c r="A20" s="4" t="s">
        <v>102</v>
      </c>
      <c r="B20" s="5" t="n">
        <v>1375</v>
      </c>
      <c r="C20" s="5" t="n">
        <v>200</v>
      </c>
      <c r="D20" s="5" t="n">
        <v>2050</v>
      </c>
    </row>
    <row r="21" spans="1:4">
      <c r="A21" s="4" t="s">
        <v>103</v>
      </c>
      <c r="B21" s="5" t="n">
        <v>72707</v>
      </c>
      <c r="C21" s="5" t="n">
        <v>69759</v>
      </c>
      <c r="D21" s="5" t="n">
        <v>64185</v>
      </c>
    </row>
    <row r="22" spans="1:4">
      <c r="A22" s="3" t="s">
        <v>104</v>
      </c>
    </row>
    <row r="23" spans="1:4">
      <c r="A23" s="4" t="s">
        <v>105</v>
      </c>
      <c r="B23" s="5" t="n">
        <v>7907</v>
      </c>
      <c r="C23" s="5" t="n">
        <v>7732</v>
      </c>
      <c r="D23" s="5" t="n">
        <v>8063</v>
      </c>
    </row>
    <row r="24" spans="1:4">
      <c r="A24" s="4" t="s">
        <v>106</v>
      </c>
      <c r="B24" s="5" t="n">
        <v>3164</v>
      </c>
      <c r="C24" s="5" t="n">
        <v>3211</v>
      </c>
      <c r="D24" s="5" t="n">
        <v>3099</v>
      </c>
    </row>
    <row r="25" spans="1:4">
      <c r="A25" s="4" t="s">
        <v>107</v>
      </c>
      <c r="B25" s="5" t="n">
        <v>315</v>
      </c>
      <c r="C25" s="5" t="n">
        <v>380</v>
      </c>
      <c r="D25" s="5" t="n">
        <v>302</v>
      </c>
    </row>
    <row r="26" spans="1:4">
      <c r="A26" s="4" t="s">
        <v>108</v>
      </c>
      <c r="B26" s="5" t="n">
        <v>64</v>
      </c>
      <c r="C26" s="5" t="n">
        <v>594</v>
      </c>
      <c r="D26" s="5" t="n">
        <v>450</v>
      </c>
    </row>
    <row r="27" spans="1:4">
      <c r="A27" s="4" t="s">
        <v>109</v>
      </c>
      <c r="B27" s="5" t="n">
        <v>1331</v>
      </c>
      <c r="C27" s="5" t="n">
        <v>1034</v>
      </c>
      <c r="D27" s="5" t="n">
        <v>757</v>
      </c>
    </row>
    <row r="28" spans="1:4">
      <c r="A28" s="4" t="s">
        <v>110</v>
      </c>
      <c r="B28" s="5" t="n">
        <v>3441</v>
      </c>
      <c r="C28" s="5" t="n">
        <v>3042</v>
      </c>
      <c r="D28" s="5" t="n">
        <v>2600</v>
      </c>
    </row>
    <row r="29" spans="1:4">
      <c r="A29" s="4" t="s">
        <v>111</v>
      </c>
      <c r="B29" s="5" t="n">
        <v>16222</v>
      </c>
      <c r="C29" s="5" t="n">
        <v>15993</v>
      </c>
      <c r="D29" s="5" t="n">
        <v>15271</v>
      </c>
    </row>
    <row r="30" spans="1:4">
      <c r="A30" s="3" t="s">
        <v>112</v>
      </c>
    </row>
    <row r="31" spans="1:4">
      <c r="A31" s="4" t="s">
        <v>113</v>
      </c>
      <c r="B31" s="5" t="n">
        <v>40048</v>
      </c>
      <c r="C31" s="5" t="n">
        <v>38596</v>
      </c>
      <c r="D31" s="5" t="n">
        <v>35096</v>
      </c>
    </row>
    <row r="32" spans="1:4">
      <c r="A32" s="4" t="s">
        <v>114</v>
      </c>
      <c r="B32" s="5" t="n">
        <v>6147</v>
      </c>
      <c r="C32" s="5" t="n">
        <v>6116</v>
      </c>
      <c r="D32" s="5" t="n">
        <v>5503</v>
      </c>
    </row>
    <row r="33" spans="1:4">
      <c r="A33" s="4" t="s">
        <v>115</v>
      </c>
      <c r="B33" s="5" t="n">
        <v>2845</v>
      </c>
      <c r="C33" s="5" t="n">
        <v>2626</v>
      </c>
      <c r="D33" s="5" t="n">
        <v>2329</v>
      </c>
    </row>
    <row r="34" spans="1:4">
      <c r="A34" s="4" t="s">
        <v>116</v>
      </c>
      <c r="B34" s="5" t="n">
        <v>1902</v>
      </c>
      <c r="C34" s="5" t="n">
        <v>2152</v>
      </c>
      <c r="D34" s="5" t="n">
        <v>1970</v>
      </c>
    </row>
    <row r="35" spans="1:4">
      <c r="A35" s="4" t="s">
        <v>117</v>
      </c>
      <c r="B35" s="5" t="n">
        <v>13815</v>
      </c>
      <c r="C35" s="5" t="n">
        <v>12708</v>
      </c>
      <c r="D35" s="5" t="n">
        <v>11832</v>
      </c>
    </row>
    <row r="36" spans="1:4">
      <c r="A36" s="4" t="s">
        <v>118</v>
      </c>
      <c r="B36" s="5" t="n">
        <v>64757</v>
      </c>
      <c r="C36" s="5" t="n">
        <v>62198</v>
      </c>
      <c r="D36" s="5" t="n">
        <v>56730</v>
      </c>
    </row>
    <row r="37" spans="1:4">
      <c r="A37" s="4" t="s">
        <v>119</v>
      </c>
      <c r="B37" s="5" t="n">
        <v>24172</v>
      </c>
      <c r="C37" s="5" t="n">
        <v>23554</v>
      </c>
      <c r="D37" s="5" t="n">
        <v>22726</v>
      </c>
    </row>
    <row r="38" spans="1:4">
      <c r="A38" s="4" t="s">
        <v>120</v>
      </c>
      <c r="B38" s="5" t="n">
        <v>-362</v>
      </c>
      <c r="C38" s="5" t="n">
        <v>533</v>
      </c>
      <c r="D38" s="5" t="n">
        <v>866</v>
      </c>
    </row>
    <row r="39" spans="1:4">
      <c r="A39" s="4" t="s">
        <v>121</v>
      </c>
      <c r="B39" s="5" t="n">
        <v>24534</v>
      </c>
      <c r="C39" s="5" t="n">
        <v>23021</v>
      </c>
      <c r="D39" s="5" t="n">
        <v>21860</v>
      </c>
    </row>
    <row r="40" spans="1:4">
      <c r="A40" s="4" t="s">
        <v>30</v>
      </c>
    </row>
    <row r="41" spans="1:4">
      <c r="A41" s="3" t="s">
        <v>112</v>
      </c>
    </row>
    <row r="42" spans="1:4">
      <c r="A42" s="4" t="s">
        <v>121</v>
      </c>
      <c r="B42" s="6" t="n">
        <v>19270</v>
      </c>
      <c r="C42" s="6" t="n">
        <v>18081</v>
      </c>
      <c r="D42" s="6" t="n">
        <v>17157</v>
      </c>
    </row>
    <row r="43" spans="1:4">
      <c r="A43" s="3" t="s">
        <v>122</v>
      </c>
    </row>
    <row r="44" spans="1:4">
      <c r="A44" s="4" t="s">
        <v>123</v>
      </c>
      <c r="B44" s="5" t="n">
        <v>3600729</v>
      </c>
      <c r="C44" s="5" t="n">
        <v>3600729</v>
      </c>
      <c r="D44" s="5" t="n">
        <v>3591732</v>
      </c>
    </row>
    <row r="45" spans="1:4">
      <c r="A45" s="4" t="s">
        <v>124</v>
      </c>
      <c r="B45" s="5" t="n">
        <v>5567909</v>
      </c>
      <c r="C45" s="5" t="n">
        <v>5567909</v>
      </c>
      <c r="D45" s="5" t="n">
        <v>5562209</v>
      </c>
    </row>
    <row r="46" spans="1:4">
      <c r="A46" s="4" t="s">
        <v>125</v>
      </c>
      <c r="B46" s="7" t="n">
        <v>5.35</v>
      </c>
      <c r="C46" s="7" t="n">
        <v>5.02</v>
      </c>
      <c r="D46" s="7" t="n">
        <v>4.78</v>
      </c>
    </row>
    <row r="47" spans="1:4">
      <c r="A47" s="4" t="s">
        <v>126</v>
      </c>
      <c r="B47" s="7" t="n">
        <v>4.41</v>
      </c>
      <c r="C47" s="7" t="n">
        <v>4.13</v>
      </c>
      <c r="D47" s="7" t="n">
        <v>3.93</v>
      </c>
    </row>
    <row r="48" spans="1:4">
      <c r="A48" s="4" t="s">
        <v>32</v>
      </c>
    </row>
    <row r="49" spans="1:4">
      <c r="A49" s="3" t="s">
        <v>112</v>
      </c>
    </row>
    <row r="50" spans="1:4">
      <c r="A50" s="4" t="s">
        <v>121</v>
      </c>
      <c r="B50" s="6" t="n">
        <v>5264</v>
      </c>
      <c r="C50" s="6" t="n">
        <v>4940</v>
      </c>
      <c r="D50" s="6" t="n">
        <v>4703</v>
      </c>
    </row>
    <row r="51" spans="1:4">
      <c r="A51" s="3" t="s">
        <v>122</v>
      </c>
    </row>
    <row r="52" spans="1:4">
      <c r="A52" s="4" t="s">
        <v>123</v>
      </c>
      <c r="B52" s="5" t="n">
        <v>1967180</v>
      </c>
      <c r="C52" s="5" t="n">
        <v>1967180</v>
      </c>
      <c r="D52" s="5" t="n">
        <v>1969030</v>
      </c>
    </row>
    <row r="53" spans="1:4">
      <c r="A53" s="4" t="s">
        <v>124</v>
      </c>
      <c r="B53" s="5" t="n">
        <v>1967180</v>
      </c>
      <c r="C53" s="5" t="n">
        <v>1967180</v>
      </c>
      <c r="D53" s="5" t="n">
        <v>1969030</v>
      </c>
    </row>
    <row r="54" spans="1:4">
      <c r="A54" s="4" t="s">
        <v>125</v>
      </c>
      <c r="B54" s="7" t="n">
        <v>2.68</v>
      </c>
      <c r="C54" s="7" t="n">
        <v>2.51</v>
      </c>
      <c r="D54" s="7" t="n">
        <v>2.39</v>
      </c>
    </row>
    <row r="55" spans="1:4">
      <c r="A55" s="4" t="s">
        <v>126</v>
      </c>
      <c r="B55" s="7" t="n">
        <v>2.68</v>
      </c>
      <c r="C55" s="7" t="n">
        <v>2.51</v>
      </c>
      <c r="D55" s="7" t="n">
        <v>2.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41</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244</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1</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2</v>
      </c>
      <c r="B1" s="2" t="s">
        <v>1</v>
      </c>
    </row>
    <row r="2" spans="1:2">
      <c r="B2" s="2" t="s">
        <v>2</v>
      </c>
    </row>
    <row r="3" spans="1:2">
      <c r="A3" s="3" t="s">
        <v>221</v>
      </c>
    </row>
    <row r="4" spans="1:2">
      <c r="A4" s="4" t="s">
        <v>248</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4</v>
      </c>
      <c r="B1" s="2" t="s">
        <v>1</v>
      </c>
    </row>
    <row r="2" spans="1:2">
      <c r="B2" s="2" t="s">
        <v>2</v>
      </c>
    </row>
    <row r="3" spans="1:2">
      <c r="A3" s="3" t="s">
        <v>251</v>
      </c>
    </row>
    <row r="4" spans="1:2">
      <c r="A4" s="4" t="s">
        <v>385</v>
      </c>
      <c r="B4"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54</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7</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03</v>
      </c>
      <c r="B1" s="2" t="s">
        <v>1</v>
      </c>
    </row>
    <row r="2" spans="1:2">
      <c r="B2" s="2" t="s">
        <v>2</v>
      </c>
    </row>
    <row r="3" spans="1:2">
      <c r="A3" s="3" t="s">
        <v>260</v>
      </c>
    </row>
    <row r="4" spans="1:2">
      <c r="A4" s="4" t="s">
        <v>404</v>
      </c>
      <c r="B4" s="4" t="s">
        <v>405</v>
      </c>
    </row>
    <row r="5" spans="1:2">
      <c r="A5" s="4" t="s">
        <v>369</v>
      </c>
      <c r="B5" s="4" t="s">
        <v>406</v>
      </c>
    </row>
    <row r="6" spans="1:2">
      <c r="A6" s="4" t="s">
        <v>407</v>
      </c>
      <c r="B6" s="4" t="s">
        <v>408</v>
      </c>
    </row>
    <row r="7" spans="1:2">
      <c r="A7" s="4" t="s">
        <v>409</v>
      </c>
      <c r="B7" s="4" t="s">
        <v>410</v>
      </c>
    </row>
    <row r="8" spans="1:2">
      <c r="A8" s="4" t="s">
        <v>411</v>
      </c>
      <c r="B8"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3</v>
      </c>
      <c r="B1" s="2" t="s">
        <v>1</v>
      </c>
    </row>
    <row r="2" spans="1:2">
      <c r="B2" s="2" t="s">
        <v>2</v>
      </c>
    </row>
    <row r="3" spans="1:2">
      <c r="A3" s="3" t="s">
        <v>266</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6</v>
      </c>
      <c r="B1" s="2" t="s">
        <v>1</v>
      </c>
    </row>
    <row r="2" spans="1:2">
      <c r="B2" s="2" t="s">
        <v>2</v>
      </c>
    </row>
    <row r="3" spans="1:2">
      <c r="A3" s="3" t="s">
        <v>269</v>
      </c>
    </row>
    <row r="4" spans="1:2">
      <c r="A4" s="4" t="s">
        <v>417</v>
      </c>
      <c r="B4" s="4" t="s">
        <v>4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4</v>
      </c>
      <c r="D2" s="2" t="s">
        <v>86</v>
      </c>
    </row>
    <row r="3" spans="1:4">
      <c r="A3" s="3" t="s">
        <v>128</v>
      </c>
    </row>
    <row r="4" spans="1:4">
      <c r="A4" s="4" t="s">
        <v>121</v>
      </c>
      <c r="B4" s="6" t="n">
        <v>24534</v>
      </c>
      <c r="C4" s="6" t="n">
        <v>23021</v>
      </c>
      <c r="D4" s="6" t="n">
        <v>21860</v>
      </c>
    </row>
    <row r="5" spans="1:4">
      <c r="A5" s="3" t="s">
        <v>129</v>
      </c>
    </row>
    <row r="6" spans="1:4">
      <c r="A6" s="4" t="s">
        <v>130</v>
      </c>
      <c r="B6" s="5" t="n">
        <v>-289</v>
      </c>
      <c r="C6" s="5" t="n">
        <v>38</v>
      </c>
      <c r="D6" s="5" t="n">
        <v>1401</v>
      </c>
    </row>
    <row r="7" spans="1:4">
      <c r="A7" s="4" t="s">
        <v>131</v>
      </c>
      <c r="B7" s="5" t="n">
        <v>-32</v>
      </c>
      <c r="C7" s="5" t="n">
        <v>-361</v>
      </c>
      <c r="D7" s="5" t="n">
        <v>-279</v>
      </c>
    </row>
    <row r="8" spans="1:4">
      <c r="A8" s="4" t="s">
        <v>132</v>
      </c>
      <c r="B8" s="5" t="n">
        <v>-321</v>
      </c>
      <c r="C8" s="5" t="n">
        <v>-323</v>
      </c>
      <c r="D8" s="5" t="n">
        <v>1122</v>
      </c>
    </row>
    <row r="9" spans="1:4">
      <c r="A9" s="4" t="s">
        <v>133</v>
      </c>
      <c r="B9" s="5" t="n">
        <v>2812</v>
      </c>
      <c r="C9" s="5" t="n">
        <v>3583</v>
      </c>
      <c r="D9" s="5" t="n">
        <v>3188</v>
      </c>
    </row>
    <row r="10" spans="1:4">
      <c r="A10" s="3" t="s">
        <v>134</v>
      </c>
    </row>
    <row r="11" spans="1:4">
      <c r="A11" s="4" t="s">
        <v>135</v>
      </c>
      <c r="B11" s="5" t="n">
        <v>-297</v>
      </c>
      <c r="C11" s="5" t="n">
        <v>-2890</v>
      </c>
      <c r="D11" s="5" t="n">
        <v>-8544</v>
      </c>
    </row>
    <row r="12" spans="1:4">
      <c r="A12" s="4" t="s">
        <v>136</v>
      </c>
      <c r="B12" s="5" t="n">
        <v>970</v>
      </c>
      <c r="C12" s="5" t="n">
        <v>853</v>
      </c>
      <c r="D12" s="5" t="n">
        <v>226</v>
      </c>
    </row>
    <row r="13" spans="1:4">
      <c r="A13" s="4" t="s">
        <v>137</v>
      </c>
      <c r="B13" s="5" t="n">
        <v>673</v>
      </c>
      <c r="C13" s="5" t="n">
        <v>-2037</v>
      </c>
      <c r="D13" s="5" t="n">
        <v>-8318</v>
      </c>
    </row>
    <row r="14" spans="1:4">
      <c r="A14" s="4" t="s">
        <v>138</v>
      </c>
      <c r="B14" s="5" t="n">
        <v>3164</v>
      </c>
      <c r="C14" s="5" t="n">
        <v>1223</v>
      </c>
      <c r="D14" s="5" t="n">
        <v>-4008</v>
      </c>
    </row>
    <row r="15" spans="1:4">
      <c r="A15" s="4" t="s">
        <v>139</v>
      </c>
      <c r="B15" s="6" t="n">
        <v>27698</v>
      </c>
      <c r="C15" s="6" t="n">
        <v>24244</v>
      </c>
      <c r="D15" s="6" t="n">
        <v>178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9</v>
      </c>
      <c r="B1" s="2" t="s">
        <v>1</v>
      </c>
    </row>
    <row r="2" spans="1:2">
      <c r="B2" s="2" t="s">
        <v>2</v>
      </c>
    </row>
    <row r="3" spans="1:2">
      <c r="A3" s="3" t="s">
        <v>272</v>
      </c>
    </row>
    <row r="4" spans="1:2">
      <c r="A4" s="4" t="s">
        <v>420</v>
      </c>
      <c r="B4"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75</v>
      </c>
    </row>
    <row r="4" spans="1:2">
      <c r="A4" s="4" t="s">
        <v>274</v>
      </c>
      <c r="B4"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24</v>
      </c>
      <c r="B1" s="2" t="s">
        <v>1</v>
      </c>
    </row>
    <row r="2" spans="1:2">
      <c r="B2" s="2" t="s">
        <v>2</v>
      </c>
    </row>
    <row r="3" spans="1:2">
      <c r="A3" s="3" t="s">
        <v>278</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431</v>
      </c>
      <c r="B1" s="2" t="s">
        <v>1</v>
      </c>
    </row>
    <row r="2" spans="1:4">
      <c r="B2" s="2" t="s">
        <v>432</v>
      </c>
      <c r="C2" s="2" t="s">
        <v>433</v>
      </c>
      <c r="D2" s="2" t="s">
        <v>434</v>
      </c>
    </row>
    <row r="3" spans="1:4">
      <c r="A3" s="3" t="s">
        <v>435</v>
      </c>
    </row>
    <row r="4" spans="1:4">
      <c r="A4" s="4" t="s">
        <v>436</v>
      </c>
      <c r="B4" s="5" t="n">
        <v>1</v>
      </c>
    </row>
    <row r="5" spans="1:4">
      <c r="A5" s="4" t="s">
        <v>437</v>
      </c>
      <c r="B5" s="4" t="s">
        <v>438</v>
      </c>
    </row>
    <row r="6" spans="1:4">
      <c r="A6" s="4" t="s">
        <v>439</v>
      </c>
      <c r="B6" s="4" t="s">
        <v>440</v>
      </c>
    </row>
    <row r="7" spans="1:4">
      <c r="A7" s="4" t="s">
        <v>441</v>
      </c>
      <c r="B7" s="6" t="n">
        <v>0</v>
      </c>
    </row>
    <row r="8" spans="1:4">
      <c r="A8" s="4" t="s">
        <v>442</v>
      </c>
      <c r="B8" s="4" t="s">
        <v>443</v>
      </c>
    </row>
    <row r="9" spans="1:4">
      <c r="A9" s="4" t="s">
        <v>444</v>
      </c>
      <c r="B9" s="6" t="n">
        <v>0</v>
      </c>
    </row>
    <row r="10" spans="1:4">
      <c r="A10" s="4" t="s">
        <v>445</v>
      </c>
      <c r="B10" s="4" t="s">
        <v>446</v>
      </c>
    </row>
    <row r="11" spans="1:4">
      <c r="A11" s="4" t="s">
        <v>447</v>
      </c>
      <c r="B11" s="5" t="n">
        <v>1</v>
      </c>
    </row>
    <row r="12" spans="1:4">
      <c r="A12" s="4" t="s">
        <v>448</v>
      </c>
      <c r="B12" s="4" t="s">
        <v>449</v>
      </c>
    </row>
    <row r="13" spans="1:4">
      <c r="A13" s="4" t="s">
        <v>450</v>
      </c>
      <c r="B13" s="4" t="s">
        <v>443</v>
      </c>
    </row>
    <row r="14" spans="1:4">
      <c r="A14" s="4" t="s">
        <v>451</v>
      </c>
      <c r="B14" s="5" t="n">
        <v>0</v>
      </c>
      <c r="C14" s="5" t="n">
        <v>0</v>
      </c>
      <c r="D14" s="5" t="n">
        <v>0</v>
      </c>
    </row>
    <row r="15" spans="1:4">
      <c r="A15" s="4" t="s">
        <v>452</v>
      </c>
      <c r="B15" s="5" t="n">
        <v>0</v>
      </c>
      <c r="C15" s="5" t="n">
        <v>0</v>
      </c>
    </row>
    <row r="16" spans="1:4">
      <c r="A16" s="4" t="s">
        <v>453</v>
      </c>
    </row>
    <row r="17" spans="1:4">
      <c r="A17" s="3" t="s">
        <v>435</v>
      </c>
    </row>
    <row r="18" spans="1:4">
      <c r="A18" s="4" t="s">
        <v>454</v>
      </c>
      <c r="B18" s="4" t="s">
        <v>455</v>
      </c>
    </row>
    <row r="19" spans="1:4">
      <c r="A19" s="4" t="s">
        <v>456</v>
      </c>
    </row>
    <row r="20" spans="1:4">
      <c r="A20" s="3" t="s">
        <v>435</v>
      </c>
    </row>
    <row r="21" spans="1:4">
      <c r="A21" s="4" t="s">
        <v>457</v>
      </c>
      <c r="B21" s="4" t="s">
        <v>458</v>
      </c>
    </row>
    <row r="22" spans="1:4">
      <c r="A22" s="4" t="s">
        <v>459</v>
      </c>
      <c r="B22" s="4" t="s">
        <v>460</v>
      </c>
    </row>
    <row r="23" spans="1:4">
      <c r="A23" s="4" t="s">
        <v>461</v>
      </c>
    </row>
    <row r="24" spans="1:4">
      <c r="A24" s="3" t="s">
        <v>435</v>
      </c>
    </row>
    <row r="25" spans="1:4">
      <c r="A25" s="4" t="s">
        <v>462</v>
      </c>
      <c r="B25" s="6" t="n">
        <v>0</v>
      </c>
    </row>
    <row r="26" spans="1:4">
      <c r="A26" s="4" t="s">
        <v>30</v>
      </c>
    </row>
    <row r="27" spans="1:4">
      <c r="A27" s="3" t="s">
        <v>435</v>
      </c>
    </row>
    <row r="28" spans="1:4">
      <c r="A28" s="4" t="s">
        <v>463</v>
      </c>
      <c r="B28" s="5" t="n">
        <v>150000</v>
      </c>
    </row>
    <row r="29" spans="1:4">
      <c r="A29" s="4" t="s">
        <v>451</v>
      </c>
      <c r="B29" s="5" t="n">
        <v>0</v>
      </c>
    </row>
    <row r="30" spans="1:4">
      <c r="A30" s="4" t="s">
        <v>464</v>
      </c>
    </row>
    <row r="31" spans="1:4">
      <c r="A31" s="3" t="s">
        <v>435</v>
      </c>
    </row>
    <row r="32" spans="1:4">
      <c r="A32" s="4" t="s">
        <v>457</v>
      </c>
      <c r="B32" s="4" t="s">
        <v>458</v>
      </c>
    </row>
    <row r="33" spans="1:4">
      <c r="A33" s="4" t="s">
        <v>465</v>
      </c>
    </row>
    <row r="34" spans="1:4">
      <c r="A34" s="3" t="s">
        <v>435</v>
      </c>
    </row>
    <row r="35" spans="1:4">
      <c r="A35" s="4" t="s">
        <v>466</v>
      </c>
      <c r="B35" s="4" t="s">
        <v>4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8</v>
      </c>
      <c r="B1" s="2" t="s">
        <v>2</v>
      </c>
      <c r="C1" s="2" t="s">
        <v>34</v>
      </c>
    </row>
    <row r="2" spans="1:3">
      <c r="A2" s="3" t="s">
        <v>469</v>
      </c>
    </row>
    <row r="3" spans="1:3">
      <c r="A3" s="4" t="s">
        <v>470</v>
      </c>
      <c r="B3" s="6" t="n">
        <v>0</v>
      </c>
      <c r="C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4</v>
      </c>
    </row>
    <row r="2" spans="1:3">
      <c r="A2" s="3" t="s">
        <v>472</v>
      </c>
    </row>
    <row r="3" spans="1:3">
      <c r="A3" s="4" t="s">
        <v>473</v>
      </c>
      <c r="B3" s="6" t="n">
        <v>500220</v>
      </c>
      <c r="C3" s="6" t="n">
        <v>404977</v>
      </c>
    </row>
    <row r="4" spans="1:3">
      <c r="A4" s="4" t="s">
        <v>474</v>
      </c>
      <c r="B4" s="5" t="n">
        <v>555</v>
      </c>
      <c r="C4" s="5" t="n">
        <v>979</v>
      </c>
    </row>
    <row r="5" spans="1:3">
      <c r="A5" s="4" t="s">
        <v>475</v>
      </c>
      <c r="B5" s="5" t="n">
        <v>1478</v>
      </c>
      <c r="C5" s="5" t="n">
        <v>1333</v>
      </c>
    </row>
    <row r="6" spans="1:3">
      <c r="A6" s="4" t="s">
        <v>476</v>
      </c>
      <c r="B6" s="5" t="n">
        <v>499297</v>
      </c>
      <c r="C6" s="5" t="n">
        <v>404623</v>
      </c>
    </row>
    <row r="7" spans="1:3">
      <c r="A7" s="4" t="s">
        <v>477</v>
      </c>
    </row>
    <row r="8" spans="1:3">
      <c r="A8" s="3" t="s">
        <v>472</v>
      </c>
    </row>
    <row r="9" spans="1:3">
      <c r="A9" s="4" t="s">
        <v>473</v>
      </c>
      <c r="B9" s="5" t="n">
        <v>2000</v>
      </c>
      <c r="C9" s="5" t="n">
        <v>1999</v>
      </c>
    </row>
    <row r="10" spans="1:3">
      <c r="A10" s="4" t="s">
        <v>475</v>
      </c>
      <c r="C10" s="5" t="n">
        <v>10</v>
      </c>
    </row>
    <row r="11" spans="1:3">
      <c r="A11" s="4" t="s">
        <v>476</v>
      </c>
      <c r="B11" s="5" t="n">
        <v>2000</v>
      </c>
      <c r="C11" s="5" t="n">
        <v>1989</v>
      </c>
    </row>
    <row r="12" spans="1:3">
      <c r="A12" s="4" t="s">
        <v>478</v>
      </c>
    </row>
    <row r="13" spans="1:3">
      <c r="A13" s="3" t="s">
        <v>472</v>
      </c>
    </row>
    <row r="14" spans="1:3">
      <c r="A14" s="4" t="s">
        <v>473</v>
      </c>
      <c r="B14" s="5" t="n">
        <v>25000</v>
      </c>
    </row>
    <row r="15" spans="1:3">
      <c r="A15" s="4" t="s">
        <v>475</v>
      </c>
      <c r="B15" s="5" t="n">
        <v>48</v>
      </c>
    </row>
    <row r="16" spans="1:3">
      <c r="A16" s="4" t="s">
        <v>476</v>
      </c>
      <c r="B16" s="5" t="n">
        <v>24952</v>
      </c>
    </row>
    <row r="17" spans="1:3">
      <c r="A17" s="4" t="s">
        <v>479</v>
      </c>
    </row>
    <row r="18" spans="1:3">
      <c r="A18" s="3" t="s">
        <v>472</v>
      </c>
    </row>
    <row r="19" spans="1:3">
      <c r="A19" s="4" t="s">
        <v>473</v>
      </c>
      <c r="B19" s="5" t="n">
        <v>57899</v>
      </c>
      <c r="C19" s="5" t="n">
        <v>5983</v>
      </c>
    </row>
    <row r="20" spans="1:3">
      <c r="A20" s="4" t="s">
        <v>474</v>
      </c>
      <c r="B20" s="5" t="n">
        <v>14</v>
      </c>
      <c r="C20" s="5" t="n">
        <v>8</v>
      </c>
    </row>
    <row r="21" spans="1:3">
      <c r="A21" s="4" t="s">
        <v>475</v>
      </c>
      <c r="B21" s="5" t="n">
        <v>146</v>
      </c>
      <c r="C21" s="5" t="n">
        <v>2</v>
      </c>
    </row>
    <row r="22" spans="1:3">
      <c r="A22" s="4" t="s">
        <v>476</v>
      </c>
      <c r="B22" s="5" t="n">
        <v>57767</v>
      </c>
      <c r="C22" s="5" t="n">
        <v>5989</v>
      </c>
    </row>
    <row r="23" spans="1:3">
      <c r="A23" s="4" t="s">
        <v>480</v>
      </c>
    </row>
    <row r="24" spans="1:3">
      <c r="A24" s="3" t="s">
        <v>472</v>
      </c>
    </row>
    <row r="25" spans="1:3">
      <c r="A25" s="4" t="s">
        <v>473</v>
      </c>
      <c r="B25" s="5" t="n">
        <v>243703</v>
      </c>
      <c r="C25" s="5" t="n">
        <v>232967</v>
      </c>
    </row>
    <row r="26" spans="1:3">
      <c r="A26" s="4" t="s">
        <v>474</v>
      </c>
      <c r="B26" s="5" t="n">
        <v>293</v>
      </c>
      <c r="C26" s="5" t="n">
        <v>859</v>
      </c>
    </row>
    <row r="27" spans="1:3">
      <c r="A27" s="4" t="s">
        <v>475</v>
      </c>
      <c r="B27" s="5" t="n">
        <v>671</v>
      </c>
      <c r="C27" s="5" t="n">
        <v>300</v>
      </c>
    </row>
    <row r="28" spans="1:3">
      <c r="A28" s="4" t="s">
        <v>476</v>
      </c>
      <c r="B28" s="5" t="n">
        <v>243325</v>
      </c>
      <c r="C28" s="5" t="n">
        <v>233526</v>
      </c>
    </row>
    <row r="29" spans="1:3">
      <c r="A29" s="4" t="s">
        <v>481</v>
      </c>
    </row>
    <row r="30" spans="1:3">
      <c r="A30" s="3" t="s">
        <v>472</v>
      </c>
    </row>
    <row r="31" spans="1:3">
      <c r="A31" s="4" t="s">
        <v>473</v>
      </c>
      <c r="B31" s="5" t="n">
        <v>1121</v>
      </c>
      <c r="C31" s="5" t="n">
        <v>1437</v>
      </c>
    </row>
    <row r="32" spans="1:3">
      <c r="A32" s="4" t="s">
        <v>474</v>
      </c>
      <c r="B32" s="5" t="n">
        <v>2</v>
      </c>
      <c r="C32" s="5" t="n">
        <v>10</v>
      </c>
    </row>
    <row r="33" spans="1:3">
      <c r="A33" s="4" t="s">
        <v>475</v>
      </c>
      <c r="B33" s="5" t="n">
        <v>14</v>
      </c>
      <c r="C33" s="5" t="n">
        <v>13</v>
      </c>
    </row>
    <row r="34" spans="1:3">
      <c r="A34" s="4" t="s">
        <v>476</v>
      </c>
      <c r="B34" s="5" t="n">
        <v>1109</v>
      </c>
      <c r="C34" s="5" t="n">
        <v>1434</v>
      </c>
    </row>
    <row r="35" spans="1:3">
      <c r="A35" s="4" t="s">
        <v>482</v>
      </c>
    </row>
    <row r="36" spans="1:3">
      <c r="A36" s="3" t="s">
        <v>472</v>
      </c>
    </row>
    <row r="37" spans="1:3">
      <c r="A37" s="4" t="s">
        <v>473</v>
      </c>
      <c r="B37" s="5" t="n">
        <v>165281</v>
      </c>
      <c r="C37" s="5" t="n">
        <v>157838</v>
      </c>
    </row>
    <row r="38" spans="1:3">
      <c r="A38" s="4" t="s">
        <v>475</v>
      </c>
      <c r="B38" s="5" t="n">
        <v>405</v>
      </c>
      <c r="C38" s="5" t="n">
        <v>878</v>
      </c>
    </row>
    <row r="39" spans="1:3">
      <c r="A39" s="4" t="s">
        <v>476</v>
      </c>
      <c r="B39" s="5" t="n">
        <v>164876</v>
      </c>
      <c r="C39" s="5" t="n">
        <v>156960</v>
      </c>
    </row>
    <row r="40" spans="1:3">
      <c r="A40" s="4" t="s">
        <v>483</v>
      </c>
    </row>
    <row r="41" spans="1:3">
      <c r="A41" s="3" t="s">
        <v>472</v>
      </c>
    </row>
    <row r="42" spans="1:3">
      <c r="A42" s="4" t="s">
        <v>473</v>
      </c>
      <c r="B42" s="5" t="n">
        <v>5100</v>
      </c>
      <c r="C42" s="5" t="n">
        <v>4600</v>
      </c>
    </row>
    <row r="43" spans="1:3">
      <c r="A43" s="4" t="s">
        <v>474</v>
      </c>
      <c r="B43" s="5" t="n">
        <v>18</v>
      </c>
      <c r="C43" s="5" t="n">
        <v>3</v>
      </c>
    </row>
    <row r="44" spans="1:3">
      <c r="A44" s="4" t="s">
        <v>475</v>
      </c>
      <c r="B44" s="5" t="n">
        <v>194</v>
      </c>
      <c r="C44" s="5" t="n">
        <v>130</v>
      </c>
    </row>
    <row r="45" spans="1:3">
      <c r="A45" s="4" t="s">
        <v>476</v>
      </c>
      <c r="B45" s="5" t="n">
        <v>4924</v>
      </c>
      <c r="C45" s="5" t="n">
        <v>4473</v>
      </c>
    </row>
    <row r="46" spans="1:3">
      <c r="A46" s="4" t="s">
        <v>484</v>
      </c>
    </row>
    <row r="47" spans="1:3">
      <c r="A47" s="3" t="s">
        <v>472</v>
      </c>
    </row>
    <row r="48" spans="1:3">
      <c r="A48" s="4" t="s">
        <v>473</v>
      </c>
      <c r="B48" s="5" t="n">
        <v>116</v>
      </c>
      <c r="C48" s="5" t="n">
        <v>153</v>
      </c>
    </row>
    <row r="49" spans="1:3">
      <c r="A49" s="4" t="s">
        <v>474</v>
      </c>
      <c r="B49" s="5" t="n">
        <v>228</v>
      </c>
      <c r="C49" s="5" t="n">
        <v>99</v>
      </c>
    </row>
    <row r="50" spans="1:3">
      <c r="A50" s="4" t="s">
        <v>476</v>
      </c>
      <c r="B50" s="6" t="n">
        <v>344</v>
      </c>
      <c r="C50" s="6" t="n">
        <v>2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85</v>
      </c>
      <c r="B1" s="2" t="s">
        <v>1</v>
      </c>
    </row>
    <row r="2" spans="1:4">
      <c r="B2" s="2" t="s">
        <v>486</v>
      </c>
      <c r="C2" s="2" t="s">
        <v>487</v>
      </c>
      <c r="D2" s="2" t="s">
        <v>488</v>
      </c>
    </row>
    <row r="3" spans="1:4">
      <c r="A3" s="3" t="s">
        <v>472</v>
      </c>
    </row>
    <row r="4" spans="1:4">
      <c r="A4" s="4" t="s">
        <v>489</v>
      </c>
      <c r="B4" s="6" t="n">
        <v>1147207000</v>
      </c>
      <c r="C4" s="6" t="n">
        <v>1004743000</v>
      </c>
    </row>
    <row r="5" spans="1:4">
      <c r="A5" s="4" t="s">
        <v>490</v>
      </c>
      <c r="B5" s="5" t="n">
        <v>53396000</v>
      </c>
      <c r="C5" s="5" t="n">
        <v>20056000</v>
      </c>
    </row>
    <row r="6" spans="1:4">
      <c r="A6" s="4" t="s">
        <v>108</v>
      </c>
      <c r="B6" s="5" t="n">
        <v>64000</v>
      </c>
      <c r="C6" s="5" t="n">
        <v>594000</v>
      </c>
      <c r="D6" s="6" t="n">
        <v>450000</v>
      </c>
    </row>
    <row r="7" spans="1:4">
      <c r="A7" s="4" t="s">
        <v>187</v>
      </c>
      <c r="B7" s="5" t="n">
        <v>2376000</v>
      </c>
      <c r="C7" s="6" t="n">
        <v>47853000</v>
      </c>
      <c r="D7" s="5" t="n">
        <v>40285000</v>
      </c>
    </row>
    <row r="8" spans="1:4">
      <c r="A8" s="4" t="s">
        <v>491</v>
      </c>
      <c r="B8" s="6" t="n">
        <v>301253000</v>
      </c>
    </row>
    <row r="9" spans="1:4">
      <c r="A9" s="4" t="s">
        <v>492</v>
      </c>
    </row>
    <row r="10" spans="1:4">
      <c r="A10" s="3" t="s">
        <v>472</v>
      </c>
    </row>
    <row r="11" spans="1:4">
      <c r="A11" s="4" t="s">
        <v>493</v>
      </c>
      <c r="B11" s="4" t="s">
        <v>494</v>
      </c>
    </row>
    <row r="12" spans="1:4">
      <c r="A12" s="4" t="s">
        <v>495</v>
      </c>
      <c r="B12" s="5" t="n">
        <v>49</v>
      </c>
      <c r="C12" s="5" t="n">
        <v>14</v>
      </c>
    </row>
    <row r="13" spans="1:4">
      <c r="A13" s="4" t="s">
        <v>496</v>
      </c>
      <c r="B13" s="5" t="n">
        <v>15</v>
      </c>
      <c r="C13" s="5" t="n">
        <v>11</v>
      </c>
    </row>
    <row r="14" spans="1:4">
      <c r="A14" s="4" t="s">
        <v>497</v>
      </c>
      <c r="B14" s="5" t="n">
        <v>270</v>
      </c>
      <c r="C14" s="5" t="n">
        <v>290</v>
      </c>
    </row>
    <row r="15" spans="1:4">
      <c r="A15" s="4" t="s">
        <v>498</v>
      </c>
    </row>
    <row r="16" spans="1:4">
      <c r="A16" s="3" t="s">
        <v>472</v>
      </c>
    </row>
    <row r="17" spans="1:4">
      <c r="A17" s="4" t="s">
        <v>108</v>
      </c>
      <c r="B17" s="6" t="n">
        <v>52000</v>
      </c>
      <c r="C17" s="6" t="n">
        <v>289000</v>
      </c>
      <c r="D17" s="6" t="n">
        <v>450000</v>
      </c>
    </row>
    <row r="18" spans="1:4">
      <c r="A18" s="4" t="s">
        <v>499</v>
      </c>
    </row>
    <row r="19" spans="1:4">
      <c r="A19" s="3" t="s">
        <v>472</v>
      </c>
    </row>
    <row r="20" spans="1:4">
      <c r="A20" s="4" t="s">
        <v>500</v>
      </c>
      <c r="B20" s="5" t="n">
        <v>15000000</v>
      </c>
    </row>
    <row r="21" spans="1:4">
      <c r="A21" s="4" t="s">
        <v>501</v>
      </c>
    </row>
    <row r="22" spans="1:4">
      <c r="A22" s="3" t="s">
        <v>472</v>
      </c>
    </row>
    <row r="23" spans="1:4">
      <c r="A23" s="4" t="s">
        <v>489</v>
      </c>
      <c r="B23" s="6" t="n">
        <v>210780000</v>
      </c>
      <c r="C23" s="6" t="n">
        <v>220482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4</v>
      </c>
    </row>
    <row r="2" spans="1:3">
      <c r="A2" s="3" t="s">
        <v>503</v>
      </c>
    </row>
    <row r="3" spans="1:3">
      <c r="A3" s="4" t="s">
        <v>504</v>
      </c>
      <c r="B3" s="6" t="n">
        <v>173276</v>
      </c>
    </row>
    <row r="4" spans="1:3">
      <c r="A4" s="4" t="s">
        <v>505</v>
      </c>
      <c r="B4" s="5" t="n">
        <v>107005</v>
      </c>
    </row>
    <row r="5" spans="1:3">
      <c r="A5" s="4" t="s">
        <v>506</v>
      </c>
      <c r="B5" s="5" t="n">
        <v>168698</v>
      </c>
    </row>
    <row r="6" spans="1:3">
      <c r="A6" s="4" t="s">
        <v>507</v>
      </c>
      <c r="B6" s="5" t="n">
        <v>49625</v>
      </c>
    </row>
    <row r="7" spans="1:3">
      <c r="A7" s="4" t="s">
        <v>508</v>
      </c>
      <c r="B7" s="5" t="n">
        <v>1616</v>
      </c>
    </row>
    <row r="8" spans="1:3">
      <c r="A8" s="4" t="s">
        <v>473</v>
      </c>
      <c r="B8" s="5" t="n">
        <v>500220</v>
      </c>
      <c r="C8" s="6" t="n">
        <v>404977</v>
      </c>
    </row>
    <row r="9" spans="1:3">
      <c r="A9" s="4" t="s">
        <v>509</v>
      </c>
      <c r="B9" s="5" t="n">
        <v>173263</v>
      </c>
    </row>
    <row r="10" spans="1:3">
      <c r="A10" s="4" t="s">
        <v>510</v>
      </c>
      <c r="B10" s="5" t="n">
        <v>106782</v>
      </c>
    </row>
    <row r="11" spans="1:3">
      <c r="A11" s="4" t="s">
        <v>511</v>
      </c>
      <c r="B11" s="5" t="n">
        <v>168347</v>
      </c>
    </row>
    <row r="12" spans="1:3">
      <c r="A12" s="4" t="s">
        <v>512</v>
      </c>
      <c r="B12" s="5" t="n">
        <v>49207</v>
      </c>
    </row>
    <row r="13" spans="1:3">
      <c r="A13" s="4" t="s">
        <v>513</v>
      </c>
      <c r="B13" s="5" t="n">
        <v>1698</v>
      </c>
    </row>
    <row r="14" spans="1:3">
      <c r="A14" s="4" t="s">
        <v>476</v>
      </c>
      <c r="B14" s="6" t="n">
        <v>499297</v>
      </c>
      <c r="C14" s="6" t="n">
        <v>4046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4</v>
      </c>
    </row>
    <row r="2" spans="1:3">
      <c r="A2" s="3" t="s">
        <v>472</v>
      </c>
    </row>
    <row r="3" spans="1:3">
      <c r="A3" s="4" t="s">
        <v>515</v>
      </c>
      <c r="B3" s="6" t="n">
        <v>213363</v>
      </c>
      <c r="C3" s="6" t="n">
        <v>30036</v>
      </c>
    </row>
    <row r="4" spans="1:3">
      <c r="A4" s="4" t="s">
        <v>516</v>
      </c>
      <c r="B4" s="5" t="n">
        <v>725</v>
      </c>
      <c r="C4" s="5" t="n">
        <v>67</v>
      </c>
    </row>
    <row r="5" spans="1:3">
      <c r="A5" s="4" t="s">
        <v>517</v>
      </c>
      <c r="B5" s="5" t="n">
        <v>39063</v>
      </c>
      <c r="C5" s="5" t="n">
        <v>55024</v>
      </c>
    </row>
    <row r="6" spans="1:3">
      <c r="A6" s="4" t="s">
        <v>518</v>
      </c>
      <c r="B6" s="5" t="n">
        <v>753</v>
      </c>
      <c r="C6" s="5" t="n">
        <v>1266</v>
      </c>
    </row>
    <row r="7" spans="1:3">
      <c r="A7" s="4" t="s">
        <v>476</v>
      </c>
      <c r="B7" s="5" t="n">
        <v>252426</v>
      </c>
      <c r="C7" s="5" t="n">
        <v>85060</v>
      </c>
    </row>
    <row r="8" spans="1:3">
      <c r="A8" s="4" t="s">
        <v>519</v>
      </c>
      <c r="B8" s="5" t="n">
        <v>1478</v>
      </c>
      <c r="C8" s="5" t="n">
        <v>1333</v>
      </c>
    </row>
    <row r="9" spans="1:3">
      <c r="A9" s="4" t="s">
        <v>477</v>
      </c>
    </row>
    <row r="10" spans="1:3">
      <c r="A10" s="3" t="s">
        <v>472</v>
      </c>
    </row>
    <row r="11" spans="1:3">
      <c r="A11" s="4" t="s">
        <v>515</v>
      </c>
      <c r="C11" s="5" t="n">
        <v>1989</v>
      </c>
    </row>
    <row r="12" spans="1:3">
      <c r="A12" s="4" t="s">
        <v>516</v>
      </c>
      <c r="C12" s="5" t="n">
        <v>10</v>
      </c>
    </row>
    <row r="13" spans="1:3">
      <c r="A13" s="4" t="s">
        <v>476</v>
      </c>
      <c r="C13" s="5" t="n">
        <v>1989</v>
      </c>
    </row>
    <row r="14" spans="1:3">
      <c r="A14" s="4" t="s">
        <v>519</v>
      </c>
      <c r="C14" s="5" t="n">
        <v>10</v>
      </c>
    </row>
    <row r="15" spans="1:3">
      <c r="A15" s="4" t="s">
        <v>479</v>
      </c>
    </row>
    <row r="16" spans="1:3">
      <c r="A16" s="3" t="s">
        <v>472</v>
      </c>
    </row>
    <row r="17" spans="1:3">
      <c r="A17" s="4" t="s">
        <v>515</v>
      </c>
      <c r="B17" s="5" t="n">
        <v>52346</v>
      </c>
      <c r="C17" s="5" t="n">
        <v>1031</v>
      </c>
    </row>
    <row r="18" spans="1:3">
      <c r="A18" s="4" t="s">
        <v>516</v>
      </c>
      <c r="B18" s="5" t="n">
        <v>145</v>
      </c>
      <c r="C18" s="5" t="n">
        <v>2</v>
      </c>
    </row>
    <row r="19" spans="1:3">
      <c r="A19" s="4" t="s">
        <v>517</v>
      </c>
      <c r="B19" s="5" t="n">
        <v>951</v>
      </c>
    </row>
    <row r="20" spans="1:3">
      <c r="A20" s="4" t="s">
        <v>518</v>
      </c>
      <c r="B20" s="5" t="n">
        <v>1</v>
      </c>
    </row>
    <row r="21" spans="1:3">
      <c r="A21" s="4" t="s">
        <v>476</v>
      </c>
      <c r="B21" s="5" t="n">
        <v>53297</v>
      </c>
      <c r="C21" s="5" t="n">
        <v>1031</v>
      </c>
    </row>
    <row r="22" spans="1:3">
      <c r="A22" s="4" t="s">
        <v>519</v>
      </c>
      <c r="B22" s="5" t="n">
        <v>146</v>
      </c>
      <c r="C22" s="5" t="n">
        <v>2</v>
      </c>
    </row>
    <row r="23" spans="1:3">
      <c r="A23" s="4" t="s">
        <v>480</v>
      </c>
    </row>
    <row r="24" spans="1:3">
      <c r="A24" s="3" t="s">
        <v>472</v>
      </c>
    </row>
    <row r="25" spans="1:3">
      <c r="A25" s="4" t="s">
        <v>515</v>
      </c>
      <c r="B25" s="5" t="n">
        <v>135612</v>
      </c>
      <c r="C25" s="5" t="n">
        <v>26519</v>
      </c>
    </row>
    <row r="26" spans="1:3">
      <c r="A26" s="4" t="s">
        <v>516</v>
      </c>
      <c r="B26" s="5" t="n">
        <v>485</v>
      </c>
      <c r="C26" s="5" t="n">
        <v>52</v>
      </c>
    </row>
    <row r="27" spans="1:3">
      <c r="A27" s="4" t="s">
        <v>517</v>
      </c>
      <c r="B27" s="5" t="n">
        <v>31504</v>
      </c>
      <c r="C27" s="5" t="n">
        <v>49341</v>
      </c>
    </row>
    <row r="28" spans="1:3">
      <c r="A28" s="4" t="s">
        <v>518</v>
      </c>
      <c r="B28" s="5" t="n">
        <v>186</v>
      </c>
      <c r="C28" s="5" t="n">
        <v>248</v>
      </c>
    </row>
    <row r="29" spans="1:3">
      <c r="A29" s="4" t="s">
        <v>476</v>
      </c>
      <c r="B29" s="5" t="n">
        <v>167116</v>
      </c>
      <c r="C29" s="5" t="n">
        <v>75860</v>
      </c>
    </row>
    <row r="30" spans="1:3">
      <c r="A30" s="4" t="s">
        <v>519</v>
      </c>
      <c r="B30" s="5" t="n">
        <v>671</v>
      </c>
      <c r="C30" s="5" t="n">
        <v>300</v>
      </c>
    </row>
    <row r="31" spans="1:3">
      <c r="A31" s="4" t="s">
        <v>481</v>
      </c>
    </row>
    <row r="32" spans="1:3">
      <c r="A32" s="3" t="s">
        <v>472</v>
      </c>
    </row>
    <row r="33" spans="1:3">
      <c r="A33" s="4" t="s">
        <v>517</v>
      </c>
      <c r="B33" s="5" t="n">
        <v>757</v>
      </c>
      <c r="C33" s="5" t="n">
        <v>490</v>
      </c>
    </row>
    <row r="34" spans="1:3">
      <c r="A34" s="4" t="s">
        <v>518</v>
      </c>
      <c r="B34" s="5" t="n">
        <v>14</v>
      </c>
      <c r="C34" s="5" t="n">
        <v>13</v>
      </c>
    </row>
    <row r="35" spans="1:3">
      <c r="A35" s="4" t="s">
        <v>476</v>
      </c>
      <c r="B35" s="5" t="n">
        <v>757</v>
      </c>
      <c r="C35" s="5" t="n">
        <v>490</v>
      </c>
    </row>
    <row r="36" spans="1:3">
      <c r="A36" s="4" t="s">
        <v>519</v>
      </c>
      <c r="B36" s="5" t="n">
        <v>14</v>
      </c>
      <c r="C36" s="5" t="n">
        <v>13</v>
      </c>
    </row>
    <row r="37" spans="1:3">
      <c r="A37" s="4" t="s">
        <v>482</v>
      </c>
    </row>
    <row r="38" spans="1:3">
      <c r="A38" s="3" t="s">
        <v>472</v>
      </c>
    </row>
    <row r="39" spans="1:3">
      <c r="A39" s="4" t="s">
        <v>517</v>
      </c>
      <c r="B39" s="5" t="n">
        <v>4298</v>
      </c>
      <c r="C39" s="5" t="n">
        <v>3820</v>
      </c>
    </row>
    <row r="40" spans="1:3">
      <c r="A40" s="4" t="s">
        <v>518</v>
      </c>
      <c r="B40" s="5" t="n">
        <v>405</v>
      </c>
      <c r="C40" s="5" t="n">
        <v>878</v>
      </c>
    </row>
    <row r="41" spans="1:3">
      <c r="A41" s="4" t="s">
        <v>476</v>
      </c>
      <c r="B41" s="5" t="n">
        <v>4298</v>
      </c>
      <c r="C41" s="5" t="n">
        <v>3820</v>
      </c>
    </row>
    <row r="42" spans="1:3">
      <c r="A42" s="4" t="s">
        <v>519</v>
      </c>
      <c r="B42" s="5" t="n">
        <v>405</v>
      </c>
      <c r="C42" s="5" t="n">
        <v>878</v>
      </c>
    </row>
    <row r="43" spans="1:3">
      <c r="A43" s="4" t="s">
        <v>483</v>
      </c>
    </row>
    <row r="44" spans="1:3">
      <c r="A44" s="3" t="s">
        <v>472</v>
      </c>
    </row>
    <row r="45" spans="1:3">
      <c r="A45" s="4" t="s">
        <v>515</v>
      </c>
      <c r="B45" s="5" t="n">
        <v>453</v>
      </c>
      <c r="C45" s="5" t="n">
        <v>497</v>
      </c>
    </row>
    <row r="46" spans="1:3">
      <c r="A46" s="4" t="s">
        <v>516</v>
      </c>
      <c r="B46" s="5" t="n">
        <v>47</v>
      </c>
      <c r="C46" s="5" t="n">
        <v>3</v>
      </c>
    </row>
    <row r="47" spans="1:3">
      <c r="A47" s="4" t="s">
        <v>517</v>
      </c>
      <c r="B47" s="5" t="n">
        <v>1553</v>
      </c>
      <c r="C47" s="5" t="n">
        <v>1373</v>
      </c>
    </row>
    <row r="48" spans="1:3">
      <c r="A48" s="4" t="s">
        <v>518</v>
      </c>
      <c r="B48" s="5" t="n">
        <v>147</v>
      </c>
      <c r="C48" s="5" t="n">
        <v>127</v>
      </c>
    </row>
    <row r="49" spans="1:3">
      <c r="A49" s="4" t="s">
        <v>476</v>
      </c>
      <c r="B49" s="5" t="n">
        <v>2006</v>
      </c>
      <c r="C49" s="5" t="n">
        <v>1870</v>
      </c>
    </row>
    <row r="50" spans="1:3">
      <c r="A50" s="4" t="s">
        <v>519</v>
      </c>
      <c r="B50" s="5" t="n">
        <v>194</v>
      </c>
      <c r="C50" s="6" t="n">
        <v>130</v>
      </c>
    </row>
    <row r="51" spans="1:3">
      <c r="A51" s="4" t="s">
        <v>478</v>
      </c>
    </row>
    <row r="52" spans="1:3">
      <c r="A52" s="3" t="s">
        <v>472</v>
      </c>
    </row>
    <row r="53" spans="1:3">
      <c r="A53" s="4" t="s">
        <v>515</v>
      </c>
      <c r="B53" s="5" t="n">
        <v>24952</v>
      </c>
    </row>
    <row r="54" spans="1:3">
      <c r="A54" s="4" t="s">
        <v>516</v>
      </c>
      <c r="B54" s="5" t="n">
        <v>48</v>
      </c>
    </row>
    <row r="55" spans="1:3">
      <c r="A55" s="4" t="s">
        <v>476</v>
      </c>
      <c r="B55" s="5" t="n">
        <v>24952</v>
      </c>
    </row>
    <row r="56" spans="1:3">
      <c r="A56" s="4" t="s">
        <v>519</v>
      </c>
      <c r="B56" s="6" t="n">
        <v>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4</v>
      </c>
    </row>
    <row r="2" spans="1:3">
      <c r="A2" s="3" t="s">
        <v>521</v>
      </c>
    </row>
    <row r="3" spans="1:3">
      <c r="A3" s="4" t="s">
        <v>473</v>
      </c>
      <c r="B3" s="6" t="n">
        <v>1653986</v>
      </c>
      <c r="C3" s="6" t="n">
        <v>1438903</v>
      </c>
    </row>
    <row r="4" spans="1:3">
      <c r="A4" s="4" t="s">
        <v>474</v>
      </c>
      <c r="B4" s="5" t="n">
        <v>6014</v>
      </c>
      <c r="C4" s="5" t="n">
        <v>9781</v>
      </c>
    </row>
    <row r="5" spans="1:3">
      <c r="A5" s="4" t="s">
        <v>475</v>
      </c>
      <c r="B5" s="5" t="n">
        <v>24192</v>
      </c>
      <c r="C5" s="5" t="n">
        <v>9724</v>
      </c>
    </row>
    <row r="6" spans="1:3">
      <c r="A6" s="4" t="s">
        <v>522</v>
      </c>
      <c r="B6" s="5" t="n">
        <v>1635808</v>
      </c>
      <c r="C6" s="5" t="n">
        <v>1438960</v>
      </c>
    </row>
    <row r="7" spans="1:3">
      <c r="A7" s="4" t="s">
        <v>478</v>
      </c>
    </row>
    <row r="8" spans="1:3">
      <c r="A8" s="3" t="s">
        <v>521</v>
      </c>
    </row>
    <row r="9" spans="1:3">
      <c r="A9" s="4" t="s">
        <v>473</v>
      </c>
      <c r="B9" s="5" t="n">
        <v>148326</v>
      </c>
      <c r="C9" s="5" t="n">
        <v>186734</v>
      </c>
    </row>
    <row r="10" spans="1:3">
      <c r="A10" s="4" t="s">
        <v>474</v>
      </c>
      <c r="B10" s="5" t="n">
        <v>1066</v>
      </c>
      <c r="C10" s="5" t="n">
        <v>2234</v>
      </c>
    </row>
    <row r="11" spans="1:3">
      <c r="A11" s="4" t="s">
        <v>475</v>
      </c>
      <c r="B11" s="5" t="n">
        <v>527</v>
      </c>
      <c r="C11" s="5" t="n">
        <v>141</v>
      </c>
    </row>
    <row r="12" spans="1:3">
      <c r="A12" s="4" t="s">
        <v>522</v>
      </c>
      <c r="B12" s="5" t="n">
        <v>148865</v>
      </c>
      <c r="C12" s="5" t="n">
        <v>188827</v>
      </c>
    </row>
    <row r="13" spans="1:3">
      <c r="A13" s="4" t="s">
        <v>479</v>
      </c>
    </row>
    <row r="14" spans="1:3">
      <c r="A14" s="3" t="s">
        <v>521</v>
      </c>
    </row>
    <row r="15" spans="1:3">
      <c r="A15" s="4" t="s">
        <v>473</v>
      </c>
      <c r="B15" s="5" t="n">
        <v>46140</v>
      </c>
    </row>
    <row r="16" spans="1:3">
      <c r="A16" s="4" t="s">
        <v>475</v>
      </c>
      <c r="B16" s="5" t="n">
        <v>1088</v>
      </c>
    </row>
    <row r="17" spans="1:3">
      <c r="A17" s="4" t="s">
        <v>522</v>
      </c>
      <c r="B17" s="5" t="n">
        <v>45052</v>
      </c>
    </row>
    <row r="18" spans="1:3">
      <c r="A18" s="4" t="s">
        <v>480</v>
      </c>
    </row>
    <row r="19" spans="1:3">
      <c r="A19" s="3" t="s">
        <v>521</v>
      </c>
    </row>
    <row r="20" spans="1:3">
      <c r="A20" s="4" t="s">
        <v>473</v>
      </c>
      <c r="B20" s="5" t="n">
        <v>1459520</v>
      </c>
      <c r="C20" s="5" t="n">
        <v>1252169</v>
      </c>
    </row>
    <row r="21" spans="1:3">
      <c r="A21" s="4" t="s">
        <v>474</v>
      </c>
      <c r="B21" s="5" t="n">
        <v>4948</v>
      </c>
      <c r="C21" s="5" t="n">
        <v>7547</v>
      </c>
    </row>
    <row r="22" spans="1:3">
      <c r="A22" s="4" t="s">
        <v>475</v>
      </c>
      <c r="B22" s="5" t="n">
        <v>22577</v>
      </c>
      <c r="C22" s="5" t="n">
        <v>9583</v>
      </c>
    </row>
    <row r="23" spans="1:3">
      <c r="A23" s="4" t="s">
        <v>522</v>
      </c>
      <c r="B23" s="6" t="n">
        <v>1441891</v>
      </c>
      <c r="C23" s="6" t="n">
        <v>1250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56"/>
    <col customWidth="1" max="8" min="8" width="56"/>
    <col customWidth="1" max="9" min="9" width="46"/>
  </cols>
  <sheetData>
    <row r="1" spans="1:9">
      <c r="A1" s="1" t="s">
        <v>140</v>
      </c>
      <c r="B1" s="2" t="s">
        <v>141</v>
      </c>
      <c r="C1" s="2" t="s">
        <v>30</v>
      </c>
      <c r="D1" s="2" t="s">
        <v>32</v>
      </c>
      <c r="E1" s="2" t="s">
        <v>142</v>
      </c>
      <c r="F1" s="2" t="s">
        <v>143</v>
      </c>
      <c r="G1" s="2" t="s">
        <v>144</v>
      </c>
      <c r="H1" s="2" t="s">
        <v>145</v>
      </c>
      <c r="I1" s="2" t="s">
        <v>146</v>
      </c>
    </row>
    <row r="2" spans="1:9">
      <c r="A2" s="4" t="s">
        <v>147</v>
      </c>
      <c r="B2" s="6" t="n">
        <v>176472</v>
      </c>
      <c r="C2" s="6" t="n">
        <v>3580</v>
      </c>
      <c r="D2" s="6" t="n">
        <v>1976</v>
      </c>
      <c r="E2" s="6" t="n">
        <v>11932</v>
      </c>
      <c r="F2" s="6" t="n">
        <v>180747</v>
      </c>
      <c r="I2" s="6" t="n">
        <v>-21763</v>
      </c>
    </row>
    <row r="3" spans="1:9">
      <c r="A3" s="4" t="s">
        <v>121</v>
      </c>
      <c r="B3" s="5" t="n">
        <v>21860</v>
      </c>
      <c r="C3" s="5" t="n">
        <v>17157</v>
      </c>
      <c r="D3" s="5" t="n">
        <v>4703</v>
      </c>
      <c r="F3" s="5" t="n">
        <v>21860</v>
      </c>
    </row>
    <row r="4" spans="1:9">
      <c r="A4" s="3" t="s">
        <v>148</v>
      </c>
    </row>
    <row r="5" spans="1:9">
      <c r="A5" s="4" t="s">
        <v>149</v>
      </c>
      <c r="B5" s="5" t="n">
        <v>1122</v>
      </c>
      <c r="I5" s="5" t="n">
        <v>1122</v>
      </c>
    </row>
    <row r="6" spans="1:9">
      <c r="A6" s="4" t="s">
        <v>150</v>
      </c>
      <c r="B6" s="5" t="n">
        <v>3188</v>
      </c>
      <c r="I6" s="5" t="n">
        <v>3188</v>
      </c>
    </row>
    <row r="7" spans="1:9">
      <c r="A7" s="4" t="s">
        <v>151</v>
      </c>
      <c r="B7" s="5" t="n">
        <v>-8318</v>
      </c>
      <c r="I7" s="5" t="n">
        <v>-8318</v>
      </c>
    </row>
    <row r="8" spans="1:9">
      <c r="A8" s="4" t="s">
        <v>152</v>
      </c>
      <c r="C8" s="5" t="n">
        <v>9</v>
      </c>
    </row>
    <row r="9" spans="1:9">
      <c r="A9" s="4" t="s">
        <v>152</v>
      </c>
      <c r="D9" s="5" t="n">
        <v>-9</v>
      </c>
    </row>
    <row r="10" spans="1:9">
      <c r="A10" s="4" t="s">
        <v>153</v>
      </c>
      <c r="B10" s="5" t="n">
        <v>361</v>
      </c>
      <c r="C10" s="5" t="n">
        <v>12</v>
      </c>
      <c r="E10" s="5" t="n">
        <v>349</v>
      </c>
    </row>
    <row r="11" spans="1:9">
      <c r="A11" s="4" t="s">
        <v>154</v>
      </c>
      <c r="B11" s="5" t="n">
        <v>11</v>
      </c>
      <c r="E11" s="5" t="n">
        <v>11</v>
      </c>
    </row>
    <row r="12" spans="1:9">
      <c r="A12" s="4" t="s">
        <v>155</v>
      </c>
      <c r="G12" s="6" t="n">
        <v>-1723</v>
      </c>
      <c r="H12" s="6" t="n">
        <v>-473</v>
      </c>
    </row>
    <row r="13" spans="1:9">
      <c r="A13" s="4" t="s">
        <v>156</v>
      </c>
      <c r="B13" s="5" t="n">
        <v>192500</v>
      </c>
      <c r="C13" s="5" t="n">
        <v>3601</v>
      </c>
      <c r="D13" s="5" t="n">
        <v>1967</v>
      </c>
      <c r="E13" s="5" t="n">
        <v>12292</v>
      </c>
      <c r="F13" s="5" t="n">
        <v>200411</v>
      </c>
      <c r="I13" s="5" t="n">
        <v>-25771</v>
      </c>
    </row>
    <row r="14" spans="1:9">
      <c r="A14" s="4" t="s">
        <v>121</v>
      </c>
      <c r="B14" s="5" t="n">
        <v>23021</v>
      </c>
      <c r="C14" s="5" t="n">
        <v>18081</v>
      </c>
      <c r="D14" s="5" t="n">
        <v>4940</v>
      </c>
      <c r="F14" s="5" t="n">
        <v>23021</v>
      </c>
    </row>
    <row r="15" spans="1:9">
      <c r="A15" s="3" t="s">
        <v>148</v>
      </c>
    </row>
    <row r="16" spans="1:9">
      <c r="A16" s="4" t="s">
        <v>149</v>
      </c>
      <c r="B16" s="5" t="n">
        <v>-323</v>
      </c>
      <c r="I16" s="5" t="n">
        <v>-323</v>
      </c>
    </row>
    <row r="17" spans="1:9">
      <c r="A17" s="4" t="s">
        <v>150</v>
      </c>
      <c r="B17" s="5" t="n">
        <v>3583</v>
      </c>
      <c r="I17" s="5" t="n">
        <v>3583</v>
      </c>
    </row>
    <row r="18" spans="1:9">
      <c r="A18" s="4" t="s">
        <v>151</v>
      </c>
      <c r="B18" s="5" t="n">
        <v>-2037</v>
      </c>
      <c r="I18" s="5" t="n">
        <v>-2037</v>
      </c>
    </row>
    <row r="19" spans="1:9">
      <c r="A19" s="4" t="s">
        <v>155</v>
      </c>
      <c r="G19" s="5" t="n">
        <v>-1728</v>
      </c>
      <c r="H19" s="5" t="n">
        <v>-472</v>
      </c>
    </row>
    <row r="20" spans="1:9">
      <c r="A20" s="4" t="s">
        <v>157</v>
      </c>
      <c r="B20" s="5" t="n">
        <v>214544</v>
      </c>
      <c r="C20" s="5" t="n">
        <v>3601</v>
      </c>
      <c r="D20" s="5" t="n">
        <v>1967</v>
      </c>
      <c r="E20" s="5" t="n">
        <v>12292</v>
      </c>
      <c r="F20" s="5" t="n">
        <v>221232</v>
      </c>
      <c r="I20" s="5" t="n">
        <v>-24548</v>
      </c>
    </row>
    <row r="21" spans="1:9">
      <c r="A21" s="4" t="s">
        <v>121</v>
      </c>
      <c r="B21" s="5" t="n">
        <v>24534</v>
      </c>
      <c r="C21" s="5" t="n">
        <v>19270</v>
      </c>
      <c r="D21" s="5" t="n">
        <v>5264</v>
      </c>
      <c r="F21" s="5" t="n">
        <v>24534</v>
      </c>
    </row>
    <row r="22" spans="1:9">
      <c r="A22" s="3" t="s">
        <v>148</v>
      </c>
    </row>
    <row r="23" spans="1:9">
      <c r="A23" s="4" t="s">
        <v>149</v>
      </c>
      <c r="B23" s="5" t="n">
        <v>-321</v>
      </c>
      <c r="I23" s="5" t="n">
        <v>-321</v>
      </c>
    </row>
    <row r="24" spans="1:9">
      <c r="A24" s="4" t="s">
        <v>150</v>
      </c>
      <c r="B24" s="5" t="n">
        <v>2812</v>
      </c>
      <c r="I24" s="5" t="n">
        <v>2812</v>
      </c>
    </row>
    <row r="25" spans="1:9">
      <c r="A25" s="4" t="s">
        <v>151</v>
      </c>
      <c r="B25" s="5" t="n">
        <v>673</v>
      </c>
      <c r="I25" s="5" t="n">
        <v>673</v>
      </c>
    </row>
    <row r="26" spans="1:9">
      <c r="A26" s="4" t="s">
        <v>155</v>
      </c>
      <c r="G26" s="6" t="n">
        <v>-1729</v>
      </c>
      <c r="H26" s="6" t="n">
        <v>-472</v>
      </c>
    </row>
    <row r="27" spans="1:9">
      <c r="A27" s="4" t="s">
        <v>158</v>
      </c>
      <c r="B27" s="6" t="n">
        <v>240041</v>
      </c>
      <c r="C27" s="6" t="n">
        <v>3601</v>
      </c>
      <c r="D27" s="6" t="n">
        <v>1967</v>
      </c>
      <c r="E27" s="6" t="n">
        <v>12292</v>
      </c>
      <c r="F27" s="6" t="n">
        <v>243565</v>
      </c>
      <c r="I27" s="6" t="n">
        <v>-213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23</v>
      </c>
      <c r="B1" s="2" t="s">
        <v>1</v>
      </c>
    </row>
    <row r="2" spans="1:4">
      <c r="B2" s="2" t="s">
        <v>486</v>
      </c>
      <c r="C2" s="2" t="s">
        <v>487</v>
      </c>
      <c r="D2" s="2" t="s">
        <v>488</v>
      </c>
    </row>
    <row r="3" spans="1:4">
      <c r="A3" s="3" t="s">
        <v>521</v>
      </c>
    </row>
    <row r="4" spans="1:4">
      <c r="A4" s="4" t="s">
        <v>489</v>
      </c>
      <c r="B4" s="6" t="n">
        <v>1147207000</v>
      </c>
      <c r="C4" s="6" t="n">
        <v>1004743000</v>
      </c>
    </row>
    <row r="5" spans="1:4">
      <c r="A5" s="4" t="s">
        <v>524</v>
      </c>
      <c r="B5" s="5" t="n">
        <v>12000</v>
      </c>
      <c r="C5" s="5" t="n">
        <v>305000</v>
      </c>
    </row>
    <row r="6" spans="1:4">
      <c r="A6" s="4" t="s">
        <v>190</v>
      </c>
      <c r="B6" s="5" t="n">
        <v>192000</v>
      </c>
      <c r="C6" s="6" t="n">
        <v>3698000</v>
      </c>
      <c r="D6" s="6" t="n">
        <v>0</v>
      </c>
    </row>
    <row r="7" spans="1:4">
      <c r="A7" s="4" t="s">
        <v>525</v>
      </c>
      <c r="B7" s="6" t="n">
        <v>188000</v>
      </c>
    </row>
    <row r="8" spans="1:4">
      <c r="A8" s="4" t="s">
        <v>526</v>
      </c>
    </row>
    <row r="9" spans="1:4">
      <c r="A9" s="3" t="s">
        <v>521</v>
      </c>
    </row>
    <row r="10" spans="1:4">
      <c r="A10" s="4" t="s">
        <v>527</v>
      </c>
      <c r="B10" s="4" t="s">
        <v>528</v>
      </c>
    </row>
    <row r="11" spans="1:4">
      <c r="A11" s="4" t="s">
        <v>495</v>
      </c>
      <c r="B11" s="5" t="n">
        <v>194</v>
      </c>
      <c r="C11" s="5" t="n">
        <v>101</v>
      </c>
    </row>
    <row r="12" spans="1:4">
      <c r="A12" s="4" t="s">
        <v>496</v>
      </c>
      <c r="B12" s="5" t="n">
        <v>16</v>
      </c>
      <c r="C12" s="5" t="n">
        <v>26</v>
      </c>
    </row>
    <row r="13" spans="1:4">
      <c r="A13" s="4" t="s">
        <v>497</v>
      </c>
      <c r="B13" s="5" t="n">
        <v>375</v>
      </c>
      <c r="C13" s="5" t="n">
        <v>322</v>
      </c>
    </row>
    <row r="14" spans="1:4">
      <c r="A14" s="4" t="s">
        <v>529</v>
      </c>
    </row>
    <row r="15" spans="1:4">
      <c r="A15" s="3" t="s">
        <v>521</v>
      </c>
    </row>
    <row r="16" spans="1:4">
      <c r="A16" s="4" t="s">
        <v>500</v>
      </c>
      <c r="B16" s="6" t="n">
        <v>59745000</v>
      </c>
    </row>
    <row r="17" spans="1:4">
      <c r="A17" s="4" t="s">
        <v>498</v>
      </c>
    </row>
    <row r="18" spans="1:4">
      <c r="A18" s="3" t="s">
        <v>521</v>
      </c>
    </row>
    <row r="19" spans="1:4">
      <c r="A19" s="4" t="s">
        <v>530</v>
      </c>
      <c r="B19" s="6" t="n">
        <v>424353000</v>
      </c>
      <c r="C19" s="6" t="n">
        <v>432965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4</v>
      </c>
    </row>
    <row r="2" spans="1:3">
      <c r="A2" s="3" t="s">
        <v>503</v>
      </c>
    </row>
    <row r="3" spans="1:3">
      <c r="A3" s="4" t="s">
        <v>504</v>
      </c>
      <c r="B3" s="6" t="n">
        <v>22802</v>
      </c>
    </row>
    <row r="4" spans="1:3">
      <c r="A4" s="4" t="s">
        <v>505</v>
      </c>
      <c r="B4" s="5" t="n">
        <v>1122678</v>
      </c>
    </row>
    <row r="5" spans="1:3">
      <c r="A5" s="4" t="s">
        <v>506</v>
      </c>
      <c r="B5" s="5" t="n">
        <v>500355</v>
      </c>
    </row>
    <row r="6" spans="1:3">
      <c r="A6" s="4" t="s">
        <v>507</v>
      </c>
      <c r="B6" s="5" t="n">
        <v>8151</v>
      </c>
    </row>
    <row r="7" spans="1:3">
      <c r="A7" s="4" t="s">
        <v>473</v>
      </c>
      <c r="B7" s="5" t="n">
        <v>1653986</v>
      </c>
      <c r="C7" s="6" t="n">
        <v>1438903</v>
      </c>
    </row>
    <row r="8" spans="1:3">
      <c r="A8" s="4" t="s">
        <v>509</v>
      </c>
      <c r="B8" s="5" t="n">
        <v>22911</v>
      </c>
    </row>
    <row r="9" spans="1:3">
      <c r="A9" s="4" t="s">
        <v>510</v>
      </c>
      <c r="B9" s="5" t="n">
        <v>1114481</v>
      </c>
    </row>
    <row r="10" spans="1:3">
      <c r="A10" s="4" t="s">
        <v>511</v>
      </c>
      <c r="B10" s="5" t="n">
        <v>490546</v>
      </c>
    </row>
    <row r="11" spans="1:3">
      <c r="A11" s="4" t="s">
        <v>512</v>
      </c>
      <c r="B11" s="5" t="n">
        <v>7870</v>
      </c>
    </row>
    <row r="12" spans="1:3">
      <c r="A12" s="4" t="s">
        <v>522</v>
      </c>
      <c r="B12" s="6" t="n">
        <v>1635808</v>
      </c>
      <c r="C12" s="6" t="n">
        <v>14389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4</v>
      </c>
    </row>
    <row r="2" spans="1:3">
      <c r="A2" s="3" t="s">
        <v>521</v>
      </c>
    </row>
    <row r="3" spans="1:3">
      <c r="A3" s="4" t="s">
        <v>533</v>
      </c>
      <c r="B3" s="6" t="n">
        <v>1113231</v>
      </c>
      <c r="C3" s="6" t="n">
        <v>636077</v>
      </c>
    </row>
    <row r="4" spans="1:3">
      <c r="A4" s="4" t="s">
        <v>516</v>
      </c>
      <c r="B4" s="5" t="n">
        <v>22340</v>
      </c>
      <c r="C4" s="5" t="n">
        <v>6798</v>
      </c>
    </row>
    <row r="5" spans="1:3">
      <c r="A5" s="4" t="s">
        <v>517</v>
      </c>
      <c r="B5" s="5" t="n">
        <v>58535</v>
      </c>
      <c r="C5" s="5" t="n">
        <v>123864</v>
      </c>
    </row>
    <row r="6" spans="1:3">
      <c r="A6" s="4" t="s">
        <v>518</v>
      </c>
      <c r="B6" s="5" t="n">
        <v>1852</v>
      </c>
      <c r="C6" s="5" t="n">
        <v>2926</v>
      </c>
    </row>
    <row r="7" spans="1:3">
      <c r="A7" s="4" t="s">
        <v>476</v>
      </c>
      <c r="B7" s="5" t="n">
        <v>1171766</v>
      </c>
      <c r="C7" s="5" t="n">
        <v>759941</v>
      </c>
    </row>
    <row r="8" spans="1:3">
      <c r="A8" s="4" t="s">
        <v>519</v>
      </c>
      <c r="B8" s="5" t="n">
        <v>24192</v>
      </c>
      <c r="C8" s="5" t="n">
        <v>9724</v>
      </c>
    </row>
    <row r="9" spans="1:3">
      <c r="A9" s="4" t="s">
        <v>478</v>
      </c>
    </row>
    <row r="10" spans="1:3">
      <c r="A10" s="3" t="s">
        <v>521</v>
      </c>
    </row>
    <row r="11" spans="1:3">
      <c r="A11" s="4" t="s">
        <v>533</v>
      </c>
      <c r="B11" s="5" t="n">
        <v>59219</v>
      </c>
      <c r="C11" s="5" t="n">
        <v>9859</v>
      </c>
    </row>
    <row r="12" spans="1:3">
      <c r="A12" s="4" t="s">
        <v>516</v>
      </c>
      <c r="B12" s="5" t="n">
        <v>527</v>
      </c>
      <c r="C12" s="5" t="n">
        <v>141</v>
      </c>
    </row>
    <row r="13" spans="1:3">
      <c r="A13" s="4" t="s">
        <v>476</v>
      </c>
      <c r="B13" s="5" t="n">
        <v>59219</v>
      </c>
      <c r="C13" s="5" t="n">
        <v>9859</v>
      </c>
    </row>
    <row r="14" spans="1:3">
      <c r="A14" s="4" t="s">
        <v>519</v>
      </c>
      <c r="B14" s="5" t="n">
        <v>527</v>
      </c>
      <c r="C14" s="5" t="n">
        <v>141</v>
      </c>
    </row>
    <row r="15" spans="1:3">
      <c r="A15" s="4" t="s">
        <v>480</v>
      </c>
    </row>
    <row r="16" spans="1:3">
      <c r="A16" s="3" t="s">
        <v>521</v>
      </c>
    </row>
    <row r="17" spans="1:3">
      <c r="A17" s="4" t="s">
        <v>533</v>
      </c>
      <c r="B17" s="5" t="n">
        <v>1008960</v>
      </c>
      <c r="C17" s="5" t="n">
        <v>626218</v>
      </c>
    </row>
    <row r="18" spans="1:3">
      <c r="A18" s="4" t="s">
        <v>516</v>
      </c>
      <c r="B18" s="5" t="n">
        <v>20725</v>
      </c>
      <c r="C18" s="5" t="n">
        <v>6657</v>
      </c>
    </row>
    <row r="19" spans="1:3">
      <c r="A19" s="4" t="s">
        <v>517</v>
      </c>
      <c r="B19" s="5" t="n">
        <v>58535</v>
      </c>
      <c r="C19" s="5" t="n">
        <v>123864</v>
      </c>
    </row>
    <row r="20" spans="1:3">
      <c r="A20" s="4" t="s">
        <v>518</v>
      </c>
      <c r="B20" s="5" t="n">
        <v>1852</v>
      </c>
      <c r="C20" s="5" t="n">
        <v>2926</v>
      </c>
    </row>
    <row r="21" spans="1:3">
      <c r="A21" s="4" t="s">
        <v>476</v>
      </c>
      <c r="B21" s="5" t="n">
        <v>1067495</v>
      </c>
      <c r="C21" s="5" t="n">
        <v>750082</v>
      </c>
    </row>
    <row r="22" spans="1:3">
      <c r="A22" s="4" t="s">
        <v>519</v>
      </c>
      <c r="B22" s="5" t="n">
        <v>22577</v>
      </c>
      <c r="C22" s="6" t="n">
        <v>9583</v>
      </c>
    </row>
    <row r="23" spans="1:3">
      <c r="A23" s="4" t="s">
        <v>479</v>
      </c>
    </row>
    <row r="24" spans="1:3">
      <c r="A24" s="3" t="s">
        <v>521</v>
      </c>
    </row>
    <row r="25" spans="1:3">
      <c r="A25" s="4" t="s">
        <v>533</v>
      </c>
      <c r="B25" s="5" t="n">
        <v>45052</v>
      </c>
    </row>
    <row r="26" spans="1:3">
      <c r="A26" s="4" t="s">
        <v>516</v>
      </c>
      <c r="B26" s="5" t="n">
        <v>1088</v>
      </c>
    </row>
    <row r="27" spans="1:3">
      <c r="A27" s="4" t="s">
        <v>476</v>
      </c>
      <c r="B27" s="5" t="n">
        <v>45052</v>
      </c>
    </row>
    <row r="28" spans="1:3">
      <c r="A28" s="4" t="s">
        <v>519</v>
      </c>
      <c r="B28" s="6" t="n">
        <v>10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4</v>
      </c>
    </row>
    <row r="2" spans="1:3">
      <c r="A2" s="3" t="s">
        <v>535</v>
      </c>
    </row>
    <row r="3" spans="1:3">
      <c r="A3" s="4" t="s">
        <v>141</v>
      </c>
      <c r="B3" s="6" t="n">
        <v>1923933</v>
      </c>
      <c r="C3" s="6" t="n">
        <v>1731536</v>
      </c>
    </row>
    <row r="4" spans="1:3">
      <c r="A4" s="4" t="s">
        <v>536</v>
      </c>
    </row>
    <row r="5" spans="1:3">
      <c r="A5" s="3" t="s">
        <v>535</v>
      </c>
    </row>
    <row r="6" spans="1:3">
      <c r="A6" s="4" t="s">
        <v>141</v>
      </c>
      <c r="B6" s="5" t="n">
        <v>696173</v>
      </c>
      <c r="C6" s="5" t="n">
        <v>721506</v>
      </c>
    </row>
    <row r="7" spans="1:3">
      <c r="A7" s="4" t="s">
        <v>537</v>
      </c>
    </row>
    <row r="8" spans="1:3">
      <c r="A8" s="3" t="s">
        <v>535</v>
      </c>
    </row>
    <row r="9" spans="1:3">
      <c r="A9" s="4" t="s">
        <v>141</v>
      </c>
      <c r="B9" s="5" t="n">
        <v>241357</v>
      </c>
      <c r="C9" s="5" t="n">
        <v>255346</v>
      </c>
    </row>
    <row r="10" spans="1:3">
      <c r="A10" s="4" t="s">
        <v>538</v>
      </c>
    </row>
    <row r="11" spans="1:3">
      <c r="A11" s="3" t="s">
        <v>535</v>
      </c>
    </row>
    <row r="12" spans="1:3">
      <c r="A12" s="4" t="s">
        <v>141</v>
      </c>
      <c r="B12" s="5" t="n">
        <v>11013</v>
      </c>
      <c r="C12" s="5" t="n">
        <v>10744</v>
      </c>
    </row>
    <row r="13" spans="1:3">
      <c r="A13" s="4" t="s">
        <v>539</v>
      </c>
    </row>
    <row r="14" spans="1:3">
      <c r="A14" s="3" t="s">
        <v>535</v>
      </c>
    </row>
    <row r="15" spans="1:3">
      <c r="A15" s="4" t="s">
        <v>141</v>
      </c>
      <c r="B15" s="5" t="n">
        <v>135418</v>
      </c>
      <c r="C15" s="5" t="n">
        <v>85685</v>
      </c>
    </row>
    <row r="16" spans="1:3">
      <c r="A16" s="4" t="s">
        <v>540</v>
      </c>
    </row>
    <row r="17" spans="1:3">
      <c r="A17" s="3" t="s">
        <v>535</v>
      </c>
    </row>
    <row r="18" spans="1:3">
      <c r="A18" s="4" t="s">
        <v>141</v>
      </c>
      <c r="B18" s="5" t="n">
        <v>14928</v>
      </c>
      <c r="C18" s="5" t="n">
        <v>27421</v>
      </c>
    </row>
    <row r="19" spans="1:3">
      <c r="A19" s="4" t="s">
        <v>541</v>
      </c>
    </row>
    <row r="20" spans="1:3">
      <c r="A20" s="3" t="s">
        <v>535</v>
      </c>
    </row>
    <row r="21" spans="1:3">
      <c r="A21" s="4" t="s">
        <v>141</v>
      </c>
      <c r="B21" s="5" t="n">
        <v>612503</v>
      </c>
      <c r="C21" s="5" t="n">
        <v>452235</v>
      </c>
    </row>
    <row r="22" spans="1:3">
      <c r="A22" s="4" t="s">
        <v>542</v>
      </c>
    </row>
    <row r="23" spans="1:3">
      <c r="A23" s="3" t="s">
        <v>535</v>
      </c>
    </row>
    <row r="24" spans="1:3">
      <c r="A24" s="4" t="s">
        <v>141</v>
      </c>
      <c r="B24" s="5" t="n">
        <v>211857</v>
      </c>
      <c r="C24" s="5" t="n">
        <v>178020</v>
      </c>
    </row>
    <row r="25" spans="1:3">
      <c r="A25" s="4" t="s">
        <v>543</v>
      </c>
    </row>
    <row r="26" spans="1:3">
      <c r="A26" s="3" t="s">
        <v>535</v>
      </c>
    </row>
    <row r="27" spans="1:3">
      <c r="A27" s="4" t="s">
        <v>141</v>
      </c>
      <c r="B27" s="6" t="n">
        <v>684</v>
      </c>
      <c r="C27" s="6" t="n">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44</v>
      </c>
      <c r="B1" s="2" t="s">
        <v>2</v>
      </c>
      <c r="C1" s="2" t="s">
        <v>34</v>
      </c>
      <c r="D1" s="2" t="s">
        <v>86</v>
      </c>
    </row>
    <row r="2" spans="1:4">
      <c r="A2" s="3" t="s">
        <v>226</v>
      </c>
    </row>
    <row r="3" spans="1:4">
      <c r="A3" s="4" t="s">
        <v>545</v>
      </c>
      <c r="B3" s="6" t="n">
        <v>313000</v>
      </c>
      <c r="C3" s="6" t="n">
        <v>360000</v>
      </c>
    </row>
    <row r="4" spans="1:4">
      <c r="A4" s="4" t="s">
        <v>546</v>
      </c>
      <c r="B4" s="5" t="n">
        <v>641000</v>
      </c>
      <c r="C4" s="5" t="n">
        <v>988000</v>
      </c>
    </row>
    <row r="5" spans="1:4">
      <c r="A5" s="4" t="s">
        <v>547</v>
      </c>
      <c r="B5" s="5" t="n">
        <v>229730000</v>
      </c>
      <c r="C5" s="5" t="n">
        <v>185299000</v>
      </c>
    </row>
    <row r="6" spans="1:4">
      <c r="A6" s="4" t="s">
        <v>548</v>
      </c>
      <c r="B6" s="5" t="n">
        <v>0</v>
      </c>
      <c r="C6" s="5" t="n">
        <v>0</v>
      </c>
    </row>
    <row r="7" spans="1:4">
      <c r="A7" s="4" t="s">
        <v>549</v>
      </c>
      <c r="B7" s="5" t="n">
        <v>1629000</v>
      </c>
      <c r="C7" s="5" t="n">
        <v>1305000</v>
      </c>
    </row>
    <row r="8" spans="1:4">
      <c r="A8" s="4" t="s">
        <v>550</v>
      </c>
      <c r="B8" s="5" t="n">
        <v>3830000</v>
      </c>
      <c r="C8" s="5" t="n">
        <v>3225000</v>
      </c>
      <c r="D8" s="6" t="n">
        <v>6327000</v>
      </c>
    </row>
    <row r="9" spans="1:4">
      <c r="A9" s="4" t="s">
        <v>551</v>
      </c>
      <c r="B9" s="5" t="n">
        <v>3105000</v>
      </c>
      <c r="C9" s="5" t="n">
        <v>3051000</v>
      </c>
    </row>
    <row r="10" spans="1:4">
      <c r="A10" s="4" t="s">
        <v>552</v>
      </c>
      <c r="B10" s="6" t="n">
        <v>173000</v>
      </c>
      <c r="C10" s="6" t="n">
        <v>25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4</v>
      </c>
      <c r="D2" s="2" t="s">
        <v>86</v>
      </c>
    </row>
    <row r="3" spans="1:4">
      <c r="A3" s="3" t="s">
        <v>226</v>
      </c>
    </row>
    <row r="4" spans="1:4">
      <c r="A4" s="4" t="s">
        <v>554</v>
      </c>
      <c r="B4" s="6" t="n">
        <v>1084</v>
      </c>
      <c r="C4" s="6" t="n">
        <v>2336</v>
      </c>
      <c r="D4" s="6" t="n">
        <v>4146</v>
      </c>
    </row>
    <row r="5" spans="1:4">
      <c r="A5" s="4" t="s">
        <v>555</v>
      </c>
      <c r="B5" s="5" t="n">
        <v>0</v>
      </c>
      <c r="C5" s="5" t="n">
        <v>0</v>
      </c>
      <c r="D5" s="5" t="n">
        <v>0</v>
      </c>
    </row>
    <row r="6" spans="1:4">
      <c r="A6" s="4" t="s">
        <v>556</v>
      </c>
      <c r="B6" s="5" t="n">
        <v>304</v>
      </c>
      <c r="C6" s="5" t="n">
        <v>332</v>
      </c>
      <c r="D6" s="5" t="n">
        <v>3031</v>
      </c>
    </row>
    <row r="7" spans="1:4">
      <c r="A7" s="4" t="s">
        <v>550</v>
      </c>
      <c r="B7" s="5" t="n">
        <v>3830</v>
      </c>
      <c r="C7" s="5" t="n">
        <v>3225</v>
      </c>
      <c r="D7" s="5" t="n">
        <v>6327</v>
      </c>
    </row>
    <row r="8" spans="1:4">
      <c r="A8" s="4" t="s">
        <v>557</v>
      </c>
      <c r="B8" s="5" t="n">
        <v>3661</v>
      </c>
      <c r="C8" s="5" t="n">
        <v>4490</v>
      </c>
      <c r="D8" s="5" t="n">
        <v>7434</v>
      </c>
    </row>
    <row r="9" spans="1:4">
      <c r="A9" s="4" t="s">
        <v>558</v>
      </c>
      <c r="B9" s="5" t="n">
        <v>3526</v>
      </c>
      <c r="C9" s="5" t="n">
        <v>2893</v>
      </c>
      <c r="D9" s="5" t="n">
        <v>3296</v>
      </c>
    </row>
    <row r="10" spans="1:4">
      <c r="A10" s="4" t="s">
        <v>559</v>
      </c>
      <c r="B10" s="5" t="n">
        <v>37</v>
      </c>
      <c r="C10" s="5" t="n">
        <v>91</v>
      </c>
      <c r="D10" s="5" t="n">
        <v>123</v>
      </c>
    </row>
    <row r="11" spans="1:4">
      <c r="A11" s="4" t="s">
        <v>560</v>
      </c>
      <c r="B11" s="5" t="n">
        <v>0</v>
      </c>
      <c r="C11" s="5" t="n">
        <v>0</v>
      </c>
      <c r="D11" s="5" t="n">
        <v>0</v>
      </c>
    </row>
    <row r="12" spans="1:4">
      <c r="A12" s="4" t="s">
        <v>561</v>
      </c>
      <c r="B12" s="6" t="n">
        <v>140</v>
      </c>
      <c r="C12" s="6" t="n">
        <v>104</v>
      </c>
      <c r="D12" s="6" t="n">
        <v>1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63</v>
      </c>
    </row>
    <row r="3" spans="1:2">
      <c r="A3" s="3" t="s">
        <v>226</v>
      </c>
    </row>
    <row r="4" spans="1:2">
      <c r="A4" s="4" t="s">
        <v>564</v>
      </c>
      <c r="B4" s="6" t="n">
        <v>5010</v>
      </c>
    </row>
    <row r="5" spans="1:2">
      <c r="A5" s="4" t="s">
        <v>565</v>
      </c>
      <c r="B5" s="5" t="n">
        <v>6778</v>
      </c>
    </row>
    <row r="6" spans="1:2">
      <c r="A6" s="4" t="s">
        <v>566</v>
      </c>
      <c r="B6" s="5" t="n">
        <v>806</v>
      </c>
    </row>
    <row r="7" spans="1:2">
      <c r="A7" s="4" t="s">
        <v>567</v>
      </c>
      <c r="B7" s="6" t="n">
        <v>109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68</v>
      </c>
      <c r="B1" s="2" t="s">
        <v>569</v>
      </c>
      <c r="G1" s="2" t="s">
        <v>1</v>
      </c>
    </row>
    <row r="2" spans="1:9">
      <c r="B2" s="2" t="s">
        <v>2</v>
      </c>
      <c r="C2" s="2" t="s">
        <v>570</v>
      </c>
      <c r="D2" s="2" t="s">
        <v>4</v>
      </c>
      <c r="E2" s="2" t="s">
        <v>571</v>
      </c>
      <c r="F2" s="2" t="s">
        <v>572</v>
      </c>
      <c r="G2" s="2" t="s">
        <v>2</v>
      </c>
      <c r="H2" s="2" t="s">
        <v>34</v>
      </c>
      <c r="I2" s="2" t="s">
        <v>86</v>
      </c>
    </row>
    <row r="3" spans="1:9">
      <c r="A3" s="3" t="s">
        <v>229</v>
      </c>
    </row>
    <row r="4" spans="1:9">
      <c r="A4" s="4" t="s">
        <v>573</v>
      </c>
      <c r="E4" s="6" t="n">
        <v>23075</v>
      </c>
      <c r="F4" s="6" t="n">
        <v>22318</v>
      </c>
      <c r="G4" s="6" t="n">
        <v>23075</v>
      </c>
      <c r="H4" s="6" t="n">
        <v>22318</v>
      </c>
      <c r="I4" s="6" t="n">
        <v>20941</v>
      </c>
    </row>
    <row r="5" spans="1:9">
      <c r="A5" s="4" t="s">
        <v>574</v>
      </c>
      <c r="G5" s="5" t="n">
        <v>-389</v>
      </c>
      <c r="H5" s="5" t="n">
        <v>-781</v>
      </c>
      <c r="I5" s="5" t="n">
        <v>-1382</v>
      </c>
    </row>
    <row r="6" spans="1:9">
      <c r="A6" s="4" t="s">
        <v>575</v>
      </c>
      <c r="G6" s="5" t="n">
        <v>434</v>
      </c>
      <c r="H6" s="5" t="n">
        <v>1338</v>
      </c>
      <c r="I6" s="5" t="n">
        <v>709</v>
      </c>
    </row>
    <row r="7" spans="1:9">
      <c r="A7" s="4" t="s">
        <v>576</v>
      </c>
      <c r="G7" s="5" t="n">
        <v>45</v>
      </c>
      <c r="H7" s="5" t="n">
        <v>557</v>
      </c>
      <c r="I7" s="5" t="n">
        <v>-673</v>
      </c>
    </row>
    <row r="8" spans="1:9">
      <c r="A8" s="4" t="s">
        <v>577</v>
      </c>
      <c r="B8" s="6" t="n">
        <v>200</v>
      </c>
      <c r="C8" s="6" t="n">
        <v>375</v>
      </c>
      <c r="D8" s="6" t="n">
        <v>350</v>
      </c>
      <c r="E8" s="6" t="n">
        <v>450</v>
      </c>
      <c r="F8" s="6" t="n">
        <v>200</v>
      </c>
      <c r="G8" s="5" t="n">
        <v>1375</v>
      </c>
      <c r="H8" s="5" t="n">
        <v>200</v>
      </c>
      <c r="I8" s="5" t="n">
        <v>2050</v>
      </c>
    </row>
    <row r="9" spans="1:9">
      <c r="A9" s="4" t="s">
        <v>578</v>
      </c>
      <c r="G9" s="5" t="n">
        <v>-89</v>
      </c>
    </row>
    <row r="10" spans="1:9">
      <c r="A10" s="4" t="s">
        <v>579</v>
      </c>
      <c r="B10" s="6" t="n">
        <v>24406</v>
      </c>
      <c r="G10" s="6" t="n">
        <v>24406</v>
      </c>
      <c r="H10" s="6" t="n">
        <v>23075</v>
      </c>
      <c r="I10" s="6" t="n">
        <v>22318</v>
      </c>
    </row>
  </sheetData>
  <mergeCells count="3">
    <mergeCell ref="A1:A2"/>
    <mergeCell ref="B1:F1"/>
    <mergeCell ref="G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4</v>
      </c>
      <c r="D2" s="2" t="s">
        <v>86</v>
      </c>
    </row>
    <row r="3" spans="1:4">
      <c r="A3" s="3" t="s">
        <v>581</v>
      </c>
    </row>
    <row r="4" spans="1:4">
      <c r="A4" s="4" t="s">
        <v>573</v>
      </c>
      <c r="B4" s="6" t="n">
        <v>23075</v>
      </c>
      <c r="C4" s="6" t="n">
        <v>22318</v>
      </c>
      <c r="D4" s="6" t="n">
        <v>20941</v>
      </c>
    </row>
    <row r="5" spans="1:4">
      <c r="A5" s="4" t="s">
        <v>582</v>
      </c>
      <c r="B5" s="5" t="n">
        <v>-389</v>
      </c>
      <c r="C5" s="5" t="n">
        <v>-781</v>
      </c>
      <c r="D5" s="5" t="n">
        <v>-1382</v>
      </c>
    </row>
    <row r="6" spans="1:4">
      <c r="A6" s="4" t="s">
        <v>583</v>
      </c>
      <c r="B6" s="5" t="n">
        <v>434</v>
      </c>
      <c r="C6" s="5" t="n">
        <v>1338</v>
      </c>
      <c r="D6" s="5" t="n">
        <v>709</v>
      </c>
    </row>
    <row r="7" spans="1:4">
      <c r="A7" s="4" t="s">
        <v>578</v>
      </c>
      <c r="B7" s="5" t="n">
        <v>-89</v>
      </c>
    </row>
    <row r="8" spans="1:4">
      <c r="A8" s="4" t="s">
        <v>584</v>
      </c>
      <c r="B8" s="5" t="n">
        <v>1375</v>
      </c>
      <c r="C8" s="5" t="n">
        <v>200</v>
      </c>
    </row>
    <row r="9" spans="1:4">
      <c r="A9" s="4" t="s">
        <v>579</v>
      </c>
      <c r="B9" s="5" t="n">
        <v>24406</v>
      </c>
      <c r="C9" s="5" t="n">
        <v>23075</v>
      </c>
      <c r="D9" s="5" t="n">
        <v>22318</v>
      </c>
    </row>
    <row r="10" spans="1:4">
      <c r="A10" s="4" t="s">
        <v>585</v>
      </c>
      <c r="B10" s="5" t="n">
        <v>173</v>
      </c>
      <c r="C10" s="5" t="n">
        <v>250</v>
      </c>
    </row>
    <row r="11" spans="1:4">
      <c r="A11" s="4" t="s">
        <v>586</v>
      </c>
      <c r="B11" s="5" t="n">
        <v>24233</v>
      </c>
      <c r="C11" s="5" t="n">
        <v>22825</v>
      </c>
    </row>
    <row r="12" spans="1:4">
      <c r="A12" s="3" t="s">
        <v>587</v>
      </c>
    </row>
    <row r="13" spans="1:4">
      <c r="A13" s="4" t="s">
        <v>588</v>
      </c>
      <c r="B13" s="5" t="n">
        <v>1923933</v>
      </c>
      <c r="C13" s="5" t="n">
        <v>1731536</v>
      </c>
    </row>
    <row r="14" spans="1:4">
      <c r="A14" s="4" t="s">
        <v>589</v>
      </c>
      <c r="B14" s="5" t="n">
        <v>3830</v>
      </c>
      <c r="C14" s="5" t="n">
        <v>3225</v>
      </c>
      <c r="D14" s="5" t="n">
        <v>6327</v>
      </c>
    </row>
    <row r="15" spans="1:4">
      <c r="A15" s="4" t="s">
        <v>590</v>
      </c>
      <c r="B15" s="5" t="n">
        <v>1920103</v>
      </c>
      <c r="C15" s="5" t="n">
        <v>1728311</v>
      </c>
    </row>
    <row r="16" spans="1:4">
      <c r="A16" s="4" t="s">
        <v>540</v>
      </c>
    </row>
    <row r="17" spans="1:4">
      <c r="A17" s="3" t="s">
        <v>581</v>
      </c>
    </row>
    <row r="18" spans="1:4">
      <c r="A18" s="4" t="s">
        <v>573</v>
      </c>
      <c r="B18" s="5" t="n">
        <v>2041</v>
      </c>
      <c r="C18" s="5" t="n">
        <v>1592</v>
      </c>
    </row>
    <row r="19" spans="1:4">
      <c r="A19" s="4" t="s">
        <v>583</v>
      </c>
      <c r="C19" s="5" t="n">
        <v>780</v>
      </c>
    </row>
    <row r="20" spans="1:4">
      <c r="A20" s="4" t="s">
        <v>578</v>
      </c>
      <c r="B20" s="5" t="n">
        <v>-5</v>
      </c>
    </row>
    <row r="21" spans="1:4">
      <c r="A21" s="4" t="s">
        <v>584</v>
      </c>
      <c r="B21" s="5" t="n">
        <v>-1024</v>
      </c>
      <c r="C21" s="5" t="n">
        <v>-331</v>
      </c>
    </row>
    <row r="22" spans="1:4">
      <c r="A22" s="4" t="s">
        <v>579</v>
      </c>
      <c r="B22" s="5" t="n">
        <v>1012</v>
      </c>
      <c r="C22" s="5" t="n">
        <v>2041</v>
      </c>
      <c r="D22" s="5" t="n">
        <v>1592</v>
      </c>
    </row>
    <row r="23" spans="1:4">
      <c r="A23" s="4" t="s">
        <v>585</v>
      </c>
      <c r="B23" s="5" t="n">
        <v>3</v>
      </c>
      <c r="C23" s="5" t="n">
        <v>10</v>
      </c>
    </row>
    <row r="24" spans="1:4">
      <c r="A24" s="4" t="s">
        <v>586</v>
      </c>
      <c r="B24" s="5" t="n">
        <v>1009</v>
      </c>
      <c r="C24" s="5" t="n">
        <v>2031</v>
      </c>
    </row>
    <row r="25" spans="1:4">
      <c r="A25" s="3" t="s">
        <v>587</v>
      </c>
    </row>
    <row r="26" spans="1:4">
      <c r="A26" s="4" t="s">
        <v>588</v>
      </c>
      <c r="B26" s="5" t="n">
        <v>14928</v>
      </c>
      <c r="C26" s="5" t="n">
        <v>27421</v>
      </c>
    </row>
    <row r="27" spans="1:4">
      <c r="A27" s="4" t="s">
        <v>589</v>
      </c>
      <c r="B27" s="5" t="n">
        <v>94</v>
      </c>
      <c r="C27" s="5" t="n">
        <v>98</v>
      </c>
    </row>
    <row r="28" spans="1:4">
      <c r="A28" s="4" t="s">
        <v>590</v>
      </c>
      <c r="B28" s="5" t="n">
        <v>14834</v>
      </c>
      <c r="C28" s="5" t="n">
        <v>27323</v>
      </c>
    </row>
    <row r="29" spans="1:4">
      <c r="A29" s="4" t="s">
        <v>541</v>
      </c>
    </row>
    <row r="30" spans="1:4">
      <c r="A30" s="3" t="s">
        <v>581</v>
      </c>
    </row>
    <row r="31" spans="1:4">
      <c r="A31" s="4" t="s">
        <v>573</v>
      </c>
      <c r="B31" s="5" t="n">
        <v>5899</v>
      </c>
      <c r="C31" s="5" t="n">
        <v>4757</v>
      </c>
    </row>
    <row r="32" spans="1:4">
      <c r="A32" s="4" t="s">
        <v>582</v>
      </c>
      <c r="C32" s="5" t="n">
        <v>-172</v>
      </c>
    </row>
    <row r="33" spans="1:4">
      <c r="A33" s="4" t="s">
        <v>583</v>
      </c>
      <c r="B33" s="5" t="n">
        <v>132</v>
      </c>
      <c r="C33" s="5" t="n">
        <v>212</v>
      </c>
    </row>
    <row r="34" spans="1:4">
      <c r="A34" s="4" t="s">
        <v>578</v>
      </c>
      <c r="B34" s="5" t="n">
        <v>-25</v>
      </c>
    </row>
    <row r="35" spans="1:4">
      <c r="A35" s="4" t="s">
        <v>584</v>
      </c>
      <c r="B35" s="5" t="n">
        <v>966</v>
      </c>
      <c r="C35" s="5" t="n">
        <v>1102</v>
      </c>
    </row>
    <row r="36" spans="1:4">
      <c r="A36" s="4" t="s">
        <v>579</v>
      </c>
      <c r="B36" s="5" t="n">
        <v>6972</v>
      </c>
      <c r="C36" s="5" t="n">
        <v>5899</v>
      </c>
      <c r="D36" s="5" t="n">
        <v>4757</v>
      </c>
    </row>
    <row r="37" spans="1:4">
      <c r="A37" s="4" t="s">
        <v>585</v>
      </c>
      <c r="B37" s="5" t="n">
        <v>23</v>
      </c>
      <c r="C37" s="5" t="n">
        <v>19</v>
      </c>
    </row>
    <row r="38" spans="1:4">
      <c r="A38" s="4" t="s">
        <v>586</v>
      </c>
      <c r="B38" s="5" t="n">
        <v>6949</v>
      </c>
      <c r="C38" s="5" t="n">
        <v>5880</v>
      </c>
    </row>
    <row r="39" spans="1:4">
      <c r="A39" s="3" t="s">
        <v>587</v>
      </c>
    </row>
    <row r="40" spans="1:4">
      <c r="A40" s="4" t="s">
        <v>588</v>
      </c>
      <c r="B40" s="5" t="n">
        <v>612503</v>
      </c>
      <c r="C40" s="5" t="n">
        <v>452235</v>
      </c>
    </row>
    <row r="41" spans="1:4">
      <c r="A41" s="4" t="s">
        <v>589</v>
      </c>
      <c r="B41" s="5" t="n">
        <v>389</v>
      </c>
      <c r="C41" s="5" t="n">
        <v>443</v>
      </c>
    </row>
    <row r="42" spans="1:4">
      <c r="A42" s="4" t="s">
        <v>590</v>
      </c>
      <c r="B42" s="5" t="n">
        <v>612114</v>
      </c>
      <c r="C42" s="5" t="n">
        <v>451792</v>
      </c>
    </row>
    <row r="43" spans="1:4">
      <c r="A43" s="4" t="s">
        <v>539</v>
      </c>
    </row>
    <row r="44" spans="1:4">
      <c r="A44" s="3" t="s">
        <v>581</v>
      </c>
    </row>
    <row r="45" spans="1:4">
      <c r="A45" s="4" t="s">
        <v>573</v>
      </c>
      <c r="B45" s="5" t="n">
        <v>994</v>
      </c>
      <c r="C45" s="5" t="n">
        <v>1488</v>
      </c>
    </row>
    <row r="46" spans="1:4">
      <c r="A46" s="4" t="s">
        <v>584</v>
      </c>
      <c r="B46" s="5" t="n">
        <v>618</v>
      </c>
      <c r="C46" s="5" t="n">
        <v>-494</v>
      </c>
    </row>
    <row r="47" spans="1:4">
      <c r="A47" s="4" t="s">
        <v>579</v>
      </c>
      <c r="B47" s="5" t="n">
        <v>1612</v>
      </c>
      <c r="C47" s="5" t="n">
        <v>994</v>
      </c>
      <c r="D47" s="5" t="n">
        <v>1488</v>
      </c>
    </row>
    <row r="48" spans="1:4">
      <c r="A48" s="4" t="s">
        <v>586</v>
      </c>
      <c r="B48" s="5" t="n">
        <v>1612</v>
      </c>
      <c r="C48" s="5" t="n">
        <v>994</v>
      </c>
    </row>
    <row r="49" spans="1:4">
      <c r="A49" s="3" t="s">
        <v>587</v>
      </c>
    </row>
    <row r="50" spans="1:4">
      <c r="A50" s="4" t="s">
        <v>588</v>
      </c>
      <c r="B50" s="5" t="n">
        <v>135418</v>
      </c>
      <c r="C50" s="5" t="n">
        <v>85685</v>
      </c>
    </row>
    <row r="51" spans="1:4">
      <c r="A51" s="4" t="s">
        <v>590</v>
      </c>
      <c r="B51" s="5" t="n">
        <v>135418</v>
      </c>
      <c r="C51" s="5" t="n">
        <v>85685</v>
      </c>
    </row>
    <row r="52" spans="1:4">
      <c r="A52" s="4" t="s">
        <v>536</v>
      </c>
    </row>
    <row r="53" spans="1:4">
      <c r="A53" s="3" t="s">
        <v>581</v>
      </c>
    </row>
    <row r="54" spans="1:4">
      <c r="A54" s="4" t="s">
        <v>573</v>
      </c>
      <c r="B54" s="5" t="n">
        <v>10589</v>
      </c>
      <c r="C54" s="5" t="n">
        <v>11199</v>
      </c>
    </row>
    <row r="55" spans="1:4">
      <c r="A55" s="4" t="s">
        <v>582</v>
      </c>
      <c r="C55" s="5" t="n">
        <v>-298</v>
      </c>
    </row>
    <row r="56" spans="1:4">
      <c r="A56" s="4" t="s">
        <v>583</v>
      </c>
      <c r="C56" s="5" t="n">
        <v>84</v>
      </c>
    </row>
    <row r="57" spans="1:4">
      <c r="A57" s="4" t="s">
        <v>578</v>
      </c>
      <c r="B57" s="5" t="n">
        <v>-9</v>
      </c>
    </row>
    <row r="58" spans="1:4">
      <c r="A58" s="4" t="s">
        <v>584</v>
      </c>
      <c r="B58" s="5" t="n">
        <v>555</v>
      </c>
      <c r="C58" s="5" t="n">
        <v>-396</v>
      </c>
    </row>
    <row r="59" spans="1:4">
      <c r="A59" s="4" t="s">
        <v>579</v>
      </c>
      <c r="B59" s="5" t="n">
        <v>11135</v>
      </c>
      <c r="C59" s="5" t="n">
        <v>10589</v>
      </c>
      <c r="D59" s="5" t="n">
        <v>11199</v>
      </c>
    </row>
    <row r="60" spans="1:4">
      <c r="A60" s="4" t="s">
        <v>585</v>
      </c>
      <c r="B60" s="5" t="n">
        <v>140</v>
      </c>
      <c r="C60" s="5" t="n">
        <v>99</v>
      </c>
    </row>
    <row r="61" spans="1:4">
      <c r="A61" s="4" t="s">
        <v>586</v>
      </c>
      <c r="B61" s="5" t="n">
        <v>10995</v>
      </c>
      <c r="C61" s="5" t="n">
        <v>10490</v>
      </c>
    </row>
    <row r="62" spans="1:4">
      <c r="A62" s="3" t="s">
        <v>587</v>
      </c>
    </row>
    <row r="63" spans="1:4">
      <c r="A63" s="4" t="s">
        <v>588</v>
      </c>
      <c r="B63" s="5" t="n">
        <v>696173</v>
      </c>
      <c r="C63" s="5" t="n">
        <v>721506</v>
      </c>
    </row>
    <row r="64" spans="1:4">
      <c r="A64" s="4" t="s">
        <v>589</v>
      </c>
      <c r="B64" s="5" t="n">
        <v>3149</v>
      </c>
      <c r="C64" s="5" t="n">
        <v>1678</v>
      </c>
    </row>
    <row r="65" spans="1:4">
      <c r="A65" s="4" t="s">
        <v>590</v>
      </c>
      <c r="B65" s="5" t="n">
        <v>693024</v>
      </c>
      <c r="C65" s="5" t="n">
        <v>719828</v>
      </c>
    </row>
    <row r="66" spans="1:4">
      <c r="A66" s="4" t="s">
        <v>537</v>
      </c>
    </row>
    <row r="67" spans="1:4">
      <c r="A67" s="3" t="s">
        <v>581</v>
      </c>
    </row>
    <row r="68" spans="1:4">
      <c r="A68" s="4" t="s">
        <v>573</v>
      </c>
      <c r="B68" s="5" t="n">
        <v>1320</v>
      </c>
      <c r="C68" s="5" t="n">
        <v>776</v>
      </c>
    </row>
    <row r="69" spans="1:4">
      <c r="A69" s="4" t="s">
        <v>583</v>
      </c>
      <c r="B69" s="5" t="n">
        <v>6</v>
      </c>
      <c r="C69" s="5" t="n">
        <v>7</v>
      </c>
    </row>
    <row r="70" spans="1:4">
      <c r="A70" s="4" t="s">
        <v>578</v>
      </c>
      <c r="B70" s="5" t="n">
        <v>-3</v>
      </c>
    </row>
    <row r="71" spans="1:4">
      <c r="A71" s="4" t="s">
        <v>584</v>
      </c>
      <c r="B71" s="5" t="n">
        <v>375</v>
      </c>
      <c r="C71" s="5" t="n">
        <v>537</v>
      </c>
    </row>
    <row r="72" spans="1:4">
      <c r="A72" s="4" t="s">
        <v>579</v>
      </c>
      <c r="B72" s="5" t="n">
        <v>1698</v>
      </c>
      <c r="C72" s="5" t="n">
        <v>1320</v>
      </c>
      <c r="D72" s="5" t="n">
        <v>776</v>
      </c>
    </row>
    <row r="73" spans="1:4">
      <c r="A73" s="4" t="s">
        <v>585</v>
      </c>
      <c r="B73" s="5" t="n">
        <v>7</v>
      </c>
      <c r="C73" s="5" t="n">
        <v>32</v>
      </c>
    </row>
    <row r="74" spans="1:4">
      <c r="A74" s="4" t="s">
        <v>586</v>
      </c>
      <c r="B74" s="5" t="n">
        <v>1691</v>
      </c>
      <c r="C74" s="5" t="n">
        <v>1288</v>
      </c>
    </row>
    <row r="75" spans="1:4">
      <c r="A75" s="3" t="s">
        <v>587</v>
      </c>
    </row>
    <row r="76" spans="1:4">
      <c r="A76" s="4" t="s">
        <v>588</v>
      </c>
      <c r="B76" s="5" t="n">
        <v>241357</v>
      </c>
      <c r="C76" s="5" t="n">
        <v>255346</v>
      </c>
    </row>
    <row r="77" spans="1:4">
      <c r="A77" s="4" t="s">
        <v>589</v>
      </c>
      <c r="B77" s="5" t="n">
        <v>198</v>
      </c>
      <c r="C77" s="5" t="n">
        <v>916</v>
      </c>
    </row>
    <row r="78" spans="1:4">
      <c r="A78" s="4" t="s">
        <v>590</v>
      </c>
      <c r="B78" s="5" t="n">
        <v>241159</v>
      </c>
      <c r="C78" s="5" t="n">
        <v>254430</v>
      </c>
    </row>
    <row r="79" spans="1:4">
      <c r="A79" s="4" t="s">
        <v>591</v>
      </c>
    </row>
    <row r="80" spans="1:4">
      <c r="A80" s="3" t="s">
        <v>581</v>
      </c>
    </row>
    <row r="81" spans="1:4">
      <c r="A81" s="4" t="s">
        <v>573</v>
      </c>
      <c r="B81" s="5" t="n">
        <v>644</v>
      </c>
      <c r="C81" s="5" t="n">
        <v>810</v>
      </c>
    </row>
    <row r="82" spans="1:4">
      <c r="A82" s="4" t="s">
        <v>582</v>
      </c>
      <c r="B82" s="5" t="n">
        <v>-362</v>
      </c>
      <c r="C82" s="5" t="n">
        <v>-311</v>
      </c>
    </row>
    <row r="83" spans="1:4">
      <c r="A83" s="4" t="s">
        <v>583</v>
      </c>
      <c r="B83" s="5" t="n">
        <v>296</v>
      </c>
      <c r="C83" s="5" t="n">
        <v>255</v>
      </c>
    </row>
    <row r="84" spans="1:4">
      <c r="A84" s="4" t="s">
        <v>578</v>
      </c>
      <c r="B84" s="5" t="n">
        <v>-3</v>
      </c>
    </row>
    <row r="85" spans="1:4">
      <c r="A85" s="4" t="s">
        <v>584</v>
      </c>
      <c r="B85" s="5" t="n">
        <v>7</v>
      </c>
      <c r="C85" s="5" t="n">
        <v>-110</v>
      </c>
    </row>
    <row r="86" spans="1:4">
      <c r="A86" s="4" t="s">
        <v>579</v>
      </c>
      <c r="B86" s="5" t="n">
        <v>582</v>
      </c>
      <c r="C86" s="5" t="n">
        <v>644</v>
      </c>
      <c r="D86" s="5" t="n">
        <v>810</v>
      </c>
    </row>
    <row r="87" spans="1:4">
      <c r="A87" s="4" t="s">
        <v>586</v>
      </c>
      <c r="B87" s="5" t="n">
        <v>582</v>
      </c>
      <c r="C87" s="5" t="n">
        <v>644</v>
      </c>
    </row>
    <row r="88" spans="1:4">
      <c r="A88" s="3" t="s">
        <v>587</v>
      </c>
    </row>
    <row r="89" spans="1:4">
      <c r="A89" s="4" t="s">
        <v>588</v>
      </c>
      <c r="B89" s="5" t="n">
        <v>11697</v>
      </c>
      <c r="C89" s="5" t="n">
        <v>11323</v>
      </c>
    </row>
    <row r="90" spans="1:4">
      <c r="A90" s="4" t="s">
        <v>590</v>
      </c>
      <c r="B90" s="5" t="n">
        <v>11697</v>
      </c>
      <c r="C90" s="5" t="n">
        <v>11323</v>
      </c>
    </row>
    <row r="91" spans="1:4">
      <c r="A91" s="4" t="s">
        <v>542</v>
      </c>
    </row>
    <row r="92" spans="1:4">
      <c r="A92" s="3" t="s">
        <v>581</v>
      </c>
    </row>
    <row r="93" spans="1:4">
      <c r="A93" s="4" t="s">
        <v>573</v>
      </c>
      <c r="B93" s="5" t="n">
        <v>1077</v>
      </c>
      <c r="C93" s="5" t="n">
        <v>599</v>
      </c>
    </row>
    <row r="94" spans="1:4">
      <c r="A94" s="4" t="s">
        <v>582</v>
      </c>
      <c r="B94" s="5" t="n">
        <v>-27</v>
      </c>
    </row>
    <row r="95" spans="1:4">
      <c r="A95" s="4" t="s">
        <v>578</v>
      </c>
      <c r="B95" s="5" t="n">
        <v>-44</v>
      </c>
    </row>
    <row r="96" spans="1:4">
      <c r="A96" s="4" t="s">
        <v>584</v>
      </c>
      <c r="B96" s="5" t="n">
        <v>96</v>
      </c>
      <c r="C96" s="5" t="n">
        <v>478</v>
      </c>
    </row>
    <row r="97" spans="1:4">
      <c r="A97" s="4" t="s">
        <v>579</v>
      </c>
      <c r="B97" s="5" t="n">
        <v>1102</v>
      </c>
      <c r="C97" s="5" t="n">
        <v>1077</v>
      </c>
      <c r="D97" s="5" t="n">
        <v>599</v>
      </c>
    </row>
    <row r="98" spans="1:4">
      <c r="A98" s="4" t="s">
        <v>585</v>
      </c>
      <c r="C98" s="5" t="n">
        <v>90</v>
      </c>
    </row>
    <row r="99" spans="1:4">
      <c r="A99" s="4" t="s">
        <v>586</v>
      </c>
      <c r="B99" s="5" t="n">
        <v>1102</v>
      </c>
      <c r="C99" s="5" t="n">
        <v>987</v>
      </c>
    </row>
    <row r="100" spans="1:4">
      <c r="A100" s="3" t="s">
        <v>587</v>
      </c>
    </row>
    <row r="101" spans="1:4">
      <c r="A101" s="4" t="s">
        <v>588</v>
      </c>
      <c r="B101" s="5" t="n">
        <v>211857</v>
      </c>
      <c r="C101" s="5" t="n">
        <v>178020</v>
      </c>
    </row>
    <row r="102" spans="1:4">
      <c r="A102" s="4" t="s">
        <v>589</v>
      </c>
      <c r="C102" s="5" t="n">
        <v>90</v>
      </c>
    </row>
    <row r="103" spans="1:4">
      <c r="A103" s="4" t="s">
        <v>590</v>
      </c>
      <c r="B103" s="5" t="n">
        <v>211857</v>
      </c>
      <c r="C103" s="5" t="n">
        <v>177930</v>
      </c>
    </row>
    <row r="104" spans="1:4">
      <c r="A104" s="4" t="s">
        <v>592</v>
      </c>
    </row>
    <row r="105" spans="1:4">
      <c r="A105" s="3" t="s">
        <v>581</v>
      </c>
    </row>
    <row r="106" spans="1:4">
      <c r="A106" s="4" t="s">
        <v>573</v>
      </c>
      <c r="B106" s="5" t="n">
        <v>511</v>
      </c>
      <c r="C106" s="5" t="n">
        <v>1097</v>
      </c>
    </row>
    <row r="107" spans="1:4">
      <c r="A107" s="4" t="s">
        <v>584</v>
      </c>
      <c r="B107" s="5" t="n">
        <v>-218</v>
      </c>
      <c r="C107" s="5" t="n">
        <v>-586</v>
      </c>
    </row>
    <row r="108" spans="1:4">
      <c r="A108" s="4" t="s">
        <v>579</v>
      </c>
      <c r="B108" s="5" t="n">
        <v>293</v>
      </c>
      <c r="C108" s="5" t="n">
        <v>511</v>
      </c>
      <c r="D108" s="6" t="n">
        <v>1097</v>
      </c>
    </row>
    <row r="109" spans="1:4">
      <c r="A109" s="4" t="s">
        <v>586</v>
      </c>
      <c r="B109" s="6" t="n">
        <v>293</v>
      </c>
      <c r="C109" s="6" t="n">
        <v>5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4</v>
      </c>
    </row>
    <row r="2" spans="1:3">
      <c r="A2" s="3" t="s">
        <v>594</v>
      </c>
    </row>
    <row r="3" spans="1:3">
      <c r="A3" s="4" t="s">
        <v>595</v>
      </c>
      <c r="B3" s="6" t="n">
        <v>1923933</v>
      </c>
      <c r="C3" s="6" t="n">
        <v>1731536</v>
      </c>
    </row>
    <row r="4" spans="1:3">
      <c r="A4" s="4" t="s">
        <v>540</v>
      </c>
    </row>
    <row r="5" spans="1:3">
      <c r="A5" s="3" t="s">
        <v>594</v>
      </c>
    </row>
    <row r="6" spans="1:3">
      <c r="A6" s="4" t="s">
        <v>595</v>
      </c>
      <c r="B6" s="5" t="n">
        <v>14928</v>
      </c>
      <c r="C6" s="5" t="n">
        <v>27421</v>
      </c>
    </row>
    <row r="7" spans="1:3">
      <c r="A7" s="4" t="s">
        <v>596</v>
      </c>
    </row>
    <row r="8" spans="1:3">
      <c r="A8" s="3" t="s">
        <v>594</v>
      </c>
    </row>
    <row r="9" spans="1:3">
      <c r="A9" s="4" t="s">
        <v>595</v>
      </c>
      <c r="B9" s="5" t="n">
        <v>14834</v>
      </c>
      <c r="C9" s="5" t="n">
        <v>20281</v>
      </c>
    </row>
    <row r="10" spans="1:3">
      <c r="A10" s="4" t="s">
        <v>597</v>
      </c>
    </row>
    <row r="11" spans="1:3">
      <c r="A11" s="3" t="s">
        <v>594</v>
      </c>
    </row>
    <row r="12" spans="1:3">
      <c r="A12" s="4" t="s">
        <v>595</v>
      </c>
      <c r="C12" s="5" t="n">
        <v>7042</v>
      </c>
    </row>
    <row r="13" spans="1:3">
      <c r="A13" s="4" t="s">
        <v>598</v>
      </c>
    </row>
    <row r="14" spans="1:3">
      <c r="A14" s="3" t="s">
        <v>594</v>
      </c>
    </row>
    <row r="15" spans="1:3">
      <c r="A15" s="4" t="s">
        <v>595</v>
      </c>
      <c r="B15" s="5" t="n">
        <v>94</v>
      </c>
      <c r="C15" s="5" t="n">
        <v>98</v>
      </c>
    </row>
    <row r="16" spans="1:3">
      <c r="A16" s="4" t="s">
        <v>541</v>
      </c>
    </row>
    <row r="17" spans="1:3">
      <c r="A17" s="3" t="s">
        <v>594</v>
      </c>
    </row>
    <row r="18" spans="1:3">
      <c r="A18" s="4" t="s">
        <v>595</v>
      </c>
      <c r="B18" s="5" t="n">
        <v>612503</v>
      </c>
      <c r="C18" s="5" t="n">
        <v>452235</v>
      </c>
    </row>
    <row r="19" spans="1:3">
      <c r="A19" s="4" t="s">
        <v>599</v>
      </c>
    </row>
    <row r="20" spans="1:3">
      <c r="A20" s="3" t="s">
        <v>594</v>
      </c>
    </row>
    <row r="21" spans="1:3">
      <c r="A21" s="4" t="s">
        <v>595</v>
      </c>
      <c r="B21" s="5" t="n">
        <v>612114</v>
      </c>
      <c r="C21" s="5" t="n">
        <v>451774</v>
      </c>
    </row>
    <row r="22" spans="1:3">
      <c r="A22" s="4" t="s">
        <v>600</v>
      </c>
    </row>
    <row r="23" spans="1:3">
      <c r="A23" s="3" t="s">
        <v>594</v>
      </c>
    </row>
    <row r="24" spans="1:3">
      <c r="A24" s="4" t="s">
        <v>595</v>
      </c>
      <c r="C24" s="5" t="n">
        <v>18</v>
      </c>
    </row>
    <row r="25" spans="1:3">
      <c r="A25" s="4" t="s">
        <v>601</v>
      </c>
    </row>
    <row r="26" spans="1:3">
      <c r="A26" s="3" t="s">
        <v>594</v>
      </c>
    </row>
    <row r="27" spans="1:3">
      <c r="A27" s="4" t="s">
        <v>595</v>
      </c>
      <c r="B27" s="5" t="n">
        <v>389</v>
      </c>
      <c r="C27" s="5" t="n">
        <v>443</v>
      </c>
    </row>
    <row r="28" spans="1:3">
      <c r="A28" s="4" t="s">
        <v>539</v>
      </c>
    </row>
    <row r="29" spans="1:3">
      <c r="A29" s="3" t="s">
        <v>594</v>
      </c>
    </row>
    <row r="30" spans="1:3">
      <c r="A30" s="4" t="s">
        <v>595</v>
      </c>
      <c r="B30" s="5" t="n">
        <v>135418</v>
      </c>
      <c r="C30" s="5" t="n">
        <v>85685</v>
      </c>
    </row>
    <row r="31" spans="1:3">
      <c r="A31" s="4" t="s">
        <v>602</v>
      </c>
    </row>
    <row r="32" spans="1:3">
      <c r="A32" s="3" t="s">
        <v>594</v>
      </c>
    </row>
    <row r="33" spans="1:3">
      <c r="A33" s="4" t="s">
        <v>595</v>
      </c>
      <c r="B33" s="5" t="n">
        <v>135418</v>
      </c>
      <c r="C33" s="5" t="n">
        <v>85685</v>
      </c>
    </row>
    <row r="34" spans="1:3">
      <c r="A34" s="4" t="s">
        <v>536</v>
      </c>
    </row>
    <row r="35" spans="1:3">
      <c r="A35" s="3" t="s">
        <v>594</v>
      </c>
    </row>
    <row r="36" spans="1:3">
      <c r="A36" s="4" t="s">
        <v>595</v>
      </c>
      <c r="B36" s="5" t="n">
        <v>696173</v>
      </c>
      <c r="C36" s="5" t="n">
        <v>721506</v>
      </c>
    </row>
    <row r="37" spans="1:3">
      <c r="A37" s="4" t="s">
        <v>603</v>
      </c>
    </row>
    <row r="38" spans="1:3">
      <c r="A38" s="3" t="s">
        <v>594</v>
      </c>
    </row>
    <row r="39" spans="1:3">
      <c r="A39" s="4" t="s">
        <v>595</v>
      </c>
      <c r="B39" s="5" t="n">
        <v>661271</v>
      </c>
      <c r="C39" s="5" t="n">
        <v>718911</v>
      </c>
    </row>
    <row r="40" spans="1:3">
      <c r="A40" s="4" t="s">
        <v>604</v>
      </c>
    </row>
    <row r="41" spans="1:3">
      <c r="A41" s="3" t="s">
        <v>594</v>
      </c>
    </row>
    <row r="42" spans="1:3">
      <c r="A42" s="4" t="s">
        <v>595</v>
      </c>
      <c r="B42" s="5" t="n">
        <v>31753</v>
      </c>
      <c r="C42" s="5" t="n">
        <v>917</v>
      </c>
    </row>
    <row r="43" spans="1:3">
      <c r="A43" s="4" t="s">
        <v>605</v>
      </c>
    </row>
    <row r="44" spans="1:3">
      <c r="A44" s="3" t="s">
        <v>594</v>
      </c>
    </row>
    <row r="45" spans="1:3">
      <c r="A45" s="4" t="s">
        <v>595</v>
      </c>
      <c r="B45" s="6" t="n">
        <v>3149</v>
      </c>
      <c r="C45" s="6" t="n">
        <v>16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4</v>
      </c>
      <c r="D2" s="2" t="s">
        <v>86</v>
      </c>
    </row>
    <row r="3" spans="1:4">
      <c r="A3" s="4" t="s">
        <v>160</v>
      </c>
      <c r="B3" s="6" t="n">
        <v>248</v>
      </c>
      <c r="C3" s="6" t="n">
        <v>211</v>
      </c>
      <c r="D3" s="6" t="n">
        <v>756</v>
      </c>
    </row>
    <row r="4" spans="1:4">
      <c r="A4" s="4" t="s">
        <v>161</v>
      </c>
      <c r="B4" s="5" t="n">
        <v>52</v>
      </c>
      <c r="C4" s="5" t="n">
        <v>594</v>
      </c>
      <c r="D4" s="5" t="n">
        <v>450</v>
      </c>
    </row>
    <row r="5" spans="1:4">
      <c r="A5" s="4" t="s">
        <v>162</v>
      </c>
      <c r="B5" s="5" t="n">
        <v>1505</v>
      </c>
      <c r="C5" s="5" t="n">
        <v>1919</v>
      </c>
      <c r="D5" s="5" t="n">
        <v>2004</v>
      </c>
    </row>
    <row r="6" spans="1:4">
      <c r="A6" s="4" t="s">
        <v>163</v>
      </c>
      <c r="B6" s="6" t="n">
        <v>448</v>
      </c>
      <c r="C6" s="6" t="n">
        <v>1357</v>
      </c>
      <c r="D6" s="6" t="n">
        <v>5532</v>
      </c>
    </row>
    <row r="7" spans="1:4">
      <c r="A7" s="4" t="s">
        <v>164</v>
      </c>
      <c r="D7" s="5" t="n">
        <v>11325</v>
      </c>
    </row>
    <row r="8" spans="1:4">
      <c r="A8" s="4" t="s">
        <v>165</v>
      </c>
      <c r="D8" s="5" t="n">
        <v>7700</v>
      </c>
    </row>
    <row r="9" spans="1:4">
      <c r="A9" s="4" t="s">
        <v>30</v>
      </c>
    </row>
    <row r="10" spans="1:4">
      <c r="A10" s="4" t="s">
        <v>166</v>
      </c>
      <c r="D10" s="5" t="n">
        <v>9000</v>
      </c>
    </row>
    <row r="11" spans="1:4">
      <c r="A11" s="4" t="s">
        <v>167</v>
      </c>
      <c r="B11" s="7" t="n">
        <v>0.48</v>
      </c>
      <c r="C11" s="7" t="n">
        <v>0.48</v>
      </c>
      <c r="D11" s="7" t="n">
        <v>0.48</v>
      </c>
    </row>
    <row r="12" spans="1:4">
      <c r="A12" s="4" t="s">
        <v>32</v>
      </c>
    </row>
    <row r="13" spans="1:4">
      <c r="A13" s="4" t="s">
        <v>166</v>
      </c>
      <c r="D13" s="5" t="n">
        <v>9000</v>
      </c>
    </row>
    <row r="14" spans="1:4">
      <c r="A14" s="4" t="s">
        <v>167</v>
      </c>
      <c r="B14" s="7" t="n">
        <v>0.24</v>
      </c>
      <c r="C14" s="7" t="n">
        <v>0.24</v>
      </c>
      <c r="D14" s="7"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4</v>
      </c>
    </row>
    <row r="2" spans="1:3">
      <c r="A2" s="3" t="s">
        <v>607</v>
      </c>
    </row>
    <row r="3" spans="1:3">
      <c r="A3" s="4" t="s">
        <v>608</v>
      </c>
      <c r="B3" s="6" t="n">
        <v>917026</v>
      </c>
      <c r="C3" s="6" t="n">
        <v>765695</v>
      </c>
    </row>
    <row r="4" spans="1:3">
      <c r="A4" s="4" t="s">
        <v>609</v>
      </c>
    </row>
    <row r="5" spans="1:3">
      <c r="A5" s="3" t="s">
        <v>607</v>
      </c>
    </row>
    <row r="6" spans="1:3">
      <c r="A6" s="4" t="s">
        <v>608</v>
      </c>
      <c r="B6" s="5" t="n">
        <v>407515</v>
      </c>
      <c r="C6" s="5" t="n">
        <v>306145</v>
      </c>
    </row>
    <row r="7" spans="1:3">
      <c r="A7" s="4" t="s">
        <v>610</v>
      </c>
    </row>
    <row r="8" spans="1:3">
      <c r="A8" s="3" t="s">
        <v>607</v>
      </c>
    </row>
    <row r="9" spans="1:3">
      <c r="A9" s="4" t="s">
        <v>608</v>
      </c>
      <c r="B9" s="5" t="n">
        <v>351565</v>
      </c>
      <c r="C9" s="5" t="n">
        <v>278691</v>
      </c>
    </row>
    <row r="10" spans="1:3">
      <c r="A10" s="4" t="s">
        <v>611</v>
      </c>
    </row>
    <row r="11" spans="1:3">
      <c r="A11" s="3" t="s">
        <v>607</v>
      </c>
    </row>
    <row r="12" spans="1:3">
      <c r="A12" s="4" t="s">
        <v>608</v>
      </c>
      <c r="B12" s="5" t="n">
        <v>154336</v>
      </c>
      <c r="C12" s="5" t="n">
        <v>176379</v>
      </c>
    </row>
    <row r="13" spans="1:3">
      <c r="A13" s="4" t="s">
        <v>612</v>
      </c>
    </row>
    <row r="14" spans="1:3">
      <c r="A14" s="3" t="s">
        <v>607</v>
      </c>
    </row>
    <row r="15" spans="1:3">
      <c r="A15" s="4" t="s">
        <v>608</v>
      </c>
      <c r="B15" s="5" t="n">
        <v>3610</v>
      </c>
      <c r="C15" s="5" t="n">
        <v>4480</v>
      </c>
    </row>
    <row r="16" spans="1:3">
      <c r="A16" s="4" t="s">
        <v>541</v>
      </c>
    </row>
    <row r="17" spans="1:3">
      <c r="A17" s="3" t="s">
        <v>607</v>
      </c>
    </row>
    <row r="18" spans="1:3">
      <c r="A18" s="4" t="s">
        <v>608</v>
      </c>
      <c r="B18" s="5" t="n">
        <v>523451</v>
      </c>
      <c r="C18" s="5" t="n">
        <v>375152</v>
      </c>
    </row>
    <row r="19" spans="1:3">
      <c r="A19" s="4" t="s">
        <v>613</v>
      </c>
    </row>
    <row r="20" spans="1:3">
      <c r="A20" s="3" t="s">
        <v>607</v>
      </c>
    </row>
    <row r="21" spans="1:3">
      <c r="A21" s="4" t="s">
        <v>608</v>
      </c>
      <c r="B21" s="5" t="n">
        <v>334674</v>
      </c>
      <c r="C21" s="5" t="n">
        <v>234733</v>
      </c>
    </row>
    <row r="22" spans="1:3">
      <c r="A22" s="4" t="s">
        <v>614</v>
      </c>
    </row>
    <row r="23" spans="1:3">
      <c r="A23" s="3" t="s">
        <v>607</v>
      </c>
    </row>
    <row r="24" spans="1:3">
      <c r="A24" s="4" t="s">
        <v>608</v>
      </c>
      <c r="B24" s="5" t="n">
        <v>188777</v>
      </c>
      <c r="C24" s="5" t="n">
        <v>140419</v>
      </c>
    </row>
    <row r="25" spans="1:3">
      <c r="A25" s="4" t="s">
        <v>539</v>
      </c>
    </row>
    <row r="26" spans="1:3">
      <c r="A26" s="3" t="s">
        <v>607</v>
      </c>
    </row>
    <row r="27" spans="1:3">
      <c r="A27" s="4" t="s">
        <v>608</v>
      </c>
      <c r="B27" s="5" t="n">
        <v>130190</v>
      </c>
      <c r="C27" s="5" t="n">
        <v>84635</v>
      </c>
    </row>
    <row r="28" spans="1:3">
      <c r="A28" s="4" t="s">
        <v>615</v>
      </c>
    </row>
    <row r="29" spans="1:3">
      <c r="A29" s="3" t="s">
        <v>607</v>
      </c>
    </row>
    <row r="30" spans="1:3">
      <c r="A30" s="4" t="s">
        <v>608</v>
      </c>
      <c r="B30" s="5" t="n">
        <v>66245</v>
      </c>
      <c r="C30" s="5" t="n">
        <v>63865</v>
      </c>
    </row>
    <row r="31" spans="1:3">
      <c r="A31" s="4" t="s">
        <v>616</v>
      </c>
    </row>
    <row r="32" spans="1:3">
      <c r="A32" s="3" t="s">
        <v>607</v>
      </c>
    </row>
    <row r="33" spans="1:3">
      <c r="A33" s="4" t="s">
        <v>608</v>
      </c>
      <c r="B33" s="5" t="n">
        <v>33365</v>
      </c>
      <c r="C33" s="5" t="n">
        <v>7400</v>
      </c>
    </row>
    <row r="34" spans="1:3">
      <c r="A34" s="4" t="s">
        <v>617</v>
      </c>
    </row>
    <row r="35" spans="1:3">
      <c r="A35" s="3" t="s">
        <v>607</v>
      </c>
    </row>
    <row r="36" spans="1:3">
      <c r="A36" s="4" t="s">
        <v>608</v>
      </c>
      <c r="B36" s="5" t="n">
        <v>26970</v>
      </c>
      <c r="C36" s="5" t="n">
        <v>8890</v>
      </c>
    </row>
    <row r="37" spans="1:3">
      <c r="A37" s="4" t="s">
        <v>618</v>
      </c>
    </row>
    <row r="38" spans="1:3">
      <c r="A38" s="3" t="s">
        <v>607</v>
      </c>
    </row>
    <row r="39" spans="1:3">
      <c r="A39" s="4" t="s">
        <v>608</v>
      </c>
      <c r="B39" s="5" t="n">
        <v>3610</v>
      </c>
      <c r="C39" s="5" t="n">
        <v>4480</v>
      </c>
    </row>
    <row r="40" spans="1:3">
      <c r="A40" s="4" t="s">
        <v>536</v>
      </c>
    </row>
    <row r="41" spans="1:3">
      <c r="A41" s="3" t="s">
        <v>607</v>
      </c>
    </row>
    <row r="42" spans="1:3">
      <c r="A42" s="4" t="s">
        <v>608</v>
      </c>
      <c r="B42" s="5" t="n">
        <v>263385</v>
      </c>
      <c r="C42" s="5" t="n">
        <v>305908</v>
      </c>
    </row>
    <row r="43" spans="1:3">
      <c r="A43" s="4" t="s">
        <v>619</v>
      </c>
    </row>
    <row r="44" spans="1:3">
      <c r="A44" s="3" t="s">
        <v>607</v>
      </c>
    </row>
    <row r="45" spans="1:3">
      <c r="A45" s="4" t="s">
        <v>608</v>
      </c>
      <c r="B45" s="5" t="n">
        <v>6596</v>
      </c>
      <c r="C45" s="5" t="n">
        <v>7547</v>
      </c>
    </row>
    <row r="46" spans="1:3">
      <c r="A46" s="4" t="s">
        <v>620</v>
      </c>
    </row>
    <row r="47" spans="1:3">
      <c r="A47" s="3" t="s">
        <v>607</v>
      </c>
    </row>
    <row r="48" spans="1:3">
      <c r="A48" s="4" t="s">
        <v>608</v>
      </c>
      <c r="B48" s="5" t="n">
        <v>129423</v>
      </c>
      <c r="C48" s="5" t="n">
        <v>130872</v>
      </c>
    </row>
    <row r="49" spans="1:3">
      <c r="A49" s="4" t="s">
        <v>621</v>
      </c>
    </row>
    <row r="50" spans="1:3">
      <c r="A50" s="3" t="s">
        <v>607</v>
      </c>
    </row>
    <row r="51" spans="1:3">
      <c r="A51" s="4" t="s">
        <v>608</v>
      </c>
      <c r="B51" s="6" t="n">
        <v>127366</v>
      </c>
      <c r="C51" s="6" t="n">
        <v>16748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4</v>
      </c>
      <c r="D1" s="2" t="s">
        <v>86</v>
      </c>
    </row>
    <row r="2" spans="1:4">
      <c r="A2" s="3" t="s">
        <v>623</v>
      </c>
    </row>
    <row r="3" spans="1:4">
      <c r="A3" s="4" t="s">
        <v>624</v>
      </c>
      <c r="B3" s="6" t="n">
        <v>1614</v>
      </c>
      <c r="C3" s="6" t="n">
        <v>2692</v>
      </c>
    </row>
    <row r="4" spans="1:4">
      <c r="A4" s="4" t="s">
        <v>625</v>
      </c>
      <c r="B4" s="5" t="n">
        <v>1084</v>
      </c>
      <c r="C4" s="5" t="n">
        <v>2336</v>
      </c>
      <c r="D4" s="6" t="n">
        <v>4146</v>
      </c>
    </row>
    <row r="5" spans="1:4">
      <c r="A5" s="4" t="s">
        <v>626</v>
      </c>
      <c r="B5" s="5" t="n">
        <v>2698</v>
      </c>
      <c r="C5" s="5" t="n">
        <v>5028</v>
      </c>
    </row>
    <row r="6" spans="1:4">
      <c r="A6" s="4" t="s">
        <v>627</v>
      </c>
      <c r="B6" s="5" t="n">
        <v>1921235</v>
      </c>
      <c r="C6" s="5" t="n">
        <v>1726508</v>
      </c>
    </row>
    <row r="7" spans="1:4">
      <c r="A7" s="4" t="s">
        <v>588</v>
      </c>
      <c r="B7" s="5" t="n">
        <v>1923933</v>
      </c>
      <c r="C7" s="5" t="n">
        <v>1731536</v>
      </c>
    </row>
    <row r="8" spans="1:4">
      <c r="A8" s="4" t="s">
        <v>540</v>
      </c>
    </row>
    <row r="9" spans="1:4">
      <c r="A9" s="3" t="s">
        <v>623</v>
      </c>
    </row>
    <row r="10" spans="1:4">
      <c r="A10" s="4" t="s">
        <v>625</v>
      </c>
      <c r="B10" s="5" t="n">
        <v>94</v>
      </c>
      <c r="C10" s="5" t="n">
        <v>99</v>
      </c>
    </row>
    <row r="11" spans="1:4">
      <c r="A11" s="4" t="s">
        <v>626</v>
      </c>
      <c r="B11" s="5" t="n">
        <v>94</v>
      </c>
      <c r="C11" s="5" t="n">
        <v>99</v>
      </c>
    </row>
    <row r="12" spans="1:4">
      <c r="A12" s="4" t="s">
        <v>627</v>
      </c>
      <c r="B12" s="5" t="n">
        <v>14834</v>
      </c>
      <c r="C12" s="5" t="n">
        <v>27322</v>
      </c>
    </row>
    <row r="13" spans="1:4">
      <c r="A13" s="4" t="s">
        <v>588</v>
      </c>
      <c r="B13" s="5" t="n">
        <v>14928</v>
      </c>
      <c r="C13" s="5" t="n">
        <v>27421</v>
      </c>
    </row>
    <row r="14" spans="1:4">
      <c r="A14" s="4" t="s">
        <v>541</v>
      </c>
    </row>
    <row r="15" spans="1:4">
      <c r="A15" s="3" t="s">
        <v>623</v>
      </c>
    </row>
    <row r="16" spans="1:4">
      <c r="A16" s="4" t="s">
        <v>624</v>
      </c>
      <c r="B16" s="5" t="n">
        <v>37</v>
      </c>
    </row>
    <row r="17" spans="1:4">
      <c r="A17" s="4" t="s">
        <v>625</v>
      </c>
      <c r="B17" s="5" t="n">
        <v>65</v>
      </c>
      <c r="C17" s="5" t="n">
        <v>60</v>
      </c>
    </row>
    <row r="18" spans="1:4">
      <c r="A18" s="4" t="s">
        <v>626</v>
      </c>
      <c r="B18" s="5" t="n">
        <v>102</v>
      </c>
      <c r="C18" s="5" t="n">
        <v>60</v>
      </c>
    </row>
    <row r="19" spans="1:4">
      <c r="A19" s="4" t="s">
        <v>627</v>
      </c>
      <c r="B19" s="5" t="n">
        <v>612401</v>
      </c>
      <c r="C19" s="5" t="n">
        <v>452175</v>
      </c>
    </row>
    <row r="20" spans="1:4">
      <c r="A20" s="4" t="s">
        <v>588</v>
      </c>
      <c r="B20" s="5" t="n">
        <v>612503</v>
      </c>
      <c r="C20" s="5" t="n">
        <v>452235</v>
      </c>
    </row>
    <row r="21" spans="1:4">
      <c r="A21" s="4" t="s">
        <v>539</v>
      </c>
    </row>
    <row r="22" spans="1:4">
      <c r="A22" s="3" t="s">
        <v>623</v>
      </c>
    </row>
    <row r="23" spans="1:4">
      <c r="A23" s="4" t="s">
        <v>627</v>
      </c>
      <c r="B23" s="5" t="n">
        <v>135418</v>
      </c>
      <c r="C23" s="5" t="n">
        <v>85685</v>
      </c>
    </row>
    <row r="24" spans="1:4">
      <c r="A24" s="4" t="s">
        <v>588</v>
      </c>
      <c r="B24" s="5" t="n">
        <v>135418</v>
      </c>
      <c r="C24" s="5" t="n">
        <v>85685</v>
      </c>
    </row>
    <row r="25" spans="1:4">
      <c r="A25" s="4" t="s">
        <v>536</v>
      </c>
    </row>
    <row r="26" spans="1:4">
      <c r="A26" s="3" t="s">
        <v>623</v>
      </c>
    </row>
    <row r="27" spans="1:4">
      <c r="A27" s="4" t="s">
        <v>624</v>
      </c>
      <c r="B27" s="5" t="n">
        <v>597</v>
      </c>
      <c r="C27" s="5" t="n">
        <v>1462</v>
      </c>
    </row>
    <row r="28" spans="1:4">
      <c r="A28" s="4" t="s">
        <v>625</v>
      </c>
      <c r="B28" s="5" t="n">
        <v>150</v>
      </c>
      <c r="C28" s="5" t="n">
        <v>174</v>
      </c>
    </row>
    <row r="29" spans="1:4">
      <c r="A29" s="4" t="s">
        <v>626</v>
      </c>
      <c r="B29" s="5" t="n">
        <v>747</v>
      </c>
      <c r="C29" s="5" t="n">
        <v>1636</v>
      </c>
    </row>
    <row r="30" spans="1:4">
      <c r="A30" s="4" t="s">
        <v>627</v>
      </c>
      <c r="B30" s="5" t="n">
        <v>695426</v>
      </c>
      <c r="C30" s="5" t="n">
        <v>719870</v>
      </c>
    </row>
    <row r="31" spans="1:4">
      <c r="A31" s="4" t="s">
        <v>588</v>
      </c>
      <c r="B31" s="5" t="n">
        <v>696173</v>
      </c>
      <c r="C31" s="5" t="n">
        <v>721506</v>
      </c>
    </row>
    <row r="32" spans="1:4">
      <c r="A32" s="4" t="s">
        <v>537</v>
      </c>
    </row>
    <row r="33" spans="1:4">
      <c r="A33" s="3" t="s">
        <v>623</v>
      </c>
    </row>
    <row r="34" spans="1:4">
      <c r="A34" s="4" t="s">
        <v>624</v>
      </c>
      <c r="B34" s="5" t="n">
        <v>245</v>
      </c>
      <c r="C34" s="5" t="n">
        <v>596</v>
      </c>
    </row>
    <row r="35" spans="1:4">
      <c r="A35" s="4" t="s">
        <v>625</v>
      </c>
      <c r="B35" s="5" t="n">
        <v>656</v>
      </c>
      <c r="C35" s="5" t="n">
        <v>1559</v>
      </c>
    </row>
    <row r="36" spans="1:4">
      <c r="A36" s="4" t="s">
        <v>626</v>
      </c>
      <c r="B36" s="5" t="n">
        <v>901</v>
      </c>
      <c r="C36" s="5" t="n">
        <v>2155</v>
      </c>
    </row>
    <row r="37" spans="1:4">
      <c r="A37" s="4" t="s">
        <v>627</v>
      </c>
      <c r="B37" s="5" t="n">
        <v>240456</v>
      </c>
      <c r="C37" s="5" t="n">
        <v>253191</v>
      </c>
    </row>
    <row r="38" spans="1:4">
      <c r="A38" s="4" t="s">
        <v>588</v>
      </c>
      <c r="B38" s="5" t="n">
        <v>241357</v>
      </c>
      <c r="C38" s="5" t="n">
        <v>255346</v>
      </c>
    </row>
    <row r="39" spans="1:4">
      <c r="A39" s="4" t="s">
        <v>591</v>
      </c>
    </row>
    <row r="40" spans="1:4">
      <c r="A40" s="3" t="s">
        <v>623</v>
      </c>
    </row>
    <row r="41" spans="1:4">
      <c r="A41" s="4" t="s">
        <v>624</v>
      </c>
      <c r="C41" s="5" t="n">
        <v>6</v>
      </c>
    </row>
    <row r="42" spans="1:4">
      <c r="A42" s="4" t="s">
        <v>625</v>
      </c>
      <c r="B42" s="5" t="n">
        <v>11</v>
      </c>
    </row>
    <row r="43" spans="1:4">
      <c r="A43" s="4" t="s">
        <v>626</v>
      </c>
      <c r="B43" s="5" t="n">
        <v>11</v>
      </c>
      <c r="C43" s="5" t="n">
        <v>6</v>
      </c>
    </row>
    <row r="44" spans="1:4">
      <c r="A44" s="4" t="s">
        <v>627</v>
      </c>
      <c r="B44" s="5" t="n">
        <v>11686</v>
      </c>
      <c r="C44" s="5" t="n">
        <v>11317</v>
      </c>
    </row>
    <row r="45" spans="1:4">
      <c r="A45" s="4" t="s">
        <v>588</v>
      </c>
      <c r="B45" s="5" t="n">
        <v>11697</v>
      </c>
      <c r="C45" s="5" t="n">
        <v>11323</v>
      </c>
    </row>
    <row r="46" spans="1:4">
      <c r="A46" s="4" t="s">
        <v>542</v>
      </c>
    </row>
    <row r="47" spans="1:4">
      <c r="A47" s="3" t="s">
        <v>623</v>
      </c>
    </row>
    <row r="48" spans="1:4">
      <c r="A48" s="4" t="s">
        <v>624</v>
      </c>
      <c r="B48" s="5" t="n">
        <v>735</v>
      </c>
      <c r="C48" s="5" t="n">
        <v>628</v>
      </c>
    </row>
    <row r="49" spans="1:4">
      <c r="A49" s="4" t="s">
        <v>625</v>
      </c>
      <c r="B49" s="5" t="n">
        <v>108</v>
      </c>
      <c r="C49" s="5" t="n">
        <v>444</v>
      </c>
    </row>
    <row r="50" spans="1:4">
      <c r="A50" s="4" t="s">
        <v>626</v>
      </c>
      <c r="B50" s="5" t="n">
        <v>843</v>
      </c>
      <c r="C50" s="5" t="n">
        <v>1072</v>
      </c>
    </row>
    <row r="51" spans="1:4">
      <c r="A51" s="4" t="s">
        <v>627</v>
      </c>
      <c r="B51" s="5" t="n">
        <v>211014</v>
      </c>
      <c r="C51" s="5" t="n">
        <v>176948</v>
      </c>
    </row>
    <row r="52" spans="1:4">
      <c r="A52" s="4" t="s">
        <v>588</v>
      </c>
      <c r="B52" s="6" t="n">
        <v>211857</v>
      </c>
      <c r="C52" s="6" t="n">
        <v>1780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4</v>
      </c>
      <c r="D2" s="2" t="s">
        <v>86</v>
      </c>
    </row>
    <row r="3" spans="1:4">
      <c r="A3" s="3" t="s">
        <v>623</v>
      </c>
    </row>
    <row r="4" spans="1:4">
      <c r="A4" s="4" t="s">
        <v>629</v>
      </c>
      <c r="B4" s="6" t="n">
        <v>725</v>
      </c>
      <c r="C4" s="6" t="n">
        <v>174</v>
      </c>
    </row>
    <row r="5" spans="1:4">
      <c r="A5" s="4" t="s">
        <v>630</v>
      </c>
      <c r="B5" s="5" t="n">
        <v>1001</v>
      </c>
      <c r="C5" s="5" t="n">
        <v>446</v>
      </c>
    </row>
    <row r="6" spans="1:4">
      <c r="A6" s="4" t="s">
        <v>631</v>
      </c>
      <c r="B6" s="5" t="n">
        <v>0</v>
      </c>
      <c r="C6" s="5" t="n">
        <v>0</v>
      </c>
    </row>
    <row r="7" spans="1:4">
      <c r="A7" s="4" t="s">
        <v>632</v>
      </c>
      <c r="B7" s="5" t="n">
        <v>530</v>
      </c>
      <c r="C7" s="5" t="n">
        <v>308</v>
      </c>
    </row>
    <row r="8" spans="1:4">
      <c r="A8" s="4" t="s">
        <v>633</v>
      </c>
      <c r="B8" s="5" t="n">
        <v>46</v>
      </c>
      <c r="C8" s="5" t="n">
        <v>8</v>
      </c>
    </row>
    <row r="9" spans="1:4">
      <c r="A9" s="4" t="s">
        <v>634</v>
      </c>
      <c r="B9" s="5" t="n">
        <v>3105</v>
      </c>
      <c r="C9" s="5" t="n">
        <v>3051</v>
      </c>
    </row>
    <row r="10" spans="1:4">
      <c r="A10" s="4" t="s">
        <v>635</v>
      </c>
      <c r="B10" s="5" t="n">
        <v>3241</v>
      </c>
      <c r="C10" s="5" t="n">
        <v>3175</v>
      </c>
    </row>
    <row r="11" spans="1:4">
      <c r="A11" s="4" t="s">
        <v>636</v>
      </c>
      <c r="B11" s="5" t="n">
        <v>173</v>
      </c>
      <c r="C11" s="5" t="n">
        <v>250</v>
      </c>
    </row>
    <row r="12" spans="1:4">
      <c r="A12" s="4" t="s">
        <v>637</v>
      </c>
      <c r="B12" s="5" t="n">
        <v>3131</v>
      </c>
      <c r="C12" s="5" t="n">
        <v>4182</v>
      </c>
    </row>
    <row r="13" spans="1:4">
      <c r="A13" s="4" t="s">
        <v>638</v>
      </c>
      <c r="B13" s="5" t="n">
        <v>94</v>
      </c>
      <c r="C13" s="5" t="n">
        <v>96</v>
      </c>
    </row>
    <row r="14" spans="1:4">
      <c r="A14" s="4" t="s">
        <v>639</v>
      </c>
      <c r="B14" s="5" t="n">
        <v>3830</v>
      </c>
      <c r="C14" s="5" t="n">
        <v>3225</v>
      </c>
      <c r="D14" s="6" t="n">
        <v>6327</v>
      </c>
    </row>
    <row r="15" spans="1:4">
      <c r="A15" s="4" t="s">
        <v>640</v>
      </c>
      <c r="B15" s="5" t="n">
        <v>4242</v>
      </c>
      <c r="C15" s="5" t="n">
        <v>3621</v>
      </c>
    </row>
    <row r="16" spans="1:4">
      <c r="A16" s="4" t="s">
        <v>636</v>
      </c>
      <c r="B16" s="5" t="n">
        <v>173</v>
      </c>
      <c r="C16" s="5" t="n">
        <v>250</v>
      </c>
    </row>
    <row r="17" spans="1:4">
      <c r="A17" s="4" t="s">
        <v>641</v>
      </c>
      <c r="B17" s="5" t="n">
        <v>3661</v>
      </c>
      <c r="C17" s="5" t="n">
        <v>4490</v>
      </c>
      <c r="D17" s="6" t="n">
        <v>7434</v>
      </c>
    </row>
    <row r="18" spans="1:4">
      <c r="A18" s="4" t="s">
        <v>642</v>
      </c>
      <c r="B18" s="5" t="n">
        <v>140</v>
      </c>
      <c r="C18" s="5" t="n">
        <v>104</v>
      </c>
    </row>
    <row r="19" spans="1:4">
      <c r="A19" s="4" t="s">
        <v>540</v>
      </c>
    </row>
    <row r="20" spans="1:4">
      <c r="A20" s="3" t="s">
        <v>623</v>
      </c>
    </row>
    <row r="21" spans="1:4">
      <c r="A21" s="4" t="s">
        <v>631</v>
      </c>
      <c r="B21" s="5" t="n">
        <v>0</v>
      </c>
      <c r="C21" s="5" t="n">
        <v>0</v>
      </c>
    </row>
    <row r="22" spans="1:4">
      <c r="A22" s="4" t="s">
        <v>634</v>
      </c>
      <c r="B22" s="5" t="n">
        <v>94</v>
      </c>
      <c r="C22" s="5" t="n">
        <v>98</v>
      </c>
    </row>
    <row r="23" spans="1:4">
      <c r="A23" s="4" t="s">
        <v>635</v>
      </c>
      <c r="B23" s="5" t="n">
        <v>108</v>
      </c>
      <c r="C23" s="5" t="n">
        <v>108</v>
      </c>
    </row>
    <row r="24" spans="1:4">
      <c r="A24" s="4" t="s">
        <v>636</v>
      </c>
      <c r="B24" s="5" t="n">
        <v>3</v>
      </c>
      <c r="C24" s="5" t="n">
        <v>10</v>
      </c>
    </row>
    <row r="25" spans="1:4">
      <c r="A25" s="4" t="s">
        <v>637</v>
      </c>
      <c r="B25" s="5" t="n">
        <v>96</v>
      </c>
      <c r="C25" s="5" t="n">
        <v>101</v>
      </c>
    </row>
    <row r="26" spans="1:4">
      <c r="A26" s="4" t="s">
        <v>639</v>
      </c>
      <c r="B26" s="5" t="n">
        <v>94</v>
      </c>
      <c r="C26" s="5" t="n">
        <v>98</v>
      </c>
    </row>
    <row r="27" spans="1:4">
      <c r="A27" s="4" t="s">
        <v>640</v>
      </c>
      <c r="B27" s="5" t="n">
        <v>108</v>
      </c>
      <c r="C27" s="5" t="n">
        <v>108</v>
      </c>
    </row>
    <row r="28" spans="1:4">
      <c r="A28" s="4" t="s">
        <v>636</v>
      </c>
      <c r="B28" s="5" t="n">
        <v>3</v>
      </c>
      <c r="C28" s="5" t="n">
        <v>10</v>
      </c>
    </row>
    <row r="29" spans="1:4">
      <c r="A29" s="4" t="s">
        <v>641</v>
      </c>
      <c r="B29" s="5" t="n">
        <v>96</v>
      </c>
      <c r="C29" s="5" t="n">
        <v>101</v>
      </c>
    </row>
    <row r="30" spans="1:4">
      <c r="A30" s="4" t="s">
        <v>541</v>
      </c>
    </row>
    <row r="31" spans="1:4">
      <c r="A31" s="3" t="s">
        <v>623</v>
      </c>
    </row>
    <row r="32" spans="1:4">
      <c r="A32" s="4" t="s">
        <v>629</v>
      </c>
      <c r="B32" s="5" t="n">
        <v>45</v>
      </c>
      <c r="C32" s="5" t="n">
        <v>60</v>
      </c>
    </row>
    <row r="33" spans="1:4">
      <c r="A33" s="4" t="s">
        <v>630</v>
      </c>
      <c r="B33" s="5" t="n">
        <v>232</v>
      </c>
      <c r="C33" s="5" t="n">
        <v>246</v>
      </c>
    </row>
    <row r="34" spans="1:4">
      <c r="A34" s="4" t="s">
        <v>631</v>
      </c>
      <c r="B34" s="5" t="n">
        <v>0</v>
      </c>
      <c r="C34" s="5" t="n">
        <v>0</v>
      </c>
    </row>
    <row r="35" spans="1:4">
      <c r="A35" s="4" t="s">
        <v>632</v>
      </c>
      <c r="B35" s="5" t="n">
        <v>53</v>
      </c>
      <c r="C35" s="5" t="n">
        <v>32</v>
      </c>
    </row>
    <row r="36" spans="1:4">
      <c r="A36" s="4" t="s">
        <v>634</v>
      </c>
      <c r="B36" s="5" t="n">
        <v>344</v>
      </c>
      <c r="C36" s="5" t="n">
        <v>383</v>
      </c>
    </row>
    <row r="37" spans="1:4">
      <c r="A37" s="4" t="s">
        <v>635</v>
      </c>
      <c r="B37" s="5" t="n">
        <v>360</v>
      </c>
      <c r="C37" s="5" t="n">
        <v>399</v>
      </c>
    </row>
    <row r="38" spans="1:4">
      <c r="A38" s="4" t="s">
        <v>636</v>
      </c>
      <c r="B38" s="5" t="n">
        <v>23</v>
      </c>
      <c r="C38" s="5" t="n">
        <v>19</v>
      </c>
    </row>
    <row r="39" spans="1:4">
      <c r="A39" s="4" t="s">
        <v>637</v>
      </c>
      <c r="B39" s="5" t="n">
        <v>360</v>
      </c>
      <c r="C39" s="5" t="n">
        <v>626</v>
      </c>
    </row>
    <row r="40" spans="1:4">
      <c r="A40" s="4" t="s">
        <v>638</v>
      </c>
      <c r="B40" s="5" t="n">
        <v>18</v>
      </c>
      <c r="C40" s="5" t="n">
        <v>20</v>
      </c>
    </row>
    <row r="41" spans="1:4">
      <c r="A41" s="4" t="s">
        <v>639</v>
      </c>
      <c r="B41" s="5" t="n">
        <v>389</v>
      </c>
      <c r="C41" s="5" t="n">
        <v>443</v>
      </c>
    </row>
    <row r="42" spans="1:4">
      <c r="A42" s="4" t="s">
        <v>640</v>
      </c>
      <c r="B42" s="5" t="n">
        <v>592</v>
      </c>
      <c r="C42" s="5" t="n">
        <v>645</v>
      </c>
    </row>
    <row r="43" spans="1:4">
      <c r="A43" s="4" t="s">
        <v>636</v>
      </c>
      <c r="B43" s="5" t="n">
        <v>23</v>
      </c>
      <c r="C43" s="5" t="n">
        <v>19</v>
      </c>
    </row>
    <row r="44" spans="1:4">
      <c r="A44" s="4" t="s">
        <v>641</v>
      </c>
      <c r="B44" s="5" t="n">
        <v>413</v>
      </c>
      <c r="C44" s="5" t="n">
        <v>658</v>
      </c>
    </row>
    <row r="45" spans="1:4">
      <c r="A45" s="4" t="s">
        <v>642</v>
      </c>
      <c r="B45" s="5" t="n">
        <v>18</v>
      </c>
      <c r="C45" s="5" t="n">
        <v>20</v>
      </c>
    </row>
    <row r="46" spans="1:4">
      <c r="A46" s="4" t="s">
        <v>643</v>
      </c>
    </row>
    <row r="47" spans="1:4">
      <c r="A47" s="3" t="s">
        <v>623</v>
      </c>
    </row>
    <row r="48" spans="1:4">
      <c r="A48" s="4" t="s">
        <v>631</v>
      </c>
      <c r="B48" s="5" t="n">
        <v>0</v>
      </c>
      <c r="C48" s="5" t="n">
        <v>0</v>
      </c>
    </row>
    <row r="49" spans="1:4">
      <c r="A49" s="4" t="s">
        <v>536</v>
      </c>
    </row>
    <row r="50" spans="1:4">
      <c r="A50" s="3" t="s">
        <v>623</v>
      </c>
    </row>
    <row r="51" spans="1:4">
      <c r="A51" s="4" t="s">
        <v>629</v>
      </c>
      <c r="B51" s="5" t="n">
        <v>590</v>
      </c>
    </row>
    <row r="52" spans="1:4">
      <c r="A52" s="4" t="s">
        <v>630</v>
      </c>
      <c r="B52" s="5" t="n">
        <v>590</v>
      </c>
    </row>
    <row r="53" spans="1:4">
      <c r="A53" s="4" t="s">
        <v>631</v>
      </c>
      <c r="B53" s="5" t="n">
        <v>0</v>
      </c>
      <c r="C53" s="5" t="n">
        <v>0</v>
      </c>
    </row>
    <row r="54" spans="1:4">
      <c r="A54" s="4" t="s">
        <v>632</v>
      </c>
      <c r="B54" s="5" t="n">
        <v>375</v>
      </c>
      <c r="C54" s="5" t="n">
        <v>151</v>
      </c>
    </row>
    <row r="55" spans="1:4">
      <c r="A55" s="4" t="s">
        <v>633</v>
      </c>
      <c r="B55" s="5" t="n">
        <v>39</v>
      </c>
    </row>
    <row r="56" spans="1:4">
      <c r="A56" s="4" t="s">
        <v>634</v>
      </c>
      <c r="B56" s="5" t="n">
        <v>2559</v>
      </c>
      <c r="C56" s="5" t="n">
        <v>1678</v>
      </c>
    </row>
    <row r="57" spans="1:4">
      <c r="A57" s="4" t="s">
        <v>635</v>
      </c>
      <c r="B57" s="5" t="n">
        <v>2665</v>
      </c>
      <c r="C57" s="5" t="n">
        <v>1776</v>
      </c>
    </row>
    <row r="58" spans="1:4">
      <c r="A58" s="4" t="s">
        <v>636</v>
      </c>
      <c r="B58" s="5" t="n">
        <v>140</v>
      </c>
      <c r="C58" s="5" t="n">
        <v>99</v>
      </c>
    </row>
    <row r="59" spans="1:4">
      <c r="A59" s="4" t="s">
        <v>637</v>
      </c>
      <c r="B59" s="5" t="n">
        <v>2324</v>
      </c>
      <c r="C59" s="5" t="n">
        <v>2550</v>
      </c>
    </row>
    <row r="60" spans="1:4">
      <c r="A60" s="4" t="s">
        <v>638</v>
      </c>
      <c r="B60" s="5" t="n">
        <v>71</v>
      </c>
      <c r="C60" s="5" t="n">
        <v>69</v>
      </c>
    </row>
    <row r="61" spans="1:4">
      <c r="A61" s="4" t="s">
        <v>639</v>
      </c>
      <c r="B61" s="5" t="n">
        <v>3149</v>
      </c>
      <c r="C61" s="5" t="n">
        <v>1678</v>
      </c>
    </row>
    <row r="62" spans="1:4">
      <c r="A62" s="4" t="s">
        <v>640</v>
      </c>
      <c r="B62" s="5" t="n">
        <v>3255</v>
      </c>
      <c r="C62" s="5" t="n">
        <v>1776</v>
      </c>
    </row>
    <row r="63" spans="1:4">
      <c r="A63" s="4" t="s">
        <v>636</v>
      </c>
      <c r="B63" s="5" t="n">
        <v>140</v>
      </c>
      <c r="C63" s="5" t="n">
        <v>99</v>
      </c>
    </row>
    <row r="64" spans="1:4">
      <c r="A64" s="4" t="s">
        <v>641</v>
      </c>
      <c r="B64" s="5" t="n">
        <v>2699</v>
      </c>
      <c r="C64" s="5" t="n">
        <v>2701</v>
      </c>
    </row>
    <row r="65" spans="1:4">
      <c r="A65" s="4" t="s">
        <v>642</v>
      </c>
      <c r="B65" s="5" t="n">
        <v>110</v>
      </c>
      <c r="C65" s="5" t="n">
        <v>69</v>
      </c>
    </row>
    <row r="66" spans="1:4">
      <c r="A66" s="4" t="s">
        <v>537</v>
      </c>
    </row>
    <row r="67" spans="1:4">
      <c r="A67" s="3" t="s">
        <v>623</v>
      </c>
    </row>
    <row r="68" spans="1:4">
      <c r="A68" s="4" t="s">
        <v>629</v>
      </c>
      <c r="B68" s="5" t="n">
        <v>90</v>
      </c>
      <c r="C68" s="5" t="n">
        <v>114</v>
      </c>
    </row>
    <row r="69" spans="1:4">
      <c r="A69" s="4" t="s">
        <v>630</v>
      </c>
      <c r="B69" s="5" t="n">
        <v>179</v>
      </c>
      <c r="C69" s="5" t="n">
        <v>200</v>
      </c>
    </row>
    <row r="70" spans="1:4">
      <c r="A70" s="4" t="s">
        <v>631</v>
      </c>
      <c r="B70" s="5" t="n">
        <v>0</v>
      </c>
      <c r="C70" s="5" t="n">
        <v>0</v>
      </c>
    </row>
    <row r="71" spans="1:4">
      <c r="A71" s="4" t="s">
        <v>632</v>
      </c>
      <c r="B71" s="5" t="n">
        <v>102</v>
      </c>
      <c r="C71" s="5" t="n">
        <v>125</v>
      </c>
    </row>
    <row r="72" spans="1:4">
      <c r="A72" s="4" t="s">
        <v>633</v>
      </c>
      <c r="B72" s="5" t="n">
        <v>7</v>
      </c>
      <c r="C72" s="5" t="n">
        <v>8</v>
      </c>
    </row>
    <row r="73" spans="1:4">
      <c r="A73" s="4" t="s">
        <v>634</v>
      </c>
      <c r="B73" s="5" t="n">
        <v>108</v>
      </c>
      <c r="C73" s="5" t="n">
        <v>802</v>
      </c>
    </row>
    <row r="74" spans="1:4">
      <c r="A74" s="4" t="s">
        <v>635</v>
      </c>
      <c r="B74" s="5" t="n">
        <v>108</v>
      </c>
      <c r="C74" s="5" t="n">
        <v>802</v>
      </c>
    </row>
    <row r="75" spans="1:4">
      <c r="A75" s="4" t="s">
        <v>636</v>
      </c>
      <c r="B75" s="5" t="n">
        <v>7</v>
      </c>
      <c r="C75" s="5" t="n">
        <v>32</v>
      </c>
    </row>
    <row r="76" spans="1:4">
      <c r="A76" s="4" t="s">
        <v>637</v>
      </c>
      <c r="B76" s="5" t="n">
        <v>323</v>
      </c>
      <c r="C76" s="5" t="n">
        <v>814</v>
      </c>
    </row>
    <row r="77" spans="1:4">
      <c r="A77" s="4" t="s">
        <v>638</v>
      </c>
      <c r="B77" s="5" t="n">
        <v>5</v>
      </c>
      <c r="C77" s="5" t="n">
        <v>7</v>
      </c>
    </row>
    <row r="78" spans="1:4">
      <c r="A78" s="4" t="s">
        <v>639</v>
      </c>
      <c r="B78" s="5" t="n">
        <v>198</v>
      </c>
      <c r="C78" s="5" t="n">
        <v>916</v>
      </c>
    </row>
    <row r="79" spans="1:4">
      <c r="A79" s="4" t="s">
        <v>640</v>
      </c>
      <c r="B79" s="5" t="n">
        <v>287</v>
      </c>
      <c r="C79" s="5" t="n">
        <v>1002</v>
      </c>
    </row>
    <row r="80" spans="1:4">
      <c r="A80" s="4" t="s">
        <v>636</v>
      </c>
      <c r="B80" s="5" t="n">
        <v>7</v>
      </c>
      <c r="C80" s="5" t="n">
        <v>32</v>
      </c>
    </row>
    <row r="81" spans="1:4">
      <c r="A81" s="4" t="s">
        <v>641</v>
      </c>
      <c r="B81" s="5" t="n">
        <v>425</v>
      </c>
      <c r="C81" s="5" t="n">
        <v>939</v>
      </c>
    </row>
    <row r="82" spans="1:4">
      <c r="A82" s="4" t="s">
        <v>642</v>
      </c>
      <c r="B82" s="5" t="n">
        <v>12</v>
      </c>
      <c r="C82" s="5" t="n">
        <v>15</v>
      </c>
    </row>
    <row r="83" spans="1:4">
      <c r="A83" s="4" t="s">
        <v>591</v>
      </c>
    </row>
    <row r="84" spans="1:4">
      <c r="A84" s="3" t="s">
        <v>623</v>
      </c>
    </row>
    <row r="85" spans="1:4">
      <c r="A85" s="4" t="s">
        <v>631</v>
      </c>
      <c r="B85" s="5" t="n">
        <v>0</v>
      </c>
      <c r="C85" s="5" t="n">
        <v>0</v>
      </c>
    </row>
    <row r="86" spans="1:4">
      <c r="A86" s="4" t="s">
        <v>542</v>
      </c>
    </row>
    <row r="87" spans="1:4">
      <c r="A87" s="3" t="s">
        <v>623</v>
      </c>
    </row>
    <row r="88" spans="1:4">
      <c r="A88" s="4" t="s">
        <v>631</v>
      </c>
      <c r="B88" s="5" t="n">
        <v>0</v>
      </c>
      <c r="C88" s="5" t="n">
        <v>0</v>
      </c>
    </row>
    <row r="89" spans="1:4">
      <c r="A89" s="4" t="s">
        <v>634</v>
      </c>
      <c r="C89" s="5" t="n">
        <v>90</v>
      </c>
    </row>
    <row r="90" spans="1:4">
      <c r="A90" s="4" t="s">
        <v>635</v>
      </c>
      <c r="C90" s="5" t="n">
        <v>90</v>
      </c>
    </row>
    <row r="91" spans="1:4">
      <c r="A91" s="4" t="s">
        <v>636</v>
      </c>
      <c r="C91" s="5" t="n">
        <v>90</v>
      </c>
    </row>
    <row r="92" spans="1:4">
      <c r="A92" s="4" t="s">
        <v>637</v>
      </c>
      <c r="B92" s="5" t="n">
        <v>28</v>
      </c>
      <c r="C92" s="5" t="n">
        <v>91</v>
      </c>
    </row>
    <row r="93" spans="1:4">
      <c r="A93" s="4" t="s">
        <v>639</v>
      </c>
      <c r="C93" s="5" t="n">
        <v>90</v>
      </c>
    </row>
    <row r="94" spans="1:4">
      <c r="A94" s="4" t="s">
        <v>640</v>
      </c>
      <c r="C94" s="5" t="n">
        <v>90</v>
      </c>
    </row>
    <row r="95" spans="1:4">
      <c r="A95" s="4" t="s">
        <v>636</v>
      </c>
      <c r="C95" s="5" t="n">
        <v>90</v>
      </c>
    </row>
    <row r="96" spans="1:4">
      <c r="A96" s="4" t="s">
        <v>641</v>
      </c>
      <c r="B96" s="6" t="n">
        <v>28</v>
      </c>
      <c r="C96" s="6" t="n">
        <v>9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30"/>
    <col customWidth="1" max="3" min="3" width="21"/>
  </cols>
  <sheetData>
    <row r="1" spans="1:3">
      <c r="A1" s="1" t="s">
        <v>644</v>
      </c>
      <c r="B1" s="2" t="s">
        <v>1</v>
      </c>
    </row>
    <row r="2" spans="1:3">
      <c r="B2" s="2" t="s">
        <v>645</v>
      </c>
      <c r="C2" s="2" t="s">
        <v>646</v>
      </c>
    </row>
    <row r="3" spans="1:3">
      <c r="A3" s="3" t="s">
        <v>623</v>
      </c>
    </row>
    <row r="4" spans="1:3">
      <c r="A4" s="4" t="s">
        <v>647</v>
      </c>
      <c r="B4" s="6" t="n">
        <v>0</v>
      </c>
      <c r="C4" s="6" t="n">
        <v>0</v>
      </c>
    </row>
    <row r="5" spans="1:3">
      <c r="A5" s="4" t="s">
        <v>648</v>
      </c>
      <c r="C5" s="6" t="n">
        <v>0</v>
      </c>
    </row>
    <row r="6" spans="1:3">
      <c r="A6" s="4" t="s">
        <v>649</v>
      </c>
    </row>
    <row r="7" spans="1:3">
      <c r="A7" s="3" t="s">
        <v>623</v>
      </c>
    </row>
    <row r="8" spans="1:3">
      <c r="A8" s="4" t="s">
        <v>650</v>
      </c>
      <c r="B8" s="5" t="n">
        <v>1</v>
      </c>
    </row>
    <row r="9" spans="1:3">
      <c r="A9" s="4" t="s">
        <v>651</v>
      </c>
      <c r="B9" s="6" t="n">
        <v>2091000</v>
      </c>
    </row>
    <row r="10" spans="1:3">
      <c r="A10" s="4" t="s">
        <v>652</v>
      </c>
      <c r="B10" s="5" t="n">
        <v>2091000</v>
      </c>
    </row>
    <row r="11" spans="1:3">
      <c r="A11" s="4" t="s">
        <v>653</v>
      </c>
      <c r="B11" s="5" t="n">
        <v>16000</v>
      </c>
    </row>
    <row r="12" spans="1:3">
      <c r="A12" s="4" t="s">
        <v>654</v>
      </c>
      <c r="B12" s="6" t="n">
        <v>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4</v>
      </c>
    </row>
    <row r="3" spans="1:3">
      <c r="A3" s="3" t="s">
        <v>656</v>
      </c>
    </row>
    <row r="4" spans="1:3">
      <c r="A4" s="4" t="s">
        <v>657</v>
      </c>
      <c r="B4" s="6" t="n">
        <v>61823</v>
      </c>
      <c r="C4" s="6" t="n">
        <v>59773</v>
      </c>
    </row>
    <row r="5" spans="1:3">
      <c r="A5" s="4" t="s">
        <v>658</v>
      </c>
      <c r="B5" s="5" t="n">
        <v>-38406</v>
      </c>
      <c r="C5" s="5" t="n">
        <v>-35667</v>
      </c>
    </row>
    <row r="6" spans="1:3">
      <c r="A6" s="4" t="s">
        <v>141</v>
      </c>
      <c r="B6" s="5" t="n">
        <v>23417</v>
      </c>
      <c r="C6" s="5" t="n">
        <v>24106</v>
      </c>
    </row>
    <row r="7" spans="1:3">
      <c r="A7" s="4" t="s">
        <v>659</v>
      </c>
    </row>
    <row r="8" spans="1:3">
      <c r="A8" s="3" t="s">
        <v>656</v>
      </c>
    </row>
    <row r="9" spans="1:3">
      <c r="A9" s="4" t="s">
        <v>657</v>
      </c>
      <c r="B9" s="5" t="n">
        <v>3478</v>
      </c>
      <c r="C9" s="5" t="n">
        <v>3478</v>
      </c>
    </row>
    <row r="10" spans="1:3">
      <c r="A10" s="4" t="s">
        <v>660</v>
      </c>
    </row>
    <row r="11" spans="1:3">
      <c r="A11" s="3" t="s">
        <v>656</v>
      </c>
    </row>
    <row r="12" spans="1:3">
      <c r="A12" s="4" t="s">
        <v>657</v>
      </c>
      <c r="B12" s="5" t="n">
        <v>19272</v>
      </c>
      <c r="C12" s="5" t="n">
        <v>19272</v>
      </c>
    </row>
    <row r="13" spans="1:3">
      <c r="A13" s="4" t="s">
        <v>661</v>
      </c>
    </row>
    <row r="14" spans="1:3">
      <c r="A14" s="3" t="s">
        <v>656</v>
      </c>
    </row>
    <row r="15" spans="1:3">
      <c r="A15" s="4" t="s">
        <v>657</v>
      </c>
      <c r="B15" s="5" t="n">
        <v>26271</v>
      </c>
      <c r="C15" s="5" t="n">
        <v>24131</v>
      </c>
    </row>
    <row r="16" spans="1:3">
      <c r="A16" s="4" t="s">
        <v>662</v>
      </c>
    </row>
    <row r="17" spans="1:3">
      <c r="A17" s="3" t="s">
        <v>656</v>
      </c>
    </row>
    <row r="18" spans="1:3">
      <c r="A18" s="4" t="s">
        <v>657</v>
      </c>
      <c r="B18" s="6" t="n">
        <v>12802</v>
      </c>
      <c r="C18" s="6" t="n">
        <v>12892</v>
      </c>
    </row>
    <row r="19" spans="1:3">
      <c r="A19" s="4" t="s">
        <v>663</v>
      </c>
    </row>
    <row r="20" spans="1:3">
      <c r="A20" s="3" t="s">
        <v>656</v>
      </c>
    </row>
    <row r="21" spans="1:3">
      <c r="A21" s="4" t="s">
        <v>664</v>
      </c>
      <c r="B21" s="4" t="s">
        <v>665</v>
      </c>
    </row>
    <row r="22" spans="1:3">
      <c r="A22" s="4" t="s">
        <v>666</v>
      </c>
    </row>
    <row r="23" spans="1:3">
      <c r="A23" s="3" t="s">
        <v>656</v>
      </c>
    </row>
    <row r="24" spans="1:3">
      <c r="A24" s="4" t="s">
        <v>664</v>
      </c>
      <c r="B24" s="4" t="s">
        <v>667</v>
      </c>
    </row>
    <row r="25" spans="1:3">
      <c r="A25" s="4" t="s">
        <v>668</v>
      </c>
    </row>
    <row r="26" spans="1:3">
      <c r="A26" s="3" t="s">
        <v>656</v>
      </c>
    </row>
    <row r="27" spans="1:3">
      <c r="A27" s="4" t="s">
        <v>664</v>
      </c>
      <c r="B27" s="4" t="s">
        <v>665</v>
      </c>
    </row>
    <row r="28" spans="1:3">
      <c r="A28" s="4" t="s">
        <v>669</v>
      </c>
    </row>
    <row r="29" spans="1:3">
      <c r="A29" s="3" t="s">
        <v>656</v>
      </c>
    </row>
    <row r="30" spans="1:3">
      <c r="A30" s="4" t="s">
        <v>664</v>
      </c>
      <c r="B30" s="4" t="s">
        <v>670</v>
      </c>
    </row>
    <row r="31" spans="1:3">
      <c r="A31" s="4" t="s">
        <v>671</v>
      </c>
    </row>
    <row r="32" spans="1:3">
      <c r="A32" s="3" t="s">
        <v>656</v>
      </c>
    </row>
    <row r="33" spans="1:3">
      <c r="A33" s="4" t="s">
        <v>664</v>
      </c>
      <c r="B33" s="4" t="s">
        <v>455</v>
      </c>
    </row>
    <row r="34" spans="1:3">
      <c r="A34" s="4" t="s">
        <v>672</v>
      </c>
    </row>
    <row r="35" spans="1:3">
      <c r="A35" s="3" t="s">
        <v>656</v>
      </c>
    </row>
    <row r="36" spans="1:3">
      <c r="A36" s="4" t="s">
        <v>664</v>
      </c>
      <c r="B36" s="4" t="s">
        <v>6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3</v>
      </c>
      <c r="B1" s="2" t="s">
        <v>1</v>
      </c>
    </row>
    <row r="2" spans="1:4">
      <c r="B2" s="2" t="s">
        <v>2</v>
      </c>
      <c r="C2" s="2" t="s">
        <v>34</v>
      </c>
      <c r="D2" s="2" t="s">
        <v>86</v>
      </c>
    </row>
    <row r="3" spans="1:4">
      <c r="A3" s="3" t="s">
        <v>656</v>
      </c>
    </row>
    <row r="4" spans="1:4">
      <c r="A4" s="4" t="s">
        <v>674</v>
      </c>
      <c r="B4" s="6" t="n">
        <v>2834000</v>
      </c>
      <c r="C4" s="6" t="n">
        <v>2755000</v>
      </c>
      <c r="D4" s="6" t="n">
        <v>2465000</v>
      </c>
    </row>
    <row r="5" spans="1:4">
      <c r="A5" s="4" t="s">
        <v>675</v>
      </c>
      <c r="B5" s="6" t="n">
        <v>318000</v>
      </c>
      <c r="C5" s="5" t="n">
        <v>314000</v>
      </c>
      <c r="D5" s="5" t="n">
        <v>307000</v>
      </c>
    </row>
    <row r="6" spans="1:4">
      <c r="A6" s="4" t="s">
        <v>676</v>
      </c>
      <c r="B6" s="5" t="n">
        <v>2026</v>
      </c>
    </row>
    <row r="7" spans="1:4">
      <c r="A7" s="4" t="s">
        <v>677</v>
      </c>
      <c r="B7" s="6" t="n">
        <v>3099000</v>
      </c>
      <c r="C7" s="5" t="n">
        <v>2728000</v>
      </c>
      <c r="D7" s="5" t="n">
        <v>2322000</v>
      </c>
    </row>
    <row r="8" spans="1:4">
      <c r="A8" s="4" t="s">
        <v>678</v>
      </c>
    </row>
    <row r="9" spans="1:4">
      <c r="A9" s="3" t="s">
        <v>656</v>
      </c>
    </row>
    <row r="10" spans="1:4">
      <c r="A10" s="4" t="s">
        <v>674</v>
      </c>
      <c r="B10" s="6" t="n">
        <v>424000</v>
      </c>
      <c r="C10" s="6" t="n">
        <v>413000</v>
      </c>
      <c r="D10" s="6" t="n">
        <v>208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563</v>
      </c>
    </row>
    <row r="2" spans="1:2">
      <c r="A2" s="3" t="s">
        <v>232</v>
      </c>
    </row>
    <row r="3" spans="1:2">
      <c r="A3" s="5" t="n">
        <v>2017</v>
      </c>
      <c r="B3" s="6" t="n">
        <v>2408</v>
      </c>
    </row>
    <row r="4" spans="1:2">
      <c r="A4" s="5" t="n">
        <v>2018</v>
      </c>
      <c r="B4" s="5" t="n">
        <v>2222</v>
      </c>
    </row>
    <row r="5" spans="1:2">
      <c r="A5" s="5" t="n">
        <v>2019</v>
      </c>
      <c r="B5" s="5" t="n">
        <v>2054</v>
      </c>
    </row>
    <row r="6" spans="1:2">
      <c r="A6" s="5" t="n">
        <v>2020</v>
      </c>
      <c r="B6" s="5" t="n">
        <v>1777</v>
      </c>
    </row>
    <row r="7" spans="1:2">
      <c r="A7" s="5" t="n">
        <v>2021</v>
      </c>
      <c r="B7" s="5" t="n">
        <v>1326</v>
      </c>
    </row>
    <row r="8" spans="1:2">
      <c r="A8" s="4" t="s">
        <v>680</v>
      </c>
      <c r="B8" s="5" t="n">
        <v>2526</v>
      </c>
    </row>
    <row r="9" spans="1:2">
      <c r="A9" s="4" t="s">
        <v>681</v>
      </c>
      <c r="B9" s="6" t="n">
        <v>1231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86</v>
      </c>
    </row>
    <row r="3" spans="1:4">
      <c r="A3" s="3" t="s">
        <v>683</v>
      </c>
    </row>
    <row r="4" spans="1:4">
      <c r="A4" s="4" t="s">
        <v>684</v>
      </c>
      <c r="B4" s="6" t="n">
        <v>2714</v>
      </c>
      <c r="C4" s="6" t="n">
        <v>2714</v>
      </c>
      <c r="D4" s="6" t="n">
        <v>2714</v>
      </c>
    </row>
    <row r="5" spans="1:4">
      <c r="A5" s="4" t="s">
        <v>685</v>
      </c>
      <c r="B5" s="5" t="n">
        <v>4019</v>
      </c>
      <c r="C5" s="5" t="n">
        <v>3655</v>
      </c>
    </row>
    <row r="6" spans="1:4">
      <c r="A6" s="4" t="s">
        <v>565</v>
      </c>
      <c r="B6" s="5" t="n">
        <v>708</v>
      </c>
      <c r="C6" s="5" t="n">
        <v>626</v>
      </c>
    </row>
    <row r="7" spans="1:4">
      <c r="A7" s="4" t="s">
        <v>686</v>
      </c>
      <c r="B7" s="5" t="n">
        <v>-384</v>
      </c>
      <c r="C7" s="5" t="n">
        <v>-262</v>
      </c>
    </row>
    <row r="8" spans="1:4">
      <c r="A8" s="4" t="s">
        <v>687</v>
      </c>
      <c r="B8" s="5" t="n">
        <v>4343</v>
      </c>
      <c r="C8" s="5" t="n">
        <v>4019</v>
      </c>
    </row>
    <row r="9" spans="1:4">
      <c r="A9" s="4" t="s">
        <v>688</v>
      </c>
    </row>
    <row r="10" spans="1:4">
      <c r="A10" s="3" t="s">
        <v>683</v>
      </c>
    </row>
    <row r="11" spans="1:4">
      <c r="A11" s="4" t="s">
        <v>689</v>
      </c>
      <c r="B11" s="5" t="n">
        <v>1305</v>
      </c>
      <c r="C11" s="5" t="n">
        <v>941</v>
      </c>
    </row>
    <row r="12" spans="1:4">
      <c r="A12" s="4" t="s">
        <v>565</v>
      </c>
      <c r="B12" s="5" t="n">
        <v>708</v>
      </c>
      <c r="C12" s="5" t="n">
        <v>626</v>
      </c>
    </row>
    <row r="13" spans="1:4">
      <c r="A13" s="4" t="s">
        <v>686</v>
      </c>
      <c r="B13" s="5" t="n">
        <v>-384</v>
      </c>
      <c r="C13" s="5" t="n">
        <v>-262</v>
      </c>
    </row>
    <row r="14" spans="1:4">
      <c r="A14" s="4" t="s">
        <v>690</v>
      </c>
      <c r="B14" s="6" t="n">
        <v>1629</v>
      </c>
      <c r="C14" s="6" t="n">
        <v>130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4</v>
      </c>
    </row>
    <row r="2" spans="1:3">
      <c r="A2" s="3" t="s">
        <v>692</v>
      </c>
    </row>
    <row r="3" spans="1:3">
      <c r="A3" s="4" t="s">
        <v>693</v>
      </c>
      <c r="B3" s="6" t="n">
        <v>499297</v>
      </c>
      <c r="C3" s="6" t="n">
        <v>404623</v>
      </c>
    </row>
    <row r="4" spans="1:3">
      <c r="A4" s="4" t="s">
        <v>694</v>
      </c>
    </row>
    <row r="5" spans="1:3">
      <c r="A5" s="3" t="s">
        <v>692</v>
      </c>
    </row>
    <row r="6" spans="1:3">
      <c r="A6" s="4" t="s">
        <v>693</v>
      </c>
      <c r="B6" s="5" t="n">
        <v>344</v>
      </c>
      <c r="C6" s="5" t="n">
        <v>215</v>
      </c>
    </row>
    <row r="7" spans="1:3">
      <c r="A7" s="4" t="s">
        <v>695</v>
      </c>
    </row>
    <row r="8" spans="1:3">
      <c r="A8" s="3" t="s">
        <v>692</v>
      </c>
    </row>
    <row r="9" spans="1:3">
      <c r="A9" s="4" t="s">
        <v>693</v>
      </c>
      <c r="B9" s="5" t="n">
        <v>334077</v>
      </c>
      <c r="C9" s="5" t="n">
        <v>247411</v>
      </c>
    </row>
    <row r="10" spans="1:3">
      <c r="A10" s="4" t="s">
        <v>696</v>
      </c>
    </row>
    <row r="11" spans="1:3">
      <c r="A11" s="3" t="s">
        <v>692</v>
      </c>
    </row>
    <row r="12" spans="1:3">
      <c r="A12" s="4" t="s">
        <v>693</v>
      </c>
      <c r="B12" s="5" t="n">
        <v>164876</v>
      </c>
      <c r="C12" s="5" t="n">
        <v>156997</v>
      </c>
    </row>
    <row r="13" spans="1:3">
      <c r="A13" s="3" t="s">
        <v>697</v>
      </c>
    </row>
    <row r="14" spans="1:3">
      <c r="A14" s="4" t="s">
        <v>698</v>
      </c>
      <c r="B14" s="5" t="n">
        <v>260</v>
      </c>
      <c r="C14" s="5" t="n">
        <v>1056</v>
      </c>
    </row>
    <row r="15" spans="1:3">
      <c r="A15" s="4" t="s">
        <v>477</v>
      </c>
    </row>
    <row r="16" spans="1:3">
      <c r="A16" s="3" t="s">
        <v>692</v>
      </c>
    </row>
    <row r="17" spans="1:3">
      <c r="A17" s="4" t="s">
        <v>693</v>
      </c>
      <c r="B17" s="5" t="n">
        <v>2000</v>
      </c>
      <c r="C17" s="5" t="n">
        <v>1989</v>
      </c>
    </row>
    <row r="18" spans="1:3">
      <c r="A18" s="4" t="s">
        <v>699</v>
      </c>
    </row>
    <row r="19" spans="1:3">
      <c r="A19" s="3" t="s">
        <v>692</v>
      </c>
    </row>
    <row r="20" spans="1:3">
      <c r="A20" s="4" t="s">
        <v>693</v>
      </c>
      <c r="B20" s="5" t="n">
        <v>2000</v>
      </c>
      <c r="C20" s="5" t="n">
        <v>1989</v>
      </c>
    </row>
    <row r="21" spans="1:3">
      <c r="A21" s="4" t="s">
        <v>479</v>
      </c>
    </row>
    <row r="22" spans="1:3">
      <c r="A22" s="3" t="s">
        <v>692</v>
      </c>
    </row>
    <row r="23" spans="1:3">
      <c r="A23" s="4" t="s">
        <v>693</v>
      </c>
      <c r="B23" s="5" t="n">
        <v>57767</v>
      </c>
      <c r="C23" s="5" t="n">
        <v>5989</v>
      </c>
    </row>
    <row r="24" spans="1:3">
      <c r="A24" s="4" t="s">
        <v>700</v>
      </c>
    </row>
    <row r="25" spans="1:3">
      <c r="A25" s="3" t="s">
        <v>692</v>
      </c>
    </row>
    <row r="26" spans="1:3">
      <c r="A26" s="4" t="s">
        <v>693</v>
      </c>
      <c r="B26" s="5" t="n">
        <v>57767</v>
      </c>
      <c r="C26" s="5" t="n">
        <v>5989</v>
      </c>
    </row>
    <row r="27" spans="1:3">
      <c r="A27" s="4" t="s">
        <v>480</v>
      </c>
    </row>
    <row r="28" spans="1:3">
      <c r="A28" s="3" t="s">
        <v>692</v>
      </c>
    </row>
    <row r="29" spans="1:3">
      <c r="A29" s="4" t="s">
        <v>693</v>
      </c>
      <c r="B29" s="5" t="n">
        <v>243325</v>
      </c>
      <c r="C29" s="5" t="n">
        <v>233526</v>
      </c>
    </row>
    <row r="30" spans="1:3">
      <c r="A30" s="4" t="s">
        <v>701</v>
      </c>
    </row>
    <row r="31" spans="1:3">
      <c r="A31" s="3" t="s">
        <v>692</v>
      </c>
    </row>
    <row r="32" spans="1:3">
      <c r="A32" s="4" t="s">
        <v>693</v>
      </c>
      <c r="B32" s="5" t="n">
        <v>243325</v>
      </c>
      <c r="C32" s="5" t="n">
        <v>233526</v>
      </c>
    </row>
    <row r="33" spans="1:3">
      <c r="A33" s="4" t="s">
        <v>481</v>
      </c>
    </row>
    <row r="34" spans="1:3">
      <c r="A34" s="3" t="s">
        <v>692</v>
      </c>
    </row>
    <row r="35" spans="1:3">
      <c r="A35" s="4" t="s">
        <v>693</v>
      </c>
      <c r="B35" s="5" t="n">
        <v>1109</v>
      </c>
      <c r="C35" s="5" t="n">
        <v>1434</v>
      </c>
    </row>
    <row r="36" spans="1:3">
      <c r="A36" s="4" t="s">
        <v>702</v>
      </c>
    </row>
    <row r="37" spans="1:3">
      <c r="A37" s="3" t="s">
        <v>692</v>
      </c>
    </row>
    <row r="38" spans="1:3">
      <c r="A38" s="4" t="s">
        <v>693</v>
      </c>
      <c r="B38" s="5" t="n">
        <v>1109</v>
      </c>
      <c r="C38" s="5" t="n">
        <v>1434</v>
      </c>
    </row>
    <row r="39" spans="1:3">
      <c r="A39" s="4" t="s">
        <v>482</v>
      </c>
    </row>
    <row r="40" spans="1:3">
      <c r="A40" s="3" t="s">
        <v>692</v>
      </c>
    </row>
    <row r="41" spans="1:3">
      <c r="A41" s="4" t="s">
        <v>693</v>
      </c>
      <c r="B41" s="5" t="n">
        <v>164876</v>
      </c>
      <c r="C41" s="5" t="n">
        <v>156960</v>
      </c>
    </row>
    <row r="42" spans="1:3">
      <c r="A42" s="4" t="s">
        <v>703</v>
      </c>
    </row>
    <row r="43" spans="1:3">
      <c r="A43" s="3" t="s">
        <v>692</v>
      </c>
    </row>
    <row r="44" spans="1:3">
      <c r="A44" s="4" t="s">
        <v>693</v>
      </c>
      <c r="B44" s="5" t="n">
        <v>164876</v>
      </c>
      <c r="C44" s="5" t="n">
        <v>156960</v>
      </c>
    </row>
    <row r="45" spans="1:3">
      <c r="A45" s="4" t="s">
        <v>483</v>
      </c>
    </row>
    <row r="46" spans="1:3">
      <c r="A46" s="3" t="s">
        <v>692</v>
      </c>
    </row>
    <row r="47" spans="1:3">
      <c r="A47" s="4" t="s">
        <v>693</v>
      </c>
      <c r="B47" s="5" t="n">
        <v>4924</v>
      </c>
      <c r="C47" s="5" t="n">
        <v>4473</v>
      </c>
    </row>
    <row r="48" spans="1:3">
      <c r="A48" s="4" t="s">
        <v>704</v>
      </c>
    </row>
    <row r="49" spans="1:3">
      <c r="A49" s="3" t="s">
        <v>692</v>
      </c>
    </row>
    <row r="50" spans="1:3">
      <c r="A50" s="4" t="s">
        <v>693</v>
      </c>
      <c r="B50" s="5" t="n">
        <v>4924</v>
      </c>
      <c r="C50" s="5" t="n">
        <v>4473</v>
      </c>
    </row>
    <row r="51" spans="1:3">
      <c r="A51" s="4" t="s">
        <v>484</v>
      </c>
    </row>
    <row r="52" spans="1:3">
      <c r="A52" s="3" t="s">
        <v>692</v>
      </c>
    </row>
    <row r="53" spans="1:3">
      <c r="A53" s="4" t="s">
        <v>693</v>
      </c>
      <c r="B53" s="5" t="n">
        <v>344</v>
      </c>
      <c r="C53" s="5" t="n">
        <v>252</v>
      </c>
    </row>
    <row r="54" spans="1:3">
      <c r="A54" s="4" t="s">
        <v>705</v>
      </c>
    </row>
    <row r="55" spans="1:3">
      <c r="A55" s="3" t="s">
        <v>692</v>
      </c>
    </row>
    <row r="56" spans="1:3">
      <c r="A56" s="4" t="s">
        <v>693</v>
      </c>
      <c r="B56" s="5" t="n">
        <v>344</v>
      </c>
      <c r="C56" s="5" t="n">
        <v>215</v>
      </c>
    </row>
    <row r="57" spans="1:3">
      <c r="A57" s="4" t="s">
        <v>706</v>
      </c>
    </row>
    <row r="58" spans="1:3">
      <c r="A58" s="3" t="s">
        <v>692</v>
      </c>
    </row>
    <row r="59" spans="1:3">
      <c r="A59" s="4" t="s">
        <v>693</v>
      </c>
      <c r="C59" s="5" t="n">
        <v>37</v>
      </c>
    </row>
    <row r="60" spans="1:3">
      <c r="A60" s="4" t="s">
        <v>478</v>
      </c>
    </row>
    <row r="61" spans="1:3">
      <c r="A61" s="3" t="s">
        <v>692</v>
      </c>
    </row>
    <row r="62" spans="1:3">
      <c r="A62" s="4" t="s">
        <v>693</v>
      </c>
      <c r="B62" s="5" t="n">
        <v>24952</v>
      </c>
    </row>
    <row r="63" spans="1:3">
      <c r="A63" s="4" t="s">
        <v>707</v>
      </c>
    </row>
    <row r="64" spans="1:3">
      <c r="A64" s="3" t="s">
        <v>692</v>
      </c>
    </row>
    <row r="65" spans="1:3">
      <c r="A65" s="4" t="s">
        <v>693</v>
      </c>
      <c r="B65" s="5" t="n">
        <v>24952</v>
      </c>
    </row>
    <row r="66" spans="1:3">
      <c r="A66" s="4" t="s">
        <v>708</v>
      </c>
    </row>
    <row r="67" spans="1:3">
      <c r="A67" s="3" t="s">
        <v>692</v>
      </c>
    </row>
    <row r="68" spans="1:3">
      <c r="A68" s="4" t="s">
        <v>693</v>
      </c>
      <c r="B68" s="5" t="n">
        <v>499297</v>
      </c>
      <c r="C68" s="5" t="n">
        <v>404623</v>
      </c>
    </row>
    <row r="69" spans="1:3">
      <c r="A69" s="3" t="s">
        <v>697</v>
      </c>
    </row>
    <row r="70" spans="1:3">
      <c r="A70" s="4" t="s">
        <v>698</v>
      </c>
      <c r="B70" s="5" t="n">
        <v>260</v>
      </c>
      <c r="C70" s="5" t="n">
        <v>1056</v>
      </c>
    </row>
    <row r="71" spans="1:3">
      <c r="A71" s="4" t="s">
        <v>709</v>
      </c>
    </row>
    <row r="72" spans="1:3">
      <c r="A72" s="3" t="s">
        <v>692</v>
      </c>
    </row>
    <row r="73" spans="1:3">
      <c r="A73" s="4" t="s">
        <v>693</v>
      </c>
      <c r="B73" s="5" t="n">
        <v>2000</v>
      </c>
      <c r="C73" s="5" t="n">
        <v>1989</v>
      </c>
    </row>
    <row r="74" spans="1:3">
      <c r="A74" s="4" t="s">
        <v>710</v>
      </c>
    </row>
    <row r="75" spans="1:3">
      <c r="A75" s="3" t="s">
        <v>692</v>
      </c>
    </row>
    <row r="76" spans="1:3">
      <c r="A76" s="4" t="s">
        <v>693</v>
      </c>
      <c r="B76" s="5" t="n">
        <v>57767</v>
      </c>
      <c r="C76" s="5" t="n">
        <v>5989</v>
      </c>
    </row>
    <row r="77" spans="1:3">
      <c r="A77" s="4" t="s">
        <v>711</v>
      </c>
    </row>
    <row r="78" spans="1:3">
      <c r="A78" s="3" t="s">
        <v>692</v>
      </c>
    </row>
    <row r="79" spans="1:3">
      <c r="A79" s="4" t="s">
        <v>693</v>
      </c>
      <c r="B79" s="5" t="n">
        <v>243325</v>
      </c>
      <c r="C79" s="5" t="n">
        <v>233526</v>
      </c>
    </row>
    <row r="80" spans="1:3">
      <c r="A80" s="4" t="s">
        <v>712</v>
      </c>
    </row>
    <row r="81" spans="1:3">
      <c r="A81" s="3" t="s">
        <v>692</v>
      </c>
    </row>
    <row r="82" spans="1:3">
      <c r="A82" s="4" t="s">
        <v>693</v>
      </c>
      <c r="B82" s="5" t="n">
        <v>1109</v>
      </c>
      <c r="C82" s="5" t="n">
        <v>1434</v>
      </c>
    </row>
    <row r="83" spans="1:3">
      <c r="A83" s="4" t="s">
        <v>713</v>
      </c>
    </row>
    <row r="84" spans="1:3">
      <c r="A84" s="3" t="s">
        <v>692</v>
      </c>
    </row>
    <row r="85" spans="1:3">
      <c r="A85" s="4" t="s">
        <v>693</v>
      </c>
      <c r="B85" s="5" t="n">
        <v>164876</v>
      </c>
      <c r="C85" s="5" t="n">
        <v>156960</v>
      </c>
    </row>
    <row r="86" spans="1:3">
      <c r="A86" s="4" t="s">
        <v>714</v>
      </c>
    </row>
    <row r="87" spans="1:3">
      <c r="A87" s="3" t="s">
        <v>692</v>
      </c>
    </row>
    <row r="88" spans="1:3">
      <c r="A88" s="4" t="s">
        <v>693</v>
      </c>
      <c r="B88" s="5" t="n">
        <v>4924</v>
      </c>
      <c r="C88" s="5" t="n">
        <v>4473</v>
      </c>
    </row>
    <row r="89" spans="1:3">
      <c r="A89" s="4" t="s">
        <v>715</v>
      </c>
    </row>
    <row r="90" spans="1:3">
      <c r="A90" s="3" t="s">
        <v>692</v>
      </c>
    </row>
    <row r="91" spans="1:3">
      <c r="A91" s="4" t="s">
        <v>693</v>
      </c>
      <c r="B91" s="5" t="n">
        <v>344</v>
      </c>
      <c r="C91" s="6" t="n">
        <v>252</v>
      </c>
    </row>
    <row r="92" spans="1:3">
      <c r="A92" s="4" t="s">
        <v>716</v>
      </c>
    </row>
    <row r="93" spans="1:3">
      <c r="A93" s="3" t="s">
        <v>692</v>
      </c>
    </row>
    <row r="94" spans="1:3">
      <c r="A94" s="4" t="s">
        <v>693</v>
      </c>
      <c r="B94" s="6" t="n">
        <v>2495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17</v>
      </c>
      <c r="B1" s="2" t="s">
        <v>1</v>
      </c>
    </row>
    <row r="2" spans="1:3">
      <c r="B2" s="2" t="s">
        <v>2</v>
      </c>
      <c r="C2" s="2" t="s">
        <v>34</v>
      </c>
    </row>
    <row r="3" spans="1:3">
      <c r="A3" s="3" t="s">
        <v>718</v>
      </c>
    </row>
    <row r="4" spans="1:3">
      <c r="A4" s="4" t="s">
        <v>719</v>
      </c>
      <c r="B4" s="6" t="n">
        <v>-135000</v>
      </c>
      <c r="C4" s="6" t="n">
        <v>-165000</v>
      </c>
    </row>
    <row r="5" spans="1:3">
      <c r="A5" s="4" t="s">
        <v>720</v>
      </c>
      <c r="B5" s="5" t="n">
        <v>0</v>
      </c>
    </row>
    <row r="6" spans="1:3">
      <c r="A6" s="4" t="s">
        <v>721</v>
      </c>
      <c r="B6" s="5" t="n">
        <v>0</v>
      </c>
    </row>
    <row r="7" spans="1:3">
      <c r="A7" s="4" t="s">
        <v>722</v>
      </c>
      <c r="C7" s="5" t="n">
        <v>0</v>
      </c>
    </row>
    <row r="8" spans="1:3">
      <c r="A8" s="4" t="s">
        <v>721</v>
      </c>
      <c r="C8" s="5" t="n">
        <v>0</v>
      </c>
    </row>
    <row r="9" spans="1:3">
      <c r="A9" s="4" t="s">
        <v>696</v>
      </c>
    </row>
    <row r="10" spans="1:3">
      <c r="A10" s="3" t="s">
        <v>718</v>
      </c>
    </row>
    <row r="11" spans="1:3">
      <c r="A11" s="4" t="s">
        <v>723</v>
      </c>
      <c r="B11" s="5" t="n">
        <v>165281000</v>
      </c>
      <c r="C11" s="5" t="n">
        <v>157874000</v>
      </c>
    </row>
    <row r="12" spans="1:3">
      <c r="A12" s="4" t="s">
        <v>724</v>
      </c>
      <c r="B12" s="6" t="n">
        <v>405000</v>
      </c>
      <c r="C12" s="6" t="n">
        <v>87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4</v>
      </c>
      <c r="D2" s="2" t="s">
        <v>86</v>
      </c>
    </row>
    <row r="3" spans="1:4">
      <c r="A3" s="3" t="s">
        <v>169</v>
      </c>
    </row>
    <row r="4" spans="1:4">
      <c r="A4" s="4" t="s">
        <v>121</v>
      </c>
      <c r="B4" s="6" t="n">
        <v>24534000</v>
      </c>
      <c r="C4" s="6" t="n">
        <v>23021000</v>
      </c>
      <c r="D4" s="6" t="n">
        <v>21860000</v>
      </c>
    </row>
    <row r="5" spans="1:4">
      <c r="A5" s="3" t="s">
        <v>170</v>
      </c>
    </row>
    <row r="6" spans="1:4">
      <c r="A6" s="4" t="s">
        <v>171</v>
      </c>
      <c r="B6" s="5" t="n">
        <v>-1331000</v>
      </c>
      <c r="C6" s="5" t="n">
        <v>-1034000</v>
      </c>
      <c r="D6" s="5" t="n">
        <v>-757000</v>
      </c>
    </row>
    <row r="7" spans="1:4">
      <c r="A7" s="4" t="s">
        <v>172</v>
      </c>
      <c r="D7" s="5" t="n">
        <v>-5000</v>
      </c>
    </row>
    <row r="8" spans="1:4">
      <c r="A8" s="4" t="s">
        <v>108</v>
      </c>
      <c r="B8" s="5" t="n">
        <v>-64000</v>
      </c>
      <c r="C8" s="5" t="n">
        <v>-594000</v>
      </c>
      <c r="D8" s="5" t="n">
        <v>-450000</v>
      </c>
    </row>
    <row r="9" spans="1:4">
      <c r="A9" s="4" t="s">
        <v>173</v>
      </c>
      <c r="B9" s="5" t="n">
        <v>1375000</v>
      </c>
      <c r="C9" s="5" t="n">
        <v>200000</v>
      </c>
      <c r="D9" s="5" t="n">
        <v>2050000</v>
      </c>
    </row>
    <row r="10" spans="1:4">
      <c r="A10" s="4" t="s">
        <v>174</v>
      </c>
      <c r="B10" s="5" t="n">
        <v>-4676000</v>
      </c>
      <c r="C10" s="5" t="n">
        <v>-3259000</v>
      </c>
      <c r="D10" s="5" t="n">
        <v>-3613000</v>
      </c>
    </row>
    <row r="11" spans="1:4">
      <c r="A11" s="4" t="s">
        <v>175</v>
      </c>
      <c r="B11" s="5" t="n">
        <v>3561000</v>
      </c>
      <c r="C11" s="5" t="n">
        <v>3296000</v>
      </c>
      <c r="D11" s="5" t="n">
        <v>2937000</v>
      </c>
    </row>
    <row r="12" spans="1:4">
      <c r="A12" s="4" t="s">
        <v>176</v>
      </c>
      <c r="B12" s="5" t="n">
        <v>-1643000</v>
      </c>
      <c r="C12" s="5" t="n">
        <v>-1761000</v>
      </c>
      <c r="D12" s="5" t="n">
        <v>298000</v>
      </c>
    </row>
    <row r="13" spans="1:4">
      <c r="A13" s="4" t="s">
        <v>177</v>
      </c>
      <c r="C13" s="5" t="n">
        <v>-57000</v>
      </c>
      <c r="D13" s="5" t="n">
        <v>-60000</v>
      </c>
    </row>
    <row r="14" spans="1:4">
      <c r="A14" s="4" t="s">
        <v>178</v>
      </c>
      <c r="B14" s="5" t="n">
        <v>-2953000</v>
      </c>
      <c r="C14" s="5" t="n">
        <v>-10862000</v>
      </c>
      <c r="D14" s="5" t="n">
        <v>-2849000</v>
      </c>
    </row>
    <row r="15" spans="1:4">
      <c r="A15" s="4" t="s">
        <v>179</v>
      </c>
      <c r="B15" s="5" t="n">
        <v>3203000</v>
      </c>
      <c r="C15" s="5" t="n">
        <v>2103000</v>
      </c>
      <c r="D15" s="5" t="n">
        <v>2976000</v>
      </c>
    </row>
    <row r="16" spans="1:4">
      <c r="A16" s="4" t="s">
        <v>180</v>
      </c>
      <c r="B16" s="5" t="n">
        <v>22006000</v>
      </c>
      <c r="C16" s="5" t="n">
        <v>11053000</v>
      </c>
      <c r="D16" s="5" t="n">
        <v>22387000</v>
      </c>
    </row>
    <row r="17" spans="1:4">
      <c r="A17" s="3" t="s">
        <v>181</v>
      </c>
    </row>
    <row r="18" spans="1:4">
      <c r="A18" s="4" t="s">
        <v>182</v>
      </c>
      <c r="B18" s="5" t="n">
        <v>3233000</v>
      </c>
      <c r="D18" s="5" t="n">
        <v>4617000</v>
      </c>
    </row>
    <row r="19" spans="1:4">
      <c r="A19" s="4" t="s">
        <v>183</v>
      </c>
      <c r="B19" s="5" t="n">
        <v>-3183000</v>
      </c>
      <c r="C19" s="5" t="n">
        <v>-1102000</v>
      </c>
      <c r="D19" s="5" t="n">
        <v>-2131000</v>
      </c>
    </row>
    <row r="20" spans="1:4">
      <c r="A20" s="4" t="s">
        <v>184</v>
      </c>
      <c r="B20" s="5" t="n">
        <v>10381000</v>
      </c>
      <c r="C20" s="5" t="n">
        <v>891000</v>
      </c>
      <c r="D20" s="5" t="n">
        <v>680000</v>
      </c>
    </row>
    <row r="21" spans="1:4">
      <c r="A21" s="4" t="s">
        <v>185</v>
      </c>
      <c r="B21" s="5" t="n">
        <v>-2616000</v>
      </c>
      <c r="C21" s="5" t="n">
        <v>-4782000</v>
      </c>
      <c r="D21" s="5" t="n">
        <v>-7524000</v>
      </c>
    </row>
    <row r="22" spans="1:4">
      <c r="A22" s="4" t="s">
        <v>186</v>
      </c>
      <c r="B22" s="5" t="n">
        <v>277657000</v>
      </c>
      <c r="C22" s="5" t="n">
        <v>206109000</v>
      </c>
      <c r="D22" s="5" t="n">
        <v>153832000</v>
      </c>
    </row>
    <row r="23" spans="1:4">
      <c r="A23" s="4" t="s">
        <v>187</v>
      </c>
      <c r="B23" s="5" t="n">
        <v>2376000</v>
      </c>
      <c r="C23" s="5" t="n">
        <v>47853000</v>
      </c>
      <c r="D23" s="5" t="n">
        <v>40285000</v>
      </c>
    </row>
    <row r="24" spans="1:4">
      <c r="A24" s="4" t="s">
        <v>188</v>
      </c>
      <c r="B24" s="5" t="n">
        <v>-375608000</v>
      </c>
      <c r="C24" s="5" t="n">
        <v>-210302000</v>
      </c>
      <c r="D24" s="5" t="n">
        <v>-176224000</v>
      </c>
    </row>
    <row r="25" spans="1:4">
      <c r="A25" s="4" t="s">
        <v>189</v>
      </c>
      <c r="B25" s="5" t="n">
        <v>416599000</v>
      </c>
      <c r="C25" s="5" t="n">
        <v>414786000</v>
      </c>
      <c r="D25" s="5" t="n">
        <v>267486000</v>
      </c>
    </row>
    <row r="26" spans="1:4">
      <c r="A26" s="4" t="s">
        <v>190</v>
      </c>
      <c r="B26" s="5" t="n">
        <v>192000</v>
      </c>
      <c r="C26" s="5" t="n">
        <v>3698000</v>
      </c>
      <c r="D26" s="5" t="n">
        <v>0</v>
      </c>
    </row>
    <row r="27" spans="1:4">
      <c r="A27" s="4" t="s">
        <v>191</v>
      </c>
      <c r="B27" s="5" t="n">
        <v>-627670000</v>
      </c>
      <c r="C27" s="5" t="n">
        <v>-444969000</v>
      </c>
      <c r="D27" s="5" t="n">
        <v>-181411000</v>
      </c>
    </row>
    <row r="28" spans="1:4">
      <c r="A28" s="4" t="s">
        <v>192</v>
      </c>
      <c r="B28" s="5" t="n">
        <v>74668000</v>
      </c>
      <c r="C28" s="5" t="n">
        <v>66600000</v>
      </c>
      <c r="D28" s="5" t="n">
        <v>44501000</v>
      </c>
    </row>
    <row r="29" spans="1:4">
      <c r="A29" s="4" t="s">
        <v>193</v>
      </c>
      <c r="B29" s="5" t="n">
        <v>-265732000</v>
      </c>
      <c r="C29" s="5" t="n">
        <v>-467048000</v>
      </c>
      <c r="D29" s="5" t="n">
        <v>-111528000</v>
      </c>
    </row>
    <row r="30" spans="1:4">
      <c r="A30" s="4" t="s">
        <v>194</v>
      </c>
      <c r="C30" s="5" t="n">
        <v>1973000</v>
      </c>
      <c r="D30" s="5" t="n">
        <v>615000</v>
      </c>
    </row>
    <row r="31" spans="1:4">
      <c r="A31" s="4" t="s">
        <v>195</v>
      </c>
      <c r="D31" s="5" t="n">
        <v>5000</v>
      </c>
    </row>
    <row r="32" spans="1:4">
      <c r="A32" s="4" t="s">
        <v>196</v>
      </c>
      <c r="B32" s="5" t="n">
        <v>-2263000</v>
      </c>
      <c r="C32" s="5" t="n">
        <v>-2652000</v>
      </c>
      <c r="D32" s="5" t="n">
        <v>-3104000</v>
      </c>
    </row>
    <row r="33" spans="1:4">
      <c r="A33" s="4" t="s">
        <v>197</v>
      </c>
      <c r="B33" s="5" t="n">
        <v>-491966000</v>
      </c>
      <c r="C33" s="5" t="n">
        <v>-388945000</v>
      </c>
      <c r="D33" s="5" t="n">
        <v>30099000</v>
      </c>
    </row>
    <row r="34" spans="1:4">
      <c r="A34" s="3" t="s">
        <v>198</v>
      </c>
    </row>
    <row r="35" spans="1:4">
      <c r="A35" s="4" t="s">
        <v>199</v>
      </c>
      <c r="B35" s="5" t="n">
        <v>4933000</v>
      </c>
      <c r="C35" s="5" t="n">
        <v>90281000</v>
      </c>
      <c r="D35" s="5" t="n">
        <v>921000</v>
      </c>
    </row>
    <row r="36" spans="1:4">
      <c r="A36" s="4" t="s">
        <v>200</v>
      </c>
      <c r="B36" s="5" t="n">
        <v>573225000</v>
      </c>
      <c r="C36" s="5" t="n">
        <v>247188000</v>
      </c>
      <c r="D36" s="5" t="n">
        <v>20831000</v>
      </c>
    </row>
    <row r="37" spans="1:4">
      <c r="A37" s="4" t="s">
        <v>201</v>
      </c>
      <c r="D37" s="5" t="n">
        <v>361000</v>
      </c>
    </row>
    <row r="38" spans="1:4">
      <c r="A38" s="4" t="s">
        <v>155</v>
      </c>
      <c r="B38" s="5" t="n">
        <v>-2201000</v>
      </c>
      <c r="C38" s="5" t="n">
        <v>-2200000</v>
      </c>
      <c r="D38" s="5" t="n">
        <v>-2196000</v>
      </c>
    </row>
    <row r="39" spans="1:4">
      <c r="A39" s="4" t="s">
        <v>202</v>
      </c>
      <c r="B39" s="5" t="n">
        <v>-15570000</v>
      </c>
      <c r="C39" s="5" t="n">
        <v>-14510000</v>
      </c>
      <c r="D39" s="5" t="n">
        <v>-2080000</v>
      </c>
    </row>
    <row r="40" spans="1:4">
      <c r="A40" s="4" t="s">
        <v>203</v>
      </c>
      <c r="B40" s="5" t="n">
        <v>-75000000</v>
      </c>
      <c r="C40" s="5" t="n">
        <v>-27500000</v>
      </c>
      <c r="D40" s="5" t="n">
        <v>140356000</v>
      </c>
    </row>
    <row r="41" spans="1:4">
      <c r="A41" s="4" t="s">
        <v>204</v>
      </c>
      <c r="B41" s="5" t="n">
        <v>485387000</v>
      </c>
      <c r="C41" s="5" t="n">
        <v>293259000</v>
      </c>
      <c r="D41" s="5" t="n">
        <v>158193000</v>
      </c>
    </row>
    <row r="42" spans="1:4">
      <c r="A42" s="4" t="s">
        <v>205</v>
      </c>
      <c r="B42" s="5" t="n">
        <v>15427000</v>
      </c>
      <c r="C42" s="5" t="n">
        <v>-84633000</v>
      </c>
      <c r="D42" s="5" t="n">
        <v>210679000</v>
      </c>
    </row>
    <row r="43" spans="1:4">
      <c r="A43" s="4" t="s">
        <v>206</v>
      </c>
      <c r="B43" s="5" t="n">
        <v>220724000</v>
      </c>
      <c r="C43" s="5" t="n">
        <v>305357000</v>
      </c>
      <c r="D43" s="5" t="n">
        <v>94678000</v>
      </c>
    </row>
    <row r="44" spans="1:4">
      <c r="A44" s="4" t="s">
        <v>207</v>
      </c>
      <c r="B44" s="5" t="n">
        <v>236151000</v>
      </c>
      <c r="C44" s="5" t="n">
        <v>220724000</v>
      </c>
      <c r="D44" s="5" t="n">
        <v>305357000</v>
      </c>
    </row>
    <row r="45" spans="1:4">
      <c r="A45" s="3" t="s">
        <v>208</v>
      </c>
    </row>
    <row r="46" spans="1:4">
      <c r="A46" s="4" t="s">
        <v>209</v>
      </c>
      <c r="B46" s="5" t="n">
        <v>22668000</v>
      </c>
      <c r="C46" s="5" t="n">
        <v>19979000</v>
      </c>
      <c r="D46" s="5" t="n">
        <v>19168000</v>
      </c>
    </row>
    <row r="47" spans="1:4">
      <c r="A47" s="4" t="s">
        <v>210</v>
      </c>
      <c r="B47" s="5" t="n">
        <v>3730000</v>
      </c>
      <c r="C47" s="5" t="n">
        <v>4300000</v>
      </c>
      <c r="D47" s="5" t="n">
        <v>4493000</v>
      </c>
    </row>
    <row r="48" spans="1:4">
      <c r="A48" s="4" t="s">
        <v>211</v>
      </c>
      <c r="B48" s="5" t="n">
        <v>-321000</v>
      </c>
      <c r="C48" s="5" t="n">
        <v>-323000</v>
      </c>
      <c r="D48" s="5" t="n">
        <v>1122000</v>
      </c>
    </row>
    <row r="49" spans="1:4">
      <c r="A49" s="4" t="s">
        <v>212</v>
      </c>
      <c r="B49" s="5" t="n">
        <v>2812000</v>
      </c>
      <c r="C49" s="5" t="n">
        <v>3583000</v>
      </c>
      <c r="D49" s="5" t="n">
        <v>3188000</v>
      </c>
    </row>
    <row r="50" spans="1:4">
      <c r="A50" s="4" t="s">
        <v>151</v>
      </c>
      <c r="B50" s="6" t="n">
        <v>673000</v>
      </c>
      <c r="C50" s="5" t="n">
        <v>-2037000</v>
      </c>
      <c r="D50" s="5" t="n">
        <v>-8318000</v>
      </c>
    </row>
    <row r="51" spans="1:4">
      <c r="A51" s="4" t="s">
        <v>213</v>
      </c>
      <c r="C51" s="6" t="n">
        <v>1916000</v>
      </c>
      <c r="D51" s="6" t="n">
        <v>55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25</v>
      </c>
      <c r="B1" s="2" t="s">
        <v>1</v>
      </c>
    </row>
    <row r="2" spans="1:3">
      <c r="B2" s="2" t="s">
        <v>2</v>
      </c>
      <c r="C2" s="2" t="s">
        <v>34</v>
      </c>
    </row>
    <row r="3" spans="1:3">
      <c r="A3" s="4" t="s">
        <v>492</v>
      </c>
    </row>
    <row r="4" spans="1:3">
      <c r="A4" s="3" t="s">
        <v>726</v>
      </c>
    </row>
    <row r="5" spans="1:3">
      <c r="A5" s="4" t="s">
        <v>727</v>
      </c>
      <c r="B5" s="6" t="n">
        <v>164876</v>
      </c>
      <c r="C5" s="6" t="n">
        <v>156997</v>
      </c>
    </row>
    <row r="6" spans="1:3">
      <c r="A6" s="4" t="s">
        <v>728</v>
      </c>
      <c r="B6" s="4" t="s">
        <v>729</v>
      </c>
    </row>
    <row r="7" spans="1:3">
      <c r="A7" s="4" t="s">
        <v>730</v>
      </c>
      <c r="B7" s="4" t="s">
        <v>731</v>
      </c>
    </row>
    <row r="8" spans="1:3">
      <c r="A8" s="4" t="s">
        <v>732</v>
      </c>
    </row>
    <row r="9" spans="1:3">
      <c r="A9" s="3" t="s">
        <v>726</v>
      </c>
    </row>
    <row r="10" spans="1:3">
      <c r="A10" s="4" t="s">
        <v>727</v>
      </c>
      <c r="B10" s="6" t="n">
        <v>260</v>
      </c>
      <c r="C10" s="6" t="n">
        <v>1056</v>
      </c>
    </row>
    <row r="11" spans="1:3">
      <c r="A11" s="4" t="s">
        <v>728</v>
      </c>
      <c r="B11" s="4" t="s">
        <v>733</v>
      </c>
    </row>
    <row r="12" spans="1:3">
      <c r="A12" s="4" t="s">
        <v>730</v>
      </c>
      <c r="B12" s="4" t="s">
        <v>734</v>
      </c>
    </row>
    <row r="13" spans="1:3">
      <c r="A13" s="4" t="s">
        <v>735</v>
      </c>
    </row>
    <row r="14" spans="1:3">
      <c r="A14" s="3" t="s">
        <v>726</v>
      </c>
    </row>
    <row r="15" spans="1:3">
      <c r="A15" s="4" t="s">
        <v>736</v>
      </c>
      <c r="B15" s="4" t="s">
        <v>737</v>
      </c>
      <c r="C15" s="4" t="s">
        <v>737</v>
      </c>
    </row>
    <row r="16" spans="1:3">
      <c r="A16" s="4" t="s">
        <v>738</v>
      </c>
    </row>
    <row r="17" spans="1:3">
      <c r="A17" s="3" t="s">
        <v>726</v>
      </c>
    </row>
    <row r="18" spans="1:3">
      <c r="A18" s="4" t="s">
        <v>736</v>
      </c>
      <c r="B18" s="4" t="s">
        <v>737</v>
      </c>
      <c r="C18" s="4" t="s">
        <v>737</v>
      </c>
    </row>
    <row r="19" spans="1:3">
      <c r="A19" s="4" t="s">
        <v>739</v>
      </c>
    </row>
    <row r="20" spans="1:3">
      <c r="A20" s="3" t="s">
        <v>726</v>
      </c>
    </row>
    <row r="21" spans="1:3">
      <c r="A21" s="4" t="s">
        <v>736</v>
      </c>
      <c r="B21" s="4" t="s">
        <v>740</v>
      </c>
      <c r="C21" s="4" t="s">
        <v>740</v>
      </c>
    </row>
    <row r="22" spans="1:3">
      <c r="A22" s="4" t="s">
        <v>741</v>
      </c>
    </row>
    <row r="23" spans="1:3">
      <c r="A23" s="3" t="s">
        <v>726</v>
      </c>
    </row>
    <row r="24" spans="1:3">
      <c r="A24" s="4" t="s">
        <v>736</v>
      </c>
      <c r="B24" s="4" t="s">
        <v>742</v>
      </c>
      <c r="C24" s="4" t="s">
        <v>7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743</v>
      </c>
      <c r="B1" s="2" t="s">
        <v>1</v>
      </c>
    </row>
    <row r="2" spans="1:2">
      <c r="B2" s="2" t="s">
        <v>2</v>
      </c>
    </row>
    <row r="3" spans="1:2">
      <c r="A3" s="4" t="s">
        <v>539</v>
      </c>
    </row>
    <row r="4" spans="1:2">
      <c r="A4" s="3" t="s">
        <v>726</v>
      </c>
    </row>
    <row r="5" spans="1:2">
      <c r="A5" s="4" t="s">
        <v>744</v>
      </c>
      <c r="B5" s="4" t="s">
        <v>74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4</v>
      </c>
    </row>
    <row r="3" spans="1:3">
      <c r="A3" s="3" t="s">
        <v>747</v>
      </c>
    </row>
    <row r="4" spans="1:3">
      <c r="A4" s="4" t="s">
        <v>689</v>
      </c>
      <c r="B4" s="6" t="n">
        <v>156997</v>
      </c>
      <c r="C4" s="6" t="n">
        <v>96886</v>
      </c>
    </row>
    <row r="5" spans="1:3">
      <c r="A5" s="4" t="s">
        <v>748</v>
      </c>
      <c r="B5" s="5" t="n">
        <v>216646</v>
      </c>
      <c r="C5" s="5" t="n">
        <v>207509</v>
      </c>
    </row>
    <row r="6" spans="1:3">
      <c r="A6" s="4" t="s">
        <v>749</v>
      </c>
      <c r="B6" s="5" t="n">
        <v>-209027</v>
      </c>
      <c r="C6" s="5" t="n">
        <v>-147342</v>
      </c>
    </row>
    <row r="7" spans="1:3">
      <c r="A7" s="4" t="s">
        <v>750</v>
      </c>
      <c r="B7" s="5" t="n">
        <v>-218</v>
      </c>
      <c r="C7" s="5" t="n">
        <v>-56</v>
      </c>
    </row>
    <row r="8" spans="1:3">
      <c r="A8" s="4" t="s">
        <v>751</v>
      </c>
      <c r="B8" s="5" t="n">
        <v>478</v>
      </c>
    </row>
    <row r="9" spans="1:3">
      <c r="A9" s="4" t="s">
        <v>690</v>
      </c>
      <c r="B9" s="5" t="n">
        <v>164876</v>
      </c>
      <c r="C9" s="5" t="n">
        <v>156997</v>
      </c>
    </row>
    <row r="10" spans="1:3">
      <c r="A10" s="4" t="s">
        <v>752</v>
      </c>
    </row>
    <row r="11" spans="1:3">
      <c r="A11" s="3" t="s">
        <v>747</v>
      </c>
    </row>
    <row r="12" spans="1:3">
      <c r="A12" s="4" t="s">
        <v>689</v>
      </c>
      <c r="B12" s="5" t="n">
        <v>3820</v>
      </c>
      <c r="C12" s="5" t="n">
        <v>3820</v>
      </c>
    </row>
    <row r="13" spans="1:3">
      <c r="A13" s="4" t="s">
        <v>751</v>
      </c>
      <c r="B13" s="5" t="n">
        <v>478</v>
      </c>
    </row>
    <row r="14" spans="1:3">
      <c r="A14" s="4" t="s">
        <v>690</v>
      </c>
      <c r="B14" s="5" t="n">
        <v>4298</v>
      </c>
      <c r="C14" s="5" t="n">
        <v>3820</v>
      </c>
    </row>
    <row r="15" spans="1:3">
      <c r="A15" s="4" t="s">
        <v>482</v>
      </c>
    </row>
    <row r="16" spans="1:3">
      <c r="A16" s="3" t="s">
        <v>747</v>
      </c>
    </row>
    <row r="17" spans="1:3">
      <c r="A17" s="4" t="s">
        <v>689</v>
      </c>
      <c r="B17" s="5" t="n">
        <v>153140</v>
      </c>
      <c r="C17" s="5" t="n">
        <v>92964</v>
      </c>
    </row>
    <row r="18" spans="1:3">
      <c r="A18" s="4" t="s">
        <v>748</v>
      </c>
      <c r="B18" s="5" t="n">
        <v>216646</v>
      </c>
      <c r="C18" s="5" t="n">
        <v>207509</v>
      </c>
    </row>
    <row r="19" spans="1:3">
      <c r="A19" s="4" t="s">
        <v>749</v>
      </c>
      <c r="B19" s="5" t="n">
        <v>-208990</v>
      </c>
      <c r="C19" s="5" t="n">
        <v>-147277</v>
      </c>
    </row>
    <row r="20" spans="1:3">
      <c r="A20" s="4" t="s">
        <v>750</v>
      </c>
      <c r="B20" s="5" t="n">
        <v>-218</v>
      </c>
      <c r="C20" s="5" t="n">
        <v>-56</v>
      </c>
    </row>
    <row r="21" spans="1:3">
      <c r="A21" s="4" t="s">
        <v>690</v>
      </c>
      <c r="B21" s="5" t="n">
        <v>160578</v>
      </c>
      <c r="C21" s="5" t="n">
        <v>153140</v>
      </c>
    </row>
    <row r="22" spans="1:3">
      <c r="A22" s="4" t="s">
        <v>484</v>
      </c>
    </row>
    <row r="23" spans="1:3">
      <c r="A23" s="3" t="s">
        <v>747</v>
      </c>
    </row>
    <row r="24" spans="1:3">
      <c r="A24" s="4" t="s">
        <v>689</v>
      </c>
      <c r="B24" s="5" t="n">
        <v>37</v>
      </c>
      <c r="C24" s="5" t="n">
        <v>102</v>
      </c>
    </row>
    <row r="25" spans="1:3">
      <c r="A25" s="4" t="s">
        <v>749</v>
      </c>
      <c r="B25" s="6" t="n">
        <v>-37</v>
      </c>
      <c r="C25" s="5" t="n">
        <v>-65</v>
      </c>
    </row>
    <row r="26" spans="1:3">
      <c r="A26" s="4" t="s">
        <v>690</v>
      </c>
      <c r="C26" s="6" t="n">
        <v>3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4</v>
      </c>
    </row>
    <row r="2" spans="1:3">
      <c r="A2" s="3" t="s">
        <v>754</v>
      </c>
    </row>
    <row r="3" spans="1:3">
      <c r="A3" s="4" t="s">
        <v>755</v>
      </c>
      <c r="B3" s="6" t="n">
        <v>262406</v>
      </c>
      <c r="C3" s="6" t="n">
        <v>315559</v>
      </c>
    </row>
    <row r="4" spans="1:3">
      <c r="A4" s="4" t="s">
        <v>756</v>
      </c>
      <c r="B4" s="5" t="n">
        <v>87952</v>
      </c>
      <c r="C4" s="5" t="n">
        <v>44838</v>
      </c>
    </row>
    <row r="5" spans="1:3">
      <c r="A5" s="4" t="s">
        <v>757</v>
      </c>
      <c r="B5" s="5" t="n">
        <v>83067</v>
      </c>
      <c r="C5" s="5" t="n">
        <v>49538</v>
      </c>
    </row>
    <row r="6" spans="1:3">
      <c r="A6" s="4" t="s">
        <v>758</v>
      </c>
      <c r="B6" s="5" t="n">
        <v>44934</v>
      </c>
      <c r="C6" s="5" t="n">
        <v>63491</v>
      </c>
    </row>
    <row r="7" spans="1:3">
      <c r="A7" s="4" t="s">
        <v>759</v>
      </c>
      <c r="B7" s="6" t="n">
        <v>478359</v>
      </c>
      <c r="C7" s="6" t="n">
        <v>473426</v>
      </c>
    </row>
    <row r="8" spans="1:3">
      <c r="A8" s="4" t="s">
        <v>760</v>
      </c>
      <c r="B8" s="4" t="s">
        <v>761</v>
      </c>
      <c r="C8" s="4" t="s">
        <v>762</v>
      </c>
    </row>
    <row r="9" spans="1:3">
      <c r="A9" s="4" t="s">
        <v>763</v>
      </c>
      <c r="B9" s="4" t="s">
        <v>764</v>
      </c>
      <c r="C9" s="4" t="s">
        <v>765</v>
      </c>
    </row>
    <row r="10" spans="1:3">
      <c r="A10" s="4" t="s">
        <v>766</v>
      </c>
      <c r="B10" s="4" t="s">
        <v>767</v>
      </c>
      <c r="C10" s="4" t="s">
        <v>768</v>
      </c>
    </row>
    <row r="11" spans="1:3">
      <c r="A11" s="4" t="s">
        <v>769</v>
      </c>
      <c r="B11" s="4" t="s">
        <v>768</v>
      </c>
      <c r="C11" s="4" t="s">
        <v>770</v>
      </c>
    </row>
    <row r="12" spans="1:3">
      <c r="A12" s="4" t="s">
        <v>771</v>
      </c>
      <c r="B12" s="4" t="s">
        <v>467</v>
      </c>
      <c r="C12" s="4" t="s">
        <v>4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72</v>
      </c>
      <c r="B1" s="2" t="s">
        <v>2</v>
      </c>
      <c r="C1" s="2" t="s">
        <v>34</v>
      </c>
    </row>
    <row r="2" spans="1:3">
      <c r="A2" s="3" t="s">
        <v>241</v>
      </c>
    </row>
    <row r="3" spans="1:3">
      <c r="A3" s="4" t="s">
        <v>773</v>
      </c>
      <c r="B3" s="6" t="n">
        <v>250476000</v>
      </c>
      <c r="C3" s="6" t="n">
        <v>193598000</v>
      </c>
    </row>
    <row r="4" spans="1:3">
      <c r="A4" s="4" t="s">
        <v>774</v>
      </c>
      <c r="B4" s="6" t="n">
        <v>26191000</v>
      </c>
      <c r="C4" s="6" t="n">
        <v>2197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4</v>
      </c>
      <c r="D2" s="2" t="s">
        <v>86</v>
      </c>
    </row>
    <row r="3" spans="1:4">
      <c r="A3" s="3" t="s">
        <v>241</v>
      </c>
    </row>
    <row r="4" spans="1:4">
      <c r="A4" s="4" t="s">
        <v>776</v>
      </c>
      <c r="B4" s="6" t="n">
        <v>182280000</v>
      </c>
      <c r="C4" s="6" t="n">
        <v>197850000</v>
      </c>
      <c r="D4" s="6" t="n">
        <v>212360000</v>
      </c>
    </row>
    <row r="5" spans="1:4">
      <c r="A5" s="4" t="s">
        <v>777</v>
      </c>
      <c r="B5" s="4" t="s">
        <v>778</v>
      </c>
      <c r="C5" s="4" t="s">
        <v>778</v>
      </c>
      <c r="D5" s="4" t="s">
        <v>779</v>
      </c>
    </row>
    <row r="6" spans="1:4">
      <c r="A6" s="4" t="s">
        <v>780</v>
      </c>
      <c r="B6" s="6" t="n">
        <v>241110000</v>
      </c>
      <c r="C6" s="6" t="n">
        <v>299890000</v>
      </c>
      <c r="D6" s="6" t="n">
        <v>243750000</v>
      </c>
    </row>
    <row r="7" spans="1:4">
      <c r="A7" s="4" t="s">
        <v>781</v>
      </c>
      <c r="B7" s="6" t="n">
        <v>222956000</v>
      </c>
      <c r="C7" s="6" t="n">
        <v>245276000</v>
      </c>
      <c r="D7" s="6" t="n">
        <v>216937000</v>
      </c>
    </row>
    <row r="8" spans="1:4">
      <c r="A8" s="4" t="s">
        <v>782</v>
      </c>
      <c r="B8" s="4" t="s">
        <v>778</v>
      </c>
      <c r="C8" s="4" t="s">
        <v>783</v>
      </c>
      <c r="D8" s="4" t="s">
        <v>7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4</v>
      </c>
      <c r="B1" s="2" t="s">
        <v>2</v>
      </c>
      <c r="C1" s="2" t="s">
        <v>34</v>
      </c>
      <c r="D1" s="2" t="s">
        <v>86</v>
      </c>
    </row>
    <row r="2" spans="1:4">
      <c r="A2" s="3" t="s">
        <v>785</v>
      </c>
    </row>
    <row r="3" spans="1:4">
      <c r="A3" s="4" t="s">
        <v>786</v>
      </c>
      <c r="B3" s="6" t="n">
        <v>183829000</v>
      </c>
      <c r="C3" s="6" t="n">
        <v>199152000</v>
      </c>
      <c r="D3" s="6" t="n">
        <v>213817000</v>
      </c>
    </row>
    <row r="4" spans="1:4">
      <c r="A4" s="4" t="s">
        <v>787</v>
      </c>
      <c r="B4" s="6" t="n">
        <v>182074000</v>
      </c>
      <c r="C4" s="6" t="n">
        <v>197318000</v>
      </c>
      <c r="D4" s="6" t="n">
        <v>21225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4</v>
      </c>
      <c r="D2" s="2" t="s">
        <v>86</v>
      </c>
    </row>
    <row r="3" spans="1:4">
      <c r="A3" s="3" t="s">
        <v>226</v>
      </c>
    </row>
    <row r="4" spans="1:4">
      <c r="A4" s="4" t="s">
        <v>776</v>
      </c>
      <c r="B4" s="6" t="n">
        <v>329083000</v>
      </c>
      <c r="C4" s="6" t="n">
        <v>404083000</v>
      </c>
      <c r="D4" s="6" t="n">
        <v>431583000</v>
      </c>
    </row>
    <row r="5" spans="1:4">
      <c r="A5" s="4" t="s">
        <v>777</v>
      </c>
      <c r="B5" s="4" t="s">
        <v>789</v>
      </c>
      <c r="C5" s="4" t="s">
        <v>790</v>
      </c>
      <c r="D5" s="4" t="s">
        <v>791</v>
      </c>
    </row>
    <row r="6" spans="1:4">
      <c r="A6" s="4" t="s">
        <v>780</v>
      </c>
      <c r="B6" s="6" t="n">
        <v>467083000</v>
      </c>
      <c r="C6" s="6" t="n">
        <v>521583000</v>
      </c>
      <c r="D6" s="6" t="n">
        <v>431583000</v>
      </c>
    </row>
    <row r="7" spans="1:4">
      <c r="A7" s="4" t="s">
        <v>781</v>
      </c>
      <c r="B7" s="6" t="n">
        <v>357974000</v>
      </c>
      <c r="C7" s="6" t="n">
        <v>374109000</v>
      </c>
      <c r="D7" s="6" t="n">
        <v>271710000</v>
      </c>
    </row>
    <row r="8" spans="1:4">
      <c r="A8" s="4" t="s">
        <v>782</v>
      </c>
      <c r="B8" s="4" t="s">
        <v>792</v>
      </c>
      <c r="C8" s="4" t="s">
        <v>793</v>
      </c>
      <c r="D8" s="4" t="s">
        <v>7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62"/>
    <col customWidth="1" max="4" min="4" width="14"/>
    <col customWidth="1" max="5" min="5" width="14"/>
  </cols>
  <sheetData>
    <row r="1" spans="1:5">
      <c r="A1" s="1" t="s">
        <v>795</v>
      </c>
      <c r="B1" s="2" t="s">
        <v>796</v>
      </c>
      <c r="C1" s="2" t="s">
        <v>1</v>
      </c>
    </row>
    <row r="2" spans="1:5">
      <c r="B2" s="2" t="s">
        <v>797</v>
      </c>
      <c r="C2" s="2" t="s">
        <v>2</v>
      </c>
      <c r="D2" s="2" t="s">
        <v>34</v>
      </c>
      <c r="E2" s="2" t="s">
        <v>86</v>
      </c>
    </row>
    <row r="3" spans="1:5">
      <c r="A3" s="3" t="s">
        <v>798</v>
      </c>
    </row>
    <row r="4" spans="1:5">
      <c r="A4" s="4" t="s">
        <v>799</v>
      </c>
      <c r="C4" s="6" t="n">
        <v>45000000</v>
      </c>
      <c r="D4" s="6" t="n">
        <v>55000000</v>
      </c>
      <c r="E4" s="6" t="n">
        <v>35000000</v>
      </c>
    </row>
    <row r="5" spans="1:5">
      <c r="A5" s="4" t="s">
        <v>800</v>
      </c>
      <c r="C5" s="5" t="n">
        <v>36083000</v>
      </c>
      <c r="D5" s="5" t="n">
        <v>36083000</v>
      </c>
    </row>
    <row r="6" spans="1:5">
      <c r="A6" s="4" t="s">
        <v>465</v>
      </c>
    </row>
    <row r="7" spans="1:5">
      <c r="A7" s="3" t="s">
        <v>798</v>
      </c>
    </row>
    <row r="8" spans="1:5">
      <c r="A8" s="4" t="s">
        <v>800</v>
      </c>
      <c r="B8" s="6" t="n">
        <v>36083000</v>
      </c>
    </row>
    <row r="9" spans="1:5">
      <c r="A9" s="4" t="s">
        <v>801</v>
      </c>
      <c r="B9" s="5" t="n">
        <v>2034</v>
      </c>
    </row>
    <row r="10" spans="1:5">
      <c r="A10" s="4" t="s">
        <v>802</v>
      </c>
    </row>
    <row r="11" spans="1:5">
      <c r="A11" s="3" t="s">
        <v>798</v>
      </c>
    </row>
    <row r="12" spans="1:5">
      <c r="A12" s="4" t="s">
        <v>803</v>
      </c>
      <c r="C12" s="5" t="n">
        <v>239163000</v>
      </c>
    </row>
    <row r="13" spans="1:5">
      <c r="A13" s="4" t="s">
        <v>804</v>
      </c>
      <c r="C13" s="6" t="n">
        <v>14500000</v>
      </c>
    </row>
    <row r="14" spans="1:5">
      <c r="A14" s="4" t="s">
        <v>805</v>
      </c>
    </row>
    <row r="15" spans="1:5">
      <c r="A15" s="3" t="s">
        <v>798</v>
      </c>
    </row>
    <row r="16" spans="1:5">
      <c r="A16" s="4" t="s">
        <v>806</v>
      </c>
      <c r="C16" s="6" t="n">
        <v>1000</v>
      </c>
    </row>
    <row r="17" spans="1:5">
      <c r="A17" s="4" t="s">
        <v>807</v>
      </c>
      <c r="C17" s="4" t="s">
        <v>455</v>
      </c>
    </row>
    <row r="18" spans="1:5">
      <c r="A18" s="4" t="s">
        <v>808</v>
      </c>
      <c r="C18" s="4" t="s">
        <v>809</v>
      </c>
    </row>
    <row r="19" spans="1:5">
      <c r="A19" s="4" t="s">
        <v>810</v>
      </c>
      <c r="C19" s="4" t="s">
        <v>811</v>
      </c>
    </row>
    <row r="20" spans="1:5">
      <c r="A20" s="4" t="s">
        <v>812</v>
      </c>
      <c r="C20" s="4" t="s">
        <v>813</v>
      </c>
    </row>
    <row r="21" spans="1:5">
      <c r="A21" s="4" t="s">
        <v>814</v>
      </c>
      <c r="C21" s="4" t="s">
        <v>815</v>
      </c>
    </row>
    <row r="22" spans="1:5">
      <c r="A22" s="4" t="s">
        <v>816</v>
      </c>
    </row>
    <row r="23" spans="1:5">
      <c r="A23" s="3" t="s">
        <v>798</v>
      </c>
    </row>
    <row r="24" spans="1:5">
      <c r="A24" s="4" t="s">
        <v>817</v>
      </c>
      <c r="C24" s="6" t="n">
        <v>0</v>
      </c>
      <c r="D24" s="6" t="n">
        <v>0</v>
      </c>
    </row>
    <row r="25" spans="1:5">
      <c r="A25" s="4" t="s">
        <v>818</v>
      </c>
    </row>
    <row r="26" spans="1:5">
      <c r="A26" s="3" t="s">
        <v>798</v>
      </c>
    </row>
    <row r="27" spans="1:5">
      <c r="A27" s="4" t="s">
        <v>819</v>
      </c>
      <c r="C27" s="5" t="n">
        <v>35000</v>
      </c>
    </row>
    <row r="28" spans="1:5">
      <c r="A28" s="4" t="s">
        <v>820</v>
      </c>
      <c r="C28" s="4" t="s">
        <v>8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2</v>
      </c>
      <c r="B1" s="2" t="s">
        <v>2</v>
      </c>
      <c r="C1" s="2" t="s">
        <v>34</v>
      </c>
      <c r="D1" s="2" t="s">
        <v>86</v>
      </c>
    </row>
    <row r="2" spans="1:4">
      <c r="A2" s="3" t="s">
        <v>823</v>
      </c>
    </row>
    <row r="3" spans="1:4">
      <c r="A3" s="4" t="s">
        <v>755</v>
      </c>
      <c r="B3" s="6" t="n">
        <v>77500</v>
      </c>
      <c r="C3" s="6" t="n">
        <v>100000</v>
      </c>
      <c r="D3" s="6" t="n">
        <v>169500</v>
      </c>
    </row>
    <row r="4" spans="1:4">
      <c r="A4" s="4" t="s">
        <v>756</v>
      </c>
      <c r="B4" s="5" t="n">
        <v>54500</v>
      </c>
      <c r="C4" s="5" t="n">
        <v>57500</v>
      </c>
      <c r="D4" s="5" t="n">
        <v>55000</v>
      </c>
    </row>
    <row r="5" spans="1:4">
      <c r="A5" s="4" t="s">
        <v>757</v>
      </c>
      <c r="B5" s="5" t="n">
        <v>58000</v>
      </c>
      <c r="C5" s="5" t="n">
        <v>54500</v>
      </c>
      <c r="D5" s="5" t="n">
        <v>45000</v>
      </c>
    </row>
    <row r="6" spans="1:4">
      <c r="A6" s="4" t="s">
        <v>758</v>
      </c>
      <c r="B6" s="5" t="n">
        <v>58000</v>
      </c>
      <c r="C6" s="5" t="n">
        <v>91000</v>
      </c>
      <c r="D6" s="5" t="n">
        <v>70000</v>
      </c>
    </row>
    <row r="7" spans="1:4">
      <c r="A7" s="4" t="s">
        <v>824</v>
      </c>
      <c r="B7" s="5" t="n">
        <v>45000</v>
      </c>
      <c r="C7" s="5" t="n">
        <v>65000</v>
      </c>
      <c r="D7" s="5" t="n">
        <v>56000</v>
      </c>
    </row>
    <row r="8" spans="1:4">
      <c r="A8" s="4" t="s">
        <v>825</v>
      </c>
      <c r="B8" s="6" t="n">
        <v>293000</v>
      </c>
      <c r="C8" s="6" t="n">
        <v>368000</v>
      </c>
      <c r="D8" s="6" t="n">
        <v>395500</v>
      </c>
    </row>
    <row r="9" spans="1:4">
      <c r="A9" s="4" t="s">
        <v>826</v>
      </c>
      <c r="B9" s="4" t="s">
        <v>827</v>
      </c>
      <c r="C9" s="4" t="s">
        <v>828</v>
      </c>
      <c r="D9" s="4" t="s">
        <v>829</v>
      </c>
    </row>
    <row r="10" spans="1:4">
      <c r="A10" s="4" t="s">
        <v>830</v>
      </c>
      <c r="B10" s="4" t="s">
        <v>831</v>
      </c>
      <c r="C10" s="4" t="s">
        <v>832</v>
      </c>
      <c r="D10" s="4" t="s">
        <v>833</v>
      </c>
    </row>
    <row r="11" spans="1:4">
      <c r="A11" s="4" t="s">
        <v>834</v>
      </c>
      <c r="B11" s="4" t="s">
        <v>811</v>
      </c>
      <c r="C11" s="4" t="s">
        <v>831</v>
      </c>
      <c r="D11" s="4" t="s">
        <v>835</v>
      </c>
    </row>
    <row r="12" spans="1:4">
      <c r="A12" s="4" t="s">
        <v>836</v>
      </c>
      <c r="B12" s="4" t="s">
        <v>837</v>
      </c>
      <c r="C12" s="4" t="s">
        <v>838</v>
      </c>
      <c r="D12" s="4" t="s">
        <v>839</v>
      </c>
    </row>
    <row r="13" spans="1:4">
      <c r="A13" s="4" t="s">
        <v>840</v>
      </c>
      <c r="B13" s="4" t="s">
        <v>841</v>
      </c>
      <c r="C13" s="4" t="s">
        <v>842</v>
      </c>
      <c r="D13" s="4" t="s">
        <v>843</v>
      </c>
    </row>
    <row r="14" spans="1:4">
      <c r="A14" s="4" t="s">
        <v>844</v>
      </c>
      <c r="B14" s="4" t="s">
        <v>845</v>
      </c>
      <c r="C14" s="4" t="s">
        <v>846</v>
      </c>
      <c r="D14" s="4" t="s">
        <v>8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569</v>
      </c>
      <c r="J1" s="2" t="s">
        <v>1</v>
      </c>
    </row>
    <row r="2" spans="1:12">
      <c r="B2" s="2" t="s">
        <v>2</v>
      </c>
      <c r="C2" s="2" t="s">
        <v>570</v>
      </c>
      <c r="D2" s="2" t="s">
        <v>4</v>
      </c>
      <c r="E2" s="2" t="s">
        <v>571</v>
      </c>
      <c r="F2" s="2" t="s">
        <v>34</v>
      </c>
      <c r="G2" s="2" t="s">
        <v>848</v>
      </c>
      <c r="H2" s="2" t="s">
        <v>849</v>
      </c>
      <c r="I2" s="2" t="s">
        <v>572</v>
      </c>
      <c r="J2" s="2" t="s">
        <v>2</v>
      </c>
      <c r="K2" s="2" t="s">
        <v>34</v>
      </c>
      <c r="L2" s="2" t="s">
        <v>86</v>
      </c>
    </row>
    <row r="3" spans="1:12">
      <c r="A3" s="3" t="s">
        <v>850</v>
      </c>
    </row>
    <row r="4" spans="1:12">
      <c r="A4" s="4" t="s">
        <v>108</v>
      </c>
      <c r="J4" s="6" t="n">
        <v>64</v>
      </c>
      <c r="K4" s="6" t="n">
        <v>594</v>
      </c>
      <c r="L4" s="6" t="n">
        <v>450</v>
      </c>
    </row>
    <row r="5" spans="1:12">
      <c r="A5" s="4" t="s">
        <v>851</v>
      </c>
      <c r="B5" s="6" t="n">
        <v>394</v>
      </c>
      <c r="C5" s="6" t="n">
        <v>52</v>
      </c>
      <c r="D5" s="6" t="n">
        <v>-20</v>
      </c>
      <c r="E5" s="6" t="n">
        <v>-64</v>
      </c>
      <c r="F5" s="6" t="n">
        <v>95</v>
      </c>
      <c r="G5" s="6" t="n">
        <v>-180</v>
      </c>
      <c r="H5" s="6" t="n">
        <v>-233</v>
      </c>
      <c r="I5" s="6" t="n">
        <v>-215</v>
      </c>
      <c r="J5" s="5" t="n">
        <v>362</v>
      </c>
      <c r="K5" s="5" t="n">
        <v>-533</v>
      </c>
      <c r="L5" s="5" t="n">
        <v>-866</v>
      </c>
    </row>
    <row r="6" spans="1:12">
      <c r="A6" s="4" t="s">
        <v>121</v>
      </c>
      <c r="B6" s="6" t="n">
        <v>6500</v>
      </c>
      <c r="C6" s="6" t="n">
        <v>6486</v>
      </c>
      <c r="D6" s="6" t="n">
        <v>6241</v>
      </c>
      <c r="E6" s="6" t="n">
        <v>5307</v>
      </c>
      <c r="F6" s="6" t="n">
        <v>5971</v>
      </c>
      <c r="G6" s="6" t="n">
        <v>6166</v>
      </c>
      <c r="H6" s="6" t="n">
        <v>5925</v>
      </c>
      <c r="I6" s="6" t="n">
        <v>4959</v>
      </c>
      <c r="J6" s="5" t="n">
        <v>24534</v>
      </c>
      <c r="K6" s="5" t="n">
        <v>23021</v>
      </c>
      <c r="L6" s="5" t="n">
        <v>21860</v>
      </c>
    </row>
    <row r="7" spans="1:12">
      <c r="A7" s="4" t="s">
        <v>852</v>
      </c>
      <c r="J7" s="5" t="n">
        <v>-40048</v>
      </c>
      <c r="K7" s="5" t="n">
        <v>-38596</v>
      </c>
      <c r="L7" s="6" t="n">
        <v>-35096</v>
      </c>
    </row>
    <row r="8" spans="1:12">
      <c r="A8" s="4" t="s">
        <v>853</v>
      </c>
    </row>
    <row r="9" spans="1:12">
      <c r="A9" s="3" t="s">
        <v>850</v>
      </c>
    </row>
    <row r="10" spans="1:12">
      <c r="A10" s="4" t="s">
        <v>108</v>
      </c>
      <c r="J10" s="5" t="n">
        <v>52</v>
      </c>
      <c r="K10" s="5" t="n">
        <v>594</v>
      </c>
    </row>
    <row r="11" spans="1:12">
      <c r="A11" s="4" t="s">
        <v>851</v>
      </c>
      <c r="J11" s="5" t="n">
        <v>-20</v>
      </c>
      <c r="K11" s="5" t="n">
        <v>-233</v>
      </c>
    </row>
    <row r="12" spans="1:12">
      <c r="A12" s="4" t="s">
        <v>121</v>
      </c>
      <c r="J12" s="5" t="n">
        <v>32</v>
      </c>
      <c r="K12" s="5" t="n">
        <v>361</v>
      </c>
    </row>
    <row r="13" spans="1:12">
      <c r="A13" s="4" t="s">
        <v>854</v>
      </c>
    </row>
    <row r="14" spans="1:12">
      <c r="A14" s="3" t="s">
        <v>850</v>
      </c>
    </row>
    <row r="15" spans="1:12">
      <c r="A15" s="4" t="s">
        <v>108</v>
      </c>
      <c r="J15" s="5" t="n">
        <v>-4317</v>
      </c>
      <c r="K15" s="5" t="n">
        <v>-5502</v>
      </c>
    </row>
    <row r="16" spans="1:12">
      <c r="A16" s="4" t="s">
        <v>851</v>
      </c>
      <c r="J16" s="5" t="n">
        <v>1505</v>
      </c>
      <c r="K16" s="5" t="n">
        <v>1919</v>
      </c>
    </row>
    <row r="17" spans="1:12">
      <c r="A17" s="4" t="s">
        <v>121</v>
      </c>
      <c r="J17" s="5" t="n">
        <v>-2812</v>
      </c>
      <c r="K17" s="5" t="n">
        <v>-3583</v>
      </c>
    </row>
    <row r="18" spans="1:12">
      <c r="A18" s="4" t="s">
        <v>855</v>
      </c>
    </row>
    <row r="19" spans="1:12">
      <c r="A19" s="3" t="s">
        <v>850</v>
      </c>
    </row>
    <row r="20" spans="1:12">
      <c r="A20" s="4" t="s">
        <v>852</v>
      </c>
      <c r="J20" s="5" t="n">
        <v>-10</v>
      </c>
      <c r="K20" s="5" t="n">
        <v>-10</v>
      </c>
    </row>
    <row r="21" spans="1:12">
      <c r="A21" s="4" t="s">
        <v>856</v>
      </c>
    </row>
    <row r="22" spans="1:12">
      <c r="A22" s="3" t="s">
        <v>850</v>
      </c>
    </row>
    <row r="23" spans="1:12">
      <c r="A23" s="4" t="s">
        <v>852</v>
      </c>
      <c r="J23" s="5" t="n">
        <v>-1606</v>
      </c>
      <c r="K23" s="5" t="n">
        <v>-1411</v>
      </c>
    </row>
    <row r="24" spans="1:12">
      <c r="A24" s="4" t="s">
        <v>857</v>
      </c>
    </row>
    <row r="25" spans="1:12">
      <c r="A25" s="3" t="s">
        <v>850</v>
      </c>
    </row>
    <row r="26" spans="1:12">
      <c r="A26" s="4" t="s">
        <v>858</v>
      </c>
      <c r="J26" s="5" t="n">
        <v>-1616</v>
      </c>
      <c r="K26" s="5" t="n">
        <v>-1421</v>
      </c>
    </row>
    <row r="27" spans="1:12">
      <c r="A27" s="4" t="s">
        <v>851</v>
      </c>
      <c r="J27" s="5" t="n">
        <v>646</v>
      </c>
      <c r="K27" s="5" t="n">
        <v>568</v>
      </c>
    </row>
    <row r="28" spans="1:12">
      <c r="A28" s="4" t="s">
        <v>121</v>
      </c>
      <c r="J28" s="6" t="n">
        <v>-970</v>
      </c>
      <c r="K28" s="6" t="n">
        <v>-853</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4</v>
      </c>
      <c r="D2" s="2" t="s">
        <v>86</v>
      </c>
    </row>
    <row r="3" spans="1:4">
      <c r="A3" s="4" t="s">
        <v>456</v>
      </c>
    </row>
    <row r="4" spans="1:4">
      <c r="A4" s="3" t="s">
        <v>860</v>
      </c>
    </row>
    <row r="5" spans="1:4">
      <c r="A5" s="4" t="s">
        <v>457</v>
      </c>
      <c r="B5" s="4" t="s">
        <v>458</v>
      </c>
    </row>
    <row r="6" spans="1:4">
      <c r="A6" s="4" t="s">
        <v>30</v>
      </c>
    </row>
    <row r="7" spans="1:4">
      <c r="A7" s="3" t="s">
        <v>860</v>
      </c>
    </row>
    <row r="8" spans="1:4">
      <c r="A8" s="4" t="s">
        <v>861</v>
      </c>
      <c r="B8" s="5" t="n">
        <v>0</v>
      </c>
      <c r="C8" s="5" t="n">
        <v>0</v>
      </c>
      <c r="D8" s="5" t="n">
        <v>1447</v>
      </c>
    </row>
    <row r="9" spans="1:4">
      <c r="A9" s="4" t="s">
        <v>464</v>
      </c>
    </row>
    <row r="10" spans="1:4">
      <c r="A10" s="3" t="s">
        <v>860</v>
      </c>
    </row>
    <row r="11" spans="1:4">
      <c r="A11" s="4" t="s">
        <v>457</v>
      </c>
      <c r="B11" s="4" t="s">
        <v>4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569</v>
      </c>
      <c r="J1" s="2" t="s">
        <v>1</v>
      </c>
    </row>
    <row r="2" spans="1:12">
      <c r="B2" s="2" t="s">
        <v>2</v>
      </c>
      <c r="C2" s="2" t="s">
        <v>570</v>
      </c>
      <c r="D2" s="2" t="s">
        <v>4</v>
      </c>
      <c r="E2" s="2" t="s">
        <v>571</v>
      </c>
      <c r="F2" s="2" t="s">
        <v>34</v>
      </c>
      <c r="G2" s="2" t="s">
        <v>848</v>
      </c>
      <c r="H2" s="2" t="s">
        <v>849</v>
      </c>
      <c r="I2" s="2" t="s">
        <v>572</v>
      </c>
      <c r="J2" s="2" t="s">
        <v>2</v>
      </c>
      <c r="K2" s="2" t="s">
        <v>34</v>
      </c>
      <c r="L2" s="2" t="s">
        <v>86</v>
      </c>
    </row>
    <row r="3" spans="1:12">
      <c r="A3" s="3" t="s">
        <v>860</v>
      </c>
    </row>
    <row r="4" spans="1:12">
      <c r="A4" s="4" t="s">
        <v>121</v>
      </c>
      <c r="B4" s="6" t="n">
        <v>6500</v>
      </c>
      <c r="C4" s="6" t="n">
        <v>6486</v>
      </c>
      <c r="D4" s="6" t="n">
        <v>6241</v>
      </c>
      <c r="E4" s="6" t="n">
        <v>5307</v>
      </c>
      <c r="F4" s="6" t="n">
        <v>5971</v>
      </c>
      <c r="G4" s="6" t="n">
        <v>6166</v>
      </c>
      <c r="H4" s="6" t="n">
        <v>5925</v>
      </c>
      <c r="I4" s="6" t="n">
        <v>4959</v>
      </c>
      <c r="J4" s="6" t="n">
        <v>24534</v>
      </c>
      <c r="K4" s="6" t="n">
        <v>23021</v>
      </c>
      <c r="L4" s="6" t="n">
        <v>21860</v>
      </c>
    </row>
    <row r="5" spans="1:12">
      <c r="A5" s="4" t="s">
        <v>30</v>
      </c>
    </row>
    <row r="6" spans="1:12">
      <c r="A6" s="3" t="s">
        <v>860</v>
      </c>
    </row>
    <row r="7" spans="1:12">
      <c r="A7" s="4" t="s">
        <v>121</v>
      </c>
      <c r="J7" s="6" t="n">
        <v>19270</v>
      </c>
      <c r="K7" s="6" t="n">
        <v>18081</v>
      </c>
      <c r="L7" s="6" t="n">
        <v>17157</v>
      </c>
    </row>
    <row r="8" spans="1:12">
      <c r="A8" s="4" t="s">
        <v>863</v>
      </c>
      <c r="B8" s="5" t="n">
        <v>3600729</v>
      </c>
      <c r="C8" s="5" t="n">
        <v>3600729</v>
      </c>
      <c r="D8" s="5" t="n">
        <v>3600729</v>
      </c>
      <c r="E8" s="5" t="n">
        <v>3600729</v>
      </c>
      <c r="F8" s="5" t="n">
        <v>3600729</v>
      </c>
      <c r="G8" s="5" t="n">
        <v>3600729</v>
      </c>
      <c r="H8" s="5" t="n">
        <v>3600729</v>
      </c>
      <c r="I8" s="5" t="n">
        <v>3600729</v>
      </c>
      <c r="J8" s="5" t="n">
        <v>3600729</v>
      </c>
      <c r="K8" s="5" t="n">
        <v>3600729</v>
      </c>
      <c r="L8" s="5" t="n">
        <v>3591732</v>
      </c>
    </row>
    <row r="9" spans="1:12">
      <c r="A9" s="4" t="s">
        <v>125</v>
      </c>
      <c r="B9" s="7" t="n">
        <v>1.42</v>
      </c>
      <c r="C9" s="7" t="n">
        <v>1.41</v>
      </c>
      <c r="D9" s="7" t="n">
        <v>1.36</v>
      </c>
      <c r="E9" s="7" t="n">
        <v>1.16</v>
      </c>
      <c r="F9" s="7" t="n">
        <v>1.3</v>
      </c>
      <c r="G9" s="7" t="n">
        <v>1.35</v>
      </c>
      <c r="H9" s="7" t="n">
        <v>1.29</v>
      </c>
      <c r="I9" s="7" t="n">
        <v>1.08</v>
      </c>
      <c r="J9" s="7" t="n">
        <v>5.35</v>
      </c>
      <c r="K9" s="7" t="n">
        <v>5.02</v>
      </c>
      <c r="L9" s="7" t="n">
        <v>4.78</v>
      </c>
    </row>
    <row r="10" spans="1:12">
      <c r="A10" s="4" t="s">
        <v>864</v>
      </c>
      <c r="J10" s="5" t="n">
        <v>0</v>
      </c>
      <c r="K10" s="5" t="n">
        <v>0</v>
      </c>
      <c r="L10" s="5" t="n">
        <v>1447</v>
      </c>
    </row>
    <row r="11" spans="1:12">
      <c r="A11" s="4" t="s">
        <v>865</v>
      </c>
      <c r="B11" s="5" t="n">
        <v>5567909</v>
      </c>
      <c r="C11" s="5" t="n">
        <v>5567909</v>
      </c>
      <c r="D11" s="5" t="n">
        <v>5567909</v>
      </c>
      <c r="E11" s="5" t="n">
        <v>5567909</v>
      </c>
      <c r="F11" s="5" t="n">
        <v>5567909</v>
      </c>
      <c r="G11" s="5" t="n">
        <v>5567909</v>
      </c>
      <c r="H11" s="5" t="n">
        <v>5567909</v>
      </c>
      <c r="I11" s="5" t="n">
        <v>5567909</v>
      </c>
      <c r="J11" s="5" t="n">
        <v>5567909</v>
      </c>
      <c r="K11" s="5" t="n">
        <v>5567909</v>
      </c>
      <c r="L11" s="5" t="n">
        <v>5562209</v>
      </c>
    </row>
    <row r="12" spans="1:12">
      <c r="A12" s="4" t="s">
        <v>126</v>
      </c>
      <c r="B12" s="7" t="n">
        <v>1.17</v>
      </c>
      <c r="C12" s="7" t="n">
        <v>1.16</v>
      </c>
      <c r="D12" s="7" t="n">
        <v>1.12</v>
      </c>
      <c r="E12" s="7" t="n">
        <v>0.95</v>
      </c>
      <c r="F12" s="7" t="n">
        <v>1.07</v>
      </c>
      <c r="G12" s="7" t="n">
        <v>1.11</v>
      </c>
      <c r="H12" s="7" t="n">
        <v>1.06</v>
      </c>
      <c r="I12" s="7" t="n">
        <v>0.89</v>
      </c>
      <c r="J12" s="7" t="n">
        <v>4.41</v>
      </c>
      <c r="K12" s="7" t="n">
        <v>4.13</v>
      </c>
      <c r="L12" s="7" t="n">
        <v>3.93</v>
      </c>
    </row>
    <row r="13" spans="1:12">
      <c r="A13" s="4" t="s">
        <v>32</v>
      </c>
    </row>
    <row r="14" spans="1:12">
      <c r="A14" s="3" t="s">
        <v>860</v>
      </c>
    </row>
    <row r="15" spans="1:12">
      <c r="A15" s="4" t="s">
        <v>121</v>
      </c>
      <c r="J15" s="6" t="n">
        <v>5264</v>
      </c>
      <c r="K15" s="6" t="n">
        <v>4940</v>
      </c>
      <c r="L15" s="6" t="n">
        <v>4703</v>
      </c>
    </row>
    <row r="16" spans="1:12">
      <c r="A16" s="4" t="s">
        <v>863</v>
      </c>
      <c r="B16" s="5" t="n">
        <v>1967180</v>
      </c>
      <c r="C16" s="5" t="n">
        <v>1967180</v>
      </c>
      <c r="D16" s="5" t="n">
        <v>1967180</v>
      </c>
      <c r="E16" s="5" t="n">
        <v>1967180</v>
      </c>
      <c r="F16" s="5" t="n">
        <v>1967180</v>
      </c>
      <c r="G16" s="5" t="n">
        <v>1967180</v>
      </c>
      <c r="H16" s="5" t="n">
        <v>1967180</v>
      </c>
      <c r="I16" s="5" t="n">
        <v>1967180</v>
      </c>
      <c r="J16" s="5" t="n">
        <v>1967180</v>
      </c>
      <c r="K16" s="5" t="n">
        <v>1967180</v>
      </c>
      <c r="L16" s="5" t="n">
        <v>1969030</v>
      </c>
    </row>
    <row r="17" spans="1:12">
      <c r="A17" s="4" t="s">
        <v>125</v>
      </c>
      <c r="B17" s="7" t="n">
        <v>0.71</v>
      </c>
      <c r="C17" s="7" t="n">
        <v>0.71</v>
      </c>
      <c r="D17" s="7" t="n">
        <v>0.68</v>
      </c>
      <c r="E17" s="7" t="n">
        <v>0.58</v>
      </c>
      <c r="F17" s="7" t="n">
        <v>0.65</v>
      </c>
      <c r="G17" s="7" t="n">
        <v>0.67</v>
      </c>
      <c r="H17" s="7" t="n">
        <v>0.65</v>
      </c>
      <c r="I17" s="7" t="n">
        <v>0.54</v>
      </c>
      <c r="J17" s="7" t="n">
        <v>2.68</v>
      </c>
      <c r="K17" s="7" t="n">
        <v>2.51</v>
      </c>
      <c r="L17" s="7" t="n">
        <v>2.39</v>
      </c>
    </row>
    <row r="18" spans="1:12">
      <c r="A18" s="4" t="s">
        <v>865</v>
      </c>
      <c r="B18" s="5" t="n">
        <v>1967180</v>
      </c>
      <c r="C18" s="5" t="n">
        <v>1967180</v>
      </c>
      <c r="D18" s="5" t="n">
        <v>1967180</v>
      </c>
      <c r="E18" s="5" t="n">
        <v>1967180</v>
      </c>
      <c r="F18" s="5" t="n">
        <v>1976180</v>
      </c>
      <c r="G18" s="5" t="n">
        <v>1967180</v>
      </c>
      <c r="H18" s="5" t="n">
        <v>1967180</v>
      </c>
      <c r="I18" s="5" t="n">
        <v>1967180</v>
      </c>
      <c r="J18" s="5" t="n">
        <v>1967180</v>
      </c>
      <c r="K18" s="5" t="n">
        <v>1967180</v>
      </c>
      <c r="L18" s="5" t="n">
        <v>1969030</v>
      </c>
    </row>
    <row r="19" spans="1:12">
      <c r="A19" s="4" t="s">
        <v>126</v>
      </c>
      <c r="B19" s="7" t="n">
        <v>0.71</v>
      </c>
      <c r="C19" s="7" t="n">
        <v>0.71</v>
      </c>
      <c r="D19" s="7" t="n">
        <v>0.68</v>
      </c>
      <c r="E19" s="7" t="n">
        <v>0.58</v>
      </c>
      <c r="F19" s="7" t="n">
        <v>0.65</v>
      </c>
      <c r="G19" s="7" t="n">
        <v>0.67</v>
      </c>
      <c r="H19" s="7" t="n">
        <v>0.65</v>
      </c>
      <c r="I19" s="7" t="n">
        <v>0.54</v>
      </c>
      <c r="J19" s="7" t="n">
        <v>2.68</v>
      </c>
      <c r="K19" s="7" t="n">
        <v>2.51</v>
      </c>
      <c r="L19" s="7" t="n">
        <v>2.3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6</v>
      </c>
      <c r="B1" s="2" t="s">
        <v>1</v>
      </c>
    </row>
    <row r="2" spans="1:5">
      <c r="B2" s="2" t="s">
        <v>2</v>
      </c>
      <c r="C2" s="2" t="s">
        <v>86</v>
      </c>
      <c r="D2" s="2" t="s">
        <v>34</v>
      </c>
      <c r="E2" s="2" t="s">
        <v>867</v>
      </c>
    </row>
    <row r="3" spans="1:5">
      <c r="A3" s="3" t="s">
        <v>868</v>
      </c>
    </row>
    <row r="4" spans="1:5">
      <c r="A4" s="4" t="s">
        <v>869</v>
      </c>
      <c r="E4" s="5" t="n">
        <v>20375</v>
      </c>
    </row>
    <row r="5" spans="1:5">
      <c r="A5" s="4" t="s">
        <v>870</v>
      </c>
    </row>
    <row r="6" spans="1:5">
      <c r="A6" s="3" t="s">
        <v>868</v>
      </c>
    </row>
    <row r="7" spans="1:5">
      <c r="A7" s="4" t="s">
        <v>869</v>
      </c>
      <c r="B7" s="5" t="n">
        <v>0</v>
      </c>
      <c r="D7" s="5" t="n">
        <v>0</v>
      </c>
    </row>
    <row r="8" spans="1:5">
      <c r="A8" s="4" t="s">
        <v>871</v>
      </c>
      <c r="C8" s="7" t="n">
        <v>8.76</v>
      </c>
    </row>
    <row r="9" spans="1:5">
      <c r="A9" s="4" t="s">
        <v>872</v>
      </c>
      <c r="C9" s="6" t="n">
        <v>99217</v>
      </c>
    </row>
    <row r="10" spans="1:5">
      <c r="A10" s="4" t="s">
        <v>456</v>
      </c>
    </row>
    <row r="11" spans="1:5">
      <c r="A11" s="3" t="s">
        <v>868</v>
      </c>
    </row>
    <row r="12" spans="1:5">
      <c r="A12" s="4" t="s">
        <v>457</v>
      </c>
      <c r="B12" s="4" t="s">
        <v>458</v>
      </c>
    </row>
    <row r="13" spans="1:5">
      <c r="A13" s="4" t="s">
        <v>873</v>
      </c>
    </row>
    <row r="14" spans="1:5">
      <c r="A14" s="3" t="s">
        <v>868</v>
      </c>
    </row>
    <row r="15" spans="1:5">
      <c r="A15" s="4" t="s">
        <v>874</v>
      </c>
      <c r="B15" s="4" t="s">
        <v>443</v>
      </c>
    </row>
    <row r="16" spans="1:5">
      <c r="A16" s="4" t="s">
        <v>875</v>
      </c>
    </row>
    <row r="17" spans="1:5">
      <c r="A17" s="3" t="s">
        <v>868</v>
      </c>
    </row>
    <row r="18" spans="1:5">
      <c r="A18" s="4" t="s">
        <v>876</v>
      </c>
      <c r="B18" s="5" t="n">
        <v>150000</v>
      </c>
    </row>
    <row r="19" spans="1:5">
      <c r="A19" s="4" t="s">
        <v>877</v>
      </c>
      <c r="B19" s="4" t="s">
        <v>45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86</v>
      </c>
      <c r="C2" s="2" t="s">
        <v>2</v>
      </c>
      <c r="D2" s="2" t="s">
        <v>34</v>
      </c>
    </row>
    <row r="3" spans="1:4">
      <c r="A3" s="3" t="s">
        <v>879</v>
      </c>
    </row>
    <row r="4" spans="1:4">
      <c r="A4" s="4" t="s">
        <v>880</v>
      </c>
      <c r="B4" s="5" t="n">
        <v>20375</v>
      </c>
    </row>
    <row r="5" spans="1:4">
      <c r="A5" s="4" t="s">
        <v>881</v>
      </c>
      <c r="B5" s="5" t="n">
        <v>-9050</v>
      </c>
    </row>
    <row r="6" spans="1:4">
      <c r="A6" s="4" t="s">
        <v>882</v>
      </c>
      <c r="B6" s="5" t="n">
        <v>-11325</v>
      </c>
    </row>
    <row r="7" spans="1:4">
      <c r="A7" s="4" t="s">
        <v>883</v>
      </c>
      <c r="B7" s="5" t="n">
        <v>0</v>
      </c>
    </row>
    <row r="8" spans="1:4">
      <c r="A8" s="4" t="s">
        <v>884</v>
      </c>
      <c r="B8" s="5" t="n">
        <v>233934</v>
      </c>
      <c r="C8" s="5" t="n">
        <v>233934</v>
      </c>
      <c r="D8" s="5" t="n">
        <v>233934</v>
      </c>
    </row>
    <row r="9" spans="1:4">
      <c r="A9" s="4" t="s">
        <v>885</v>
      </c>
      <c r="B9" s="7" t="n">
        <v>31.82</v>
      </c>
    </row>
    <row r="10" spans="1:4">
      <c r="A10" s="4" t="s">
        <v>886</v>
      </c>
      <c r="B10" s="8" t="n">
        <v>31.83</v>
      </c>
    </row>
    <row r="11" spans="1:4">
      <c r="A11" s="4" t="s">
        <v>887</v>
      </c>
      <c r="B11" s="8" t="n">
        <v>31.81</v>
      </c>
    </row>
    <row r="12" spans="1:4">
      <c r="A12" s="4" t="s">
        <v>888</v>
      </c>
      <c r="B12" s="5" t="n">
        <v>0</v>
      </c>
    </row>
    <row r="13" spans="1:4">
      <c r="A13" s="4" t="s">
        <v>889</v>
      </c>
      <c r="B13" s="6"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4</v>
      </c>
    </row>
    <row r="2" spans="1:3">
      <c r="A2" s="3" t="s">
        <v>891</v>
      </c>
    </row>
    <row r="3" spans="1:3">
      <c r="A3" s="4" t="s">
        <v>892</v>
      </c>
      <c r="B3" s="6" t="n">
        <v>293143</v>
      </c>
      <c r="C3" s="6" t="n">
        <v>278769</v>
      </c>
    </row>
    <row r="4" spans="1:3">
      <c r="A4" s="4" t="s">
        <v>893</v>
      </c>
      <c r="B4" s="5" t="n">
        <v>268737</v>
      </c>
      <c r="C4" s="5" t="n">
        <v>255694</v>
      </c>
    </row>
    <row r="5" spans="1:3">
      <c r="A5" s="4" t="s">
        <v>894</v>
      </c>
      <c r="B5" s="5" t="n">
        <v>268737</v>
      </c>
      <c r="C5" s="5" t="n">
        <v>255694</v>
      </c>
    </row>
    <row r="6" spans="1:3">
      <c r="A6" s="4" t="s">
        <v>895</v>
      </c>
      <c r="B6" s="6" t="n">
        <v>268737</v>
      </c>
      <c r="C6" s="6" t="n">
        <v>255964</v>
      </c>
    </row>
    <row r="7" spans="1:3">
      <c r="A7" s="4" t="s">
        <v>896</v>
      </c>
      <c r="B7" s="4" t="s">
        <v>897</v>
      </c>
      <c r="C7" s="4" t="s">
        <v>898</v>
      </c>
    </row>
    <row r="8" spans="1:3">
      <c r="A8" s="4" t="s">
        <v>899</v>
      </c>
      <c r="B8" s="4" t="s">
        <v>900</v>
      </c>
      <c r="C8" s="4" t="s">
        <v>901</v>
      </c>
    </row>
    <row r="9" spans="1:3">
      <c r="A9" s="4" t="s">
        <v>902</v>
      </c>
      <c r="B9" s="4" t="s">
        <v>900</v>
      </c>
      <c r="C9" s="4" t="s">
        <v>901</v>
      </c>
    </row>
    <row r="10" spans="1:3">
      <c r="A10" s="4" t="s">
        <v>903</v>
      </c>
      <c r="B10" s="4" t="s">
        <v>904</v>
      </c>
      <c r="C10" s="4" t="s">
        <v>905</v>
      </c>
    </row>
    <row r="11" spans="1:3">
      <c r="A11" s="4" t="s">
        <v>906</v>
      </c>
      <c r="B11" s="6" t="n">
        <v>191081</v>
      </c>
      <c r="C11" s="6" t="n">
        <v>185320</v>
      </c>
    </row>
    <row r="12" spans="1:3">
      <c r="A12" s="4" t="s">
        <v>907</v>
      </c>
      <c r="B12" s="5" t="n">
        <v>143311</v>
      </c>
      <c r="C12" s="5" t="n">
        <v>138990</v>
      </c>
    </row>
    <row r="13" spans="1:3">
      <c r="A13" s="4" t="s">
        <v>908</v>
      </c>
      <c r="B13" s="5" t="n">
        <v>107483</v>
      </c>
      <c r="C13" s="5" t="n">
        <v>104242</v>
      </c>
    </row>
    <row r="14" spans="1:3">
      <c r="A14" s="4" t="s">
        <v>909</v>
      </c>
      <c r="B14" s="6" t="n">
        <v>178469</v>
      </c>
      <c r="C14" s="6" t="n">
        <v>157734</v>
      </c>
    </row>
    <row r="15" spans="1:3">
      <c r="A15" s="4" t="s">
        <v>910</v>
      </c>
      <c r="B15" s="4" t="s">
        <v>911</v>
      </c>
      <c r="C15" s="4" t="s">
        <v>911</v>
      </c>
    </row>
    <row r="16" spans="1:3">
      <c r="A16" s="4" t="s">
        <v>912</v>
      </c>
      <c r="B16" s="4" t="s">
        <v>913</v>
      </c>
      <c r="C16" s="4" t="s">
        <v>913</v>
      </c>
    </row>
    <row r="17" spans="1:3">
      <c r="A17" s="4" t="s">
        <v>914</v>
      </c>
      <c r="B17" s="4" t="s">
        <v>915</v>
      </c>
      <c r="C17" s="4" t="s">
        <v>915</v>
      </c>
    </row>
    <row r="18" spans="1:3">
      <c r="A18" s="4" t="s">
        <v>916</v>
      </c>
      <c r="B18" s="4" t="s">
        <v>917</v>
      </c>
      <c r="C18" s="4" t="s">
        <v>917</v>
      </c>
    </row>
    <row r="19" spans="1:3">
      <c r="A19" s="4" t="s">
        <v>918</v>
      </c>
      <c r="B19" s="6" t="n">
        <v>238851</v>
      </c>
      <c r="C19" s="6" t="n">
        <v>231650</v>
      </c>
    </row>
    <row r="20" spans="1:3">
      <c r="A20" s="4" t="s">
        <v>919</v>
      </c>
      <c r="B20" s="5" t="n">
        <v>191081</v>
      </c>
      <c r="C20" s="5" t="n">
        <v>185320</v>
      </c>
    </row>
    <row r="21" spans="1:3">
      <c r="A21" s="4" t="s">
        <v>920</v>
      </c>
      <c r="B21" s="5" t="n">
        <v>155253</v>
      </c>
      <c r="C21" s="5" t="n">
        <v>150572</v>
      </c>
    </row>
    <row r="22" spans="1:3">
      <c r="A22" s="4" t="s">
        <v>921</v>
      </c>
      <c r="B22" s="6" t="n">
        <v>223086</v>
      </c>
      <c r="C22" s="6" t="n">
        <v>197167</v>
      </c>
    </row>
    <row r="23" spans="1:3">
      <c r="A23" s="4" t="s">
        <v>922</v>
      </c>
      <c r="B23" s="4" t="s">
        <v>768</v>
      </c>
      <c r="C23" s="4" t="s">
        <v>768</v>
      </c>
    </row>
    <row r="24" spans="1:3">
      <c r="A24" s="4" t="s">
        <v>923</v>
      </c>
      <c r="B24" s="4" t="s">
        <v>911</v>
      </c>
      <c r="C24" s="4" t="s">
        <v>911</v>
      </c>
    </row>
    <row r="25" spans="1:3">
      <c r="A25" s="4" t="s">
        <v>924</v>
      </c>
      <c r="B25" s="4" t="s">
        <v>925</v>
      </c>
      <c r="C25" s="4" t="s">
        <v>925</v>
      </c>
    </row>
    <row r="26" spans="1:3">
      <c r="A26" s="4" t="s">
        <v>926</v>
      </c>
      <c r="B26" s="4" t="s">
        <v>927</v>
      </c>
      <c r="C26" s="4" t="s">
        <v>9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8</v>
      </c>
      <c r="B1" s="2" t="s">
        <v>2</v>
      </c>
      <c r="C1" s="2" t="s">
        <v>34</v>
      </c>
    </row>
    <row r="2" spans="1:3">
      <c r="A2" s="3" t="s">
        <v>929</v>
      </c>
    </row>
    <row r="3" spans="1:3">
      <c r="A3" s="4" t="s">
        <v>892</v>
      </c>
      <c r="B3" s="6" t="n">
        <v>305065</v>
      </c>
      <c r="C3" s="6" t="n">
        <v>291635</v>
      </c>
    </row>
    <row r="4" spans="1:3">
      <c r="A4" s="4" t="s">
        <v>893</v>
      </c>
      <c r="B4" s="5" t="n">
        <v>280659</v>
      </c>
      <c r="C4" s="5" t="n">
        <v>268560</v>
      </c>
    </row>
    <row r="5" spans="1:3">
      <c r="A5" s="4" t="s">
        <v>894</v>
      </c>
      <c r="B5" s="5" t="n">
        <v>249753</v>
      </c>
      <c r="C5" s="5" t="n">
        <v>233560</v>
      </c>
    </row>
    <row r="6" spans="1:3">
      <c r="A6" s="4" t="s">
        <v>895</v>
      </c>
      <c r="B6" s="6" t="n">
        <v>280659</v>
      </c>
      <c r="C6" s="6" t="n">
        <v>268560</v>
      </c>
    </row>
    <row r="7" spans="1:3">
      <c r="A7" s="4" t="s">
        <v>896</v>
      </c>
      <c r="B7" s="4" t="s">
        <v>930</v>
      </c>
      <c r="C7" s="4" t="s">
        <v>931</v>
      </c>
    </row>
    <row r="8" spans="1:3">
      <c r="A8" s="4" t="s">
        <v>899</v>
      </c>
      <c r="B8" s="4" t="s">
        <v>932</v>
      </c>
      <c r="C8" s="4" t="s">
        <v>933</v>
      </c>
    </row>
    <row r="9" spans="1:3">
      <c r="A9" s="4" t="s">
        <v>902</v>
      </c>
      <c r="B9" s="4" t="s">
        <v>934</v>
      </c>
      <c r="C9" s="4" t="s">
        <v>935</v>
      </c>
    </row>
    <row r="10" spans="1:3">
      <c r="A10" s="4" t="s">
        <v>903</v>
      </c>
      <c r="B10" s="4" t="s">
        <v>936</v>
      </c>
      <c r="C10" s="4" t="s">
        <v>937</v>
      </c>
    </row>
    <row r="11" spans="1:3">
      <c r="A11" s="4" t="s">
        <v>906</v>
      </c>
      <c r="B11" s="6" t="n">
        <v>191904</v>
      </c>
      <c r="C11" s="6" t="n">
        <v>186021</v>
      </c>
    </row>
    <row r="12" spans="1:3">
      <c r="A12" s="4" t="s">
        <v>907</v>
      </c>
      <c r="B12" s="5" t="n">
        <v>143928</v>
      </c>
      <c r="C12" s="5" t="n">
        <v>139515</v>
      </c>
    </row>
    <row r="13" spans="1:3">
      <c r="A13" s="4" t="s">
        <v>908</v>
      </c>
      <c r="B13" s="5" t="n">
        <v>107946</v>
      </c>
      <c r="C13" s="5" t="n">
        <v>104637</v>
      </c>
    </row>
    <row r="14" spans="1:3">
      <c r="A14" s="4" t="s">
        <v>909</v>
      </c>
      <c r="B14" s="6" t="n">
        <v>178903</v>
      </c>
      <c r="C14" s="6" t="n">
        <v>158114</v>
      </c>
    </row>
    <row r="15" spans="1:3">
      <c r="A15" s="4" t="s">
        <v>910</v>
      </c>
      <c r="B15" s="4" t="s">
        <v>911</v>
      </c>
      <c r="C15" s="4" t="s">
        <v>911</v>
      </c>
    </row>
    <row r="16" spans="1:3">
      <c r="A16" s="4" t="s">
        <v>912</v>
      </c>
      <c r="B16" s="4" t="s">
        <v>913</v>
      </c>
      <c r="C16" s="4" t="s">
        <v>913</v>
      </c>
    </row>
    <row r="17" spans="1:3">
      <c r="A17" s="4" t="s">
        <v>914</v>
      </c>
      <c r="B17" s="4" t="s">
        <v>915</v>
      </c>
      <c r="C17" s="4" t="s">
        <v>915</v>
      </c>
    </row>
    <row r="18" spans="1:3">
      <c r="A18" s="4" t="s">
        <v>916</v>
      </c>
      <c r="B18" s="4" t="s">
        <v>917</v>
      </c>
      <c r="C18" s="4" t="s">
        <v>917</v>
      </c>
    </row>
    <row r="19" spans="1:3">
      <c r="A19" s="4" t="s">
        <v>918</v>
      </c>
      <c r="B19" s="6" t="n">
        <v>239880</v>
      </c>
      <c r="C19" s="6" t="n">
        <v>232526</v>
      </c>
    </row>
    <row r="20" spans="1:3">
      <c r="A20" s="4" t="s">
        <v>919</v>
      </c>
      <c r="B20" s="5" t="n">
        <v>191904</v>
      </c>
      <c r="C20" s="5" t="n">
        <v>186021</v>
      </c>
    </row>
    <row r="21" spans="1:3">
      <c r="A21" s="4" t="s">
        <v>920</v>
      </c>
      <c r="B21" s="5" t="n">
        <v>155922</v>
      </c>
      <c r="C21" s="5" t="n">
        <v>151142</v>
      </c>
    </row>
    <row r="22" spans="1:3">
      <c r="A22" s="4" t="s">
        <v>921</v>
      </c>
      <c r="B22" s="6" t="n">
        <v>223628</v>
      </c>
      <c r="C22" s="6" t="n">
        <v>197642</v>
      </c>
    </row>
    <row r="23" spans="1:3">
      <c r="A23" s="4" t="s">
        <v>922</v>
      </c>
      <c r="B23" s="4" t="s">
        <v>768</v>
      </c>
      <c r="C23" s="4" t="s">
        <v>768</v>
      </c>
    </row>
    <row r="24" spans="1:3">
      <c r="A24" s="4" t="s">
        <v>923</v>
      </c>
      <c r="B24" s="4" t="s">
        <v>911</v>
      </c>
      <c r="C24" s="4" t="s">
        <v>911</v>
      </c>
    </row>
    <row r="25" spans="1:3">
      <c r="A25" s="4" t="s">
        <v>924</v>
      </c>
      <c r="B25" s="4" t="s">
        <v>925</v>
      </c>
      <c r="C25" s="4" t="s">
        <v>925</v>
      </c>
    </row>
    <row r="26" spans="1:3">
      <c r="A26" s="4" t="s">
        <v>926</v>
      </c>
      <c r="B26" s="4" t="s">
        <v>927</v>
      </c>
      <c r="C26" s="4" t="s">
        <v>9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569</v>
      </c>
      <c r="J1" s="2" t="s">
        <v>1</v>
      </c>
    </row>
    <row r="2" spans="1:12">
      <c r="B2" s="2" t="s">
        <v>2</v>
      </c>
      <c r="C2" s="2" t="s">
        <v>570</v>
      </c>
      <c r="D2" s="2" t="s">
        <v>4</v>
      </c>
      <c r="E2" s="2" t="s">
        <v>571</v>
      </c>
      <c r="F2" s="2" t="s">
        <v>34</v>
      </c>
      <c r="G2" s="2" t="s">
        <v>848</v>
      </c>
      <c r="H2" s="2" t="s">
        <v>849</v>
      </c>
      <c r="I2" s="2" t="s">
        <v>572</v>
      </c>
      <c r="J2" s="2" t="s">
        <v>2</v>
      </c>
      <c r="K2" s="2" t="s">
        <v>34</v>
      </c>
      <c r="L2" s="2" t="s">
        <v>86</v>
      </c>
    </row>
    <row r="3" spans="1:12">
      <c r="A3" s="3" t="s">
        <v>939</v>
      </c>
    </row>
    <row r="4" spans="1:12">
      <c r="A4" s="4" t="s">
        <v>940</v>
      </c>
      <c r="J4" s="6" t="n">
        <v>3875</v>
      </c>
      <c r="K4" s="6" t="n">
        <v>3393</v>
      </c>
      <c r="L4" s="6" t="n">
        <v>3981</v>
      </c>
    </row>
    <row r="5" spans="1:12">
      <c r="A5" s="4" t="s">
        <v>941</v>
      </c>
      <c r="J5" s="5" t="n">
        <v>439</v>
      </c>
      <c r="K5" s="5" t="n">
        <v>399</v>
      </c>
      <c r="L5" s="5" t="n">
        <v>498</v>
      </c>
    </row>
    <row r="6" spans="1:12">
      <c r="A6" s="4" t="s">
        <v>942</v>
      </c>
      <c r="J6" s="5" t="n">
        <v>4314</v>
      </c>
      <c r="K6" s="5" t="n">
        <v>3792</v>
      </c>
      <c r="L6" s="5" t="n">
        <v>4479</v>
      </c>
    </row>
    <row r="7" spans="1:12">
      <c r="A7" s="3" t="s">
        <v>943</v>
      </c>
    </row>
    <row r="8" spans="1:12">
      <c r="A8" s="4" t="s">
        <v>940</v>
      </c>
      <c r="J8" s="5" t="n">
        <v>-4450</v>
      </c>
      <c r="K8" s="5" t="n">
        <v>-3098</v>
      </c>
      <c r="L8" s="5" t="n">
        <v>-3179</v>
      </c>
    </row>
    <row r="9" spans="1:12">
      <c r="A9" s="4" t="s">
        <v>941</v>
      </c>
      <c r="J9" s="5" t="n">
        <v>-334</v>
      </c>
      <c r="K9" s="5" t="n">
        <v>-161</v>
      </c>
      <c r="L9" s="5" t="n">
        <v>-434</v>
      </c>
    </row>
    <row r="10" spans="1:12">
      <c r="A10" s="4" t="s">
        <v>944</v>
      </c>
      <c r="J10" s="5" t="n">
        <v>108</v>
      </c>
    </row>
    <row r="11" spans="1:12">
      <c r="A11" s="4" t="s">
        <v>945</v>
      </c>
      <c r="J11" s="5" t="n">
        <v>-4676</v>
      </c>
      <c r="K11" s="5" t="n">
        <v>-3259</v>
      </c>
      <c r="L11" s="5" t="n">
        <v>-3613</v>
      </c>
    </row>
    <row r="12" spans="1:12">
      <c r="A12" s="4" t="s">
        <v>851</v>
      </c>
      <c r="B12" s="6" t="n">
        <v>-394</v>
      </c>
      <c r="C12" s="6" t="n">
        <v>-52</v>
      </c>
      <c r="D12" s="6" t="n">
        <v>20</v>
      </c>
      <c r="E12" s="6" t="n">
        <v>64</v>
      </c>
      <c r="F12" s="6" t="n">
        <v>-95</v>
      </c>
      <c r="G12" s="6" t="n">
        <v>180</v>
      </c>
      <c r="H12" s="6" t="n">
        <v>233</v>
      </c>
      <c r="I12" s="6" t="n">
        <v>215</v>
      </c>
      <c r="J12" s="6" t="n">
        <v>-362</v>
      </c>
      <c r="K12" s="6" t="n">
        <v>533</v>
      </c>
      <c r="L12" s="6" t="n">
        <v>86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4</v>
      </c>
    </row>
    <row r="2" spans="1:3">
      <c r="A2" s="3" t="s">
        <v>257</v>
      </c>
    </row>
    <row r="3" spans="1:3">
      <c r="A3" s="4" t="s">
        <v>947</v>
      </c>
      <c r="B3" s="6" t="n">
        <v>633</v>
      </c>
      <c r="C3" s="6" t="n">
        <v>1217</v>
      </c>
    </row>
    <row r="4" spans="1:3">
      <c r="A4" s="4" t="s">
        <v>948</v>
      </c>
      <c r="B4" s="5" t="n">
        <v>43129</v>
      </c>
      <c r="C4" s="5" t="n">
        <v>40157</v>
      </c>
    </row>
    <row r="5" spans="1:3">
      <c r="A5" s="4" t="s">
        <v>141</v>
      </c>
      <c r="B5" s="6" t="n">
        <v>43762</v>
      </c>
      <c r="C5" s="6" t="n">
        <v>413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9</v>
      </c>
      <c r="B1" s="2" t="s">
        <v>569</v>
      </c>
      <c r="J1" s="2" t="s">
        <v>1</v>
      </c>
    </row>
    <row r="2" spans="1:12">
      <c r="B2" s="2" t="s">
        <v>2</v>
      </c>
      <c r="C2" s="2" t="s">
        <v>570</v>
      </c>
      <c r="D2" s="2" t="s">
        <v>4</v>
      </c>
      <c r="E2" s="2" t="s">
        <v>571</v>
      </c>
      <c r="F2" s="2" t="s">
        <v>34</v>
      </c>
      <c r="G2" s="2" t="s">
        <v>848</v>
      </c>
      <c r="H2" s="2" t="s">
        <v>849</v>
      </c>
      <c r="I2" s="2" t="s">
        <v>572</v>
      </c>
      <c r="J2" s="2" t="s">
        <v>2</v>
      </c>
      <c r="K2" s="2" t="s">
        <v>34</v>
      </c>
      <c r="L2" s="2" t="s">
        <v>86</v>
      </c>
    </row>
    <row r="3" spans="1:12">
      <c r="A3" s="3" t="s">
        <v>257</v>
      </c>
    </row>
    <row r="4" spans="1:12">
      <c r="A4" s="4" t="s">
        <v>950</v>
      </c>
      <c r="J4" s="6" t="n">
        <v>8218</v>
      </c>
      <c r="K4" s="6" t="n">
        <v>8008</v>
      </c>
      <c r="L4" s="6" t="n">
        <v>7727</v>
      </c>
    </row>
    <row r="5" spans="1:12">
      <c r="A5" s="4" t="s">
        <v>951</v>
      </c>
      <c r="J5" s="5" t="n">
        <v>69</v>
      </c>
      <c r="K5" s="5" t="n">
        <v>157</v>
      </c>
      <c r="L5" s="5" t="n">
        <v>42</v>
      </c>
    </row>
    <row r="6" spans="1:12">
      <c r="A6" s="4" t="s">
        <v>952</v>
      </c>
      <c r="J6" s="5" t="n">
        <v>-406</v>
      </c>
      <c r="K6" s="5" t="n">
        <v>-375</v>
      </c>
      <c r="L6" s="5" t="n">
        <v>-353</v>
      </c>
    </row>
    <row r="7" spans="1:12">
      <c r="A7" s="4" t="s">
        <v>953</v>
      </c>
      <c r="J7" s="5" t="n">
        <v>-8259</v>
      </c>
      <c r="K7" s="5" t="n">
        <v>-6915</v>
      </c>
      <c r="L7" s="5" t="n">
        <v>-6097</v>
      </c>
    </row>
    <row r="8" spans="1:12">
      <c r="A8" s="4" t="s">
        <v>954</v>
      </c>
      <c r="J8" s="5" t="n">
        <v>-395</v>
      </c>
      <c r="K8" s="5" t="n">
        <v>-460</v>
      </c>
      <c r="L8" s="5" t="n">
        <v>-517</v>
      </c>
    </row>
    <row r="9" spans="1:12">
      <c r="A9" s="4" t="s">
        <v>944</v>
      </c>
      <c r="J9" s="5" t="n">
        <v>108</v>
      </c>
    </row>
    <row r="10" spans="1:12">
      <c r="A10" s="4" t="s">
        <v>955</v>
      </c>
      <c r="J10" s="5" t="n">
        <v>303</v>
      </c>
      <c r="K10" s="5" t="n">
        <v>118</v>
      </c>
      <c r="L10" s="5" t="n">
        <v>64</v>
      </c>
    </row>
    <row r="11" spans="1:12">
      <c r="A11" s="4" t="s">
        <v>851</v>
      </c>
      <c r="B11" s="6" t="n">
        <v>-394</v>
      </c>
      <c r="C11" s="6" t="n">
        <v>-52</v>
      </c>
      <c r="D11" s="6" t="n">
        <v>20</v>
      </c>
      <c r="E11" s="6" t="n">
        <v>64</v>
      </c>
      <c r="F11" s="6" t="n">
        <v>-95</v>
      </c>
      <c r="G11" s="6" t="n">
        <v>180</v>
      </c>
      <c r="H11" s="6" t="n">
        <v>233</v>
      </c>
      <c r="I11" s="6" t="n">
        <v>215</v>
      </c>
      <c r="J11" s="6" t="n">
        <v>-362</v>
      </c>
      <c r="K11" s="6" t="n">
        <v>533</v>
      </c>
      <c r="L11" s="6" t="n">
        <v>866</v>
      </c>
    </row>
    <row r="12" spans="1:12">
      <c r="A12" s="4" t="s">
        <v>956</v>
      </c>
      <c r="J12" s="4" t="s">
        <v>957</v>
      </c>
      <c r="K12" s="4" t="s">
        <v>846</v>
      </c>
      <c r="L12" s="4" t="s">
        <v>95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3:52:55Z</dcterms:created>
  <dcterms:modified xmlns:dcterms="http://purl.org/dc/terms/" xmlns:xsi="http://www.w3.org/2001/XMLSchema-instance" xsi:type="dcterms:W3CDTF">2017-03-15T13:52:55Z</dcterms:modified>
</cp:coreProperties>
</file>